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Equi" sheetId="7" r:id="rId7"/>
    <s:sheet name="Consolidated Statements of Equ8" sheetId="8" r:id="rId8"/>
    <s:sheet name="Consolidated Statements of Cash" sheetId="9" r:id="rId9"/>
    <s:sheet name="Basis of Presentation" sheetId="10" r:id="rId10"/>
    <s:sheet name="Significant Accounting Policies" sheetId="11" r:id="rId11"/>
    <s:sheet name="Earnings per Share" sheetId="12" r:id="rId12"/>
    <s:sheet name="Asset Dispositions and Impairme" sheetId="13" r:id="rId13"/>
    <s:sheet name="Plant, Property and Equipment" sheetId="14" r:id="rId14"/>
    <s:sheet name="Goodwill and Intangible Assets" sheetId="15" r:id="rId15"/>
    <s:sheet name="Other Assets" sheetId="16" r:id="rId16"/>
    <s:sheet name="Transfers of Financial Assets" sheetId="17" r:id="rId17"/>
    <s:sheet name="Vacation Ownership Notes Receiv" sheetId="18" r:id="rId18"/>
    <s:sheet name="Deferred Gains" sheetId="19" r:id="rId19"/>
    <s:sheet name="Restructuring and Other Special" sheetId="20" r:id="rId20"/>
    <s:sheet name="Income Taxes" sheetId="21" r:id="rId21"/>
    <s:sheet name="Debt" sheetId="22" r:id="rId22"/>
    <s:sheet name="Securitized Vacation Ownership " sheetId="23" r:id="rId23"/>
    <s:sheet name="Other Liabilities" sheetId="24" r:id="rId24"/>
    <s:sheet name="Discontinued Operations" sheetId="25" r:id="rId25"/>
    <s:sheet name="Employee Benefit Plans" sheetId="26" r:id="rId26"/>
    <s:sheet name="Leases and Rentals" sheetId="27" r:id="rId27"/>
    <s:sheet name="Stockholders' Equity" sheetId="28" r:id="rId28"/>
    <s:sheet name="Stock-Based Compensation" sheetId="29" r:id="rId29"/>
    <s:sheet name="Derivative Financial Instrument" sheetId="30" r:id="rId30"/>
    <s:sheet name="Comprehensive Income" sheetId="31" r:id="rId31"/>
    <s:sheet name="Fair Value of Financial Instrum" sheetId="32" r:id="rId32"/>
    <s:sheet name="Commitments and Contingencies" sheetId="33" r:id="rId33"/>
    <s:sheet name="Segment Information" sheetId="34" r:id="rId34"/>
    <s:sheet name="Quarterly Results (Unaudited)" sheetId="35" r:id="rId35"/>
    <s:sheet name="Planned Spin-off" sheetId="36" r:id="rId36"/>
    <s:sheet name="Planned Marriott Merger" sheetId="37" r:id="rId37"/>
    <s:sheet name="Valuation and Qualifying Accoun" sheetId="38" r:id="rId38"/>
    <s:sheet name="Significant Accounting Polici39" sheetId="39" r:id="rId39"/>
    <s:sheet name="Earnings per Share (Tables)" sheetId="40" r:id="rId40"/>
    <s:sheet name="Asset Dispositions and Impair41" sheetId="41" r:id="rId41"/>
    <s:sheet name="Plant, Property and Equipment (" sheetId="42" r:id="rId42"/>
    <s:sheet name="Goodwill and Intangible Assets " sheetId="43" r:id="rId43"/>
    <s:sheet name="Other Assets (Tables)" sheetId="44" r:id="rId44"/>
    <s:sheet name="Vacation Ownership Notes Rece45" sheetId="45" r:id="rId45"/>
    <s:sheet name="Restructuring and Other Speci46" sheetId="46" r:id="rId46"/>
    <s:sheet name="Income Taxes (Tables)" sheetId="47" r:id="rId47"/>
    <s:sheet name="Debt (Tables)" sheetId="48" r:id="rId48"/>
    <s:sheet name="Securitized Vacation Ownershi49" sheetId="49" r:id="rId49"/>
    <s:sheet name="Other Liabilities (Tables)" sheetId="50" r:id="rId50"/>
    <s:sheet name="Discontinued Operations (Tables" sheetId="51" r:id="rId51"/>
    <s:sheet name="Employee Benefit Plans (Tables)" sheetId="52" r:id="rId52"/>
    <s:sheet name="Leases and Rentals (Tables)" sheetId="53" r:id="rId53"/>
    <s:sheet name="Stock-Based Compensation (Table" sheetId="54" r:id="rId54"/>
    <s:sheet name="Derivative Financial Instrume55" sheetId="55" r:id="rId55"/>
    <s:sheet name="Comprehensive Income (Tables)" sheetId="56" r:id="rId56"/>
    <s:sheet name="Fair Value of Financial Instr57" sheetId="57" r:id="rId57"/>
    <s:sheet name="Commitments and Contingencies (" sheetId="58" r:id="rId58"/>
    <s:sheet name="Segment Information (Tables)" sheetId="59" r:id="rId59"/>
    <s:sheet name="Quarterly Results (Unaudited) (" sheetId="60" r:id="rId60"/>
    <s:sheet name="Basis of Presentation - Additio" sheetId="61" r:id="rId61"/>
    <s:sheet name="Significant Accounting Polici62" sheetId="62" r:id="rId62"/>
    <s:sheet name="Earnings per Share - Reconcilia" sheetId="63" r:id="rId63"/>
    <s:sheet name="Earnings per Share - Additional" sheetId="64" r:id="rId64"/>
    <s:sheet name="Asset Dispositions and Impair65" sheetId="65" r:id="rId65"/>
    <s:sheet name="Asset Dispositions and Impair66" sheetId="66" r:id="rId66"/>
    <s:sheet name="Plant, Property and Equipment -" sheetId="67" r:id="rId67"/>
    <s:sheet name="Plant, Property and Equipment68" sheetId="68" r:id="rId68"/>
    <s:sheet name="Goodwill and Intangible Asset69" sheetId="69" r:id="rId69"/>
    <s:sheet name="Goodwill and Intangible Asset70" sheetId="70" r:id="rId70"/>
    <s:sheet name="Goodwill and Intangible Asset71" sheetId="71" r:id="rId71"/>
    <s:sheet name="Goodwill and Intangible Asset72" sheetId="72" r:id="rId72"/>
    <s:sheet name="Other Assets - Schedule of Othe" sheetId="73" r:id="rId73"/>
    <s:sheet name="Other Assets - Schedule of Ot74" sheetId="74" r:id="rId74"/>
    <s:sheet name="Transfers of Financial Assets -" sheetId="75" r:id="rId75"/>
    <s:sheet name="Vacation Ownership Notes Rece76" sheetId="76" r:id="rId76"/>
    <s:sheet name="Vacation Ownership Notes Rece77" sheetId="77" r:id="rId77"/>
    <s:sheet name="Vacation Ownership Notes Rece78" sheetId="78" r:id="rId78"/>
    <s:sheet name="Vacation Ownership Notes Rece79" sheetId="79" r:id="rId79"/>
    <s:sheet name="Vacation Ownership Notes Rece80" sheetId="80" r:id="rId80"/>
    <s:sheet name="Vacation Ownership Notes Rece81" sheetId="81" r:id="rId81"/>
    <s:sheet name="Vacation Ownership Notes Rece82" sheetId="82" r:id="rId82"/>
    <s:sheet name="Deferred Gains - Additional Inf" sheetId="83" r:id="rId83"/>
    <s:sheet name="Restructuring and Other Speci84" sheetId="84" r:id="rId84"/>
    <s:sheet name="Restructuring and Other Speci85" sheetId="85" r:id="rId85"/>
    <s:sheet name="Income Taxes - Income Tax Data " sheetId="86" r:id="rId86"/>
    <s:sheet name="Income Taxes - Composition of N" sheetId="87" r:id="rId87"/>
    <s:sheet name="Income Taxes - Deferred Tax Ass" sheetId="88" r:id="rId88"/>
    <s:sheet name="Income Taxes - Additional Infor" sheetId="89" r:id="rId89"/>
    <s:sheet name="Income Taxes - Reconciliation o" sheetId="90" r:id="rId90"/>
    <s:sheet name="Income Taxes - Reconciliation91" sheetId="91" r:id="rId91"/>
    <s:sheet name="Debt - Long-Term Debt and Short" sheetId="92" r:id="rId92"/>
    <s:sheet name="Debt - Long-Term Debt and Sho93" sheetId="93" r:id="rId93"/>
    <s:sheet name="Debt - Aggregate Debt Maturitie" sheetId="94" r:id="rId94"/>
    <s:sheet name="Debt - Additional Information (" sheetId="95" r:id="rId95"/>
    <s:sheet name="Securitized Vacation Ownershi96" sheetId="96" r:id="rId96"/>
    <s:sheet name="Securitized Vacation Ownershi97" sheetId="97" r:id="rId97"/>
    <s:sheet name="Securitized Vacation Ownershi98" sheetId="98" r:id="rId98"/>
    <s:sheet name="Other Liabilities - Summary of " sheetId="99" r:id="rId99"/>
    <s:sheet name="Discontinued Operations - Summa" sheetId="100" r:id="rId100"/>
    <s:sheet name="Discontinued Operations - Addit" sheetId="101" r:id="rId101"/>
    <s:sheet name="Employee Benefit Plans - Additi" sheetId="102" r:id="rId102"/>
    <s:sheet name="Employee Benefit Plans - Define" sheetId="103" r:id="rId103"/>
    <s:sheet name="Employee Benefit Plans - Compon" sheetId="104" r:id="rId104"/>
    <s:sheet name="Employee Benefit Plans - Weight" sheetId="105" r:id="rId105"/>
    <s:sheet name="Employee Benefit Plans - Wei106" sheetId="106" r:id="rId106"/>
    <s:sheet name="Employee Benefit Plans - Fair V" sheetId="107" r:id="rId107"/>
    <s:sheet name="Employee Benefit Plans - Expect" sheetId="108" r:id="rId108"/>
    <s:sheet name="Employee Benefit Plans - Multi-" sheetId="109" r:id="rId109"/>
    <s:sheet name="Leases and Rentals - Additional" sheetId="110" r:id="rId110"/>
    <s:sheet name="Leases and Rentals - Minimum Fu" sheetId="111" r:id="rId111"/>
    <s:sheet name="Leases and Rentals - Rent Expen" sheetId="112" r:id="rId112"/>
    <s:sheet name="Stockholders' Equity - Addition" sheetId="113" r:id="rId113"/>
    <s:sheet name="Stock-Based Compensation - Addi" sheetId="114" r:id="rId114"/>
    <s:sheet name="Stock-Based Compensation - Weig" sheetId="115" r:id="rId115"/>
    <s:sheet name="Stock-Based Compensation - Stoc" sheetId="116" r:id="rId116"/>
    <s:sheet name="Stock-Based Compensation - Rest" sheetId="117" r:id="rId117"/>
    <s:sheet name="Derivative Financial Instrum118" sheetId="118" r:id="rId118"/>
    <s:sheet name="Derivative Financial Instrum119" sheetId="119" r:id="rId119"/>
    <s:sheet name="Derivative Financial Instrum120" sheetId="120" r:id="rId120"/>
    <s:sheet name="Comprehensive Income - Summary " sheetId="121" r:id="rId121"/>
    <s:sheet name="Comprehensive Income - Addition" sheetId="122" r:id="rId122"/>
    <s:sheet name="Comprehensive Income - Componen" sheetId="123" r:id="rId123"/>
    <s:sheet name="Comprehensive Income - Compo124" sheetId="124" r:id="rId124"/>
    <s:sheet name="Fair Value of Financial Inst125" sheetId="125" r:id="rId125"/>
    <s:sheet name="Fair Value of Financial Inst126" sheetId="126" r:id="rId126"/>
    <s:sheet name="Commitments and Contingencies -" sheetId="127" r:id="rId127"/>
    <s:sheet name="Commitments and Contingencie128" sheetId="128" r:id="rId128"/>
    <s:sheet name="Commitments and Contingencie129" sheetId="129" r:id="rId129"/>
    <s:sheet name="Segment Information - Additiona" sheetId="130" r:id="rId130"/>
    <s:sheet name="Segment Information - Revenues," sheetId="131" r:id="rId131"/>
    <s:sheet name="Segment Information - Revenu132" sheetId="132" r:id="rId132"/>
    <s:sheet name="Quarterly Results (Unaudited) -" sheetId="133" r:id="rId133"/>
    <s:sheet name="Planned Reverse Morris Trust Tr" sheetId="134" r:id="rId134"/>
    <s:sheet name="Planned Marriott Merger - Addit" sheetId="135" r:id="rId135"/>
    <s:sheet name="Valuation and Qualifying Acc136" sheetId="136" r:id="rId136"/>
    <s:sheet name="Valuation and Qualifying Acc137" sheetId="137" r:id="rId137"/>
  </s:sheets>
  <s:definedNames/>
  <s:calcPr calcId="124519" calcMode="auto" fullCalcOnLoad="1"/>
</s:workbook>
</file>

<file path=xl/sharedStrings.xml><?xml version="1.0" encoding="utf-8"?>
<sst xmlns="http://schemas.openxmlformats.org/spreadsheetml/2006/main" uniqueCount="1372">
  <si>
    <t>Document and Entity Information - USD ($) $ in B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OT</t>
  </si>
  <si>
    <t>Entity Registrant Name</t>
  </si>
  <si>
    <t>STARWOOD HOTEL &amp; RESORTS WORLDWID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4</t>
  </si>
  <si>
    <t>Current assets:</t>
  </si>
  <si>
    <t>Cash and cash equivalents</t>
  </si>
  <si>
    <t>Restricted cash</t>
  </si>
  <si>
    <t>Accounts receivable, net of allowance for doubtful accounts of $78 and $63</t>
  </si>
  <si>
    <t>Inventories</t>
  </si>
  <si>
    <t>Securitized vacation ownership notes receivable, net of allowance for doubtful accounts of $2 and $4</t>
  </si>
  <si>
    <t>Deferred income taxes</t>
  </si>
  <si>
    <t>Prepaid expenses and other</t>
  </si>
  <si>
    <t>Total current assets</t>
  </si>
  <si>
    <t>Investments</t>
  </si>
  <si>
    <t>Plant, property and equipment, net</t>
  </si>
  <si>
    <t>Goodwill and intangible assets, net</t>
  </si>
  <si>
    <t>Other assets</t>
  </si>
  <si>
    <t>Securitized vacation ownership notes receivable, net</t>
  </si>
  <si>
    <t>Total assets</t>
  </si>
  <si>
    <t>Current liabilities:</t>
  </si>
  <si>
    <t>Short-term borrowings and current maturities of long-term debt</t>
  </si>
  <si>
    <t>Accounts payable</t>
  </si>
  <si>
    <t>Current maturities of long-term securitized vacation ownership debt</t>
  </si>
  <si>
    <t>Accrued expenses</t>
  </si>
  <si>
    <t>Accrued salaries, wages and benefits</t>
  </si>
  <si>
    <t>Accrued taxes and other</t>
  </si>
  <si>
    <t>Total current liabilities</t>
  </si>
  <si>
    <t>Long-term debt</t>
  </si>
  <si>
    <t>Long-term securitized vacation ownership debt</t>
  </si>
  <si>
    <t>Other liabilities</t>
  </si>
  <si>
    <t>Total liabilities</t>
  </si>
  <si>
    <t>Commitments and contingencies</t>
  </si>
  <si>
    <t xml:space="preserve"> </t>
  </si>
  <si>
    <t>Stockholders’ equity:</t>
  </si>
  <si>
    <t>Common stock; $0.01 par value; authorized 1,000,000,000 shares; outstanding 168,754,605 and 172,694,299 shares at December 31, 2015 and 2014, respectively</t>
  </si>
  <si>
    <t>Additional paid-in capital</t>
  </si>
  <si>
    <t>Accumulated other comprehensive loss</t>
  </si>
  <si>
    <t>Retained earnings</t>
  </si>
  <si>
    <t>Total Starwood stockholders’ equity</t>
  </si>
  <si>
    <t>Noncontrolling interest</t>
  </si>
  <si>
    <t>Total equity</t>
  </si>
  <si>
    <t>Total liabilities and equity</t>
  </si>
  <si>
    <t>Consolidated Balance Sheets (Parenthetical) - USD ($) $ in Millions</t>
  </si>
  <si>
    <t>Statement Of Financial Position [Abstract]</t>
  </si>
  <si>
    <t>Allowance for doubtful accounts receivable</t>
  </si>
  <si>
    <t>Allowance for doubtful notes receivable</t>
  </si>
  <si>
    <t>Common stock, par value</t>
  </si>
  <si>
    <t>Common stock, authorized</t>
  </si>
  <si>
    <t>Common stock, outstanding</t>
  </si>
  <si>
    <t>Consolidated Statements of Income - USD ($) shares in Millions, $ in Millions</t>
  </si>
  <si>
    <t>Dec. 31, 2013</t>
  </si>
  <si>
    <t>Revenues</t>
  </si>
  <si>
    <t>Owned, leased and consolidated joint venture hotels</t>
  </si>
  <si>
    <t>Vacation ownership and residential sales and services</t>
  </si>
  <si>
    <t>Management fees, franchise fees and other income</t>
  </si>
  <si>
    <t>Other revenues from managed and franchised properties</t>
  </si>
  <si>
    <t>Total revenues</t>
  </si>
  <si>
    <t>Costs and Expenses</t>
  </si>
  <si>
    <t>Vacation ownership and residential</t>
  </si>
  <si>
    <t>Selling, general, administrative and other</t>
  </si>
  <si>
    <t>Restructuring and other special charges (credits), net</t>
  </si>
  <si>
    <t>Depreciation</t>
  </si>
  <si>
    <t>Amortization</t>
  </si>
  <si>
    <t>Other expenses from managed and franchised properties</t>
  </si>
  <si>
    <t>Total cost and expenses</t>
  </si>
  <si>
    <t>Operating income</t>
  </si>
  <si>
    <t>Equity earnings and gains from unconsolidated ventures, net</t>
  </si>
  <si>
    <t>Interest expense, net of interest income of $5, $3 and $3</t>
  </si>
  <si>
    <t>Loss on early extinguishment of debt, net</t>
  </si>
  <si>
    <t>Loss on asset dispositions and impairments, net</t>
  </si>
  <si>
    <t>Income from continuing operations before taxes and noncontrolling interests</t>
  </si>
  <si>
    <t>Income tax expense</t>
  </si>
  <si>
    <t>Income from continuing operations</t>
  </si>
  <si>
    <t>Discontinued operations:</t>
  </si>
  <si>
    <t>Loss from operations, net of tax (benefit) expense of $0, $0 and $0</t>
  </si>
  <si>
    <t>Gain (loss) on dispositions, net of tax benefit of $0, $(5) and $(69)</t>
  </si>
  <si>
    <t>Net income attributable to Starwood</t>
  </si>
  <si>
    <t>Earnings (Losses) Per Share — Basic</t>
  </si>
  <si>
    <t>Continuing operations</t>
  </si>
  <si>
    <t>Discontinued operations</t>
  </si>
  <si>
    <t>Net income</t>
  </si>
  <si>
    <t>Earnings (Losses) Per Share — Diluted</t>
  </si>
  <si>
    <t>Weighted average number of shares</t>
  </si>
  <si>
    <t>Weighted average number of shares assuming dilution</t>
  </si>
  <si>
    <t>Dividends declared per share</t>
  </si>
  <si>
    <t>Consolidated Statements of Income (Parenthetical) - USD ($) $ in Millions</t>
  </si>
  <si>
    <t>Income Statement [Abstract]</t>
  </si>
  <si>
    <t>Interest income</t>
  </si>
  <si>
    <t>Loss from operations, tax (benefit) expense</t>
  </si>
  <si>
    <t>Tax (benefit) expense on gain (loss) of dispositions from discontinued operations</t>
  </si>
  <si>
    <t>Consolidated Statements of Comprehensive Income - USD ($) $ in Millions</t>
  </si>
  <si>
    <t>Statement Of Income And Comprehensive Income [Abstract]</t>
  </si>
  <si>
    <t>Other comprehensive income (loss), net of taxes:</t>
  </si>
  <si>
    <t>Foreign currency translation adjustments</t>
  </si>
  <si>
    <t>Defined benefit pension and postretirement plans activity</t>
  </si>
  <si>
    <t>Hedging activities</t>
  </si>
  <si>
    <t>Total other comprehensive (loss) income, net of taxes</t>
  </si>
  <si>
    <t>Total comprehensive income</t>
  </si>
  <si>
    <t>Foreign currency translation adjustments attributable to noncontrolling interests</t>
  </si>
  <si>
    <t>Comprehensive income attributable to Starwood</t>
  </si>
  <si>
    <t>Consolidated Statements of Equity - USD ($) $ in Millions</t>
  </si>
  <si>
    <t>Total</t>
  </si>
  <si>
    <t>Common Shares [Member]</t>
  </si>
  <si>
    <t>Additional Paid-in Capital [Member]</t>
  </si>
  <si>
    <t>Accumulated Other Comprehensive (Loss) Income [Member]</t>
  </si>
  <si>
    <t>Retained Earnings [Member]</t>
  </si>
  <si>
    <t>Equity Attributable to Noncontrolling Interests [Member]</t>
  </si>
  <si>
    <t>Beginning Balance at Dec. 31, 2012</t>
  </si>
  <si>
    <t>Beginning Balance, Shares at Dec. 31, 2012</t>
  </si>
  <si>
    <t>Stock option and restricted stock award transactions, net</t>
  </si>
  <si>
    <t>[1]</t>
  </si>
  <si>
    <t>Stock option and restricted stock award transactions, Shares</t>
  </si>
  <si>
    <t>ESPP stock issuances</t>
  </si>
  <si>
    <t>Share repurchases</t>
  </si>
  <si>
    <t>Share repurchases, Shares</t>
  </si>
  <si>
    <t>Other comprehensive (loss) income</t>
  </si>
  <si>
    <t>Dividends</t>
  </si>
  <si>
    <t>Acquisition of non-controlling interest</t>
  </si>
  <si>
    <t>Ending Balance at Dec. 31, 2013</t>
  </si>
  <si>
    <t>Ending Balance, Shares at Dec. 31, 2013</t>
  </si>
  <si>
    <t>Ending Balance at Dec. 31, 2014</t>
  </si>
  <si>
    <t>Ending Balance, Shares at Dec. 31, 2014</t>
  </si>
  <si>
    <t>Ending Balance at Dec. 31, 2015</t>
  </si>
  <si>
    <t>Ending Balance, Shares at Dec. 31, 2015</t>
  </si>
  <si>
    <t>Redemption of SLC Operating Limited Partnership Units</t>
  </si>
  <si>
    <t>Other</t>
  </si>
  <si>
    <t>(1)Stock option and restricted stock award transactions are net of a tax benefit of $13 million, $9 million and $26 million in 2015, 2014, and 2013, respectively.</t>
  </si>
  <si>
    <t>Consolidated Statements of Equity (Parenthetical) - USD ($) $ in Millions</t>
  </si>
  <si>
    <t>Stock option and restricted stock award transactions are net of a tax benefit</t>
  </si>
  <si>
    <t>Consolidated Statements of Cash Flows - USD ($) $ in Millions</t>
  </si>
  <si>
    <t>Operating Activities</t>
  </si>
  <si>
    <t>(Gain) loss on dispositions, net</t>
  </si>
  <si>
    <t>Stock-based compensation expense</t>
  </si>
  <si>
    <t>Excess stock-based compensation tax benefit</t>
  </si>
  <si>
    <t>Depreciation and amortization</t>
  </si>
  <si>
    <t>Amortization of deferred loan costs</t>
  </si>
  <si>
    <t>(Gain) loss on debt extinguishment, net</t>
  </si>
  <si>
    <t>Non-cash portion of restructuring and other special charges (credits), net</t>
  </si>
  <si>
    <t>Non-cash foreign currency (gains) losses, net</t>
  </si>
  <si>
    <t>Amortization of deferred gains</t>
  </si>
  <si>
    <t>Provision for doubtful accounts</t>
  </si>
  <si>
    <t>Distributions in (deficit) excess of equity earnings</t>
  </si>
  <si>
    <t>Non-cash portion of income tax expense (benefit)</t>
  </si>
  <si>
    <t>Changes in working capital:</t>
  </si>
  <si>
    <t>Accounts receivable</t>
  </si>
  <si>
    <t>Accounts payable and accrued expenses</t>
  </si>
  <si>
    <t>Accrued income taxes</t>
  </si>
  <si>
    <t>Securitized VOI notes receivable activity, net</t>
  </si>
  <si>
    <t>VOI notes receivable activity, net</t>
  </si>
  <si>
    <t>Other, net</t>
  </si>
  <si>
    <t>Cash from operating activities</t>
  </si>
  <si>
    <t>Investing Activities</t>
  </si>
  <si>
    <t>Purchases of plant, property and equipment</t>
  </si>
  <si>
    <t>Proceeds from asset sales, net</t>
  </si>
  <si>
    <t>Issuance of notes receivable</t>
  </si>
  <si>
    <t>Collection of notes receivable, net</t>
  </si>
  <si>
    <t>Acquisitions, net of acquired cash</t>
  </si>
  <si>
    <t>Purchases of investments</t>
  </si>
  <si>
    <t>Proceeds from investments</t>
  </si>
  <si>
    <t>Cash from (used for) investing activities</t>
  </si>
  <si>
    <t>Financing Activities</t>
  </si>
  <si>
    <t>Revolving credit facility and short-term borrowings (repayments), net</t>
  </si>
  <si>
    <t>Commercial paper, net</t>
  </si>
  <si>
    <t>Long-term debt issued</t>
  </si>
  <si>
    <t>Long-term debt repaid</t>
  </si>
  <si>
    <t>Long-term securitized debt repaid</t>
  </si>
  <si>
    <t>(Increase) decrease in restricted cash</t>
  </si>
  <si>
    <t>Dividends paid</t>
  </si>
  <si>
    <t>Proceeds from stock option exercises</t>
  </si>
  <si>
    <t>Cash used for financing activities</t>
  </si>
  <si>
    <t>Exchange rate effect on cash and cash equivalents</t>
  </si>
  <si>
    <t>Increase (decrease) in cash and cash equivalents</t>
  </si>
  <si>
    <t>Cash and cash equivalents — beginning of period</t>
  </si>
  <si>
    <t>Cash and cash equivalents — end of period</t>
  </si>
  <si>
    <t>Cash paid during the period for:</t>
  </si>
  <si>
    <t>Interest</t>
  </si>
  <si>
    <t>Income taxes, net of refunds</t>
  </si>
  <si>
    <t>Non-cash capital lease obligation</t>
  </si>
  <si>
    <t>Basis of Presentation</t>
  </si>
  <si>
    <t>Accounting Policies [Abstract]</t>
  </si>
  <si>
    <t xml:space="preserve">Note 1. Basis of Presentation The accompanying consolidated financial statements represent the consolidated financial position and consolidated results of operations of Starwood Hotels &amp; Resorts Worldwide, Inc. and our subsidiaries (we, us, the Company, or Starwood). We are one of the world’s largest hotel and leisure companies. Our principal business is hotels and leisure, which is comprised of a worldwide hospitality network of 1,297 full-service hotels, vacation ownership resorts and residential developments primarily serving two markets: luxury and upper upscale. The principal operations of Starwood Vacation Ownership, Inc. (SVO) include the development and operation of vacation ownership resorts and marketing, selling and financing of vacation ownership interests (VOIs) in the resorts. The consolidated financial statements include our assets, liabilities, revenues and expenses and those of our controlled subsidiaries and partnerships. In consolidating, all material intercompany transactions are eliminated. We have evaluated all subsequent events through the date the consolidated financial statements were filed with the Securities and Exchange Commission. Following the guidance for noncontrolling interests in Accounting Standards Codification (ASC) Topic 810, Consolidation </t>
  </si>
  <si>
    <t>Significant Accounting Policies</t>
  </si>
  <si>
    <t>Note 2. Significant Accounting Policies Cash and Cash Equivalents. We consider all highly liquid investments purchased with an original maturity of three months or less to be cash equivalents. Restricted Cash. Restricted cash primarily consists of deposits received on sales of VOIs that are held in escrow until a certificate of occupancy is obtained, the legal rescission period has expired and the deed of trust has been recorded in governmental property ownership records. Additionally, restricted cash includes cash held by our VIEs from our securitization transactions (see Note 8). Inventories. Inventories are comprised principally of VOIs of $303 million and $213 million as of December 31, 2015 and 2014, respectively, and hotel inventory. VOI inventory, which has an operating cycle that generally exceeds 12 months, is classified as a current asset consistent with recognized industry practice. VOI inventory is carried at the lower of cost or net realizable value and includes capitalized interest. Capitalized interest incurred in 2015, 2014 and 2013 was approximately $5 million, $1 million and $1 million, respectively. Hotel inventory includes operating supplies and food and beverage inventory items which are generally valued at the lower of FIFO cost (first-in, first-out) or market. Loan Loss Reserves. For the vacation ownership and residential segment, we record an estimate of expected uncollectibility on our VOI notes receivable as a reduction of revenue at the time we recognize a timeshare sale. We hold large amounts of homogeneous VOI notes receivable and therefore assess uncollectibility based on pools of receivables. In estimating loan loss reserves, we use a technique referred to as static pool analysis, which tracks defaults for each year’s mortgage originations over the life of the respective notes and projects an estimated default rate. As of December 31, 2015 and 2014, the average estimated default rate of our pools of receivables was 9.1% and 9.2%, respectively. We use the origination of the notes by brand (Sheraton, Westin, and Other) and the Fair Isaac Corporation (FICO) scores of the buyers as the primary credit quality indicators to calculate the loan loss reserve for the vacation ownership notes, as we believe there is a relationship between the default behavior of borrowers and the brand associated with the vacation ownership property they have acquired, supplemented by the FICO scores of the buyers. In addition to quantitatively calculating the loan loss reserve based on our static pool analysis, we supplement the process by evaluating certain qualitative data, including the aging of the respective receivables and current default trends by brand and origination year. Given the significance of our pools of VOI notes receivable, a change in the projected default rate can have a significant impact to our loan loss reserve requirements, with a 0.1% change estimated to have an impact of approximately $5 million. We consider a VOI note receivable delinquent when it is more than 30 days outstanding. All delinquent loans are placed on nonaccrual status, and we do not resume interest accrual until payment is made. We consider loans to be in default upon reaching 120 days outstanding, at which point we generally commence the repossession process. Uncollectible VOI notes receivable are charged off when title to the unit is returned to us. We generally do not modify vacation ownership notes that become delinquent or upon default. For the hotel segments, we measure the impairment of a loan based on the present value of expected future cash flows, discounted at the loan’s original effective interest rate, or the estimated fair value of the collateral. For impaired loans, we establish a specific impairment reserve for the difference between the recorded investment in the loan and the present value of the expected future cash flows or the estimated fair value of the collateral. We apply the loan impairment policy individually to all loans in the portfolio and do not aggregate loans for the purpose of applying such policy. For loans that we have determined to be impaired, we recognize interest income on a cash basis. Investments. Investments in joint ventures are generally accounted for under the equity method of accounting when we have a 20% to 50% ownership interest or exercise significant influence over the venture. If our interest exceeds 50% or, if we have the power to direct the economic activities of the entity and the obligation to absorb losses or receive benefits from the entity that could be significant, then the results of the joint venture are consolidated herein. All other investments are generally accounted for under the cost method. The fair market value of investments is based on the market prices for the last day of the period if the investment trades on quoted exchanges. For non-traded investments, fair value is estimated based on the underlying value of the investment, which is dependent on the performance of the investment as well as the volatility inherent in external markets. In assessing potential impairment for an investment, we will consider these factors as well as the forecasted financial performance of the investment. If the forecast is not met, we may have to record an impairment charge. Assets Held for Sale. We consider properties to be assets held for sale when management approves and commits to a formal plan to actively market a property or group of properties for sale and a signed sales contract and significant non-refundable deposit or contract break-up fee exists. Upon designation as an asset held for sale, we record the carrying value of each property or group of properties at the lower of its carrying value, which includes allocable segment goodwill, or its estimated fair value, less estimated costs to sell, and we stop recording depreciation expense. Any gain realized in connection with the sale of a property for which we have significant continuing involvement (such as through a long-term management agreement) is deferred and recognized over the initial term of the related agreement (see Note 10). Prior to our adoption of Accounting Standard Update (ASU) No. 2014-08, “Presentation of Financial Statements” on July 1, 2014, the operations of the properties sold or held for sale prior to the sale date were recorded in discontinued operations unless we had significant continuing involvement (such as through a management or franchise agreement) after the sale. After our adoption of ASU No. 2014-08, the operations of properties sold or held for sale prior to the sale date are recorded in discontinued operations only if the disposal represents a strategic shift that will have a major effect on our operations and financial results. Plant, Property and Equipment. Plant, property and equipment are recorded at cost. We recorded capitalized interest of $2 million, $4 million and $6 million incurred in 2015, 2014 and 2013, respectively. The costs of improvements that extend the life of plant, property and equipment, such as structural improvements, equipment and fixtures, are capitalized. Costs for normal repairs and maintenance are expensed as incurred. Depreciation is recorded on a straight-line basis over the estimated useful economic lives of 15 to 40 years for buildings and improvements; 3 to 10 years for furniture, fixtures and equipment; 3 to 20 years for information technology software and equipment; and the lesser of the lease term or the economic useful life for leasehold improvements. Gains or losses on the sale or retirement of assets are included in income when the assets are retired or sold provided there is reasonable assurance of the collectability of the sales price and any future activities to be performed by us relating to the assets sold are insignificant. We evaluate the carrying value of our assets for impairment in accordance with ASC Topic 360, Property Plant, and Equipment Goodwill and Intangible Assets. Goodwill and intangible assets arise in connection with acquisitions, including the acquisition of management and franchise contracts. We do not amortize goodwill and intangible assets with indefinite lives. Intangible assets with finite lives are amortized over their respective useful lives. In accordance with ASC Topic 350, Intangibles — Goodwill and Other, we review all goodwill and intangible assets for impairment annually, or upon the occurrence of a trigger event. When testing goodwill for impairment, ASC Topic 350 permits us to assess qualitative factors to determine whether it is more likely than not that the fair value of the reporting unit is less than its carrying amount as a basis to determine whether the two-step impairment test is necessary. We also have the option to bypass the qualitative assessment for any reporting unit in any period and proceed directly to performing the first step of the two-step goodwill impairment test. We may also qualitatively assess our indefinite lived intangible assets for impairment prior to performing the quantitative impairment test. We evaluate the recoverability of our finite lived intangible assets in the same manner in which our property, plant and equipment are evaluated, as discussed above. Impairment charges, if any, are recognized in operating results. Frequent Guest Program. Starwood Preferred Guest ® (SPG) is our frequent guest incentive marketing program. SPG members earn points based on spending at our owned, managed and franchised hotels, as incentives to first-time buyers of VOIs and residences, and through participation in affiliated partners’ programs such as co-branded credit cards and airline travel. Points may be redeemed at substantially all of our owned, leased, managed and franchised hotels as well as through other redemption opportunities with third parties, such as conversion to airline miles. We charge our owned, managed and franchised hotels the cost of operating the SPG program, including the estimated cost of our future redemption obligation, based on a percentage of our SPG members’ qualified expenditures. Our management and franchise agreements require that we are reimbursed for the costs of operating the SPG program, including marketing, promotions and communications, and performing member services for the SPG members. As points are earned, we increase the SPG point liability for the amount of cash we receive from our managed and franchised hotels related to the future redemption obligation. For our owned hotels, we record an expense for the amount of our future redemption obligation with the offset to the SPG point liability. When points are redeemed by the SPG members, the hotels recognize revenue and the SPG point liability is reduced. Through the services of third-party actuarial analysts, we determine the value of the future redemption obligation. This value is based on statistical formulas which project the timing of future point redemptions based on historical experience, including an estimate of the “breakage” for points that will never be redeemed, and an estimate of the points that will eventually be redeemed as well as the cost of reimbursing hotels and other third-parties for other point redemption opportunities. We consolidate the assets and liabilities of the SPG program including the liability associated with the future redemption obligation which is included in other long-term liabilities and accrued expenses in the accompanying consolidated balance sheets. The total actuarially determined liability, as of December 31, 2015 and 2014, was $1,219 million and $1,115 million, respectively, of which $491 million and $453 million, respectively, was included in accrued expenses. A 10% decrease to the breakage estimate used in determining the future redemption obligation at December 31, 2015 would have increased the liability by approximately $41 million. Legal Contingencies. We are subject to various legal proceedings and claims, the outcomes of which are subject to significant uncertainty. ASC Topic 450, Contingencies, requires that an estimated loss from a loss contingency be accrued with a corresponding charge to income if it is probable that an asset has been impaired or a liability has been incurred and the amount of the loss can be reasonably estimated. Disclosure of a contingency is required if there is at least a reasonable possibility that a loss has been incurred. We evaluate, among other factors, the degree of probability of an unfavorable outcome and the ability to make a reasonable estimate of the amount of the loss. Changes in these factors could materially impact our financial position or our results of operations (see Note 24).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ioritizes the inputs to valuation methodologies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Derivative Financial Instruments. 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the derivative is expected to be highly effective in offsetting the underlying hedged cash flows or fair value and we fulfill the hedge documentation standards at the time we enter into the derivative contract. We designate a hedge as a cash flow hedge, fair value hedge, or a net investment hedge in non-U.S. operations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and recognize current period hedge ineffectiveness, if any, immediately in earnings. We recognize changes in the fair value for derivatives not designated as hedges or those not qualifying for hedge accounting in current period earnings. We discontinue hedge accounting for any hedge that is no longer evaluated to be highly effective. From time to time we may choose to de-designate portions of hedges when changes in estimates of forecasted transactions occur. We do not enter into derivative financial instruments for trading or speculative purposes, and we monitor the financial stability and credit standing of our counterparties in these transactions. Foreign Currency Translation. Balance sheet accounts are translated at the exchange rates in effect at each period end and income and expense accounts are translated at the average rates of exchange prevailing during the year. The national currencies of foreign operations are generally the functional currencies. Translation adjustments from foreign currency exchange and the effect of exchange rate changes on intercompany transactions of a long-term investment nature are generally included in other comprehensive income. Gains and losses from foreign exchange rate changes related to intercompany receivables and payables that are not of a long-term investment nature are reported currently in costs and expenses and amounted to a net gain of $12 million in 2015, a net gain of $4 million in 2014 and a net loss of $14 million in 2013. Income Taxes. We provide for income taxes in accordance with principles contained in ASC Topic 740, Income Taxes. Under these principles, we recognize the amount of income tax payable or refundable for the current year and deferred tax assets and liabilities for the future tax consequences of events that have been recognized in our financial statements or tax returns.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Deferred tax assets are evaluated for future realization and reduced by a valuation allowance if it is more likely than not that a portion will not be realized. 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 back and carry forward periods available to us for tax reporting purposes, and prudent and feasible tax planning strategies. We measure and recognize the amount of tax benefit that should be recorded for financial statement purposes for uncertain tax positions taken or expected to be taken in a tax return. With respect to uncertain tax positions, we evaluate the recognized tax benefits for derecognition, classification, interest and penalties, interim period accounting and disclosure requirements. Judgment is required in assessing the future tax consequences of events that have been recognized in our financial statements or tax returns. Stock-Based Compensation. We calculate the fair value of share-based awards on the date of grant. Restricted stock awards are valued based on the share price, performance awards are valued based on a Monte Carlo simulation and, when granted in previous years, options were valued using a lattice valuation model. The Monte Carlo simulation estimates the fair value of our performance awards primarily based on the terms associated with the grant and public information that is readily available. The underlying principles in the Monte Carlo simulation are that publicly traded stocks are fairly priced and the future returns of a stock may be estimated primarily by the stock’s assumed volatility. The lattice valuation option pricing model required that we estimate key assumptions such as expected life, volatility, risk-free interest rates and dividend yield to determine the fair value of share-based awards, based on both historical information and management decision regarding market factors and trends. We amortize the share-based compensation expense over the period that the awards are expected to vest, net of estimated forfeitures. If the actual forfeitures differ from management estimates, additional adjustments to compensation expense are recorded (see Note 20). We issue new shares to satisfy stock option exercises. Revenue Recognition. Our revenues are primarily derived from the following sources: (1) hotel and resort revenues at our owned, leased and consolidated joint venture properties; (2) management fees and franchise fees; (3) vacation ownership and residential sales; (4) other revenues from managed and franchised properties. Generally, revenues are recognized when services are rendered. Taxes collected from customers and submitted to taxing authorities are not recorded in revenue. The following is a description of the composition of our revenues:
·
Owned, Leased and Consolidated Joint Ventures — Represents revenue primarily derived from hotel operations, including the rental of rooms and food and beverage sales, from our owned, leased and consolidated joint venture hotels and resorts. Revenue is recognized when rooms are occupied and services have been rendered.
·
Management Fees and Franchise Fees — Represents fees earned on hotels and resorts managed worldwide, usually under long-term contracts, franchise fees received in connection with the franchise of our Luxury Collection, Tribute Portfolio, Westin, Le Méridien, Sheraton, Four Points by Sheraton, Aloft and Element brand names, termination fees and the amortization of deferred gains related to sold properties for which we have significant continuing involvement. Management fees are comprised of a base fee, which is generally based on a percentage of gross revenues, and an incentive fee, which is generally based on the property’s profitability. For any time during the year, when the provisions of our management contracts allow receipt of incentive fees upon termination, incentive fees are recognized for the fees due and earned as if the contract was terminated at that date, exclusive of any termination fees due or payable. Therefore, during periods prior to year-end, the incentive fees recorded may not be indicative of the eventual incentive fees that will be recognized at year-end as conditions and incentive hurdle calculations may not be final. Franchise fees are generally based on a percentage of hotel room revenues.
·
Vacation Ownership and Residential Sales — We recognize revenue from VOI sales and financings and the sales of residential units which are typically a component of mixed use projects that include a hotel. Revenue is generally recognized upon the buyer demonstrating a sufficient level of initial and continuing investment when the period of cancellation with refund has expired and receivables are deemed collectible. We determine the portion of revenues to recognize for sales accounted for under the percentage of completion method based on judgments and estimates including total project costs to complete. Additionally, we record reserves against these revenues based on expected default levels. We have also entered into licensing agreements with third-party developers to offer consumers branded condominiums or residences. Our fees from these agreements are generally based on the gross sales revenue of units sold. Residential fee revenue is recorded in the period that a purchase and sales agreement exists, delivery of services and obligations has occurred, the fee to the owner is deemed fixed and determinable and collectability of the fees is reasonably assured. Residential revenue on whole ownership units is generally recorded using the completed contract method, whereby revenue is recognized only when a sales contract is completed or substantially completed. During the performance period, costs and deposits are recorded on the balance sheet.
·
Other Revenues from Managed and Franchised Properties — These revenues represent reimbursements of costs incurred by managed hotel properties and franchisees. These costs relate primarily to payroll costs at managed properties where we are the employer. Since the reimbursements are made based upon the costs incurred with no added margin, these revenues and corresponding expenses have no effect on our operating income or net income. Insurance Retention. Through our captive insurance company, we provide insurance coverage for workers’ compensation, employment practices liability, auto liability and physical damage, property and general liability claims arising at hotel properties owned or managed by us through policies written directly and through reinsurance arrangements. Estimated insurance claims payable represent expected settlement of outstanding claims and a provision for claims that have been incurred but not reported. These estimates are based on our assessment of potential liability using an analysis of available information including pending claims, historical experience and current cost trends. The amount of the ultimate liability may vary from these estimates. Estimated costs of these self-insurance programs are accrued, based on the analysis of third-party actuaries. Costs Incurred to Sell VOIs. We capitalize direct costs attributable to the sale of VOIs until the sales are recognized. Selling costs capitalized under this methodology were approximately $8 million and $5 million as of December 31, 2015 and 2014, respectively, and all such capitalized costs are included in prepaid expenses and other assets in the accompanying consolidated balance sheets. Costs eligible for capitalization follow the guidelines of ASC Topic 978, Real Estate – Time Sharing Activities . If a contract is cancelled, we charge the unrecoverable direct selling costs to expense and record forfeited deposits as income. VOI and Residential Inventory Costs. Real estate and development costs are valued at the lower of cost or net realizable value. Development costs include both hard and soft construction costs and together with real estate costs are allocated to VOIs and residential units on the relative sales value method. Interest, property taxes and certain other carrying costs incurred during the construction process are capitalized as incurred. Such costs associated with completed VOI and residential units are expensed as incurred. Advertising Costs. We enter into multi-media advertising campaigns, including television, radio, internet, print advertisements and other promotional activities. Costs associated with these campaigns, including communication and production costs, are aggregated and expensed the first time that the advertising takes place. If it becomes apparent that the media campaign will not take place, then all costs are expensed at that time. During the years ended December 31, 2015, 2014 and 2013, we incurred approximately $162 million, $157 million and $154 million of advertising expense and other promotional activities, respectively, a significant portion of which was reimbursed by managed and franchised hotel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 Certain reclassifications have been made to the prior years’ financial statements to conform to the current year presentation. Impact of Recently Issued Accounting Standards. Future Accounting Standards In April 2015, the Financial Accounting Standards Board (FASB) issued ASU No. 2015-05, “Intangibles- Goodwill and Other- Internal – Use Software (Subtopic 350-40) Customer’s Accounting for Fees Paid in a Cloud Computing Arrangement.” The amendments in this topic are intended to provide guidance about whether a cloud computing arrangement includes a software license. This update is effective for annual and interim periods beginning after December 15, 2015 with early adoption permitted. We adopted this ASU prospectively on January 1, 2016. We do not believe the adoption of this update will have a material impact on our financial statements. In April 2015, the FASB issued ASU No. 2015-03, “Interest- Imputation of Interest (Subtopic 835-30) Simplifying the Presentation of Debt Issuance Costs.” The amendments in this topic are intended to simplify the presentation of debt issuance costs and are effective for annual and interim periods beginning after December 15, 2015 with early adoption permitted. We adopted this ASU on January 1, 2016. We do not believe the adoption of this update will have a material impact on our financial statements. In February 2015, the FASB issued ASU No. 2015-02, “Consolidation (Topic 810) Amendments to the Consolidation Analysis.” The amendments in this update are intended to improve and simplify targeted areas of the consolidation guidance and are effective for annual and interim periods beginning after December 15, 2015 with early adoption permitted. We adopted this ASU on January 1, 2016. We do not believe the adoption of this update will have a material impact on our financial statements. In August 2014, the FASB issued ASU No. 2014-15, “Presentation of Financial Statements- Going Concern (Subtopic 205-40) Disclosure of Uncertainties about an Entity’s Ability to Continue as a Going Concern.” This update provides guidance on management’s responsibility to evaluate whether there is substantial doubt about the ability to continue as a going concern and to provide related interim and annual footnote disclosures. The amendments in this ASU are effective for reporting periods ending after December 15, 2016, and we plan to adopt this ASU for the annual period ending on December 31, 2016. We do not believe the adoption of this update will have a material impact on our financial statements. In May 2014, the FASB issued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with two transition methods of adoption allowed. In July 2015, the FASB approved a one-year deferral of this standard, with a revised effective date for reporting periods beginning after December 15, 2017. Early adoption is permitted for annual periods beginning after December 16, 2016. We plan to adopt this ASU on January 1, 2018. We are still evaluating the financial statement impacts of the guidance in this ASU and determining which transition method we will utilize. Adopted Accounting Standards In November 2015, the FASB issued ASU No. 2015-17, “Income Taxes (Topic 740) Balance Sheet Classification of Deferred Taxes.” This update eliminates the existing requirement for organizations to present deferred tax liabilities and assets as current and noncurrent in a classified balance sheet and requires all deferred tax assets and liabilities be classified as noncurrent. The amendments in this ASU are effective for annual reporting periods beginning after December 15, 2016, and interim periods within those annual periods, with early adoption permitted. We adopted this ASU on a prospective basis on December 31, 2015. No prior periods were retrospectively adjusted. The adoption of this guidance had no impact on the Company’s consolidated net income or comprehensive income. The adoption of this update simplified the presentation of deferred income taxes in our financial statements. In January 2015, the FASB issued ASU No. 2015-01, “Income Statement- Extraordinary and Unusual Items (Subtopic 225-20) Simplifying Income Statement Presentation by Eliminating the Concept of Extraordinary Items.” This topic eliminates from U.S. generally accepted accounting principles (GAAP) the concept of extraordinary items. This update is effective for annual and interim periods beginning after December 15, 2015 with early adoption permitted. We adopted this ASU on a prospective basis on January 1, 2015. The adoption of this update did not have a material impact on our financial statements. In April 2014, the FASB issued ASU No. 2014-08, “Presentation of Financial Statements (Topic 205) and Property, Plant, and Equipment (Topic 360) Reporting Discontinued Operations and Disclosures of Disposals of Components of an Entity.” This topic amends the requirements for reporting discontinued operations. The disposal of a component must represent a strategic shift that will have a major effect on our operations and financial results in order to be reported as discontinued operations and requires certain additional interim and annual disclosures. The amendments in this ASU are effective for reporting periods beginning after December 15, 2014 with early adoption permitted, and we adopted this ASU on a prospective basis on July 1, 2014. We believe the adoption of this update will reduce the number of disposals that are presented as discontinued operations in our financial statements. In January 2014, the FASB issued ASU No. 2014-04, “Receivables — Troubled Debt Restructurings by Creditors (Subtopic 310-40) Reclassification of Residential Real Estate Collateralized Consumer Mortgage Loans upon Foreclosure.” This topic clarifies when an in-substance repo</t>
  </si>
  <si>
    <t>Earnings per Share</t>
  </si>
  <si>
    <t>Earnings Per Share [Abstract]</t>
  </si>
  <si>
    <t>Note 3. Earnings per Share The following is a reconciliation of basic earnings per share to diluted earnings per share for income from continuing operations attributable to Starwood’s common stockholders (in millions, except per share data):
Year Ended December 31,
2015
2014
2013
Earnings
Shares
Per Share
Earnings
Shares
Per Share
Earnings
Shares
Per Share
Basic earnings from continuing operations attributable to Starwood’s common stockholders
$
489
169
$
2.90
$
643
185
$
3.49
$
565
191
$
2.96
Effect of dilutive securities:
Employee options and restricted stock awards
—
1
—
1
—
2
Diluted earnings from continuing operations attributable to Starwood’s common stockholders
$
489
170
$
2.88
643
186
$
3.46
$
565
193
$
2.92
Approximately 0.8 million shares, 0.5 million shares and 0.3 million shares were excluded from the computation of diluted shares in 2015, 2014 and 2013, respectively, as their impact would have been anti-dilutive.</t>
  </si>
  <si>
    <t>Asset Dispositions and Impairments</t>
  </si>
  <si>
    <t>Discontinued Operations And Disposal Groups [Abstract]</t>
  </si>
  <si>
    <t>Note 4. Asset Dispositions and Impairments During the year ended December 31, 2015, we sold four wholly-owned hotels for cash proceeds net of closing costs of approximately $767 million. Three of these hotels were sold subject to long-term management agreements. The sale of these hotels resulted in pre-tax gains of approximately $368 million, which we deferred and are recognizing into management fees, franchise fees and other income over the initial term of each management agreement. The other hotel was sold subject to a long-term franchise agreement and resulted in a pre-tax gain of approximately $4 million, which we recorded in the gain (loss) on asset dispositions and impairments, net line item. Additionally, during the year ended December 31, 2015, we recorded a $15 million charge to the gain (loss) on asset dispositions and impairments, net line item related to an obligation associated with a previous disposition and recorded a loss of $9 million primarily related to asset dispositions and impairments associated with certain hotel renovations. These losses were partially offset by a $36 million gain related to property insurance settlement proceeds for a hotel damaged by a hurricane and a $20 million gain related to the sale of a minority partnership interest in a hotel. Subsequent to the year ended December 31, 2015, in February 2016, we sold one hotel for cash proceeds net of closing costs of approximately $79 million subject to a long-term management agreement. During the year ended December 31, 2014, we sold eight wholly-owned hotels for cash proceeds net of closing costs of approximately $784 million. Three hotels were sold subject to management agreements that resulted in pre-tax gains of approximately $361 million, which we deferred and are recognizing into management fees, franchise fees and other income over the initial term of the management agreements. One hotel was sold subject to a long-term management agreement and this sale resulted in a pre-tax loss of $1 million, which we recorded in the gain (loss) on asset dispositions and impairments, net, line item. Four hotels were sold subject to franchise agreements that resulted in a pre-tax loss of approximately $23 million, which we recorded in the gain (loss) on asset dispositions and impairments, net, line item. Additionally, during the year ended December 31, 2014, we converted a leased hotel to a managed hotel subject to a long-term management agreement, and recorded a pre-tax loss of $21 million, which was recorded in the gain (loss) on asset dispositions and impairments, net line item. We provided financing to the hotel owner in the form of a note receivable to fund the transaction price. We will provide additional financing over the next few years to fund a significant renovation of the hotel. Further, during the year ended December 31, 2014, we terminated our leasehold interest in a hotel and entered into a long-term franchise agreement with the hotel’s owner. In connection with the termination, we recognized a pre-tax loss of $7 million, which was recorded in the gain (loss) on asset dispositions and impairments, net line item. Furthermore, during the year ended December 31, 2014, we recorded a $7 million impairment associated with one of our unconsolidated joint ventures and a $10 million pre-tax gain on the sale of our interest in another unconsolidated joint venture, both of which were recorded in the gain (loss) on asset dispositions and impairments, net line item. Finally, during the year ended December 31, 2014, we recognized approximately $31 million of previously deferred gains in connection with hotels that converted from managed hotels to franchised hotels, subject to long-term franchise agreements. During the year ended December 31, 2013, we sold six wholly-owned hotels for cash proceeds net of closing costs of approximately $248 million. Four hotels were sold subject to long-term franchise agreements and we recorded a net pre-tax gain of $6 million related to the sales of these hotels. One hotel was sold subject to a long-term management agreement and this sale resulted in a pre-tax gain of approximately $3 million, which we deferred and are recognizing into management fees, franchise fees and other income over the initial term of the management agreement. One hotel was sold subject to a long-term management agreement and this sale resulted in a pre-tax loss of $7 million, which we recorded in the gain (loss) on asset dispositions and impairments, net, line item. Additionally, during the year ended December 31, 2013, we recorded a pre-tax loss of $11 million related to asset disposals in connection with various hotel renovations, which was partially offset by insurance proceeds of $5 million and a pre-tax gain of $4 million on the sale of a non-core asset for cash proceeds net of closing costs of $12 million.During the years ended December 31, 2015, 2014 and 2013, we reviewed the recoverability of the carrying values of our owned hotels and determined that certain hotels or hotel assets were impaired. The fair values of the hotels were estimated primarily from the income approach via the use of discounted cash flows models and the market approach. Impairment charges totaling $35 million, $13 million and $19 million, relating to two, one and two hotels, were recorded in the gain (loss) on asset dispositions and impairments, net line item in the years ended December 31, 2015, 2014 and 2013, respectively, and to the following segment asset groups (in millions):
Year Ended December 31,
2015
2014
2013
Americas
$
32
$
13
$
17
EAME
3
—
2
Total
$
35
$
13
$
19</t>
  </si>
  <si>
    <t>Plant, Property and Equipment</t>
  </si>
  <si>
    <t>Property Plant And Equipment [Abstract]</t>
  </si>
  <si>
    <t xml:space="preserve">Note 5. Plant, Property and Equipment Plant, property and equipment consisted of the following (in millions):
December 31,
2015
2014
Land and improvements
$
178
$
292
Buildings and improvements
2,198
2,661
Furniture, fixtures and equipment
1,758
1,849
Construction work in process
100
80
4,234
4,882
Less accumulated depreciation and amortization
(2,090
)
(2,248
)
$
2,144
$
2,634
The above balances include unamortized capitalized software costs of $251 million and $206 million at December 31, 2015 and 2014, respectively. Amortization of capitalized software costs was $66 million, $40 million and $35 million for the years ended December 31, 2015, 2014 and 2013, respectively. The net book value of capital lease assets as of December 31, 2015 and 2014 was $128 million and $128 million, respectively, which was net of accumulated depreciation of $13 million and $6 million, respectively. </t>
  </si>
  <si>
    <t>Goodwill and Intangible Assets</t>
  </si>
  <si>
    <t>Goodwill And Intangible Assets Disclosure [Abstract]</t>
  </si>
  <si>
    <t xml:space="preserve">Note 6. Goodwill and Intangible Assets The changes in the carrying amount of goodwill for the years ended December 31, 2015 and 2014 were as follows (in millions):
Americas Segment
EAME Segment
Asia Pacific Segment
Vacation Ownership and Residential Segment
Total
Balance at January 1, 2014
$
705
$
269
$
282
$
151
$
1,407
Currency translation adjustment
(1
)
(15
)
—
—
$
(16
)
Asset dispositions
(21
)
(12
)
(36
)
—
$
(69
)
Balance at December 31, 2014
$
683
$
242
$
246
$
151
$
1,322
Balance at January 1, 2015
$
683
$
242
$
246
$
151
$
1,322
Currency translation adjustment
(1
)
(11
)
(1
)
—
(13
)
Asset dispositions
(31
)
(32
)
—
—
$
(63
)
Balance at December 31, 2015
$
651
$
199
$
245
$
151
$
1,246
At October 31, 2015, the date of our annual impairment valuation, we quantitatively evaluated the goodwill of each of our reporting units and determined that, for each reporting unit, the fair value significantly exceeded the book value. We used a market approach to determine the fair value of the reporting units. We utilized earnings multiples from various independent, third-party investment firms and applied those earnings multiples to the respective earnings streams generated by each of our reporting units to determine the fair value for each of the segments. In 2014, we evaluated the goodwill of each of our reporting units using the same earnings multiples approach described previously and determined that, for each reporting unit, the fair value significantly exceeded the book value. Intangible assets consisted of the following (in millions):
December 31,
2015
2014
Trademarks and trade names
$
306
$
310
Management and franchise agreements
573
519
Other
15
17
894
846
Accumulated amortization
(232
)
(212
)
$
662
$
634
The intangible assets related to management and franchise agreements have finite lives, and accordingly, we recorded amortization expense of $29 million, $29 million, and $28 million, respectively, during the years ended December 31, 2015, 2014 and 2013. The other intangible assets noted above have indefinite lives. Amortization expense relating to intangible assets with finite lives for each of the years ended December 31 is expected to be as follows (in millions):
2016
$
28
2017
27
2018
25
2019
24
2020
21
During the fourth quarters of the years ended December 31, 2015, 2014 and 2013, respectively, we performed our annual quantitative and qualitative impairment valuations of our indefinite lived intangibles. Our finite lived intangibles are tested for impairment at least annually or whenever events or circumstances indicate that the carrying amount of a long-lived asset may not be recoverable. During the years ended December 31, 2015, 2014 and 2013, we recorded no significant impairment charges related to indefinite or finite lived intangible assets. </t>
  </si>
  <si>
    <t>Other Assets</t>
  </si>
  <si>
    <t>Deferred Costs Capitalized Prepaid And Other Assets Disclosure [Abstract]</t>
  </si>
  <si>
    <t>Note 7. Other Assets Other assets included the following (in millions):
December 31,
2015
2014
VOI notes receivable, net of allowance of $70 and $61
$
402
$
295
Prepaid expenses
277
223
Deposits and other
171
193
Total
$
850
$
711
The increase in VOI notes receivable was primarily due to financed VOI sales throughout the year ended December 31, 2015, as we did not complete a securitization in 2015. See Note 9 for discussion relating to VOI notes receivable.</t>
  </si>
  <si>
    <t>Transfers of Financial Assets</t>
  </si>
  <si>
    <t>Transfers And Servicing [Abstract]</t>
  </si>
  <si>
    <t>Note 8. Transfers of Financial Assets We have variable interests in the entities associated with our three outstanding securitization transactions. As these securitizations consist of similar, homogenous loans, they have been aggregated for disclosure purposes. We applied the variable interest model and determined we are the primary beneficiary of these variable interest entities (VIEs). In making this determination, we evaluated the activities that significantly impact the economics of the VIEs, including the management of the securitized notes receivable and any related non-performing loans. We are the servicer of the securitized mortgage receivables. We also have the option, subject to certain limitations, to repurchase or replace VOI notes receivable that are in default at their outstanding principal amounts. Such activity totaled $10 million and $16 million during 2015 and 2014, respectively. We have been able to resell the VOIs underlying the VOI notes repurchased or replaced under these provisions without incurring significant losses. We hold the risk of potential loss (or gain), as the last to be paid out by proceeds of the VIEs under the terms of the agreements. As such, we hold both the power to direct the activities of the VIEs and obligation to absorb the losses (or benefits) from the VIEs. The securitization agreements are without recourse to us, except for breaches of representations and warranties. We have the right to fund defaults at our option, subject to certain limitations, and we intend to do so until the debt is extinguished to maintain the credit rating of the underlying notes. Upon transfer of VOI notes receivable to the VIEs, the receivables and certain cash flows derived from them become restricted for use in meeting obligations to the VIE creditors. The VIEs utilize trusts which have ownership of cash balances that also have restrictions, the amounts of which are reported in restricted cash. Our interest in trust assets are subordinate to the interests of third-party investors and, as such, may not be realized by us if needed to absorb deficiencies in cash flows that are allocated to the investors in the trusts’ debt (see Note 14). We are contractually obligated to receive the excess cash flows (spread between the collections on the notes and third party obligations defined in the securitization agreements) from the VIEs. Such activity totaled $29 million, $38 million, and $51 million during 2015, 2014, and 2013, respectively, and is classified in cash and cash equivalents. During the year ended December 31, 2015, we terminated the securitization originally completed in 2009 (the 2009 Securitization), including pay down of all principal and interest due. The termination required a $3 million pay down of debt and resulted in a release of $35 million of previously securitized vacation ownership notes receivable, net to unsecuritized notes receivable. See Note 9 for disclosures and amounts related to the securitized vacation ownership notes receivable consolidated on our balance sheets as of December 31, 2015 and 2014.</t>
  </si>
  <si>
    <t>Vacation Ownership Notes Receivable</t>
  </si>
  <si>
    <t>Receivables [Abstract]</t>
  </si>
  <si>
    <t>Note 9. Vacation Ownership Notes Receivable Notes receivable (net of reserves) related to our vacation ownership loans consist of the following (in millions):
December 31,
2015
2014
Vacation ownership loans – securitized
$
173
$
274
Vacation ownership loans – unsecuritized
443
331
616
605
Less: current portion
Vacation ownership loans – securitized
(32
)
(47
)
Vacation ownership loans – unsecuritized
(41
)
(36
)
$
543
$
522
We include the current and long-term maturities of unsecuritized VOI notes receivable in accounts receivable and other assets, respectively, in our consolidated balance sheets. We record interest income associated with VOI notes in our vacation ownership and residential sales and services line item in our consolidated statements of income. Interest income related to our VOI notes receivable was as follows (in millions):
Year Ended December 31,
2015
2014
2013
Vacation ownership loans – securitized
$
31
$
45
$
63
Vacation ownership loans – unsecuritized
51
38
21
$
82
$
83
$
84
The following tables present future maturities of gross VOI notes receivable (in millions) and interest rates:
Securitized
Unsecuritized
Total
2016
$
35
$
48
$
83
2017
34
47
81
2018
30
47
77
2019
27
48
75
2020
24
50
74
Thereafter
38
280
318
Balance at December 31, 2015
$
188
$
520
$
708
Weighted average interest rates at December 31, 2015
13.20
%
12.92
%
12.98
%
Range of interest rates
6.0 to 17.0%
5.0 to 17.0%
5.0 to 17.0%
For the vacation ownership and residential segment, we record an estimate of expected uncollectibility on our VOI notes receivable as a reduction of revenue at the time we recognize profit on a timeshare sale. We hold large amounts of homogeneous VOI notes receivable and therefore, assess uncollectibility based on pools of receivables. In estimating loss reserves, we use a technique referred to as static pool analysis, which tracks uncollectible notes for each year’s sales over the life of the respective notes and projects an estimated default rate that is used in the determination of our loan loss reserve requirements. As of December 31, 2015 and 2014, the average estimated default rate for our pools of receivables was 9.1% and 9.2%, respectively. The activity and balances for our loan loss reserve were as follows (in millions):
Securitized
Unsecuritized
Total
Balance at December 31, 2012
$
73
$
48
$
121
Provisions for loan losses
(10
)
21
11
Write-offs
—
(29
)
(29
)
Other
(20
)
20
—
Balance at December 31, 2013
43
60
103
Provisions for loan losses
(2
)
24
22
Write-offs
—
(29
)
(29
)
Other
(13
)
13
—
Balance at December 31, 2014
28
68
96
Provisions for loan losses
(2
)
25
23
Write-offs
—
(27
)
(27
)
Other
(11
)
11
—
Balance at December 31, 2015
$
15
$
77
$
92
We use the origination of the notes by brand (Sheraton, Westin, and Other) and the FICO scores of the buyers as the primary credit quality indicators to calculate the loan loss reserve for the vacation ownership notes, as we believe there is a relationship between the default behavior of borrowers and the brand associated with the vacation ownership property they have acquired, supplemented by the FICO scores of the buyers. In addition to quantitatively calculating the loan loss reserve based on our static pool analysis, we supplement the process by evaluating certain qualitative data, including the aging of the respective receivables and current default trends by brand and origination year. Balances of our VOI notes receivable by brand and by FICO score were as follows (in millions):
As of December 31, 2015
700+
600-699
&lt;600
No Score
Total
Sheraton
$
165
$
145
$
14
$
60
$
384
Westin
185
89
5
32
311
Other
7
2
—
4
13
$
357
$
236
$
19
$
96
$
708
As of December 31, 2014
700+
600-699
&lt;600
No Score
Total
Sheraton
$
157
$
134
$
15
$
62
$
368
Westin
186
88
6
36
316
Other
9
2
—
6
17
$
352
$
224
$
21
$
104
$
701
Given the significance of our pools of VOI notes receivable, a change in the projected default rate can have a significant impact to our loan loss reserve requirements, with a 0.1% change estimated to have an impact of approximately $5 million. We consider a VOI note receivable delinquent when it is more than 30 days outstanding. Delinquent notes receivable amounted to $46 million and $42 million as of December 31, 2015 and 2014, respectively. All delinquent loans are placed on nonaccrual status, and we do not resume interest accrual until payment is made. We consider loans to be in default upon reaching 120 days outstanding, at which point, we generally commence the repossession process. Uncollectible VOI notes receivable are charged off when title to the unit is returned to us. We generally do not modify vacation ownership notes that become delinquent or upon default. Past due balances of VOI notes receivable were as follows (in millions):
Total Receivables
Current
Delinquent
30-59 Days
60-89 Days
&gt;90 Days
Total
As of December 31, 2015
$
708
$
662
$
12
$
7
$
27
$
46
As of December 31, 2014
$
701
$
659
$
9
$
4
$
29
$
42</t>
  </si>
  <si>
    <t>Deferred Gains</t>
  </si>
  <si>
    <t>Deferred Revenue Disclosure [Abstract]</t>
  </si>
  <si>
    <t>Note 10. Deferred Gains We defer gains realized in connection with the sale of a property for which we continue to manage through a long-term management agreement and recognize the gains over the initial term of the related agreement (see Note 4). As of December 31, 2015 and 2014, we had total deferred gains of $1,412 million and $1,168 million, respectively, included in accrued expenses and other liabilities in our consolidated balance sheets. Amortization of deferred gains is included in management fees, franchise fees and other income in our consolidated statements of income and totaled approximately $91 million, $86 million and $91 million in 2015, 2014 and 2013, respectively.</t>
  </si>
  <si>
    <t>Restructuring and Other Special Charges (Credits), Net</t>
  </si>
  <si>
    <t>Restructuring And Related Activities [Abstract]</t>
  </si>
  <si>
    <t>Note 11. Restructuring and Other Special Charges (Credits), Net Restructuring and other special charges (credits), net were $100 million, $(4) million and $1 million for the years ended December 31, 2015, 2014 and 2013, respectively. These net charges (credits) are not recorded in our reportable segment earnings. During the year ended December 31, 2015, we recorded $20 million in net restructuring charges and $80 million of other special charges. The restructuring charges are primarily related to costs associated with our previously announced cost savings initiatives, partially offset by the reversal of an $8 million reserve as a result of the favorable resolution of a funding commitment associated with a vacation ownership project. Other special charges primarily consist of $36 million of costs associated with professional fees for the planned separation, distribution and subsequent merger of our vacation ownership business (see Note 27), $20 million of costs primarily associated with professional fees related to our strategic alternatives review which culminated in the proposed transaction with Marriott International, Inc. (Marriott) (see Note 28), $11 million of charges associated with the departures of our prior President and Chief Executive Officer and our interim Chief Executive Officer, a $6 million charge for technology related costs and expenses that we no longer deem recoverable and the establishment of $6 million of reserves related to potential liabilities assumed in connection with the Le Méridien acquisition (see Note 24). During the year ended December 31, 2014, we reversed a $3 million reserve related to a note receivable associated with a previous disposition, as the entire balance was collected during 2014. During the year ended December 31, 2013, we decided to absorb certain technology related costs and expenses that we previously intended to collect from our managed and franchised properties. As a result, we recorded a $19 million charge, representing the costs and expenses incurred through the end of 2013 that are no longer intended to be recovered. The year ended December 31, 2013 also included approximately $5 million in severance costs related to a leased hotel that we exited during 2014. These charges were partially offset by a favorable adjustment to a legal reserve of approximately $22 million related to a 2013 judgment and settlement, legal fees and expenses in regards to a long standing litigation. As of December 31, 2015, we had remaining restructuring accruals of $10 million, of which $5 million is recorded in accrued expenses and the remainder is recorded in other liabilities. As of December 31, 2014, we had remaining restructuring accruals of $15 million, which were primarily recorded in other liabilities. The following table summarizes activity in the restructuring related accruals during the year ended December 31, 2015 (in millions):
December 31,
Expenses/
Payments
Non-Cash
December 31,
2014
Reversals
Other
2015
Severance costs related to cost savings initiatives
$
—
$
16
$
(14
)
$
—
$
2
Impairments
—
6
—
(6
)
—
Vacation ownership exit cost from ceased projects
14
(8
)
(1
)
(1
)
4
Other
1
6
(3
)
—
4
Total
$
15
$
20
$
(18
)
$
(7
)
$
10</t>
  </si>
  <si>
    <t>Income Taxes</t>
  </si>
  <si>
    <t>Income Tax Disclosure [Abstract]</t>
  </si>
  <si>
    <t>Note 12. Income Taxes Income tax data from our continuing operations is as follows (in millions):
Year Ended December 31,
2015
2014
2013
Pretax income
U.S.
$
269
$
382
$
462
Foreign
400
400
366
$
669
$
782
$
828
Provision (benefit) for income tax
Current:
U.S. federal
$
70
$
53
$
77
State and local
—
10
3
Foreign
91
93
118
161
156
198
Deferred:
U.S. federal
12
36
69
State and local
2
19
13
Foreign
5
(72
)
(17
)
19
(17
)
65
$
180
$
139
$
263
Deferred income taxes represent the tax effect of the differences between the book and tax bases of assets and liabilities plus carryforward items. The composition of net deferred tax balances were as follows (in millions):
December 31,
2015
2014
Current deferred tax assets
$
—
$
199
Long-term deferred tax assets (2)
747
596
Current deferred tax liabilities (1)
—
(12
)
Long-term deferred tax liabilities (2)
(34
)
(38
)
Deferred income taxes
$
713
$
745
(1)
Included in the accrued taxes and other line item in the consolidated balance sheets.
(2)
As of December 31, 2015, our balance sheet includes the effects of the adoption of ASU No. 2015-17, “Income Taxes (Topic 740) Balance Sheet Classification of Deferred Taxes,” requiring all deferred tax assets and liabilities be classified as non-current. We adopted this ASU on a prospective basis on December 31, 2015. The tax effect of the temporary differences and carryforward items that give rise to deferred tax assets (liabilities) were as follows (in millions):
December 31,
2015
2014
Plant, property and equipment
$
(83
)
$
(52
)
Intangibles
(41
)
(51
)
Inventories
51
61
Deferred gains
469
396
Investments
61
141
Receivables (net of reserves)
(32
)
(30
)
Accrued expenses and other reserves
139
117
Employee benefits
76
67
Net operating loss, capital loss and tax credit carryforwards
208
269
Other
103
107
951
1,025
Less valuation allowance
(238
)
(280
)
Deferred income taxes
$
713
$
745
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 back and carry forward periods available to us for tax reporting purposes, and prudent and feasible tax planning strategies. Considering the factors, a possibility exists that we may release a portion of the valuation allowance against some deferred tax assets in the next twelve months in the event of sustainable earnings or the identification of a prudent and feasible tax planning strategy. At December 31, 2015, we had gross federal net operating loss carryforwards of $6 million which are subject to certain limitations and have varying expiration dates extending through 2030, the earliest of which will begin to expire in 2026. It is more likely than not that substantially all of these attributes will be realized prior to expiration. At December 31, 2015, we had gross state net operating loss carryforwards of approximately $1.2 billion, which have varying expiration dates extending through 2035, the earliest of which will begin to expire in 2016. We also had state tax credit carryforwards of $22 million of which $4 million are indefinite and $18 million will fully expire by 2026. We have established a valuation allowance against a portion of these attributes as it is more likely than not that they will not be fully realized due to a lack of sustainable earnings in separate state filings. At December 31, 2015, we had foreign net operating losses, capital losses and other attributes, which are indefinite or have varying expiration dates extending through 2026, of approximately $393 million, $14 million and $8 million, respectively. These carryforwards primarily relate to certain operations in Latin America and Europe and we have established a valuation allowance against the majority of these attributes as it is more likely than not that these attributes will not be realized prior to expiration. A reconciliation of our tax provision at the U.S. statutory rate to the provision for income tax as reported is as follows (in millions):
Year Ended December 31,
2015
2014
2013
Tax provision at U.S. statutory rate
$
234
$
274
$
290
U.S. state and local income taxes
8
17
19
Net U.S. tax on foreign earnings
—
—
5
Foreign tax rate differential
(84
)
(90
)
(81
)
Foreign withholding tax (net of foreign tax credits)
8
16
17
Change in permanent reinvestment assertion on certain foreign earnings
(10
)
(25
)
—
Change in tax law
7
2
(31
)
Change in asset basis
—
—
(2
)
Change in uncertain tax positions
35
49
20
Tax settlements
—
(51
)
—
Tax/(benefits) on asset dispositions
—
(44
)
(7
)
Change in valuation allowances
(31
)
(9
)
48
Other
13
—
(15
)
Provision for income tax
$
180
$
139
$
263
The foreign tax rate differential includes the impact of U.S. and foreign statutory rate differences as well as tax incentives and tax-exempt income from operations in certain foreign jurisdictions. Tax rate incentives in Singapore and tax-exempt income earned from certain of our operations in Luxembourg accounted for $70 million, $81 million and $74 million of the 2015, 2014 and 2013 foreign tax rate differential benefit, respectively, presented in the table above. Pre-tax income in Singapore and Luxembourg accounted for $239 million, $269 million and $244 million of 2015, 2014 and 2013 pre-tax income, respectively. We view the tax rate incentives and tax-exempt income to be equivalent to a reduction of the statutory tax rates in these jurisdictions, and therefore, have included the impact of these items in the foreign tax rate differential line above. During the year ended December 31, 2014, we entered into a plan to undertake certain internal legal entity restructurings to better align our operations with our global footprint. As a result, we had a change in the indefinite reinvestment assertion regarding undistributed foreign earnings and profits at certain foreign subsidiaries and we recognized a $25 million tax benefit, including the impacts of foreign tax credits. During the year ended December 31, 2015, we recorded a true-up of a $6 million tax expense. In addition, during the fourth quarter of the year ended December 31, 2015, we received all necessary internal and external approvals to execute a taxable deemed liquidation of one of our controlled foreign corporations for U.S. federal income tax purposes. Due to the change in judgment regarding the indefinite reinvestment assertion for the excess of tax over book basis difference in this investment, we recognized a $14 million tax benefit partially offset by a $7 million valuation allowance against the portion of the capital loss that is more likely than not unrealizable in the carryover period due to insufficient income of the appropriate character. No U.S. income taxes have been provided on filing basis undistributed foreign earnings and profits of $3.6 billion as of December 31, 2015. We consider these earnings to be indefinitely reinvested and plan to use the earnings to fund overseas operations and working capital needs as well as facilitate overseas growth including, but not limited to, investments in new hotel contracts, capital expenditures at owned hotels, and acquisitions intended to further our global growth strategy. At each reporting period, we assess our position with regard to undistributed foreign earnings of our subsidiaries. To the extent that earnings can no longer be indefinitely reinvested, we will accrue the tax impact, if any, attributable to those earnings, including the impact of foreign tax credits, at such time. If such earnings were repatriated, additional tax expense may result, although the calculation of such additional taxes is not practicable. The flexibility inherent in the U.S. Internal Revenue Code may also permit the ultimate distribution to be tax-free depending on the nature of the distribution. During the year ended December 31, 2013, we recorded a $31 million tax benefit for changes in tax law primarily related to Mexico. On December 11, 2013, Mexican federal income tax law changes were enacted eliminating the statutory income tax rate reduction scheduled to start in 2014, and leaving the current 30% statutory income tax rate in effect for future years. Additionally, the Entrepreneurial Tax of Unique Rate (IETU or Flat Tax) has been repealed as of January 1, 2014. We have revalued our deferred income tax assets and liabilities using the rates expected to be in effect when the underlying temporary differences are expected to reverse. During the year ended December 31, 2015, we reduced the net valuation allowance by $31 million through continuing operations. The reduction is primarily related to the write off certain tax attributes in Mexico, as a result of internal legal entity restructurings, and due to the U.S. Virgin Islands, as a result of an uncertain tax position. These tax attributes were fully reserved with a valuation allowance prior to the write off. During the year ended December 31, 2015, the Protecting Americans from Tax Hikes Act of 2015 was signed into law which extended certain business tax provisions, including IRC section 954(c)(6) dealing with the application of Subpart F to certain inter-company payments among controlled foreign corporations. The expiration of section 954(c)(6), which was extended through December 31, 2020, and the other expired provisions could have a material impact on our consolidated results of operations subsequent to 2020. During the years ended December 31, 2014 and 2013, we recorded tax benefits of $5 million and $69 million, respectively, in discontinued operations. The 2013 tax benefit of $69 million was the result of the reversal of state income tax and interest reserves associated with an uncertain tax position, which was related to a previous disposition (see Note 16). The applicable statute of limitation for this tax position lapsed during 2013. As we pursue opportunities to sell hotels, we continually assess our tax positions, indefinite reinvestment assertions, and our ability to realize deferred tax assets to identify if changes in recognition are required. In addition, we continually evaluate initiatives to better align our tax and legal entity structure with the footprint of our non-U.S. operations and recognize the tax impact of these initiatives, including changes in assessment of our uncertain tax positions, indefinite reinvestment assertions and realizability of deferred tax assets in the period when we believe all necessary internal and external approvals associated with such initiatives have been obtained, or when the initiatives are materially complete, whichever occurs earliest. As of December 31, 2015, we had approximately $326 million of total unrecognized tax benefits, of which $106 million would affect our effective tax rate if recognized. A reconciliation of the beginning and ending balance of unrecognized tax benefits is as follows (in millions):
Year Ended December 31,
2015
2014
2013
Beginning of year
$
240
$
261
$
258
Additions based on tax positions related to the current year
69
37
21
Additions for tax positions of prior years
32
26
40
Settlements with tax authorities
(1
)
(81
)
—
Reductions for tax positions in prior years
(14
)
(3
)
(19
)
Reductions due to the lapse of applicable statutes of limitations
—
—
(39
)
End of year
$
326
$
240
$
261
During the year ended December 31, 2014, we resolved a previous dispute related to foreign operating losses, which resulted in a tax benefit of $52 million. The tax benefit included the recognition of a previously unrecognized tax benefit of $21 million, the $2 million reversal of interest accruals, net of tax, and the recognition of a $29 million deferred tax asset relating to net operating losses. Unrecognized tax benefits are subject to change over the next twelve months primarily as a result of the expiration of certain statutes of limitations and as audits are settled. It is reasonably possible that approximately $12 million of our unrecognized tax benefits as of December 31, 2015 will reverse within the next twelve months, the majority of which will impact the effective tax rate. We recognize interest and penalties related to unrecognized tax benefits through income tax expense. We had $19 million and $16 million accrued for the payment of interest as of December 31, 2015 and December 31, 2014, respectively. We had $3 million and $7 million accrued for the payment of penalties as of December 31, 2015 and December 31, 2014, respectively. We are subject to taxation in the U.S. federal jurisdiction, as well as various state and foreign jurisdictions. As of December 31, 2015, we are no longer subject to examination by U.S. federal taxing authorities for years prior to 2007 and to examination by any U.S. state taxing authority prior to 2006. All subsequent periods remain eligible for examination. In the significant foreign jurisdictions in which we operate, we are no longer subject to examination by the relevant taxing authorities for any years prior to 2009. We are under regular audit by the Internal Revenue Service (IRS). We have received certain Notices of Proposed Adjustment from the IRS for years 2007 through 2009; however, we disagree with the IRS on certain of these adjustments and have filed a formal appeals protest to dispute them. We intend to vigorously contest these adjustments, including pursuing litigation, if necessary. If upheld or settled, these unagreed adjustments could result in a significant cash tax and interest payment. More than half of this amount would not affect the effective tax rate due to the timing nature of certain issues.</t>
  </si>
  <si>
    <t>Debt</t>
  </si>
  <si>
    <t>Debt Disclosure [Abstract]</t>
  </si>
  <si>
    <t xml:space="preserve">Note 13. Debt Long-term debt and short-term borrowings consisted of the following (in millions):
December 31, 2015
December 31, 2014
Senior Credit Facility:
Revolving Credit Facility, maturing 2020
$
—
$
5
Senior Notes, interest at 7.375%, matured 2015
—
294
Senior Notes, interest at 6.75%, maturing 2018
372
372
Senior Notes, interest at 7.15%, maturing 2019
210
209
Senior Notes, interest at 3.125%, maturing 2023
349
349
Senior Notes, interest at 3.75%, maturing 2025
347
346
Senior Notes, interest at 4.50%, maturing 2034
292
291
Capital lease obligations
169
156
Commercial paper, weighted average interest at 0.509% at December 31, 2015
408
634
Mortgages and other, interest rates ranging from non-interest bearing to 3.65%, various maturities
40
39
2,187
2,695
Less current maturities
(33
)
(297
)
Long-term debt
$
2,154
$
2,398
Aggregate debt maturities for each of the years ending December 31 are as follows (in millions):
2016
$
33
2017
8
2018
378
2019
215
2020
414
Thereafter
1,139
$
2,187
We maintain lines of credit under which bank loans and other short-term debt can be drawn on. In addition, smaller credit lines are maintained by our foreign subsidiaries. We had approximately $1.34 billion of available borrowing capacity under our domestic and foreign lines of credit as of December 31, 2015. The short-term borrowings under these lines of credit at December 31, 2015 and 2014 were de minimis. During 2014, we entered into the Fourth Amendment to our $1.75 billion Revolving Credit facility (the Facility). The amendment extended the maturity of the Facility by two years to February 2020. The Facility, when drawn upon, has an applicable margin, inclusive of a commitment fee, of 1.20%, plus the applicable currency LIBOR rate. We paid fees of approximately $2 million in connection with this amendment and capitalized these costs as deferred financing costs. Additionally, in connection with this amendment, we recorded a net charge of approximately $1 million in the loss on early extinguishment of debt, net line item to write-off certain existing deferred financing costs. During the year ended December 31, 2015, our 7.375% Senior Notes, which had a principal amount of approximately $294 million, matured. We paid approximately $305 million to settle all outstanding principal and interest due. During the year ended December 31, 2014, we entered into a master lease arrangement to lease the entire buildings and land where we are headquartered in Stamford, Connecticut. The term of the lease is 20 years, with two five-year extensions at our option. We have fixed annual payments of approximately $10 million, which escalate at 3% per year. As a result of this transaction, as of December 31, 2014, we recorded a capital lease obligation of approximately $153 million. During the year ended December 31, 2014, we established a Commercial Paper Program (Commercial Paper), which gives us the ability to issue up to $1.75 billion of short-term unsecured notes. We reserve unused capacity under the Facility to repay outstanding Commercial Paper borrowings in the event that the commercial paper market is not available to us for any reason when outstanding borrowings mature. While any outstanding Commercial Paper and Facility borrowings generally have short-term maturities, we classify the outstanding borrowings as long-term based on our ability and intent to refinance the outstanding borrowings on a long-term basis. Also, during the year ended December 31, 2014, we completed a public offering of $350 million in aggregate principal amount of Senior Notes due 2025 (the 2025 Notes) and $300 million in aggregate principal amount of Senior Notes due 2034 (the 2034 Notes). The 2025 Notes and 2034 Notes are direct, unsecured obligations and rank equally with all of our existing and future unsecured and unsubordinated obligations. The 2025 Notes bear interest at a fixed rate of 3.75% per annum and mature on March 15, 2025. The 2034 Notes bear interest at a fixed rate of 4.50% per annum and mature on October 1, 2034. We pay interest on the 2025 Notes on March 15 and September 15 each year until maturity. We pay interest on the 2034 Notes on April 1 and October 1 each year until maturity. We used the net proceeds for general corporate purposes, which included the repayment of Commercial Paper, repurchases of our common stock and the payment of previously announced regular and special dividends to our stockholders. We may redeem all or a portion of the 2025 Notes at our option at any time prior to December 15, 2024 at the make-whole redemption price equal to the greater of (1) 100% of the aggregate principal amount of the 2025 Notes being redeemed, plus accrued and unpaid interest to, but excluding, the redemption date; and (2) the sum of the present values of the remaining scheduled payments of principal and interest in respect of the 2025 Notes being redeemed (exclusive of any interest accrued to the date of redemption) discounted to the redemption date on a semi-annual basis at the Treasury Rate (as defined in the supplemental indenture relating to the 2025 Notes) plus 25 basis points, plus accrued and unpaid interest to, but excluding, the redemption date. At any time on or after December 15, 2024, we may redeem all or a portion of the 2025 Notes at a redemption price equal to 100% of the principal amount plus accrued and unpaid interest to, but excluding, the redemption date. We may redeem all or a portion of the 2034 Notes at our option at any time prior to April 1, 2034 at the make-whole redemption price equal to the greater of (1) 100% of the aggregate principal amount of the 2034 Notes being redeemed, plus accrued and unpaid interest to, but excluding, the redemption date; and (2) the sum of the present values of the remaining scheduled payments of principal and interest in respect of the 2034 Notes being redeemed (exclusive of any interest accrued to the date of redemption) discounted to the redemption date on a semi-annual basis at the Treasury Rate (as defined in the supplemental indenture relating to the 2034 Notes) plus 25 basis points, plus accrued and unpaid interest to, but excluding, the redemption date. At any time on or after April 1, 2034, we may redeem all or a portion of the 2034 Notes at a redemption price equal to 100% of the principal amount plus accrued and unpaid interest to, but excluding, the redemption date. We are subject to certain restrictive debt covenants under our short-term borrowing and long-term debt obligations including a financial maintenance covenant, limitations on incurring additional debt, restrictions on liens, limitations on ability to pay dividends, escrow account funding requirements for debt service, capital expenditures, tax payments and insurance premiums, among other restrictions. We were in compliance with all of the short-term and long-term debt covenants at December 31, 2015. During the year ended December 31, 2014, we entered into one interest rate swaps with a total notional amount of $50 million. Under this swap, we pay floating and receive a fixed interest rate (see Note 21). </t>
  </si>
  <si>
    <t>Securitized Vacation Ownership Debt</t>
  </si>
  <si>
    <t>Text Block [Abstract]</t>
  </si>
  <si>
    <t xml:space="preserve">Note 14. Securitized Vacation Ownership Debt As discussed in Note 8, our VIEs associated with the securitization of our VOI notes receivable are consolidated in our financial statements. Long-term and short-term securitized vacation ownership debt consisted of the following (in millions):
December 31,
2015
2014
2009 securitization, terminated 2015 (1)
$
—
$
13
2010 securitization, interest rates ranging from 3.65% to 4.75%, maturing 2021
48
72
2011 securitization, interest rates ranging from 3.67% to 4.82%, maturing 2025
61
81
2013 securitization, interest rates ranging from 2.00% to 2.76%, maturing 2023
63
83
172
249
Less current maturities
(48
)
(73
)
Long-term securitized debt
$
124
$
176
(1)
During the year ended December 31, 2015, we terminated the 2009 Securitization, including pay down of all principal and interest due (see Note 8). During the years ended December 31, 2015, 2014 and 2013, interest expense associated with securitized vacation ownership debt was $7 million, $11 million and $17 million, respectively. </t>
  </si>
  <si>
    <t>Other Liabilities</t>
  </si>
  <si>
    <t>Other Liabilities Disclosure [Abstract]</t>
  </si>
  <si>
    <t>Note 15. Other Liabilities Other liabilities consisted of the following (in millions):
December 31,
2015
2014
Deferred gains on asset sales
$
1,329
$
1,079
SPG point liability (a)
830
721
Deferred revenue
46
52
Benefit plan liabilities
45
53
Deferred rent
27
30
Insurance reserves
47
44
Other
97
90
$
2,421
$
2,069
(a)
Includes the actuarially determined liability and certain deferred revenues related to the SPG program. We defer gains realized in connection with the sale of a property for which we continue to manage through a long-term management agreement and recognize the gains over the initial term of the related agreement (see Note 10).</t>
  </si>
  <si>
    <t>Discontinued Operations</t>
  </si>
  <si>
    <t xml:space="preserve">Note 16. Discontinued Operations Summary financial information for discontinued operations is as follows (in millions):
Year Ended December 31,
2015
2014
2013
Income Statement Data
Loss from operations, net of tax
$
—
$
—
$
(1
)
Gain (loss) on dispositions, net of tax
$
—
$
(10
)
$
71
During the year ended December 31, 2014, the loss was primarily due to liabilities associated with an unfavorable ruling, during 2014, in connection with a previous disposition. During the year ended December 31, 2013, we recorded a $71 million gain on dispositions (net of tax) primarily as a result of the reversal of a reserve associated with an uncertain tax position, which was related to a previous disposition. The applicable statute of limitation for this tax position lapsed during 2013 (see Note 12). Additionally, a gain of $1 million (net of tax) resulted from the favorable insurance recovery of certain liabilities associated with a previously disposed of subsidiary of ITT Corporation, which we acquired in 1998. </t>
  </si>
  <si>
    <t>Employee Benefit Plans</t>
  </si>
  <si>
    <t>Compensation And Retirement Disclosure [Abstract]</t>
  </si>
  <si>
    <t xml:space="preserve">Note 17. Employee Benefit Plans During the year ended December 31, 2015, we recorded net actuarial losses of $5 million (net of tax) related to various employee benefit plans primarily due to changes in the assumed discount rates. These losses were recorded in other comprehensive income. The amortization of net actuarial losses, a component of other comprehensive income, for the year ended December 31, 2015 was a credit of $3 million (net of tax). The actuarial loss included in accumulated other comprehensive (loss) income that is expected to be recognized in net periodic pension cost during the year ended December 31, 2016 is $2 million ($2 million, net of tax). Defined Benefit and Postretirement Benefit Plans. We sponsor or previously sponsored numerous funded and unfunded domestic and international pension plans. All defined benefit plans covering U.S. employees are frozen. Certain plans covering non-U.S. employees remain active. We also sponsor the Starwood Hotels &amp; Resorts Worldwide, Inc. Retiree Welfare Program. This plan provides health care and life insurance benefits for certain eligible retired employees, and we fund this program on a pay-as-you-go basis. The following table sets forth the benefit obligation, fair value of plan assets, the funded status and the accumulated benefit obligation of our defined benefit pension and postretirement benefit plans at December 31 (in millions):
Domestic Pension Benefits
Foreign Pension Benefits
Postretirement Benefits
2015
2014
2015
2014
2015
2014
Change in Benefit Obligation
Benefit obligation at beginning of year
$
24
$
21
$
242
$
216
$
18
$
18
Service cost
—
—
—
—
—
—
Interest cost
—
1
9
10
1
—
Actuarial loss (gain)
(1
)
3
(8
)
29
(2
)
2
Effect of foreign exchange rates
—
—
(6
)
(6
)
—
—
Plan participant contributions
—
—
—
—
—
—
Benefits paid
(1
)
(1
)
(8
)
(7
)
(2
)
(2
)
Other
—
—
(2
)
—
—
—
Benefit obligation at end of year
$
22
$
24
$
227
$
242
$
15
$
18
Domestic Pension Benefits
Foreign Pension Benefits
Postretirement Benefits
2015
2014
2015
2014
2015
2014
Change in Plan Assets
Fair value of plan assets at beginning of year
$
—
$
—
$
268
$
235
$
—
$
—
Actual return on plan assets, net of expenses
—
—
(1
)
32
—
—
Employer contribution
1
1
8
15
2
2
Plan participant contributions
—
—
—
—
—
—
Effect of foreign exchange rates
—
—
(7
)
(7
)
—
—
Benefits paid
(1
)
(1
)
(8
)
(7
)
(2
)
(2
)
Other
—
—
(2
)
—
—
—
Fair value of plan assets at end of year
$
—
$
—
$
258
$
268
$
—
$
—
Overfunded (underfunded) funded status
$
(22
)
$
(24
)
$
31
$
26
$
(15
)
$
(18
)
Accumulated benefit obligation
$
22
$
24
$
227
$
242
n/a
n/a
Plans with Accumulated Benefit Obligations in excess of Plan Assets
Projected benefit obligation
$
22
$
24
$
153
$
159
n/a
n/a
Accumulated benefit obligation
$
22
$
24
$
153
$
159
n/a
n/a
Fair value of plan assets
$
—
$
—
$
145
$
146
n/a
n/a
The net underfunded status of the plans at December 31, 2015 was $6 million, of which $43 million is recorded in other liabilities, $3 million is recorded in accrued expenses and $40 million is recorded in other assets in the accompanying balance sheet. All domestic pension plans are frozen plans, whereby employees do not accrue additional benefits. Therefore, at December 31, 2015 and 2014, the projected benefit obligation is equal to the accumulated benefit obligation. The following table presents the components of net periodic benefit cost for the years ended December 31 (in millions):
Domestic Pension Benefits
Foreign Pension Benefits
Postretirement Benefits
2015
2014
2013
2015
2014
2013
2015
2014
2013
Service cost
$
—
$
—
$
—
$
—
$
—
$
—
$
—
$
—
$
—
Interest cost
—
1
1
9
10
8
1
—
1
Expected return on plan assets
—
—
—
(13
)
(13
)
(12
)
—
—
—
Amortization of net actuarial loss
—
—
—
2
1
3
—
—
—
Other
—
—
—
—
—
—
—
—
—
Net periodic benefit (income) cost
$
—
$
1
$
1
$
(2
)
$
(2
)
$
(1
)
$
1
$
—
$
1
The weighted average assumptions used to determine benefit obligations at December 31 were as follows:
Domestic Pension Benefits
Foreign Pension Benefits
Postretirement Benefits
2015
2014
2015
2014
2015
2014
Discount rate
4.00
%
3.50
%
4.06
%
3.80
%
4.00
%
3.75
%
Rate of compensation increase
n/a
n/a
3.01
%
3.02
%
n/a
n/a
For measurement purposes at December 31, 2015, a 7% annual rate of increase in the per capita cost of covered health care benefits was assumed for 2016, gradually decreasing to 5% in 2020. A one-percentage point change in assumed health care cost trend rates would have less than a $1 million effect on the postretirement obligation and a nominal impact on the total of service and interest cost components of net periodic benefit cost. The majority of participants in the Foreign Pension Plans are employees of managed hotels, for which we are reimbursed for costs related to their benefits. The impact of these reimbursements is not reflected above. The weighted average assumptions used to determine net periodic benefit cost for the years ended December 31 were as follows:
Domestic Pension Benefits
Foreign Pension Benefits
Postretirement Benefits
2015
2014
2013
2015
2014
2013
2015
2014
2013
Discount rate
3.50
%
4.26
%
3.50
%
3.80
%
4.63
%
4.01
%
3.75
%
4.25
%
3.50
%
Rate of compensation increase
n/a
n/a
n/a
3.02
%
3.03
%
3.03
%
n/a
n/a
n/a
Expected return on plan assets
n/a
n/a
n/a
5.03
%
5.51
%
5.81
%
n/a
n/a
n/a
Our investment objectives are to minimize the volatility of the value of the assets and to ensure the assets are sufficient to pay plan benefits. The target asset allocation is 28% debt securities, 28% equity securities and 44% other. A number of factors were considered in the determination of the expected return on plan assets. These factors included current and expected allocation of plan assets, the investment strategy, historical rates of return and our expectations, as well as investment expert expectations, for investment performance over approximately a ten-year period. The following table presents our fair value hierarchy of the plan assets measured at fair value on a recurring basis as of December 31, 2015 (in millions):
Level 1
Level 2
Level 3
Total
Assets:
Mutual Funds
$
72
$
—
$
—
$
72
Collective Trusts
—
1
100
101
Equity Index Funds
71
—
—
71
Money Markets
1
11
—
12
Bond Index Funds
—
2
—
2
Total
$
144
$
14
$
100
$
258
The following table presents our fair value hierarchy of the plan assets measured at fair value on a recurring basis as of December 31, 2014 (in millions):
Level 1
Level 2
Level 3
Total
Assets:
Mutual Funds
$
72
$
—
$
—
$
72
Collective Trusts
—
9
—
9
Equity Index Funds
79
—
—
79
Money Markets
2
—
—
2
Bond Index Funds
—
106
—
106
Total
$
153
$
115
$
—
$
268
The collective trusts assets include our investment in insurance contracts. The value of the insurance contracts used significant unobservable inputs including plan specific data, in addition to other inputs which include bond interest rates. Therefore, we have classified the contracts as Level 3 investments. Fair value estimates are provided by external parties and are subsequently reviewed and approved by management. All other assets are valued using quoted market prices in active markets or other observable inputs. The following table represents our expected pension and postretirement benefit plan payments for the next five years and the five years thereafter (in millions):
Domestic Pension Benefits
Foreign Pension Benefits
Postretirement Benefits
2016
$
2
$
16
$
1
2017
2
9
1
2018
2
10
1
2019
2
10
1
2020
2
11
1
2021-2025
7
56
5
We expect to contribute $12 million to the plans during 2016. A significant portion of the contributions relate to the Foreign Pension Plans, for which we are reimbursed by our managed hotels. Defined Contribution Plans. We sponsor various defined contribution plans, including the Starwood Hotels &amp; Resorts Worldwide, Inc. Savings and Retirement Plan, which is a “401(k)” plan. The plan allows participation by employees on U.S. payroll who are at least age 21. Each participant may contribute on a pretax basis between 1% and 50% of his or her eligible compensation to the plan subject to certain maximum limits. Eligible employees are automatically enrolled after 90 days (unless they opt out). A company-paid matching contribution is provided to participants who have completed at least one year of service. The amount of expense for matching contributions totaled $16 million in each of 2015, 2014, and 2013. The plan includes our publicly traded common stock as an investment choice. The balances held in Starwood’s stock were $72 million and $82 million at December 31, 2015 and 2014, respectively. Multi-Employer Pension Plans. Certain employees are covered by union sponsored multi-employer pension plans pursuant to agreements between us and various unions. Our participation in these plans is outlined in the table below (in millions):
Pension Fund
EIN/ Pension Plan Number
Pension Protection Act Zone Status
Contributions
2015
2014
2015
2014
2013
New York Hotel Trades Council and Hotel Association of New York City, Inc. Pension Fund
13-1764242/001
Green
(a)
Yellow
(b)
$
4
$
4
$
4
Other Funds
Various
4
4
4
Total Contributions
$
8
$
8
$
8
a)
As of January 1, 2015
b)
As of January 1, 2014 Eligible employees at our owned hotels in New York City participate in the New York Hotel Trades Council and Hotel Association of New York City, Inc. Pension Fund. Our contributions are based on a percentage of all union employee wages as dictated by the collective bargaining agreement that expires on June 30, 2026. Our contributions did not exceed 5% of the total contributions to the pension fund in 2015, 2014 or 2013. The pension fund has implemented a funding improvement plan and we have not paid a surcharge. Multi-Employer Health Plans. Certain employees are covered by union sponsored multi-employer health plans pursuant to agreements between us and various unions. The plan benefits can include medical, dental and life insurance for eligible participants and retirees. Our contributions to these plans, which were charged to expense during 2015, 2014 and 2013, were approximately $26 million, $24 million and $24 million, respectively. </t>
  </si>
  <si>
    <t>Leases and Rentals</t>
  </si>
  <si>
    <t>Leases [Abstract]</t>
  </si>
  <si>
    <t>Note 18. Leases and Rentals We lease certain equipment for the operations of our hotels under various lease agreements. The leases extend for varying periods through 2022 and generally are for a fixed amount each month. In addition, our corporate headquarters and several of our hotels are subject to leases of land or building facilities from third parties, which extend for varying periods through 2097 and generally contain fixed and variable components. The variable components of leases of land or building facilities are primarily based on the operating profit or revenues of the related hotels. Our minimum future rents at December 31, 2015 payable under non-cancelable leases with third parties were as follows (in millions):
Years Ending December 31,
Operating
Capital
2016
$
74
$
13
2017
71
13
2018
66
13
2019
64
14
2020
62
14
Thereafter
729
206
Total minimum lease payments
$
1,066
$
273
Less amount representing interest
(104
)
Present value of minimum lease payments
$
169
Rent expense under non-cancelable operating leases consisted of the following (in millions):
Year Ended December 31,
2015
2014
2013
Minimum rent
$
80
$
98
$
105
Contingent rent
15
12
11
Sublease rent
(2
)
(4
)
(4
)
$
93
$
106
$
112</t>
  </si>
  <si>
    <t>Stockholders' Equity</t>
  </si>
  <si>
    <t>Equity [Abstract]</t>
  </si>
  <si>
    <t xml:space="preserve">Note 19. Stockholders’ Equity Share Repurchases. During the years ended December 31, 2015 and 2014, our Board of Directors authorized increases of $750 million and $1.1 billion, respectively, to our share repurchase program. During the year ended December 31, 2015, we repurchased 4.7 million common shares at a weighted average price of $78.39 for a total cost of approximately $371 million. During the year ended December 31, 2014, we repurchased approximately 20.3 million common shares at a weighted average price of $80.45 for a total cost of approximately $1,636 million. As of December 31, 2015, $458 million remained available under the share repurchase authorization. Dividends. During the year ended December 31, 2015, we paid approximately $255 million of dividends, or $1.50 per share. During the year ended December 31, 2014, we paid approximately $735 million of dividends, or $4.00 per share consisting of regular quarterly dividends totaling $1.40 per share and special quarterly dividends totaling $2.60 per share. SLC Operating Limited Partnership Units. Units of SLC Operating Limited Partnership, our consolidated subsidiary, are convertible into Corporation Shares at the unit holders’ option, provided that we have the unilateral option to settle conversion demands in cash or Corporation Shares. During the year ended December 31, 2015, we redeemed approximately 54,000 of these units for approximately $4 million in cash. </t>
  </si>
  <si>
    <t>Stock-Based Compensation</t>
  </si>
  <si>
    <t>Disclosure Of Compensation Related Costs Sharebased Payments [Abstract]</t>
  </si>
  <si>
    <t>Note 20. Stock-Based Compensation In 2013, we adopted the 2013 Long-Term Incentive Compensation Plan (the 2013 LTIP), which superseded the 2004 Long-Term Incentive Compensation Plan (the 2004 LTIP). The 2013 LTIP authorizes the Compensation Committee of the Board of Directors to provide equity-based compensation in the form of stock options, stock appreciation rights, unrestricted stock, restricted stock, restricted stock units, performance shares, performance units and other stock-based awards for the purpose of providing our officers and other employees, and those of our subsidiaries, and non-employees who perform employee functions incentives and rewards for performance. Although no additional awards will be granted under the 2004 LTIP, the provisions under the previous plan will continue to govern awards that have been granted and remain outstanding under that plan. No awards may be granted under the 2013 LTIP after the tenth anniversary of the date on which the stockholders approved the 2013 LTIP. However, awards outstanding under the 2013 LTIP will continue to be governed by the 2013 LTIP until all awards granted prior to that date are no longer outstanding. The aggregate number of new shares available to be granted under the 2013 LTIP at December 31, 2015 was approximately 10.3 million. A target number of contingent performance shares were awarded to certain executives in February 2015. Vesting of the performance shares is dependent upon a market condition and three years of continuous service beginning at date of grant, subject to a prorated adjustment for employees who are terminated under certain circumstances or who retire. The market condition is based on our total stockholder return relative to the total stockholder return of a specified group of peer companies at the end of a three-calendar-year performance period beginning January 1, 2015 and ending December 31, 2017. The number of performance shares earned is determined based on our percentile ranking among these companies. The performance shares are entitled to any dividends made during the performance period in the same proportion as the number of performance shares that vest. Dividends will be paid at the end of the service period. We classified the performance shares as a share-based equity award, and as such, compensation expense related to these shares is based on the grant-date fair value, which will be recognized ratably over the requisite service period. We determined the fair value of the performance shares using a Monte Carlo simulation valuation model. The Monte Carlo simulation estimates the fair value of our performance awards primarily based on the terms associated with the grant and public information that is readily available. The underlying principles in the Monte Carlo simulation are that publicly traded stocks are fairly priced and the future returns of a stock may be estimated primarily by the stock’s assumed volatility. During the years ended December 31, 2015 and 2014, we granted approximately 124,000 and 177,000 performance shares, respectively, with grant date fair values of $90.03 and $103.65 per share, respectively, under the 2013 LTIP. During the years ended December 31, 2015 and 2014, approximately 67,000 and 39,000 performance shares, respectively, were forfeited with a weighted average fair value of $94.86 and $89.86 per share, respectively. As of December 31, 2015, 358,000 performance shares remained outstanding with a weighted average fair value of $90.24 per share and a remaining life of 1 year. As of December 31, 2014, 302,000 performance shares remained outstanding. Compensation expense, including the impact of reimbursements during 2015, 2014 and 2013 was approximately $56 million, $52 million and $54 million, respectively, resulting in tax benefits of $22 million, $20 million and $21 million, respectively. As of December 31, 2015, there was approximately $58 million of unrecognized compensation cost, net of estimated forfeitures, including the impact of reimbursement from third parties, which is expected to be recognized over a weighted-average period of 1.4 years on a straight-line basis. In 2015, 2014, and 2013, we did not grant any stock options. In 2012, we utilized the Lattice model to calculate the fair value of option grants. The weighted average assumptions used to determine the fair value of option grants were as follows:
Year Ended December 31, 2012
Dividend yield
1.25
%
Volatility:
Near term
37.0
%
Long term
46.0
%
Expected life
6 yrs.
Yield curve:
6 month
0.14
%
1 year
0.18
%
3 year
0.41
%
5 year
0.84
%
10 year
1.94
% The dividend yield was estimated based on the expected annualized dividend payment and the average expected price of our common shares during the same periods. The estimated volatility was based on a combination of historical share price volatility as well as implied volatility based on market analysis. The historical share price volatility was measured over an 8-year period, which is equal to the contractual term of the options. The expected life represents the period that our stock-based awards are expected to be outstanding and was determined based on an actuarial calculation using historical experience, giving consideration to the contractual terms of the stock-based awards and vesting schedules. The yield curve (risk-free interest rate) was based on the implied zero-coupon yield from the U.S. Treasury yield curve over the expected term of the option. The following table summarizes our stock option activity during 2015:
Options (In Millions)
Weighted Average Exercise Price Per Share
Outstanding at December 31, 2014
0.5
$
48.41
Granted
—
n/a
Exercised
(0.3
)
50.78
Forfeited, Canceled or Expired
—
n/a
Outstanding at December 31, 2015
0.2
$
44.89
Exercisable at December 31, 2015
0.2
$
42.89
As of December 31, 2014, we had non-vested options totaling 0.1 million, with a weighted average grant date fair value of $19.52. During the year ended December 31, 2015, 0.1 million options vested with a weighted average grant date fair value of $19.94. The service period for options is typically four years. The total intrinsic value of options exercised during 2015, 2014 and 2013 was approximately $8 million, $18 million and $104 million, respectively, resulting in tax benefits of approximately $3 million, $7 million and $32 million, respectively. The aggregate intrinsic value of outstanding options as of December 31, 2015 was $6 million. The aggregate intrinsic value of exercisable options as of December 31, 2015 was $5 million. The weighted-average contractual life was 2.6 years for outstanding options and 2.3 years for exercisable options as of December 31, 2015. We recognize compensation expense, equal to the fair market value of the stock on the date of grant for restricted stock and unit grants, over the service period. During 2015, we granted approximately 1,000,000 shares of restricted stock and restricted stock units that had a weighted average grant date fair value of $79.55 per share or unit under the 2013 LTIP. The weighted-average fair value per restricted stock or unit granted during 2014 and 2013 was $81.75 and $60.38, respectively. The service period is typically three years. The fair value of restricted stock and units for which the restrictions lapsed during 2015, 2014 and 2013 was approximately $104 million, $91 million and $103 million, respectively. The following table summarizes our restricted stock and units activity during 2015:
Number of Restricted Stock (In Millions)
Weighted Average Grant Date Value Per Share
Outstanding at December 31, 2014
2.6
$
65.28
Granted
1.0
79.55
Lapse of restrictions
(1.3
)
63.11
Forfeited or canceled
(0.2
)
72.75
Outstanding at December 31, 2015
2.1
$
72.79
2002 Employee Stock Purchase Plan In April 2002, the Board of Directors adopted (and in May 2002 the stockholders approved) our 2002 Employee Stock Purchase Plan (the ESPP) to provide our employees with an opportunity to purchase shares through payroll deductions and we reserved approximately 12.0 million shares for issuance under the ESPP. The ESPP commenced in October 2002. All full-time employees who have completed 30 days of continuous service and who are employed by us on U.S. payrolls are eligible to participate in the ESPP. Eligible employees may contribute up to 20% of their total cash compensation to the ESPP. Amounts withheld are applied at the end of every three-month accumulation period to purchase shares. The value of the shares (determined as of the beginning of the offering period) that may be purchased by any participant in a calendar year is limited to $25,000. The purchase price to employees is equal to 95% of the fair market value of shares at the end of each period. Participants may withdraw their contributions at any time before shares are purchased. Approximately 0.1 million shares were issued under the ESPP during the year ended December 31, 2015 at purchase prices ranging from $67.90 to $78.62. Approximately 0.1 million shares were issued under the ESPP during the year ended December 31, 2014 at purchase prices ranging from $75.05 to $80.31.</t>
  </si>
  <si>
    <t>Derivative Financial Instruments</t>
  </si>
  <si>
    <t>Derivative Instruments And Hedging Activities Disclosure [Abstract]</t>
  </si>
  <si>
    <t>Note 21. Derivative Financial Instruments We enter into forward contracts to manage foreign exchange risk based on market conditions and to hedge certain forecasted transactions. These forward contracts have been designated and qualify as cash flow hedges, and their change in fair value is recorded as a component of other comprehensive income and reclassified into earnings in the same period or periods in which the forecasted transaction occurs. To qualify as a hedge, we need to formally document, designate and assess the effectiveness of the transactions that receive hedge accounting. The notional dollar amount of the outstanding Euro forward contracts at December 31, 2015 was $24 million, with average exchange rates of 1.15 and with terms of less than one year. We review the effectiveness of our hedging instruments on a quarterly basis and record any ineffectiveness into earnings. We discontinue hedge accounting for any hedge that is no longer evaluated to be highly effective. From time to time, we may choose to de-designate portions of hedges when changes in estimates of forecasted transactions occur. For the year ended December 31, 2015, each of these hedges was highly effective in offsetting fluctuations in foreign currencies. An insignificant amount of gain due to ineffectiveness was recorded in the consolidated statements of income during 2015. We also enter into forward contracts to manage foreign exchange risk on intercompany loans that are not deemed long-term investment nature. These forward contracts are not designated as hedges, and their change in fair value is recorded in our consolidated statements of income during each reporting period. The notional dollar amount of these outstanding forward contracts at December 31, 2015 was $860 million, with terms of primarily less than one year. These forward contracts provide an economic hedge, as they largely offset foreign currency exposures on intercompany loans. We enter into interest rate swap agreements to manage interest expense. The swaps qualify as fair value swaps and modify our interest rate exposure by effectively converting debt with a fixed rate to a floating rate. Our objective is to manage the impact of interest rates on the results of operations, cash flows and the market value of our debt. At December 31, 2015, we had five interest rate swap agreements with an aggregate notional amount of $250 million under which we pay floating rates and receive fixed rates of interest (Fair Value Swaps). The Fair Value Swaps hedge the change in fair value of certain fixed rate debt related to fluctuations in interest rates and mature in 2018 and 2019. These interest rate swaps have been designated and qualify as fair value hedges and have met the requirements to assume zero ineffectiveness. The counterparties to our derivative financial instruments are major financial institutions. We evaluate the credit ratings of the financial institutions and believe that credit risk is at an acceptable level. The following tables summarize the fair values of our derivative instruments (in millions):
December 31, 2015
December 31, 2014
Balance Sheet Location
Fair Value
Balance Sheet Location
Fair Value
Derivatives designated as hedging instruments
Asset Derivatives
Interest rate swaps
Other assets
$
4
Other assets
$
4
Forward contracts
Prepaid expenses and other
1
Prepaid expenses and other
1
Total assets
$
5
$
5
December 31, 2015
December 31, 2014
Balance Sheet Location
Fair Value
Balance Sheet Location
Fair Value
Derivatives not designated as hedging instruments
Asset Derivatives
Forward contracts
Prepaid expenses and other
$
9
Prepaid expenses and other
$
9
Liability Derivatives
Forward contracts
Accrued expenses
$
1
Accrued expenses
$
20
The following table presents the effect of our derivatives on our Consolidated Statements of Income (in millions):
Derivatives Not Designated as Hedging Instruments
Location of Gain (Loss) Recognized in Income on Derivative
Amount of Gain (Loss) Recognized in Income on Derivative
Year Ended December 31,
2015
2014
2013
Foreign forward exchange contracts
Interest expense, net
$
(21
)
$
(2
)
$
14</t>
  </si>
  <si>
    <t>Comprehensive Income</t>
  </si>
  <si>
    <t>Note 22. Comprehensive Income The following table presents the changes in accumulated other comprehensive income by component for the year ended December 31, 2015 (in millions):
For the Year Ended December 31, 2015 (a)
Cash Flow Hedges
Net Investment Hedges
Defined Benefit Pension and Postretirement Benefit Plans
Foreign Currency Translation Adjustments
Total
Balance at December 31, 2014
$
2
$
1
$
(77
)
$
(434
)
$
(508
)
Other comprehensive income (loss) before reclassifications
4
(1
)
(3
)
(156
)
(156
)
Amounts reclassified from accumulated other comprehensive income (loss)
(4
)
—
3
—
(1
)
Total before tax
—
(1
)
—
(156
)
(157
)
Tax (expense) benefit
(1
)
—
(2
)
—
(3
)
Net current year other comprehensive income (loss)
(1
)
(1
)
(2
)
(156
)
(160
)
Balance at December 31, 2015
$
1
$
—
$
(79
)
$
(590
)
$
(668
)
(a)
Amounts in parentheses indicate debits. During the year ended December 31, 2015, gains included in accumulated other comprehensive loss related to intra-entity foreign currency transactions that are of a long-term investment nature amounted to $64 million compared to gains of $87 million for the year ended December 31, 2014. The following table presents the components of our other comprehensive income (loss) and related tax effects for the years ended December 31, 2015, 2014 and 2013 (in millions):
For the Year Ended December 31, (a)
2015
2014
2013
Before- Tax Amount
Tax (Expense) Benefit
Net-of- Tax Amount
Before- Tax Amount
Tax (Expense) Benefit
Net-of- Tax Amount
Before- Tax Amount
Tax (Expense) Benefit
Net-of- Tax Amount
Cash flow hedges:
Gains (losses) arising during period
$
4
$
(1
)
$
3
$
3
$
—
$
3
$
—
$
—
$
—
Amounts reclassified from accumulated other comprehensive income (b)
(4
)
—
(4
)
(1
)
—
(1
)
1
—
1
Net gains (losses) on cash flow hedges
—
(1
)
(1
)
2
—
2
1
—
1
Net investment hedges:
Gains (losses) arising during period
$
(1
)
$
—
$
(1
)
$
1
$
—
$
1
$
—
$
—
$
—
Amounts reclassified from accumulated other comprehensive income
—
—
—
—
—
—
—
—
—
Net gains (losses) on net investment hedges
(1
)
—
(1
)
1
—
1
—
—
—
Defined benefit pension and postretirement benefit plans:
Gains (losses) arising during the year
(3
)
(2
)
(5
)
(13
)
1
(12
)
21
(2
)
19
Amounts reclassified from accumulated other comprehensive income (c)
3
—
3
(1
)
—
(1
)
3
—
3
Net gains (losses) on defined benefit pension and postretirement benefit plans
—
(2
)
(2
)
(14
)
1
(13
)
24
(2
)
22
Foreign currency translation adjustments:
Foreign currency translation adjustments
(156
)
—
(156
)
(153
)
—
(153
)
(20
)
—
(20
)
Amounts reclassified from accumulated other comprehensive income (d)
—
—
—
(10
)
—
(10
)
—
—
—
Net gains (losses) on foreign currency translation adjustments
(156
)
—
(156
)
(163
)
—
(163
)
(20
)
—
(20
)
Other comprehensive income (loss)
$
(157
)
$
(3
)
$
(160
)
$
(174
)
$
1
$
(173
)
$
5
$
(2
)
$
3
(a)
Amounts in parentheses indicate debits.
(b)
Pretax gains and losses on forward contract cash flow hedges are reclassified to management fees, franchise fees and other income.
(c)
Pretax amortization of defined benefit pension and postretirement benefit plans is reclassified to selling, general, administrative and other.
(d)
During the year ended December 31, 2014, we recognized $4 million in the gain (loss) on asset dispositions and impairments, net line item and $6 million in the other liabilities line item due to the substantial liquidation of two foreign entities.</t>
  </si>
  <si>
    <t>Fair Value of Financial Instruments</t>
  </si>
  <si>
    <t>Fair Value Disclosures [Abstract]</t>
  </si>
  <si>
    <t xml:space="preserve">Note 23. Fair Value of Financial Instruments The following table presents our fair value hierarchy for our financial assets and liabilities measured at fair value on a recurring basis as of December 31, 2015 (in millions):
Level 1
Level 2
Level 3
Total
Assets:
Interest rate swaps
$
—
$
4
$
—
$
4
Forward contracts
—
10
—
10
$
—
$
14
$
—
$
14
Liabilities:
Forward contracts
$
—
$
1
$
—
$
1
The interest rate swaps are valued using an income approach. Expected future cash flows are converted to a present value amount based on market expectations of the yield curve on floating interest rates, which is readily available on public markets. The forward contracts are over the counter contracts that do not trade on a public exchange. The fair values of the contracts are classified as Level 2 since they are based on inputs such as foreign currency spot rates and forward points that are readily available on public markets. We consider both our credit risk, as well as our counterparties’ credit risk in determining fair value and we did not make an adjustment as it was deemed insignificant based on the short duration of the contracts and our rate of short-term debt. We believe the carrying values of our financial instruments related to current assets and liabilities approximate fair value. The following table presents the carrying amounts and estimated fair values of our long-term financial instruments (in millions):
December 31, 2015
December 31, 2014
Hierarchy Level
Carrying Amount
Fair Value
Carrying Amount
Fair Value
Assets:
Restricted cash
1
$
4
$
4
$
3
$
3
VOI notes receivable
3
402
495
295
369
Securitized vacation ownership notes receivable
3
141
174
227
287
Other notes receivable
3
63
63
45
45
Total financial assets
$
610
$
736
$
570
$
704
Liabilities:
Long-term debt
1
$
2,154
$
2,178
$
2,398
$
2,503
Long-term securitized debt
3
124
126
176
182
Total financial liabilities
$
2,278
$
2,304
$
2,574
$
2,685
Off-Balance sheet:
Letters of credit
2
$
—
$
80
$
—
$
83
Surety bonds
2
—
32
—
27
Total off-balance sheet
$
—
$
112
$
—
$
110
The carrying value of our restricted cash approximates its fair value. We estimate the fair value of our vacation ownership notes receivable using assumptions related to current securitization market transactions. The fair value of other notes receivable is estimated based on terms of the instrument and current market conditions. These financial instrument assets are recorded in the other assets line item in our consolidated balance sheet. We estimate the fair value of our publicly traded debt based on the bid prices in the public debt markets. The carrying amount of our floating rate debt is a reasonable basis of fair value due to the variable nature of the interest rates. Our non-public, securitized debt and fixed rate debt fair value is determined based upon discounted cash flows for the debt at rates deemed reasonable for the type of debt, prevailing market conditions and the length to maturity for the debt. The fair values of our letters of credit and surety bonds are estimated to be the same as the contract values based on the nature of the fee arrangements with the issuing financial institutions. </t>
  </si>
  <si>
    <t>Commitments and Contingencies</t>
  </si>
  <si>
    <t>Commitments And Contingencies Disclosure [Abstract]</t>
  </si>
  <si>
    <t>Note 24. Commitments and Contingencies We had the following contractual obligations outstanding as of December 31, 2015 (in millions):
Total
Due in Less Than 1 Year
Due in 1-3 Years
Due in 3-5 Years
Due After 5 Years
Unconditional purchase obligations (a)
$
428
$
106
$
193
$
129
$
—
Other long-term obligations
9
1
2
2
4
Total contractual obligations
$
437
$
107
$
195
$
131
$
4
(a)
Included in these balances are commitments that may be reimbursed or satisfied by our managed and franchised properties. During the year ended December 31, 2015, we entered into a long-term agreement for the provision of information technology services and support from a third party. While the amounts due under the agreement are variable in nature, we expect to have a future purchase obligation of approximately $331 million over the term of the agreement due as follows: $72 million in 2016; $74 million in 2017; $75 million in 2018; $77 million in 2019; and $33 million in 2020. A portion of these costs are expected to be reimbursed by our managed and franchised properties. In addition, we may terminate this agreement in certain circumstances during the term of the agreement in exchange for a termination fee. We had the following commercial commitments outstanding as of December 31, 2015 (in millions):
Amount of Commitment Expiration Per Period
Total
Less Than 1 Year
1-3 Years
3-5 Years
After 5 Years
Standby letters of credit
$
80
$
77
$
—
$
—
$
3
Variable Interest Entities. We have determined that we have a variable interest in 22 hotels, generally in the form of investments, loans, guarantees, or equity. We determine if we are the primary beneficiary of these hotels by primarily considering certain qualitative factors. Qualitative factors include evaluating if we have the power to control the VIE and have the obligation to absorb the losses and rights to receive the benefits of the VIE, that could potentially be significant to the VIE. We have determined that we are not the primary beneficiary of these VIEs and therefore, these entities are not consolidated in our financial statements. See Note 8 for the VIEs in which we are deemed the primary beneficiary and have consolidated the entities. The 22 VIEs associated with our variable interests represent entities that own hotels for which we have entered into management or franchise agreements with the hotel owners. We are paid a fee primarily based on financial metrics of the hotel. The hotels are financed by the owners, generally in the form of working capital, equity, and debt. At December 31, 2015, we have approximately $106 million of investments and a loan balance of $1 million associated with these VIEs. The maximum loss under these agreements equals the carrying value because we are not obligated to fund future cash contributions. In addition, we have not contributed amounts to the VIEs in excess of our contractual obligations. At December 31, 2014, we evaluated the 21 hotels in which we had a variable interest. As of that date, we had approximately $106 million of investments and a loan balance of $2 million associated with those VIEs. Guaranteed Loans and Commitments. In limited cases, we have made loans to owners of or partners in hotel or resort ventures for which we have a management or franchise agreement. Loans outstanding under this program totaled $39 million, net, at December 31, 2015. We evaluate these loans for impairment, and at December 31, 2015, believe these loans are collectible. Unfunded loan commitments aggregating $61 million were outstanding at December 31, 2015, of which $35 million is expected to be funded in the next twelve months. These loans typically are secured by pledges of project ownership interests and/or mortgages on the projects. We also have $261 million of equity and other potential contributions associated with managed, franchised, or joint venture properties, $93 million of which is expected to be funded in the next twelve months. Surety bonds issued on our behalf at December 31, 2015 totaled $32 million, as required by state or local governments relating to our vacation ownership operations, certain tax appeals and by our insurers to secure large deductible insurance programs. To secure management contracts, we may provide performance guarantees to third-party owners. Most of these performance guarantees allow us to terminate the contract rather than fund shortfalls if certain performance levels are not met. In limited cases, we are obligated to fund shortfalls in performance levels through the issuance of loans. Many of the performance tests are multi-year tests, are tied to the results of a competitive set of hotels, and have exclusions for force majeure and acts of war or terrorism. During the year ended December 31, 2015, we recorded an $11 million reserve for the potential funding of a performance guarantee associated with two hotels in Greece, as a result of the economic crisis in Greece. We do not anticipate any other significant funding under performance guarantees, nor do we anticipate losing a significant number of management or franchise contracts in 2016. In connection with the purchase of the Le Méridien brand in November 2005, we were indemnified for certain of Le Méridien’s historical liabilities by the entity that bought Le Méridien’s owned and leased hotel portfolio. The indemnity is limited to the financial resources of that entity, which have significantly decreased in recent years. We have received various claims on these historical liabilities. If we have to fund any of these claims, there can be no assurance that we will be able to recover such amounts through the indemnification. During the year ended December 31, 2015, certain employee pension claims were determined to be probable and reasonably estimable, based on the review of additional information provided to us by the plaintiffs, and we recorded a reserve of $6 million associated with these claims. In connection with the sale of 33 hotels in 2006, we agreed to indemnify the buyer for certain liabilities, including operations and tax liabilities. At this time, we believe that we will not have to make any material payments under such indemnities. Litigation. We are involved in various legal matters that have arisen in the normal course of business, some of which include claims for substantial sums. Accruals have been recorded when the outcome is probable and can be reasonably estimated. As of December 31, 2015, certain contingencies have been evaluated as reasonably possible, but not probable, with a range of exposure of $0 to $25 million. While the ultimate results of claims and litigation cannot be determined, we do not expect that the resolution of these legal matters will have a material adverse effect on our consolidated results of operations, financial position or cash flow. However, depending on the amount and the timing, an unfavorable resolution of some or all of these matters could materially affect our future results of operations or cash flows in a particular period. Collective Bargaining Agreements. At December 31, 2015, approximately 24% of our U.S.-based employees were covered by various collective bargaining agreements, generally providing for basic pay rates, working hours, other conditions of employment and orderly settlement of labor disputes. Generally, labor relations have been maintained in a normal and satisfactory manner, and we believe that our employee relations are satisfactory. Environmental Matters. We are subject to certain requirements and potential liabilities under various federal, state and local environmental laws, ordinances and regulations. Such laws often impose liability without regard to whether the current or previous owner or operator knew of, or was responsible for, the presence of such hazardous or toxic substances. Although we have incurred and expect to incur remediation and other environmental costs during the ordinary course of operations, we anticipate that such costs will not have a material adverse effect on our operations or financial condition. Captive Insurance Company. Estimated insurance claims payable at December 31, 2015 and 2014, were $75 million and $73 million, respectively. At December 31, 2015 and 2014, standby letters of credit amounting to $65 million and $60 million, respectively, had been issued to provide collateral for the estimated claims. We guarantee the letters of credit. ITT Industries. In 1995, the former ITT Corporation, renamed ITT Industries, Inc. (ITT Industries), distributed to its stockholders all of the outstanding shares of common stock of ITT Corporation, then a wholly-owned subsidiary of ITT Industries (the Distribution). In connection with this Distribution, ITT Corporation, which was then named ITT Destinations, Inc., changed its name to ITT Corporation. Subsequent to the acquisition of ITT Corporation in 1998, we changed the name of ITT Corporation to Sheraton Holding Corporation. For purposes of governing certain of the ongoing relationships between us and ITT Industries after the Distribution and spin-off of ITT Corporation and to provide for an orderly transition, we have entered into various agreements with ITT Industries. These agreements include a spin-off agreement, Employee Benefits Services and Liability Agreement, Tax Allocation Agreement and Intellectual Property Transfer and License Agreements. We may be liable to or due reimbursement from ITT Industries relating to the resolution of certain pre-spin-off matters under these agreements. Based on available information, management does not believe that these matters would have a material impact on our consolidated results of operations, financial position or cash flows. During the year ended December 31, 2013 we recorded a gain, net of tax, in discontinued operations, net of $1 million from a favorable insurance recovery of certain liabilities.</t>
  </si>
  <si>
    <t>Segment Information</t>
  </si>
  <si>
    <t>Segment Reporting [Abstract]</t>
  </si>
  <si>
    <t>Note 25. Segment Information Our hotel business is segregated into three separate hotel segments: (i) the Americas, (ii) EAME, and (iii) Asia Pacific. The vacation ownership and residential business is a separate segment. Our reportable segments each have a division president who is responsible for the management of the division. Each division president reports directly to our Chief Executive Officer who is also the Chief Operating Decision Maker (CODM). Financial information for each reportable segment is reviewed by the CODM to assess performance and make decisions regarding the allocation of resources. Each hotel segment generates its earnings through a network of owned, leased, consolidated and unconsolidated joint venture hotels and resorts operated primarily under our proprietary brand names including St. Regis ® , The Luxury Collection ® , W ® , Westin ® , Le Méridien ® , Sheraton ® , Four Points ® by Sheraton, Aloft ® , Element ® , and Tribute Portfolio TM The management of our vacation ownership and residential sales business is conducted by the vacation ownership and residential segment. The vacation ownership and residential segment generates its earnings through the acquisition, development and operation of vacation ownership resorts, marketing and selling of VOIs and residential units, and providing financing to customers who purchase such interests. See Note 27, Planned Reverse Morris Trust Transaction, for a discussion of our plans for the separation of our vacation ownership business, distribution of the shares of Vistana Signature Experiences, Inc. (Vistana) common stock to our stockholders on a pro rata basis and Vistana’s subsequent merger with a wholly-owned subsidiary of Interval Leisure Group, Inc. (ILG). The CODM primarily evaluates the operating performance of a segment based on segment earnings. We define segment earnings as net income attributable to our common stockholders before interest expense, taxes, depreciation and amortization, as well as our share of interest, depreciation and amortization associated with our unconsolidated joint ventures, excluding certain recurring and nonrecurring items, such as restructuring and other special charges (credits), loss on early extinguishment of debt, and gains (losses) on asset dispositions and impairments. Residential revenue generated at hotel properties is recorded in the corresponding geographic hotel segment. General, administrative and other expenses directly related to the segments are included in the calculation of segment earnings, whereas corporate general, administrative, and other expenses are not included in the segment earnings calculation. In addition to revenues recorded within our four segments, we also have other revenues from managed and franchised properties, which represent the reimbursement of costs incurred on behalf of managed and franchised property owners. These revenues, together with the corresponding expenses, are not recorded within our segments. Other corporate unallocated revenues and earnings primarily relate to other license fee income and are also reported outside of segment revenues. The following tables present revenues, segment earnings, earnings from unconsolidated ventures, capital expenditures, total assets, and investments in unconsolidated ventures for our reportable segments (in millions):
Year Ended December 31,
2015
2014
2013
Revenues:
Americas (a)
$
1,472
$
1,559
$
1,548
EAME
475
597
615
Asia Pacific
287
354
349
Vacation ownership and residential
681
663
905
Total segment revenues
2,915
3,173
3,417
Other revenues from managed and franchised hotels
2,736
2,711
2,614
Other corporate revenues — unallocated
112
99
84
$
5,763
$
5,983
$
6,115
(a)
Includes revenues of $1.0 billion, $1.1 billion and $1.1 billion for the years ended 2015, 2014 and 2013, respectively, from hotels located in the United States. No other country contributed more than 10% of our total revenues.
Year Ended December 31,
2015
2014
2013
Segment earnings:
Americas
$
691
$
697
$
617
EAME
175
220
220
Asia Pacific
203
228
221
Vacation ownership and residential
168
169
276
Total segment earnings
1,237
1,314
1,334
Other corporate income — unallocated
116
100
86
Corporate selling, general, administrative and other expenses — unallocated
(156
)
(176
)
(157
)
Loss on asset dispositions and impairments, net
(1
)
(33
)
(23
)
Restructuring and other special (charges) credits
(100
)
4
(1
)
Adjustments to equity earnings (a)
(31
)
(46
)
(42
)
Interest expense
(116
)
(97
)
(103
)
Loss on early extinguishment of debt, net
—
(1
)
—
Depreciation and amortization
(280
)
(283
)
(267
)
Discontinued operations
—
(10
)
71
Income tax expense
(180
)
(139
)
(263
)
Net income attributable to Starwood
$
489
$
633
$
635
(a)
Includes impairment losses, interest expense, depreciation, and amortization expense related to equity earnings not allocated to segment earnings.
Year Ended December 31,
2015
2014
2013
Earnings from unconsolidated ventures:
Americas
$
41
$
38
$
32
EAME
1
—
—
Asia Pacific
29
34
34
Vacation ownership and residential
1
1
2
Total earnings from unconsolidated ventures
$
72
$
73
$
68
Year Ended December 31,
2015
2014
2013
Capital expenditures:
Americas
$
165
$
151
$
256
EAME
27
53
45
Asia Pacific
20
12
17
Vacation ownership and residential (a)(b)
93
14
(13
)
Total segment capital expenditures
305
230
305
Other corporate unallocated
98
146
83
$
403
$
376
$
388
(a)
Represents gross inventory capital expenditures less cost of sales of $68 million, $(14) million and $(38) million for the years ended 2015, 2014 and 2013, respectively. Additionally, includes development capital of $25 million, $28 million and $25 million for the years ended 2015, 2014 and 2013, respectively.
(b)
Amounts presented for the years ended 2014 and 2013 exclude costs of sales of Bal Harbour of $7 million and $112 million, respectively.
December 31,
2015
2014
Assets:
Americas
$
1,564
$
1,845
EAME
634
840
Asia Pacific
685
901
Vacation ownership and residential
1,376
1,285
Total segment assets (a)
4,259
4,871
Other corporate assets
4,009
3,788
$
8,268
$
8,659
(a)
Includes long-lived assets of $1.1 billion and $1.2 billion at December 31, 2015 and 2014, respectively, located in the United States. As of December 31, 2015, no other country contributed more than 10% of our total long-lived assets.
December 31,
2015
2014
Investments in unconsolidated ventures:
Americas
$
26
$
50
EAME
22
24
Asia Pacific
122
125
Vacation ownership and residential
13
15
Total investments in unconsolidated ventures
$
183
$
214</t>
  </si>
  <si>
    <t>Quarterly Results (Unaudited)</t>
  </si>
  <si>
    <t>Quarterly Financial Information Disclosure [Abstract]</t>
  </si>
  <si>
    <t>Note 26. Quarterly Results (Unaudited)
Three Months Ended
March 31
June 30
September 30
December 31
Year
(In millions, except per share data)
2015
Revenues
$
1,415
$
1,481
$
1,434
$
1,433
$
5,763
Costs and expenses
$
1,262
$
1,285
$
1,234
$
1,242
$
5,023
Income from continuing operations
$
99
$
136
$
88
$
166
$
489
Discontinued operations
$
—
$
—
$
—
$
—
$
—
Net income attributable to Starwood
$
99
$
136
$
88
$
166
$
489
Earnings per share (a)
Basic —
Income from continuing operations
$
0.59
$
0.80
$
0.53
$
0.99
$
2.90
Discontinued operations
—
—
—
—
—
Net income
$
0.59
$
0.80
$
0.53
$
0.99
$
2.90
Diluted —
Income from continuing operations
$
0.58
$
0.79
$
0.53
$
0.98
$
2.88
Discontinued operations
—
—
—
—
—
Net income
$
0.58
$
0.79
$
0.53
$
0.98
$
2.88
2014
Revenues
$
1,458
$
1,539
$
1,493
$
1,493
$
5,983
Costs and expenses
$
1,264
$
1,302
$
1,283
$
1,251
$
5,100
Income from continuing operations
$
136
$
153
$
109
$
245
$
643
Discontinued operations
$
1
$
—
$
—
$
(11
)
$
(10
)
Net income attributable to Starwood
$
137
$
153
$
109
$
234
$
633
Earnings per share (a)
Basic —
Income from continuing operations
$
0.71
$
0.81
$
0.60
$
1.41
$
3.49
Discontinued operations
0.01
—
—
(0.07
)
(0.06
)
Net income
$
0.72
$
0.81
$
0.60
$
1.34
$
3.43
Diluted —
Income from continuing operations
$
0.71
$
0.80
$
0.59
$
1.40
$
3.46
Discontinued operations
0.01
—
—
(0.07
)
(0.06
)
Net income
$
0.72
$
0.80
$
0.59
$
1.33
$
3.40
(a)
Amounts presented are attributable to Starwood’s common stockholders.</t>
  </si>
  <si>
    <t>Planned Spin-off</t>
  </si>
  <si>
    <t>Note 27. Planned Reverse Morris Trust Transaction On February 10, 2015, we announced plans to spin-off our vacation ownership business to stockholders as a separate publicly traded company, Vistana. On October 27, 2015, we entered into definitive agreements with ILG, a wholly-owned subsidiary of ILG (ILG Merger Sub) and Vistana, through a Reverse Morris Trust transaction, pursuant to which, subject to the terms and conditions thereof, (a) we and certain of our subsidiaries will engage in a series of transactions in which certain assets and liabilities not currently owned by Vistana, including five hotels to be converted to vacation ownership properties, will be (i) sold directly to one or more subsidiaries of ILG or (ii) otherwise conveyed pursuant to an internal restructuring to Vistana and entities that will become Vistana subsidiaries, in order to separate our vacation ownership business from our other businesses, (b) immediately after such separation, we will distribute the shares of Vistana common stock to our stockholders on a pro rata basis and (c) immediately after such distribution, Vistana will merge with ILG Merger Sub. The holders of SLC Operating Limited Partnership units, which are entitled to the distribution, will also receive shares of Vistana common stock. When the foregoing transactions are completed, Vistana will be the surviving company in the merger and a wholly-owned subsidiary of ILG, our stockholders will own approximately 55% of the outstanding shares of ILG on a fully-diluted basis and the existing shareholders of ILG will own approximately 45% of ILG on a fully-diluted basis. In connection with the transactions, the consideration our stockholders are expected to receive is primarily based on the value of ILG’s common stock, which has declined in the last two months of 2015. If this decline is sustained, we could record a material impairment charge at the date of the Planned Reverse Morris Trust Transaction resulting from the difference between the carrying value of our investment in the vacation ownership business and the fair value of the consideration our stockholders will receive at the transaction date. Both the distribution of the shares of Vistana common stock and merger of Vistana with ILG Merger Sub are expected to qualify as transactions that are tax-free to Starwood stockholders. The transactions are subject to customary closing conditions, including regulatory and ILG shareholder approvals. The transactions will not require a vote of our stockholders. Upon the closing of the transactions, ILG’s board of directors will consist of 13 directors, comprising nine current ILG directors and four of our director appointees. During the year ended December 31, 2015, we recorded approximately $36 million of costs, primarily associated with professional fees for the planned spin-off. The transaction is expected to close in the second quarter of 2016 but there can be no assurance regarding the ultimate timing of the transaction or that the transaction will ultimately be completed.</t>
  </si>
  <si>
    <t>Planned Marriott Merger</t>
  </si>
  <si>
    <t>Business Combinations [Abstract]</t>
  </si>
  <si>
    <t>Note 28. Planned Marriott Merger On November 15, 2015, we entered into a definitive merger agreement with Marriott. At closing, Starwood stockholders will receive 0.92 shares of Marriott common stock and $2.00 in cash for each share of Starwood common stock. On a pro forma basis, Starwood stockholders will own approximately 39% of the combined company’s common stock after the completion of the merger. Starwood stockholders will separately receive consideration from the transactions involving the separation of the Starwood vacation ownership business, the distribution of the shares of Vistana common stock to Starwood stockholders on a pro rata basis and subsequent merger of Vistana with ILG Merger Sub. Marriott’s Board of Directors following the closing will increase from 11 to 14 members with the expected addition of three members of the Starwood Board of Directors. The transaction is subject to Marriott and Starwood shareholder approvals, completion of Starwood’s planned disposition of its vacation ownership business, regulatory approvals and the satisfaction of other customary closing conditions. Assuming receipt of the necessary approvals, the parties expect the transaction to close in mid-2016.</t>
  </si>
  <si>
    <t>Valuation and Qualifying Accounts</t>
  </si>
  <si>
    <t>Valuation And Qualifying Accounts [Abstract]</t>
  </si>
  <si>
    <t xml:space="preserve">SCHEDULE II STARWOOD HOTELS &amp; RESORTS WORLDWIDE, INC. VALUATION AND QUALIFYING ACCOUNTS (In millions)
Additions (Deductions)
Balance January 1,
Charged to/reversed from Expenses
Charged to/from Other Accounts (a)
Payments/ Other
Balance December 31,
2015
Trade receivables — allowance for doubtful accounts
$
50
$
11
$
5
$
(2
)
$
64
Notes receivable — allowance for doubtful accounts
$
124
$
23
$
—
$
(28
)
$
119
Reserves included in accrued and other liabilities:
Restructuring and other special charges
$
15
$
20
$
—
$
(25
)
$
10
2014
Trade receivables — allowance for doubtful accounts
$
47
$
5
$
(2
)
$
—
$
50
Notes receivable — allowance for doubtful accounts
$
132
$
24
$
—
$
(32
)
$
124
Reserves included in accrued and other liabilities:
Restructuring and other special charges
$
20
$
(1
)
$
5
$
(9
)
$
15
2013
Trade receivables — allowance for doubtful accounts
$
40
$
11
$
2
$
(6
)
$
47
Notes receivable — allowance for doubtful accounts
$
159
$
20
$
—
$
(47
)
$
132
Reserves included in accrued and other liabilities:
Restructuring and other special charges
$
78
$
1
$
(20
)
$
(39
)
$
20
(a)
Charged to/from other accounts:
Description of Charged to/from Other Accounts
2015
Accrued expenses
5
Total charged to/from other accounts
$
5
2014
Accrued expenses
3
Total charged to/from other accounts
$
3
2013
Accrued expenses
(18
)
Total charged to/from other accounts
$
(18
) </t>
  </si>
  <si>
    <t>Significant Accounting Policies (Policies)</t>
  </si>
  <si>
    <t>Cash and Cash Equivalents</t>
  </si>
  <si>
    <t>Cash and Cash Equivalents. We consider all highly liquid investments purchased with an original maturity of three months or less to be cash equivalents.</t>
  </si>
  <si>
    <t>Restricted Cash</t>
  </si>
  <si>
    <t>Restricted Cash. Restricted cash primarily consists of deposits received on sales of VOIs that are held in escrow until a certificate of occupancy is obtained, the legal rescission period has expired and the deed of trust has been recorded in governmental property ownership records. Additionally, restricted cash includes cash held by our VIEs from our securitization transactions (see Note 8).</t>
  </si>
  <si>
    <t>Inventories. Inventories are comprised principally of VOIs of $ 303 million and $213 million as of December 31, 2015 and 2014, respectively, and hotel inventory. VOI inventory, which has an operating cycle that generally exceeds 12 months, is classified as a current asset consistent with recognized industry practice. VOI inventory is carried at the lower of cost or net realizable value and includes capitalized interest. Capitalized interest incurred in 2015, 2014 and 2013 was approximately $5 million, $1 million and $1 million, respectively. Hotel inventory includes operating supplies and food and beverage inventory items which are generally valued at the lower of FIFO cost (first-in, first-out) or market.</t>
  </si>
  <si>
    <t>Loan Loss Reserves</t>
  </si>
  <si>
    <t>Loan Loss Reserves. For the vacation ownership and residential segment, we record an estimate of expected uncollectibility on our VOI notes receivable as a reduction of revenue at the time we recognize a timeshare sale. We hold large amounts of homogeneous VOI notes receivable and therefore assess uncollectibility based on pools of receivables. In estimating loan loss reserves, we use a technique referred to as static pool analysis, which tracks defaults for each year’s mortgage originations over the life of the respective notes and projects an estimated default rate. As of December 31, 2015 and 2014, the average estimated default rate of our pools of receivables was 9.1% and 9.2%, respectively. We use the origination of the notes by brand (Sheraton, Westin, and Other) and the Fair Isaac Corporation (FICO) scores of the buyers as the primary credit quality indicators to calculate the loan loss reserve for the vacation ownership notes, as we believe there is a relationship between the default behavior of borrowers and the brand associated with the vacation ownership property they have acquired, supplemented by the FICO scores of the buyers. In addition to quantitatively calculating the loan loss reserve based on our static pool analysis, we supplement the process by evaluating certain qualitative data, including the aging of the respective receivables and current default trends by brand and origination year. Given the significance of our pools of VOI notes receivable, a change in the projected default rate can have a significant impact to our loan loss reserve requirements, with a 0.1% change estimated to have an impact of approximately $5 million. We consider a VOI note receivable delinquent when it is more than 30 days outstanding. All delinquent loans are placed on nonaccrual status, and we do not resume interest accrual until payment is made. We consider loans to be in default upon reaching 120 days outstanding, at which point we generally commence the repossession process. Uncollectible VOI notes receivable are charged off when title to the unit is returned to us. We generally do not modify vacation ownership notes that become delinquent or upon default. For the hotel segments, we measure the impairment of a loan based on the present value of expected future cash flows, discounted at the loan’s original effective interest rate, or the estimated fair value of the collateral. For impaired loans, we establish a specific impairment reserve for the difference between the recorded investment in the loan and the present value of the expected future cash flows or the estimated fair value of the collateral. We apply the loan impairment policy individually to all loans in the portfolio and do not aggregate loans for the purpose of applying such policy. For loans that we have determined to be impaired, we recognize interest income on a cash basis.</t>
  </si>
  <si>
    <t>Investments. Investments in joint ventures are generally accounted for under the equity method of accounting when we have a 20% to 50% ownership interest or exercise significant influence over the venture. If our interest exceeds 50% or, if we have the power to direct the economic activities of the entity and the obligation to absorb losses or receive benefits from the entity that could be significant, then the results of the joint venture are consolidated herein. All other investments are generally accounted for under the cost method. The fair market value of investments is based on the market prices for the last day of the period if the investment trades on quoted exchanges. For non-traded investments, fair value is estimated based on the underlying value of the investment, which is dependent on the performance of the investment as well as the volatility inherent in external markets. In assessing potential impairment for an investment, we will consider these factors as well as the forecasted financial performance of the investment. If the forecast is not met, we may have to record an impairment charge.</t>
  </si>
  <si>
    <t>Assets Held for Sale</t>
  </si>
  <si>
    <t>Assets Held for Sale. We consider properties to be assets held for sale when management approves and commits to a formal plan to actively market a property or group of properties for sale and a signed sales contract and significant non-refundable deposit or contract break-up fee exists. Upon designation as an asset held for sale, we record the carrying value of each property or group of properties at the lower of its carrying value , which includes allocable segment goodwill, or its estimated fair value, less estimated costs to sell, and we stop recording depreciation expense. Any gain realized in connection with the sale of a property for which we have significant continuing involvement (such as through a long-term management agreement) is deferred and recognized over the initial term of the related agreement (see Note 10). Prior to our adoption of Accounting Standard Update (ASU) No. 2014-08, “Presentation of Financial Statements” on July 1, 2014, the operations of the properties sold or held for sale prior to the sale date were recorded in discontinued operations unless we had significant continuing involvement (such as through a management or franchise agreement) after the sale. After our adoption of ASU No. 2014-08, the operations of properties sold or held for sale prior to the sale date are recorded in discontinued operations only if the disposal represents a strategic shift that will have a major effect on our operations and financial results.</t>
  </si>
  <si>
    <t>Plant, Property and Equipment. Plant, property and equipment are recorded at cost. We recorded capitalized interest of $ 2 million, $4 million and $6 million incurred in 2015, 2014 and 2013, respectively. The costs of improvements that extend the life of plant, property and equipment, such as structural improvements, equipment and fixtures, are capitalized. Costs for normal repairs and maintenance are expensed as incurred. Depreciation is recorded on a straight-line basis over the estimated useful economic lives of 15 to 40 years for buildings and improvements; 3 to 10 years for furniture, fixtures and equipment; 3 to 20 years for information technology software and equipment; and the lesser of the lease term or the economic useful life for leasehold improvements. Gains or losses on the sale or retirement of assets are included in income when the assets are retired or sold provided there is reasonable assurance of the collectability of the sales price and any future activities to be performed by us relating to the assets sold are insignificant. We evaluate the carrying value of our assets for impairment in accordance with ASC Topic 360, Property Plant, and Equipment</t>
  </si>
  <si>
    <t>Goodwill and Intangible Assets. Goodwill and intangible assets arise in connection with acquisitions, including the acquisition of management and franchise contracts. We do not amortize goodwill and intangible assets with indefinite lives. Intangible assets with finite lives are amortized over their respective useful lives. In accordance with ASC Topic 350, Intangibles — Goodwill and Other, we review all goodwill and intangible assets for impairment annually, or upon the occurrence of a trigger event. When testing goodwill for impairment, ASC Topic 350 permits us to assess qualitative factors to determine whether it is more likely than not that the fair value of the reporting unit is less than its carrying amount as a basis to determine whether the two-step impairment test is necessary. We also have the option to bypass the qualitative assessment for any reporting unit in any period and proceed directly to performing the first step of the two-step goodwill impairment test. We may also qualitatively assess our indefinite lived intangible assets for impairment prior to performing the quantitative impairment test. We evaluate the recoverability of our finite lived intangible assets in the same manner in which our property, plant and equipment are evaluated, as discussed above. Impairment charges, if any, are recognized in operating results.</t>
  </si>
  <si>
    <t>Frequent Guest Program</t>
  </si>
  <si>
    <t>Frequent Guest Program. Starwood Preferred Guest ® (SPG) is our frequent guest incentive marketing program. SPG members earn points based on spending at our owned, managed and franchised hotels, as incentives to first-time buyers of VOIs and residences, and through participation in affiliated partners’ programs such as co-branded credit cards and airline travel. Points may be redeemed at substantially all of our owned, leased, managed and franchised hotels as well as through other redemption opportunities with third parties, such as conversion to airline miles. We charge our owned, managed and franchised hotels the cost of operating the SPG program, including the estimated cost of our future redemption obligation, based on a percentage of our SPG members’ qualified expenditures. Our management and franchise agreements require that we are reimbursed for the costs of operating the SPG program, including marketing, promotions and communications, and performing member services for the SPG members. As points are earned, we increase the SPG point liability for the amount of cash we receive from our managed and franchised hotels related to the future redemption obligation. For our owned hotels, we record an expense for the amount of our future redemption obligation with the offset to the SPG point liability. When points are redeemed by the SPG members, the hotels recognize revenue and the SPG point liability is reduced. Through the services of third-party actuarial analysts, we determine the value of the future redemption obligation. This value is based on statistical formulas which project the timing of future point redemptions based on historical experience, including an estimate of the “breakage” for points that will never be redeemed, and an estimate of the points that will eventually be redeemed as well as the cost of reimbursing hotels and other third-parties for other point redemption opportunities. We consolidate the assets and liabilities of the SPG program including the liability associated with the future redemption obligation which is included in other long-term liabilities and accrued expenses in the accompanying consolidated balance sheets. The total actuarially determined liability, as of December 31, 2015 and 2014, was $1,219 million and $1,115 million, respectively, of which $491 million and $453 million, respectively, was included in accrued expenses. A 10% decrease to the breakage estimate used in determining the future redemption obligation at December 31, 2015 would have increased the liability by approximately $41 million.</t>
  </si>
  <si>
    <t>Legal Contingencies</t>
  </si>
  <si>
    <t>Legal Contingencies. We are subject to various legal proceedings and claims, the outcomes of which are subject to significant uncertainty. ASC Topic 450, Contingencies, requires that an estimated loss from a loss contingency be accrued with a corresponding charge to income if it is probable that an asset has been impaired or a liability has been incurred and the amount of the loss can be reasonably estimated. Disclosure of a contingency is required if there is at least a reasonable possibility that a loss has been incurred. We evaluate, among other factors, the degree of probability of an unfavorable outcome and the ability to make a reasonable estimate of the amount of the loss. Changes in these factors could materially impact our financial position or our results of operations (see Note 24).</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ioritizes the inputs to valuation methodologies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si>
  <si>
    <t>Derivative Financial Instruments. 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the derivative is expected to be highly effective in offsetting the underlying hedged cash flows or fair value and we fulfill the hedge documentation standards at the time we enter into the derivative contract. We designate a hedge as a cash flow hedge, fair value hedge, or a net investment hedge in non-U.S. operations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and recognize current period hedge ineffectiveness, if any, immediately in earnings. We recognize changes in the fair value for derivatives not designated as hedges or those not qualifying for hedge accounting in current period earnings. We discontinue hedge accounting for any hedge that is no longer evaluated to be highly effective. From time to time we may choose to de-designate portions of hedges when changes in estimates of forecasted transactions occur. We do not enter into derivative financial instruments for trading or speculative purposes, and we monitor the financial stability and credit standing of our counterparties in these transactions.</t>
  </si>
  <si>
    <t>Foreign Currency Translation</t>
  </si>
  <si>
    <t xml:space="preserve">Foreign Currency Translation. Balance sheet accounts are translated at the exchange rates in effect at each period end and income and expense accounts are translated at the average rates of exchange prevailing during the year. The national currencies of foreign operations are generally the functional currencies. Translation adjustments from foreign currency exchange and the effect of exchange rate changes on intercompany transactions of a long-term investment nature are generally included in other comprehensive income. Gains and losses from foreign exchange rate changes related to intercompany receivables and payables that are not of a long-term investment nature are reported currently in costs and expenses and amounted to a net gain of $12 million in 2015, a net gain of $4 million in 2014 and a net loss of $14 million in 2013. </t>
  </si>
  <si>
    <t>Income Taxes. We provide for income taxes in accordance with principles contained in ASC Topic 740, Income Taxes. Under these principles, we recognize the amount of income tax payable or refundable for the current year and deferred tax assets and liabilities for the future tax consequences of events that have been recognized in our financial statements or tax returns.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Deferred tax assets are evaluated for future realization and reduced by a valuation allowance if it is more likely than not that a portion will not be realized. 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 back and carry forward periods available to us for tax reporting purposes, and prudent and feasible tax planning strategies. We measure and recognize the amount of tax benefit that should be recorded for financial statement purposes for uncertain tax positions taken or expected to be taken in a tax return. With respect to uncertain tax positions, we evaluate the recognized tax benefits for derecognition, classification, interest and penalties, interim period accounting and disclosure requirements. Judgment is required in assessing the future tax consequences of events that have been recognized in our financial statements or tax returns.</t>
  </si>
  <si>
    <t>Stock-Based Compensation. We calculate the fair value of share-based awards on the date of grant. Restricted stock awards are valued based on the share price, performance awards are valued based on a Monte Carlo simulation and, when granted in previous years, options were valued using a lattice valuation model. The Monte Carlo simulation estimates the fair value of our performance awards primarily based on the terms associated with the grant and public information that is readily available. The underlying principles in the Monte Carlo simulation are that publicly traded stocks are fairly priced and the future returns of a stock may be estimated primarily by the stock’s assumed volatility. The lattice valuation option pricing model required that we estimate key assumptions such as expected life, volatility, risk-free interest rates and dividend yield to determine the fair value of share-based awards, based on both historical information and management decision regarding market factors and trends. We amortize the share-based compensation expense over the period that the awards are expected to vest, net of estimated forfeitures. If the actual forfeitures differ from management estimates, additional adjustments to compensation expense are recorded (see Note 20). We issue new shares to satisfy stock option exercises.</t>
  </si>
  <si>
    <t>Revenue Recognition</t>
  </si>
  <si>
    <t>Revenue Recognition. Our revenues are primarily derived from the following sources: (1) hotel and resort revenues at our owned, leased and consolidated joint venture properties; (2) management fees and franchise fees; (3) vacation ownership and residential sales; (4) other revenues from managed and franchised properties. Generally, revenues are recognized when services are rendered. Taxes collected from customers and submitted to taxing authorities are not recorded in revenue. The following is a description of the composition of our revenues:
·
Owned, Leased and Consolidated Joint Ventures — Represents revenue primarily derived from hotel operations, including the rental of rooms and food and beverage sales, from our owned, leased and consolidated joint venture hotels and resorts. Revenue is recognized when rooms are occupied and services have been rendered.
·
Management Fees and Franchise Fees — Represents fees earned on hotels and resorts managed worldwide, usually under long-term contracts, franchise fees received in connection with the franchise of our Luxury Collection, Tribute Portfolio, Westin, Le Méridien, Sheraton, Four Points by Sheraton, Aloft and Element brand names, termination fees and the amortization of deferred gains related to sold properties for which we have significant continuing involvement. Management fees are comprised of a base fee, which is generally based on a percentage of gross revenues, and an incentive fee, which is generally based on the property’s profitability. For any time during the year, when the provisions of our management contracts allow receipt of incentive fees upon termination, incentive fees are recognized for the fees due and earned as if the contract was terminated at that date, exclusive of any termination fees due or payable. Therefore, during periods prior to year-end, the incentive fees recorded may not be indicative of the eventual incentive fees that will be recognized at year-end as conditions and incentive hurdle calculations may not be final. Franchise fees are generally based on a percentage of hotel room revenues.
·
Vacation Ownership and Residential Sales — We recognize revenue from VOI sales and financings and the sales of residential units which are typically a component of mixed use projects that include a hotel. Revenue is generally recognized upon the buyer demonstrating a sufficient level of initial and continuing investment when the period of cancellation with refund has expired and receivables are deemed collectible. We determine the portion of revenues to recognize for sales accounted for under the percentage of completion method based on judgments and estimates including total project costs to complete. Additionally, we record reserves against these revenues based on expected default levels. We have also entered into licensing agreements with third-party developers to offer consumers branded condominiums or residences. Our fees from these agreements are generally based on the gross sales revenue of units sold. Residential fee revenue is recorded in the period that a purchase and sales agreement exists, delivery of services and obligations has occurred, the fee to the owner is deemed fixed and determinable and collectability of the fees is reasonably assured. Residential revenue on whole ownership units is generally recorded using the completed contract method, whereby revenue is recognized only when a sales contract is completed or substantially completed. During the performance period, costs and deposits are recorded on the balance sheet.
·
Other Revenues from Managed and Franchised Properties — These revenues represent reimbursements of costs incurred by managed hotel properties and franchisees. These costs relate primarily to payroll costs at managed properties where we are the employer. Since the reimbursements are made based upon the costs incurred with no added margin, these revenues and corresponding expenses have no effect on our operating income or net income.</t>
  </si>
  <si>
    <t>Insurance Retention</t>
  </si>
  <si>
    <t>Insurance Retention. Through our captive insurance company, we provide insurance coverage for workers’ compensation, employment practices liability, auto liability and physical damage, property and general liability claims arising at hotel properties owned or managed by us through policies written directly and through reinsurance arrangements. Estimated insurance claims payable represent expected settlement of outstanding claims and a provision for claims that have been incurred but not reported. These estimates are based on our assessment of potential liability using an analysis of available information including pending claims, historical experience and current cost trends. The amount of the ultimate liability may vary from these estimates. Estimated costs of these self-insurance programs are accrued, based on the analysis of third-party actuaries.</t>
  </si>
  <si>
    <t>Costs Incurred to Sell VOIs.</t>
  </si>
  <si>
    <t>Costs Incurred to Sell VOIs. We capitalize direct costs attributable to the sale of VOIs until the sales are recognized. Selling costs capitalized under this methodology were approximately $ 8 million and $5 million as of December 31, 2015 and 2014, respectively, and all such capitalized costs are included in prepaid expenses and other assets in the accompanying consolidated balance sheets. Costs eligible for capitalization follow the guidelines of ASC Topic 978, Real Estate – Time Sharing Activities . If a contract is cancelled, we charge the unrecoverable direct selling costs to expense and record forfeited deposits as income.</t>
  </si>
  <si>
    <t>Voi And Residential Inventory Costs</t>
  </si>
  <si>
    <t>VOI and Residential Inventory Costs. Real estate and development costs are valued at the lower of cost or net realizable value. Development costs include both hard and soft construction costs and together with real estate costs are allocated to VOIs and residential units on the relative sales value method. Interest, property taxes and certain other carrying costs incurred during the construction process are capitalized as incurred. Such costs associated with completed VOI and residential units are expensed as incurred.</t>
  </si>
  <si>
    <t>Advertising Costs</t>
  </si>
  <si>
    <t>Advertising Costs. We enter into multi-media advertising campaigns, including television, radio, internet, print advertisements and other promotional activities. Costs associated with these campaigns, including communication and production costs, are aggregated and expensed the first time that the advertising takes place. If it becomes apparent that the media campaign will not take place, then all costs are expensed at that time. During the years ended December 31, 2015, 2014 and 2013, we incurred approximately $ 162 million, $157 million and $154 million of advertising expense and other promotional activities, respectively, a significant portion of which was reimbursed by managed and franchised hotel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 Certain reclassifications have been made to the prior years’ financial statements to conform to the current year presentation.</t>
  </si>
  <si>
    <t>ASU No. 2015-05 [Member]</t>
  </si>
  <si>
    <t>In April 2015, the Financial Accounting Standards Board (FASB) issued ASU No. 2015-05, “Intangibles- Goodwill and Other- Internal – Use Software (Subtopic 350-40) Customer’s Accounting for Fees Paid in a Cloud Computing Arrangement.” The amendments in this topic are intended to provide guidance about whether a cloud computing arrangement includes a software license. This update is effective for annual and interim periods beginning after December 15, 2015 with early adoption permitted. We adopted this ASU prospectively on January 1, 2016. We do not believe the adoption of this update will have a material impact on our financial statements.</t>
  </si>
  <si>
    <t>ASU No. 2015-03 [Member]</t>
  </si>
  <si>
    <t>In April 2015, the FASB issued ASU No. 2015-03, “Interest- Imputation of Interest (Subtopic 835-30) Simplifying the Presentation of Debt Issuance Costs.” The amendments in this topic are intended to simplify the presentation of debt issuance costs and are effective for annual and interim periods beginning after December 15, 2015 with early adoption permitted. We adopted this ASU on January 1, 2016. We do not believe the adoption of this update will have a material impact on our financial statements.</t>
  </si>
  <si>
    <t>ASU No. 2015-02 [Member]</t>
  </si>
  <si>
    <t>Consolidation</t>
  </si>
  <si>
    <t>In February 2015, the FASB issued ASU No. 2015-02, “Consolidation (Topic 810) Amendments to the Consolidation Analysis.” The amendments in this update are intended to improve and simplify targeted areas of the consolidation guidance and are effective for annual and interim periods beginning after December 15, 2015 with early adoption permitted. We adopted this ASU on January 1, 2016. We do not believe the adoption of this update will have a material impact on our financial statements.</t>
  </si>
  <si>
    <t>ASU No. 2014-15 [Member]</t>
  </si>
  <si>
    <t>Presentation of Financial Statements- Going Concern</t>
  </si>
  <si>
    <t>In August 2014, the FASB issued ASU No. 2014-15, “Presentation of Financial Statements- Going Concern (Subtopic 205-40) Disclosure of Uncertainties about an Entity’s Ability to Continue as a Going Concern.” This update provides guidance on management’s responsibility to evaluate whether there is substantial doubt about the ability to continue as a going concern and to provide related interim and annual footnote disclosures. The amendments in this ASU are effective for reporting periods ending after December 15, 2016, and we plan to adopt this ASU for the annual period ending on December 31, 2016. We do not believe the adoption of this update will have a material impact on our financial statements.</t>
  </si>
  <si>
    <t>ASU No. 2014-09 [Member]</t>
  </si>
  <si>
    <t>In May 2014, the FASB issued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with two transition methods of adoption allowed. In July 2015, the FASB approved a one-year deferral of this standard, with a revised effective date for reporting periods beginning after December 15, 2017. Early adoption is permitted for annual periods beginning after December 16, 2016. We plan to adopt this ASU on January 1, 2018. We are still evaluating the financial statement impacts of the guidance in this ASU and determining which transition method we will utilize.</t>
  </si>
  <si>
    <t>ASU No. 2015-17 [Member]</t>
  </si>
  <si>
    <t>In November 2015, the FASB issued ASU No. 2015-17, “Income Taxes (Topic 740) Balance Sheet Classification of Deferred Taxes.” This update eliminates the existing requirement for organizations to present deferred tax liabilities and assets as current and noncurrent in a classified balance sheet and requires all deferred tax assets and liabilities be classified as noncurrent. The amendments in this ASU are effective for annual reporting periods beginning after December 15, 2016, and interim periods within those annual periods, with early adoption permitted. We adopted this ASU on a prospective basis on December 31, 2015. No prior periods were retrospectively adjusted. The adoption of this guidance had no impact on the Company’s consolidated net income or comprehensive income. The adoption of this update simplified the presentation of deferred income taxes in our financial statements.</t>
  </si>
  <si>
    <t>ASU No. 2015-01 [Member]</t>
  </si>
  <si>
    <t>Income Statement- Extraordinary and Unusual Items</t>
  </si>
  <si>
    <t>In January 2015, the FASB issued ASU No. 2015-01, “Income Statement- Extraordinary and Unusual Items (Subtopic 225-20) Simplifying Income Statement Presentation by Eliminating the Concept of Extraordinary Items.” This topic eliminates from U.S. generally accepted accounting principles (GAAP) the concept of extraordinary items. This update is effective for annual and interim periods beginning after December 15, 2015 with early adoption permitted. We adopted this ASU on a prospective basis on January 1, 2015. The adoption of this update did not have a material impact on our financial statements.</t>
  </si>
  <si>
    <t>ASU No. 2014-08 [Member]</t>
  </si>
  <si>
    <t>In April 2014, the FASB issued ASU No. 2014-08, “Presentation of Financial Statements (Topic 205) and Property, Plant, and Equipment (Topic 360) Reporting Discontinued Operations and Disclosures of Disposals of Components of an Entity.” This topic amends the requirements for reporting discontinued operations. The disposal of a component must represent a strategic shift that will have a major effect on our operations and financial results in order to be reported as discontinued operations and requires certain additional interim and annual disclosures. The amendments in this ASU are effective for reporting periods beginning after December 15, 2014 with early adoption permitted, and we adopted this ASU on a prospective basis on July 1, 2014. We believe the adoption of this update will reduce the number of disposals that are presented as discontinued operations in our financial statements.</t>
  </si>
  <si>
    <t>ASU No. 2014-04 [Member]</t>
  </si>
  <si>
    <t>Receivables - Troubled Debt Restructurings by Creditors</t>
  </si>
  <si>
    <t>In January 2014, the FASB issued ASU No. 2014-04, “Receivables — Troubled Debt Restructurings by Creditors (Subtopic 310-40) Reclassification of Residential Real Estate Collateralized Consumer Mortgage Loans upon Foreclosure.” This topic clarifies when an in-substance repossession or foreclosure occurs and requires certain additional interim and annual disclosures related to such activity. The amendments in this ASU are effective for reporting periods beginning after December 15, 2014, and we adopted this ASU on a prospective basis on January 1, 2015. The adoption of this update did not have a material impact on our financial statements.</t>
  </si>
  <si>
    <t>ASU No. 2013-11 [Member]</t>
  </si>
  <si>
    <t>In July 2013, the FASB issued ASU No. 2013-11, “Income Taxes (Topic 740) Presentation of an Unrecognized Tax Benefit When a Net Operating Loss Carryforward, a Similar Tax Loss, or a Tax Credit Carryforward Exists.” This topic provides guidance on whether an unrecognized tax benefit should be presented as a reduction to a deferred tax asset or as a separate liability. This update was effective for annual and interim periods beginning after December 15, 2013, and we adopted this ASU on January 1, 2014. The adoption of this update did not have a material impact on our financial statements.</t>
  </si>
  <si>
    <t>ASU No. 2013-05 [Member]</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topic clarifies that when a reporting entity ceases to have a controlling financial interest in a subsidiary or group of assets that is a nonprofit activity or a busines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amendments in this ASU were effective prospectively for reporting periods beginning after December 15, 2013, and we adopted this ASU on January 1, 2014. The adoption of this update did not have a material impact on our financial statements.</t>
  </si>
  <si>
    <t>Earnings per Share (Tables)</t>
  </si>
  <si>
    <t>Reconciliation of Basic Earnings per Share to Diluted Earnings per Share for Income from Continuing Operations</t>
  </si>
  <si>
    <t>The following is a reconciliation of basic earnings per share to diluted earnings per share for income from continuing operations attributable to Starwood’s common stockholders (in millions, except per share data):
Year Ended December 31,
2015
2014
2013
Earnings
Shares
Per Share
Earnings
Shares
Per Share
Earnings
Shares
Per Share
Basic earnings from continuing operations attributable to Starwood’s common stockholders
$
489
169
$
2.90
$
643
185
$
3.49
$
565
191
$
2.96
Effect of dilutive securities:
Employee options and restricted stock awards
—
1
—
1
—
2
Diluted earnings from continuing operations attributable to Starwood’s common stockholders
$
489
170
$
2.88
643
186
$
3.46
$
565
193
$
2.92</t>
  </si>
  <si>
    <t>Asset Dispositions and Impairments (Tables)</t>
  </si>
  <si>
    <t>Schedule of Impairment Charges of Segment Asset Groups</t>
  </si>
  <si>
    <t>Impairment charges totaling $35 million, $13 million and $19 million, relating to two, one and two hotels, were recorded in the gain (loss) on asset dispositions and impairments, net line item in the years ended December 31, 2015, 2014 and 2013, respectively, and to the following segment asset groups (in millions):
Year Ended December 31,
2015
2014
2013
Americas
$
32
$
13
$
17
EAME
3
—
2
Total
$
35
$
13
$
19</t>
  </si>
  <si>
    <t>Plant, Property and Equipment (Tables)</t>
  </si>
  <si>
    <t>Plant, property and equipment consisted of the following (in millions):
December 31,
2015
2014
Land and improvements
$
178
$
292
Buildings and improvements
2,198
2,661
Furniture, fixtures and equipment
1,758
1,849
Construction work in process
100
80
4,234
4,882
Less accumulated depreciation and amortization
(2,090
)
(2,248
)
$
2,144
$
2,634</t>
  </si>
  <si>
    <t>Goodwill and Intangible Assets (Tables)</t>
  </si>
  <si>
    <t>Changes in Carrying Amount of Goodwill</t>
  </si>
  <si>
    <t>The changes in the carrying amount of goodwill for the years ended December 31, 2015 and 2014 were as follows (in millions):
Americas Segment
EAME Segment
Asia Pacific Segment
Vacation Ownership and Residential Segment
Total
Balance at January 1, 2014
$
705
$
269
$
282
$
151
$
1,407
Currency translation adjustment
(1
)
(15
)
—
—
$
(16
)
Asset dispositions
(21
)
(12
)
(36
)
—
$
(69
)
Balance at December 31, 2014
$
683
$
242
$
246
$
151
$
1,322
Balance at January 1, 2015
$
683
$
242
$
246
$
151
$
1,322
Currency translation adjustment
(1
)
(11
)
(1
)
—
(13
)
Asset dispositions
(31
)
(32
)
—
—
$
(63
)
Balance at December 31, 2015
$
651
$
199
$
245
$
151
$
1,246</t>
  </si>
  <si>
    <t>Intangible Assets</t>
  </si>
  <si>
    <t>Intangible assets consisted of the following (in millions):
December 31,
2015
2014
Trademarks and trade names
$
306
$
310
Management and franchise agreements
573
519
Other
15
17
894
846
Accumulated amortization
(232
)
(212
)
$
662
$
634</t>
  </si>
  <si>
    <t>Amortization Expense Relating to Intangible Assets with Finite Lives</t>
  </si>
  <si>
    <t>Amortization expense relating to intangible assets with finite lives for each of the years ended December 31 is expected to be as follows (in millions):
2016
$
28
2017
27
2018
25
2019
24
2020
21</t>
  </si>
  <si>
    <t>Other Assets (Tables)</t>
  </si>
  <si>
    <t>Schedule of Other Assets</t>
  </si>
  <si>
    <t>Other assets included the following (in millions):
December 31,
2015
2014
VOI notes receivable, net of allowance of $70 and $61
$
402
$
295
Prepaid expenses
277
223
Deposits and other
171
193
Total
$
850
$
711</t>
  </si>
  <si>
    <t>Vacation Ownership Notes Receivable (Tables)</t>
  </si>
  <si>
    <t>Notes Receivable (Net of Reserves) Related to Vacation Ownership Loans</t>
  </si>
  <si>
    <t>Notes receivable (net of reserves) related to our vacation ownership loans consist of the following (in millions):
December 31,
2015
2014
Vacation ownership loans – securitized
$
173
$
274
Vacation ownership loans – unsecuritized
443
331
616
605
Less: current portion
Vacation ownership loans – securitized
(32
)
(47
)
Vacation ownership loans – unsecuritized
(41
)
(36
)
$
543
$
522</t>
  </si>
  <si>
    <t>Interest Income Related to VOI Notes Receivable</t>
  </si>
  <si>
    <t>Interest income related to our VOI notes receivable was as follows (in millions):
Year Ended December 31,
2015
2014
2013
Vacation ownership loans – securitized
$
31
$
45
$
63
Vacation ownership loans – unsecuritized
51
38
21
$
82
$
83
$
84</t>
  </si>
  <si>
    <t>Future Maturities of Gross VOI Notes Receivable and Interest Rates</t>
  </si>
  <si>
    <t>The following tables present future maturities of gross VOI notes receivable (in millions) and interest rates:
Securitized
Unsecuritized
Total
2016
$
35
$
48
$
83
2017
34
47
81
2018
30
47
77
2019
27
48
75
2020
24
50
74
Thereafter
38
280
318
Balance at December 31, 2015
$
188
$
520
$
708
Weighted average interest rates at December 31, 2015
13.20
%
12.92
%
12.98
%
Range of interest rates
6.0 to 17.0%
5.0 to 17.0%
5.0 to 17.0%</t>
  </si>
  <si>
    <t>Loan Loss Reserve</t>
  </si>
  <si>
    <t>The activity and balances for our loan loss reserve were as follows (in millions):
Securitized
Unsecuritized
Total
Balance at December 31, 2012
$
73
$
48
$
121
Provisions for loan losses
(10
)
21
11
Write-offs
—
(29
)
(29
)
Other
(20
)
20
—
Balance at December 31, 2013
43
60
103
Provisions for loan losses
(2
)
24
22
Write-offs
—
(29
)
(29
)
Other
(13
)
13
—
Balance at December 31, 2014
28
68
96
Provisions for loan losses
(2
)
25
23
Write-offs
—
(27
)
(27
)
Other
(11
)
11
—
Balance at December 31, 2015
$
15
$
77
$
92</t>
  </si>
  <si>
    <t>Balances of VOI Notes Receivable by Brand and by FICO Score</t>
  </si>
  <si>
    <t>Balances of our VOI notes receivable by brand and by FICO score were as follows (in millions):
As of December 31, 2015
700+
600-699
&lt;600
No Score
Total
Sheraton
$
165
$
145
$
14
$
60
$
384
Westin
185
89
5
32
311
Other
7
2
—
4
13
$
357
$
236
$
19
$
96
$
708
As of December 31, 2014
700+
600-699
&lt;600
No Score
Total
Sheraton
$
157
$
134
$
15
$
62
$
368
Westin
186
88
6
36
316
Other
9
2
—
6
17
$
352
$
224
$
21
$
104
$
701</t>
  </si>
  <si>
    <t>Past Due Balances of VOI Notes Receivable</t>
  </si>
  <si>
    <t>Past due balances of VOI notes receivable were as follows (in millions):
Total Receivables
Current
Delinquent
30-59 Days
60-89 Days
&gt;90 Days
Total
As of December 31, 2015
$
708
$
662
$
12
$
7
$
27
$
46
As of December 31, 2014
$
701
$
659
$
9
$
4
$
29
$
42</t>
  </si>
  <si>
    <t>Restructuring and Other Special Charges (Credits), Net (Tables)</t>
  </si>
  <si>
    <t>Summary of Restructuring Related Accruals</t>
  </si>
  <si>
    <t>The following table summarizes activity in the restructuring related accruals during the year ended December 31, 2015 (in millions):
December 31,
Expenses/
Payments
Non-Cash
December 31,
2014
Reversals
Other
2015
Severance costs related to cost savings initiatives
$
—
$
16
$
(14
)
$
—
$
2
Impairments
—
6
—
(6
)
—
Vacation ownership exit cost from ceased projects
14
(8
)
(1
)
(1
)
4
Other
1
6
(3
)
—
4
Total
$
15
$
20
$
(18
)
$
(7
)
$
10</t>
  </si>
  <si>
    <t>Income Taxes (Tables)</t>
  </si>
  <si>
    <t>Income Tax Data from Continuing Operations</t>
  </si>
  <si>
    <t>Income tax data from our continuing operations is as follows (in millions):
Year Ended December 31,
2015
2014
2013
Pretax income
U.S.
$
269
$
382
$
462
Foreign
400
400
366
$
669
$
782
$
828
Provision (benefit) for income tax
Current:
U.S. federal
$
70
$
53
$
77
State and local
—
10
3
Foreign
91
93
118
161
156
198
Deferred:
U.S. federal
12
36
69
State and local
2
19
13
Foreign
5
(72
)
(17
)
19
(17
)
65
$
180
$
139
$
263</t>
  </si>
  <si>
    <t>Composition of Net Deferred Tax Balances</t>
  </si>
  <si>
    <t>Deferred income taxes represent the tax effect of the differences between the book and tax bases of assets and liabilities plus carryforward items. The composition of net deferred tax balances were as follows (in millions):
December 31,
2015
2014
Current deferred tax assets
$
—
$
199
Long-term deferred tax assets (2)
747
596
Current deferred tax liabilities (1)
—
(12
)
Long-term deferred tax liabilities (2)
(34
)
(38
)
Deferred income taxes
$
713
$
745
(1)
Included in the accrued taxes and other line item in the consolidated balance sheets.
(2)
As of December 31, 2015, our balance sheet includes the effects of the adoption of ASU No. 2015-17, “Income Taxes (Topic 740) Balance Sheet Classification of Deferred Taxes,” requiring all deferred tax assets and liabilities be classified as non-current. We adopted this ASU on a prospective basis on December 31, 2015.</t>
  </si>
  <si>
    <t>Deferred Tax Assets (Liabilities)</t>
  </si>
  <si>
    <t>The tax effect of the temporary differences and carryforward items that give rise to deferred tax assets (liabilities) were as follows (in millions):
December 31,
2015
2014
Plant, property and equipment
$
(83
)
$
(52
)
Intangibles
(41
)
(51
)
Inventories
51
61
Deferred gains
469
396
Investments
61
141
Receivables (net of reserves)
(32
)
(30
)
Accrued expenses and other reserves
139
117
Employee benefits
76
67
Net operating loss, capital loss and tax credit carryforwards
208
269
Other
103
107
951
1,025
Less valuation allowance
(238
)
(280
)
Deferred income taxes
$
713
$
745</t>
  </si>
  <si>
    <t>Reconciliation of Tax Provision</t>
  </si>
  <si>
    <t>A reconciliation of our tax provision at the U.S. statutory rate to the provision for income tax as reported is as follows (in millions):
Year Ended December 31,
2015
2014
2013
Tax provision at U.S. statutory rate
$
234
$
274
$
290
U.S. state and local income taxes
8
17
19
Net U.S. tax on foreign earnings
—
—
5
Foreign tax rate differential
(84
)
(90
)
(81
)
Foreign withholding tax (net of foreign tax credits)
8
16
17
Change in permanent reinvestment assertion on certain foreign earnings
(10
)
(25
)
—
Change in tax law
7
2
(31
)
Change in asset basis
—
—
(2
)
Change in uncertain tax positions
35
49
20
Tax settlements
—
(51
)
—
Tax/(benefits) on asset dispositions
—
(44
)
(7
)
Change in valuation allowances
(31
)
(9
)
48
Other
13
—
(15
)
Provision for income tax
$
180
$
139
$
263</t>
  </si>
  <si>
    <t>Reconciliation of Beginning and Ending Balance of Unrecognized Tax Benefits</t>
  </si>
  <si>
    <t>A reconciliation of the beginning and ending balance of unrecognized tax benefits is as follows (in millions):
Year Ended December 31,
2015
2014
2013
Beginning of year
$
240
$
261
$
258
Additions based on tax positions related to the current year
69
37
21
Additions for tax positions of prior years
32
26
40
Settlements with tax authorities
(1
)
(81
)
—
Reductions for tax positions in prior years
(14
)
(3
)
(19
)
Reductions due to the lapse of applicable statutes of limitations
—
—
(39
)
End of year
$
326
$
240
$
261</t>
  </si>
  <si>
    <t>Debt (Tables)</t>
  </si>
  <si>
    <t>Long-Term Debt and Short-Term Borrowings</t>
  </si>
  <si>
    <t>Long-term debt and short-term borrowings consisted of the following (in millions):
December 31, 2015
December 31, 2014
Senior Credit Facility:
Revolving Credit Facility, maturing 2020
$
—
$
5
Senior Notes, interest at 7.375%, matured 2015
—
294
Senior Notes, interest at 6.75%, maturing 2018
372
372
Senior Notes, interest at 7.15%, maturing 2019
210
209
Senior Notes, interest at 3.125%, maturing 2023
349
349
Senior Notes, interest at 3.75%, maturing 2025
347
346
Senior Notes, interest at 4.50%, maturing 2034
292
291
Capital lease obligations
169
156
Commercial paper, weighted average interest at 0.509% at December 31, 2015
408
634
Mortgages and other, interest rates ranging from non-interest bearing to 3.65%, various maturities
40
39
2,187
2,695
Less current maturities
(33
)
(297
)
Long-term debt
$
2,154
$
2,398</t>
  </si>
  <si>
    <t>Aggregate Debt Maturities</t>
  </si>
  <si>
    <t>Aggregate debt maturities for each of the years ending December 31 are as follows (in millions):
2016
$
33
2017
8
2018
378
2019
215
2020
414
Thereafter
1,139
$
2,187</t>
  </si>
  <si>
    <t>Securitized Vacation Ownership Debt (Tables)</t>
  </si>
  <si>
    <t>Long Term And Short Term Securitized Vacation Ownership Debt</t>
  </si>
  <si>
    <t>As discussed in Note 8, our VIEs associated with the securitization of our VOI notes receivable are consolidated in our financial statements. Long-term and short-term securitized vacation ownership debt consisted of the following (in millions):
December 31,
2015
2014
2009 securitization, terminated 2015 (1)
$
—
$
13
2010 securitization, interest rates ranging from 3.65% to 4.75%, maturing 2021
48
72
2011 securitization, interest rates ranging from 3.67% to 4.82%, maturing 2025
61
81
2013 securitization, interest rates ranging from 2.00% to 2.76%, maturing 2023
63
83
172
249
Less current maturities
(48
)
(73
)
Long-term securitized debt
$
124
$
176
(1)
During the year ended December 31, 2015, we terminated the 2009 Securitization, including pay down of all principal and interest due (see Note 8).</t>
  </si>
  <si>
    <t>Other Liabilities (Tables)</t>
  </si>
  <si>
    <t>Summary of Other Liabilities</t>
  </si>
  <si>
    <t>Other liabilities consisted of the following (in millions):
December 31,
2015
2014
Deferred gains on asset sales
$
1,329
$
1,079
SPG point liability (a)
830
721
Deferred revenue
46
52
Benefit plan liabilities
45
53
Deferred rent
27
30
Insurance reserves
47
44
Other
97
90
$
2,421
$
2,069
(a)
Includes the actuarially determined liability and certain deferred revenues related to the SPG program.</t>
  </si>
  <si>
    <t>Discontinued Operations (Tables)</t>
  </si>
  <si>
    <t>Summary Financial Information for Discontinued Operations</t>
  </si>
  <si>
    <t>Summary financial information for discontinued operations is as follows (in millions):
Year Ended December 31,
2015
2014
2013
Income Statement Data
Loss from operations, net of tax
$
—
$
—
$
(1
)
Gain (loss) on dispositions, net of tax
$
—
$
(10
)
$
71</t>
  </si>
  <si>
    <t>Employee Benefit Plans (Tables)</t>
  </si>
  <si>
    <t>Defined Benefit and Postretirement Benefit Plans</t>
  </si>
  <si>
    <t>The following table sets forth the benefit obligation, fair value of plan assets, the funded status and the accumulated benefit obligation of our defined benefit pension and postretirement benefit plans at December 31 (in millions):
Domestic Pension Benefits
Foreign Pension Benefits
Postretirement Benefits
2015
2014
2015
2014
2015
2014
Change in Benefit Obligation
Benefit obligation at beginning of year
$
24
$
21
$
242
$
216
$
18
$
18
Service cost
—
—
—
—
—
—
Interest cost
—
1
9
10
1
—
Actuarial loss (gain)
(1
)
3
(8
)
29
(2
)
2
Effect of foreign exchange rates
—
—
(6
)
(6
)
—
—
Plan participant contributions
—
—
—
—
—
—
Benefits paid
(1
)
(1
)
(8
)
(7
)
(2
)
(2
)
Other
—
—
(2
)
—
—
—
Benefit obligation at end of year
$
22
$
24
$
227
$
242
$
15
$
18
Domestic Pension Benefits
Foreign Pension Benefits
Postretirement Benefits
2015
2014
2015
2014
2015
2014
Change in Plan Assets
Fair value of plan assets at beginning of year
$
—
$
—
$
268
$
235
$
—
$
—
Actual return on plan assets, net of expenses
—
—
(1
)
32
—
—
Employer contribution
1
1
8
15
2
2
Plan participant contributions
—
—
—
—
—
—
Effect of foreign exchange rates
—
—
(7
)
(7
)
—
—
Benefits paid
(1
)
(1
)
(8
)
(7
)
(2
)
(2
)
Other
—
—
(2
)
—
—
—
Fair value of plan assets at end of year
$
—
$
—
$
258
$
268
$
—
$
—
Overfunded (underfunded) funded status
$
(22
)
$
(24
)
$
31
$
26
$
(15
)
$
(18
)
Accumulated benefit obligation
$
22
$
24
$
227
$
242
n/a
n/a
Plans with Accumulated Benefit Obligations in excess of Plan Assets
Projected benefit obligation
$
22
$
24
$
153
$
159
n/a
n/a
Accumulated benefit obligation
$
22
$
24
$
153
$
159
n/a
n/a
Fair value of plan assets
$
—
$
—
$
145
$
146
n/a
n/a</t>
  </si>
  <si>
    <t>Components of Net Periodic Benefit Cost and Impact of Plan Curtailments and Settlements</t>
  </si>
  <si>
    <t>The following table presents the components of net periodic benefit cost for the years ended December 31 (in millions):
Domestic Pension Benefits
Foreign Pension Benefits
Postretirement Benefits
2015
2014
2013
2015
2014
2013
2015
2014
2013
Service cost
$
—
$
—
$
—
$
—
$
—
$
—
$
—
$
—
$
—
Interest cost
—
1
1
9
10
8
1
—
1
Expected return on plan assets
—
—
—
(13
)
(13
)
(12
)
—
—
—
Amortization of net actuarial loss
—
—
—
2
1
3
—
—
—
Other
—
—
—
—
—
—
—
—
—
Net periodic benefit (income) cost
$
—
$
1
$
1
$
(2
)
$
(2
)
$
(1
)
$
1
$
—
$
1</t>
  </si>
  <si>
    <t>Weighted Average Assumptions Used to Determine Benefit Obligations</t>
  </si>
  <si>
    <t>The weighted average assumptions used to determine benefit obligations at December 31 were as follows:
Domestic Pension Benefits
Foreign Pension Benefits
Postretirement Benefits
2015
2014
2015
2014
2015
2014
Discount rate
4.00
%
3.50
%
4.06
%
3.80
%
4.00
%
3.75
%
Rate of compensation increase
n/a
n/a
3.01
%
3.02
%
n/a
n/a</t>
  </si>
  <si>
    <t>Weighted Average Assumptions Used to Determine Net Periodic Benefit Cost</t>
  </si>
  <si>
    <t>The weighted average assumptions used to determine net periodic benefit cost for the years ended December 31 were as follows:
Domestic Pension Benefits
Foreign Pension Benefits
Postretirement Benefits
2015
2014
2013
2015
2014
2013
2015
2014
2013
Discount rate
3.50
%
4.26
%
3.50
%
3.80
%
4.63
%
4.01
%
3.75
%
4.25
%
3.50
%
Rate of compensation increase
n/a
n/a
n/a
3.02
%
3.03
%
3.03
%
n/a
n/a
n/a
Expected return on plan assets
n/a
n/a
n/a
5.03
%
5.51
%
5.81
%
n/a
n/a
n/a</t>
  </si>
  <si>
    <t>Fair Value of Plan Assets Measured at Fair Value on Recurring Basis</t>
  </si>
  <si>
    <t>The following table presents our fair value hierarchy of the plan assets measured at fair value on a recurring basis as of December 31, 2015 (in millions):
Level 1
Level 2
Level 3
Total
Assets:
Mutual Funds
$
72
$
—
$
—
$
72
Collective Trusts
—
1
100
101
Equity Index Funds
71
—
—
71
Money Markets
1
11
—
12
Bond Index Funds
—
2
—
2
Total
$
144
$
14
$
100
$
258
The following table presents our fair value hierarchy of the plan assets measured at fair value on a recurring basis as of December 31, 2014 (in millions):
Level 1
Level 2
Level 3
Total
Assets:
Mutual Funds
$
72
$
—
$
—
$
72
Collective Trusts
—
9
—
9
Equity Index Funds
79
—
—
79
Money Markets
2
—
—
2
Bond Index Funds
—
106
—
106
Total
$
153
$
115
$
—
$
268</t>
  </si>
  <si>
    <t>Expected Pension and Postretirement Benefit Plan Payments</t>
  </si>
  <si>
    <t>The following table represents our expected pension and postretirement benefit plan payments for the next five years and the five years thereafter (in millions):
Domestic Pension Benefits
Foreign Pension Benefits
Postretirement Benefits
2016
$
2
$
16
$
1
2017
2
9
1
2018
2
10
1
2019
2
10
1
2020
2
11
1
2021-2025
7
56
5</t>
  </si>
  <si>
    <t>Multi-Employer Pension Plans</t>
  </si>
  <si>
    <t>Our participation in these plans is outlined in the table below (in millions):
Pension Fund
EIN/ Pension Plan Number
Pension Protection Act Zone Status
Contributions
2015
2014
2015
2014
2013
New York Hotel Trades Council and Hotel Association of New York City, Inc. Pension Fund
13-1764242/001
Green
(a)
Yellow
(b)
$
4
$
4
$
4
Other Funds
Various
4
4
4
Total Contributions
$
8
$
8
$
8
a)
As of January 1, 2015
b)
As of January 1, 2014</t>
  </si>
  <si>
    <t>Leases and Rentals (Tables)</t>
  </si>
  <si>
    <t>Minimum Future Rents Payable under Non-Cancelable Leases with Third Parties</t>
  </si>
  <si>
    <t>Our minimum future rents at December 31, 2015 payable under non-cancelable leases with third parties were as follows (in millions):
Years Ending December 31,
Operating
Capital
2016
$
74
$
13
2017
71
13
2018
66
13
2019
64
14
2020
62
14
Thereafter
729
206
Total minimum lease payments
$
1,066
$
273
Less amount representing interest
(104
)
Present value of minimum lease payments
$
169</t>
  </si>
  <si>
    <t>Rent Expense under Non-Cancelable Operating Leases</t>
  </si>
  <si>
    <t>Rent expense under non-cancelable operating leases consisted of the following (in millions):
Year Ended December 31,
2015
2014
2013
Minimum rent
$
80
$
98
$
105
Contingent rent
15
12
11
Sublease rent
(2
)
(4
)
(4
)
$
93
$
106
$
112</t>
  </si>
  <si>
    <t>Stock-Based Compensation (Tables)</t>
  </si>
  <si>
    <t>Weighted Average Assumptions Used to Determine Fair Value of Option Grants</t>
  </si>
  <si>
    <t xml:space="preserve">The weighted average assumptions used to determine the fair value of option grants were as follows:
Year Ended December 31, 2012
Dividend yield
1.25
%
Volatility:
Near term
37.0
%
Long term
46.0
%
Expected life
6 yrs.
Yield curve:
6 month
0.14
%
1 year
0.18
%
3 year
0.41
%
5 year
0.84
%
10 year
1.94
% </t>
  </si>
  <si>
    <t>Stock Option Activity</t>
  </si>
  <si>
    <t>The following table summarizes our stock option activity during 2015:
Options (In Millions)
Weighted Average Exercise Price Per Share
Outstanding at December 31, 2014
0.5
$
48.41
Granted
—
n/a
Exercised
(0.3
)
50.78
Forfeited, Canceled or Expired
—
n/a
Outstanding at December 31, 2015
0.2
$
44.89
Exercisable at December 31, 2015
0.2
$
42.89</t>
  </si>
  <si>
    <t>Restricted Stock and Units Activity</t>
  </si>
  <si>
    <t>The following table summarizes our restricted stock and units activity during 2015:
Number of Restricted Stock (In Millions)
Weighted Average Grant Date Value Per Share
Outstanding at December 31, 2014
2.6
$
65.28
Granted
1.0
79.55
Lapse of restrictions
(1.3
)
63.11
Forfeited or canceled
(0.2
)
72.75
Outstanding at December 31, 2015
2.1
$
72.79</t>
  </si>
  <si>
    <t>Derivative Financial Instruments (Tables)</t>
  </si>
  <si>
    <t>Fair Values of Derivative Instruments</t>
  </si>
  <si>
    <t>The following tables summarize the fair values of our derivative instruments (in millions):
December 31, 2015
December 31, 2014
Balance Sheet Location
Fair Value
Balance Sheet Location
Fair Value
Derivatives designated as hedging instruments
Asset Derivatives
Interest rate swaps
Other assets
$
4
Other assets
$
4
Forward contracts
Prepaid expenses and other
1
Prepaid expenses and other
1
Total assets
$
5
$
5
December 31, 2015
December 31, 2014
Balance Sheet Location
Fair Value
Balance Sheet Location
Fair Value
Derivatives not designated as hedging instruments
Asset Derivatives
Forward contracts
Prepaid expenses and other
$
9
Prepaid expenses and other
$
9
Liability Derivatives
Forward contracts
Accrued expenses
$
1
Accrued expenses
$
20</t>
  </si>
  <si>
    <t>Derivative Instruments Gain (Loss) Recognized in Income</t>
  </si>
  <si>
    <t>The following table presents the effect of our derivatives on our Consolidated Statements of Income (in millions):
Derivatives Not Designated as Hedging Instruments
Location of Gain (Loss) Recognized in Income on Derivative
Amount of Gain (Loss) Recognized in Income on Derivative
Year Ended December 31,
2015
2014
2013
Foreign forward exchange contracts
Interest expense, net
$
(21
)
$
(2
)
$
14</t>
  </si>
  <si>
    <t>Comprehensive Income (Tables)</t>
  </si>
  <si>
    <t>Summary of Changes in Accumulated Other Comprehensive Income</t>
  </si>
  <si>
    <t>The following table presents the changes in accumulated other comprehensive income by component for the year ended December 31, 2015 (in millions):
For the Year Ended December 31, 2015 (a)
Cash Flow Hedges
Net Investment Hedges
Defined Benefit Pension and Postretirement Benefit Plans
Foreign Currency Translation Adjustments
Total
Balance at December 31, 2014
$
2
$
1
$
(77
)
$
(434
)
$
(508
)
Other comprehensive income (loss) before reclassifications
4
(1
)
(3
)
(156
)
(156
)
Amounts reclassified from accumulated other comprehensive income (loss)
(4
)
—
3
—
(1
)
Total before tax
—
(1
)
—
(156
)
(157
)
Tax (expense) benefit
(1
)
—
(2
)
—
(3
)
Net current year other comprehensive income (loss)
(1
)
(1
)
(2
)
(156
)
(160
)
Balance at December 31, 2015
$
1
$
—
$
(79
)
$
(590
)
$
(668
)
(a)
Amounts in parentheses indicate debits.</t>
  </si>
  <si>
    <t>Components of Other Comprehensive Income (Loss) and Related Tax Effect</t>
  </si>
  <si>
    <t>The following table presents the components of our other comprehensive income (loss) and related tax effects for the years ended December 31, 2015, 2014 and 2013 (in millions):
For the Year Ended December 31, (a)
2015
2014
2013
Before- Tax Amount
Tax (Expense) Benefit
Net-of- Tax Amount
Before- Tax Amount
Tax (Expense) Benefit
Net-of- Tax Amount
Before- Tax Amount
Tax (Expense) Benefit
Net-of- Tax Amount
Cash flow hedges:
Gains (losses) arising during period
$
4
$
(1
)
$
3
$
3
$
—
$
3
$
—
$
—
$
—
Amounts reclassified from accumulated other comprehensive income (b)
(4
)
—
(4
)
(1
)
—
(1
)
1
—
1
Net gains (losses) on cash flow hedges
—
(1
)
(1
)
2
—
2
1
—
1
Net investment hedges:
Gains (losses) arising during period
$
(1
)
$
—
$
(1
)
$
1
$
—
$
1
$
—
$
—
$
—
Amounts reclassified from accumulated other comprehensive income
—
—
—
—
—
—
—
—
—
Net gains (losses) on net investment hedges
(1
)
—
(1
)
1
—
1
—
—
—
Defined benefit pension and postretirement benefit plans:
Gains (losses) arising during the year
(3
)
(2
)
(5
)
(13
)
1
(12
)
21
(2
)
19
Amounts reclassified from accumulated other comprehensive income (c)
3
—
3
(1
)
—
(1
)
3
—
3
Net gains (losses) on defined benefit pension and postretirement benefit plans
—
(2
)
(2
)
(14
)
1
(13
)
24
(2
)
22
Foreign currency translation adjustments:
Foreign currency translation adjustments
(156
)
—
(156
)
(153
)
—
(153
)
(20
)
—
(20
)
Amounts reclassified from accumulated other comprehensive income (d)
—
—
—
(10
)
—
(10
)
—
—
—
Net gains (losses) on foreign currency translation adjustments
(156
)
—
(156
)
(163
)
—
(163
)
(20
)
—
(20
)
Other comprehensive income (loss)
$
(157
)
$
(3
)
$
(160
)
$
(174
)
$
1
$
(173
)
$
5
$
(2
)
$
3
(a)
Amounts in parentheses indicate debits.
(b)
Pretax gains and losses on forward contract cash flow hedges are reclassified to management fees, franchise fees and other income.
(c)
Pretax amortization of defined benefit pension and postretirement benefit plans is reclassified to selling, general, administrative and other.
(d)
During the year ended December 31, 2014, we recognized $4 million in the gain (loss) on asset dispositions and impairments, net line item and $6 million in the other liabilities line item due to the substantial liquidation of two foreign entities.</t>
  </si>
  <si>
    <t>Fair Value of Financial Instruments (Tables)</t>
  </si>
  <si>
    <t>Financial Assets and Liabilities Measured at Fair Value on Recurring Basis</t>
  </si>
  <si>
    <t>The following table presents our fair value hierarchy for our financial assets and liabilities measured at fair value on a recurring basis as of December 31, 2015 (in millions):
Level 1
Level 2
Level 3
Total
Assets:
Interest rate swaps
$
—
$
4
$
—
$
4
Forward contracts
—
10
—
10
$
—
$
14
$
—
$
14
Liabilities:
Forward contracts
$
—
$
1
$
—
$
1</t>
  </si>
  <si>
    <t>Carrying Amounts and Estimated Fair Values of Long-Term Financial Instruments</t>
  </si>
  <si>
    <t>We believe the carrying values of our financial instruments related to current assets and liabilities approximate fair value. The following table presents the carrying amounts and estimated fair values of our long-term financial instruments (in millions):
December 31, 2015
December 31, 2014
Hierarchy Level
Carrying Amount
Fair Value
Carrying Amount
Fair Value
Assets:
Restricted cash
1
$
4
$
4
$
3
$
3
VOI notes receivable
3
402
495
295
369
Securitized vacation ownership notes receivable
3
141
174
227
287
Other notes receivable
3
63
63
45
45
Total financial assets
$
610
$
736
$
570
$
704
Liabilities:
Long-term debt
1
$
2,154
$
2,178
$
2,398
$
2,503
Long-term securitized debt
3
124
126
176
182
Total financial liabilities
$
2,278
$
2,304
$
2,574
$
2,685
Off-Balance sheet:
Letters of credit
2
$
—
$
80
$
—
$
83
Surety bonds
2
—
32
—
27
Total off-balance sheet
$
—
$
112
$
—
$
110</t>
  </si>
  <si>
    <t>Commitments and Contingencies (Tables)</t>
  </si>
  <si>
    <t>Contractual Obligations Outstanding</t>
  </si>
  <si>
    <t>We had the following contractual obligations outstanding as of December 31, 2015 (in millions):
Total
Due in Less Than 1 Year
Due in 1-3 Years
Due in 3-5 Years
Due After 5 Years
Unconditional purchase obligations (a)
$
428
$
106
$
193
$
129
$
—
Other long-term obligations
9
1
2
2
4
Total contractual obligations
$
437
$
107
$
195
$
131
$
4
(a)
Included in these balances are commitments that may be reimbursed or satisfied by our managed and franchised properties.</t>
  </si>
  <si>
    <t>Commercial Commitments Outstanding</t>
  </si>
  <si>
    <t>We had the following commercial commitments outstanding as of December 31, 2015 (in millions):
Amount of Commitment Expiration Per Period
Total
Less Than 1 Year
1-3 Years
3-5 Years
After 5 Years
Standby letters of credit
$
80
$
77
$
—
$
—
$
3</t>
  </si>
  <si>
    <t>Segment Information (Tables)</t>
  </si>
  <si>
    <t>Revenues, Adjusted Ebitda, Ebitda from Unconsolidated Ventures, Capital Expenditures, Total Assets, and Investments</t>
  </si>
  <si>
    <t>The following tables present revenues, segment earnings, earnings from unconsolidated ventures, capital expenditures, total assets, and investments in unconsolidated ventures for our reportable segments (in millions):
Year Ended December 31,
2015
2014
2013
Revenues:
Americas (a)
$
1,472
$
1,559
$
1,548
EAME
475
597
615
Asia Pacific
287
354
349
Vacation ownership and residential
681
663
905
Total segment revenues
2,915
3,173
3,417
Other revenues from managed and franchised hotels
2,736
2,711
2,614
Other corporate revenues — unallocated
112
99
84
$
5,763
$
5,983
$
6,115
(a)
Includes revenues of $1.0 billion, $1.1 billion and $1.1 billion for the years ended 2015, 2014 and 2013, respectively, from hotels located in the United States. No other country contributed more than 10% of our total revenues.
Year Ended December 31,
2015
2014
2013
Segment earnings:
Americas
$
691
$
697
$
617
EAME
175
220
220
Asia Pacific
203
228
221
Vacation ownership and residential
168
169
276
Total segment earnings
1,237
1,314
1,334
Other corporate income — unallocated
116
100
86
Corporate selling, general, administrative and other expenses — unallocated
(156
)
(176
)
(157
)
Loss on asset dispositions and impairments, net
(1
)
(33
)
(23
)
Restructuring and other special (charges) credits
(100
)
4
(1
)
Adjustments to equity earnings (a)
(31
)
(46
)
(42
)
Interest expense
(116
)
(97
)
(103
)
Loss on early extinguishment of debt, net
—
(1
)
—
Depreciation and amortization
(280
)
(283
)
(267
)
Discontinued operations
—
(10
)
71
Income tax expense
(180
)
(139
)
(263
)
Net income attributable to Starwood
$
489
$
633
$
635
(a)
Includes impairment losses, interest expense, depreciation, and amortization expense related to equity earnings not allocated to segment earnings.
Year Ended December 31,
2015
2014
2013
Earnings from unconsolidated ventures:
Americas
$
41
$
38
$
32
EAME
1
—
—
Asia Pacific
29
34
34
Vacation ownership and residential
1
1
2
Total earnings from unconsolidated ventures
$
72
$
73
$
68
Year Ended December 31,
2015
2014
2013
Capital expenditures:
Americas
$
165
$
151
$
256
EAME
27
53
45
Asia Pacific
20
12
17
Vacation ownership and residential (a)(b)
93
14
(13
)
Total segment capital expenditures
305
230
305
Other corporate unallocated
98
146
83
$
403
$
376
$
388
(a)
Represents gross inventory capital expenditures less cost of sales of $68 million, $(14) million and $(38) million for the years ended 2015, 2014 and 2013, respectively. Additionally, includes development capital of $25 million, $28 million and $25 million for the years ended 2015, 2014 and 2013, respectively.
(b)
Amounts presented for the years ended 2014 and 2013 exclude costs of sales of Bal Harbour of $7 million and $112 million, respectively.
December 31,
2015
2014
Assets:
Americas
$
1,564
$
1,845
EAME
634
840
Asia Pacific
685
901
Vacation ownership and residential
1,376
1,285
Total segment assets (a)
4,259
4,871
Other corporate assets
4,009
3,788
$
8,268
$
8,659
(a)
Includes long-lived assets of $1.1 billion and $1.2 billion at December 31, 2015 and 2014, respectively, located in the United States. As of December 31, 2015, no other country contributed more than 10% of our total long-lived assets.
December 31,
2015
2014
Investments in unconsolidated ventures:
Americas
$
26
$
50
EAME
22
24
Asia Pacific
122
125
Vacation ownership and residential
13
15
Total investments in unconsolidated ventures
$
183
$
214</t>
  </si>
  <si>
    <t>Quarterly Results (Unaudited) (Tables)</t>
  </si>
  <si>
    <t>Schedule of Quarterly Financial Information</t>
  </si>
  <si>
    <t>Three Months Ended
March 31
June 30
September 30
December 31
Year
(In millions, except per share data)
2015
Revenues
$
1,415
$
1,481
$
1,434
$
1,433
$
5,763
Costs and expenses
$
1,262
$
1,285
$
1,234
$
1,242
$
5,023
Income from continuing operations
$
99
$
136
$
88
$
166
$
489
Discontinued operations
$
—
$
—
$
—
$
—
$
—
Net income attributable to Starwood
$
99
$
136
$
88
$
166
$
489
Earnings per share (a)
Basic —
Income from continuing operations
$
0.59
$
0.80
$
0.53
$
0.99
$
2.90
Discontinued operations
—
—
—
—
—
Net income
$
0.59
$
0.80
$
0.53
$
0.99
$
2.90
Diluted —
Income from continuing operations
$
0.58
$
0.79
$
0.53
$
0.98
$
2.88
Discontinued operations
—
—
—
—
—
Net income
$
0.58
$
0.79
$
0.53
$
0.98
$
2.88
2014
Revenues
$
1,458
$
1,539
$
1,493
$
1,493
$
5,983
Costs and expenses
$
1,264
$
1,302
$
1,283
$
1,251
$
5,100
Income from continuing operations
$
136
$
153
$
109
$
245
$
643
Discontinued operations
$
1
$
—
$
—
$
(11
)
$
(10
)
Net income attributable to Starwood
$
137
$
153
$
109
$
234
$
633
Earnings per share (a)
Basic —
Income from continuing operations
$
0.71
$
0.81
$
0.60
$
1.41
$
3.49
Discontinued operations
0.01
—
—
(0.07
)
(0.06
)
Net income
$
0.72
$
0.81
$
0.60
$
1.34
$
3.43
Diluted —
Income from continuing operations
$
0.71
$
0.80
$
0.59
$
1.40
$
3.46
Discontinued operations
0.01
—
—
(0.07
)
(0.06
)
Net income
$
0.72
$
0.80
$
0.59
$
1.33
$
3.40
(a)
Amounts presented are attributable to Starwood’s common stockholders.</t>
  </si>
  <si>
    <t>Basis of Presentation - Additional Information (Detail)</t>
  </si>
  <si>
    <t>Dec. 31, 2015HotelMarkets</t>
  </si>
  <si>
    <t>Organization Consolidation And Presentation Of Financial Statements [Abstract]</t>
  </si>
  <si>
    <t>Hotels | Hotel</t>
  </si>
  <si>
    <t>Number of markets | Markets</t>
  </si>
  <si>
    <t>Significant Accounting Policies - Additional Information (Detail) - USD ($) $ in Millions</t>
  </si>
  <si>
    <t>Accounting Policies [Line Items]</t>
  </si>
  <si>
    <t>Capitalized interest</t>
  </si>
  <si>
    <t>Average estimated default rate</t>
  </si>
  <si>
    <t>9.10%</t>
  </si>
  <si>
    <t>9.20%</t>
  </si>
  <si>
    <t>Default rate change impact on loan loss reserve</t>
  </si>
  <si>
    <t>Projected default rate on impact to loan loss reserve</t>
  </si>
  <si>
    <t>0.10%</t>
  </si>
  <si>
    <t>Loan repossession period</t>
  </si>
  <si>
    <t>120 days</t>
  </si>
  <si>
    <t>Maximum outstanding period for note receivable being delinquent</t>
  </si>
  <si>
    <t>30 days</t>
  </si>
  <si>
    <t>Minimum percentage in joint venture to account as equity method investment</t>
  </si>
  <si>
    <t>20.00%</t>
  </si>
  <si>
    <t>Maximum percentage in joint venture to account as equity method investment</t>
  </si>
  <si>
    <t>50.00%</t>
  </si>
  <si>
    <t>Minimum percentage of interest to consolidate joint venture</t>
  </si>
  <si>
    <t>Plant, property and equipment including capitalized interest</t>
  </si>
  <si>
    <t>Gains (losses) from foreign exchange rate changes related to intercompany receivables and payables reported in costs and expenses</t>
  </si>
  <si>
    <t>Advertising expense and other promotional activities</t>
  </si>
  <si>
    <t>SPG [Member]</t>
  </si>
  <si>
    <t>Total actuarial liability</t>
  </si>
  <si>
    <t>Percentage of decrease liabilities</t>
  </si>
  <si>
    <t>10.00%</t>
  </si>
  <si>
    <t>Increase loyalty liability</t>
  </si>
  <si>
    <t>Minimum [Member] | Buildings and improvements [Member]</t>
  </si>
  <si>
    <t>Estimated useful economic lives of assets</t>
  </si>
  <si>
    <t>15 years</t>
  </si>
  <si>
    <t>Minimum [Member] | Furniture, fixtures and equipment [Member]</t>
  </si>
  <si>
    <t>3 years</t>
  </si>
  <si>
    <t>Minimum [Member] | Information technology software and equipment [Member]</t>
  </si>
  <si>
    <t>Maximum [Member] | Buildings and improvements [Member]</t>
  </si>
  <si>
    <t>40 years</t>
  </si>
  <si>
    <t>Maximum [Member] | Furniture, fixtures and equipment [Member]</t>
  </si>
  <si>
    <t>10 years</t>
  </si>
  <si>
    <t>Maximum [Member] | Information technology software and equipment [Member]</t>
  </si>
  <si>
    <t>20 years</t>
  </si>
  <si>
    <t>VOI [Member]</t>
  </si>
  <si>
    <t>Loan delinquency period</t>
  </si>
  <si>
    <t>When it is more than 30 days outstanding</t>
  </si>
  <si>
    <t>We do not resume interest accrual until payment is made. We consider loans to be in default upon reaching 120 days outstanding</t>
  </si>
  <si>
    <t>Capitalized selling and marketing cost included in prepaid expenses and other assets</t>
  </si>
  <si>
    <t>Earnings per Share - Reconciliation of Basic Earnings per Share to Diluted Earnings per Share for Income from Continuing Operations (Detail) - USD ($) $ / shares in Units, shares in Millions, $ in Millions</t>
  </si>
  <si>
    <t>3 Months Ended</t>
  </si>
  <si>
    <t>Sep. 30, 2015</t>
  </si>
  <si>
    <t>Mar. 31, 2015</t>
  </si>
  <si>
    <t>Sep. 30, 2014</t>
  </si>
  <si>
    <t>Jun. 30, 2014</t>
  </si>
  <si>
    <t>Mar. 31, 2014</t>
  </si>
  <si>
    <t>Basic earnings from continuing operations attributable to Starwood’s common stockholders</t>
  </si>
  <si>
    <t>Diluted earnings from continuing operations attributable to Starwood’s common stockholders</t>
  </si>
  <si>
    <t>Employee options and restricted stock awards</t>
  </si>
  <si>
    <t>Earnings per Share - Additional Information (Detail) - shares shares in Millions</t>
  </si>
  <si>
    <t>Anti-dilutive shares excluded from computation of earnings per share, amount</t>
  </si>
  <si>
    <t>Asset Dispositions and Impairments - Additional Information (Detail) $ in Millions</t>
  </si>
  <si>
    <t>1 Months Ended</t>
  </si>
  <si>
    <t>Feb. 29, 2016USD ($)Hotel</t>
  </si>
  <si>
    <t>Dec. 31, 2015USD ($)Hotel</t>
  </si>
  <si>
    <t>Dec. 31, 2014USD ($)Hotel</t>
  </si>
  <si>
    <t>Dec. 31, 2013USD ($)Hotel</t>
  </si>
  <si>
    <t>Income Statement Balance Sheet And Additional Disclosures By Disposal Groups Including Discontinued Operations [Line Items]</t>
  </si>
  <si>
    <t>Pre-tax gain (loss) on sale of assets and asset impairment charges</t>
  </si>
  <si>
    <t>Gain related to sale of a minority partnership interest</t>
  </si>
  <si>
    <t>Impairment charges</t>
  </si>
  <si>
    <t>Number of hotels related to impairment charges | Hotel</t>
  </si>
  <si>
    <t>Foreign unconsolidated joint ventures [Member]</t>
  </si>
  <si>
    <t>Pre-tax gain (loss) on sale of assets</t>
  </si>
  <si>
    <t>Impairment charge</t>
  </si>
  <si>
    <t>Property insurance settlement [Member]</t>
  </si>
  <si>
    <t>Long-term franchise agreements [Member]</t>
  </si>
  <si>
    <t>Managed hotel [Member]</t>
  </si>
  <si>
    <t>Four wholly-owned hotels [Member]</t>
  </si>
  <si>
    <t>Number of wholly-owned hotels sold | Hotel</t>
  </si>
  <si>
    <t>Four wholly-owned hotels [Member] | Long-term franchise agreements [Member]</t>
  </si>
  <si>
    <t>Four wholly-owned hotels [Member] | Franchise agreements [Member]</t>
  </si>
  <si>
    <t>Three wholly-owned hotels [Member] | Long-term management agreements [Member]</t>
  </si>
  <si>
    <t>Deferred gains on dispositions of assets</t>
  </si>
  <si>
    <t>Three wholly-owned hotels [Member] | Management agreements [Member]</t>
  </si>
  <si>
    <t>One wholly-owned hotel [Member] | Long-term management agreements [Member]</t>
  </si>
  <si>
    <t>One wholly-owned hotel [Member] | Long-term management agreements [Member] | Subsequent Event [Member]</t>
  </si>
  <si>
    <t>One wholly-owned hotel [Member] | Long-term franchise agreements [Member]</t>
  </si>
  <si>
    <t>One wholly-owned hotel [Member] | Management agreements [Member]</t>
  </si>
  <si>
    <t>Hotel renovations [Member]</t>
  </si>
  <si>
    <t>Insurance proceeds</t>
  </si>
  <si>
    <t>Eight wholly-owned hotels [Member]</t>
  </si>
  <si>
    <t>Six wholly-owned hotels [Member]</t>
  </si>
  <si>
    <t>Net of closing costs, cash proceeds from disposal of assets</t>
  </si>
  <si>
    <t>Non-core assets [Member]</t>
  </si>
  <si>
    <t>Asset Dispositions and Impairments - Schedule of Impairment Charges of the Segment Asset Groups (Detail) - USD ($) $ in Millions</t>
  </si>
  <si>
    <t>Impaired Long-Lived Assets Held and Used [Line Items]</t>
  </si>
  <si>
    <t>Americas [Member]</t>
  </si>
  <si>
    <t>EAME [Member]</t>
  </si>
  <si>
    <t>Plant, Property and Equipment - Plant, Property and Equipment (Detail) - USD ($) $ in Millions</t>
  </si>
  <si>
    <t>Land and improvements</t>
  </si>
  <si>
    <t>Buildings and improvements</t>
  </si>
  <si>
    <t>Furniture, fixtures and equipment</t>
  </si>
  <si>
    <t>Construction work in process</t>
  </si>
  <si>
    <t>Plant, property and equipment, gross</t>
  </si>
  <si>
    <t>Less accumulated depreciation and amortization</t>
  </si>
  <si>
    <t>Plant, Property and Equipment - Additional Information (Detail) - USD ($) $ in Millions</t>
  </si>
  <si>
    <t>Unamortized capitalized software costs</t>
  </si>
  <si>
    <t>Amortization of capitalized software costs</t>
  </si>
  <si>
    <t>Net book value of capital lease assets</t>
  </si>
  <si>
    <t>Capital lease assets, accumulated depreciation</t>
  </si>
  <si>
    <t>Goodwill and Intangible Assets - Changes in Carrying Amount of Goodwill (Detail) - USD ($) $ in Millions</t>
  </si>
  <si>
    <t>Goodwill [Line Items]</t>
  </si>
  <si>
    <t>Goodwill, Beginning Balance</t>
  </si>
  <si>
    <t>Currency translation adjustment</t>
  </si>
  <si>
    <t>Asset dispositions</t>
  </si>
  <si>
    <t>Goodwill, Ending Balance</t>
  </si>
  <si>
    <t>Americas Segment [Member]</t>
  </si>
  <si>
    <t>EAME Segment [Member]</t>
  </si>
  <si>
    <t>Asia Pacific Segment [Member]</t>
  </si>
  <si>
    <t>Vacation Ownership and Residential Segment [Member]</t>
  </si>
  <si>
    <t>Goodwill and Intangible Assets - Intangible Assets (Detail) - USD ($) $ in Millions</t>
  </si>
  <si>
    <t>Intangible assets, gross</t>
  </si>
  <si>
    <t>Accumulated amortization</t>
  </si>
  <si>
    <t>Intangible assets, net (excluding goodwill), Total</t>
  </si>
  <si>
    <t>Trademarks and trade names [Member]</t>
  </si>
  <si>
    <t>Indefinite-lived intangible assets</t>
  </si>
  <si>
    <t>Management and franchise agreements [Member]</t>
  </si>
  <si>
    <t>Management and franchise agreements</t>
  </si>
  <si>
    <t>Goodwill and Intangible Assets - Additional Information (Detail) - USD ($)</t>
  </si>
  <si>
    <t>Finite-lived intangible assets amortization expense</t>
  </si>
  <si>
    <t>Asset impairment charges, indefinite lived</t>
  </si>
  <si>
    <t>Asset impairment charges, finite lived</t>
  </si>
  <si>
    <t>Goodwill and Intangible Assets - Amortization Expense Relating to Intangible Assets with Finite Lives (Detail) $ in Millions</t>
  </si>
  <si>
    <t>Dec. 31, 2015USD ($)</t>
  </si>
  <si>
    <t>Other Assets - Schedule of Other Assets (Detail) - USD ($) $ in Millions</t>
  </si>
  <si>
    <t>VOI notes receivable, net of allowance of $70 and $61</t>
  </si>
  <si>
    <t>Prepaid expenses</t>
  </si>
  <si>
    <t>Deposits and other</t>
  </si>
  <si>
    <t>Other Assets - Schedule of Other Assets (Parenthetical) (Detail) - USD ($) $ in Millions</t>
  </si>
  <si>
    <t>Dec. 31, 2012</t>
  </si>
  <si>
    <t>Accounts Notes And Loans Receivable [Line Items]</t>
  </si>
  <si>
    <t>Allowance for notes receivable</t>
  </si>
  <si>
    <t>Transfers of Financial Assets - Additional Information (Detail) $ in Millions</t>
  </si>
  <si>
    <t>Dec. 31, 2015USD ($)Transactions</t>
  </si>
  <si>
    <t>Dec. 31, 2014USD ($)</t>
  </si>
  <si>
    <t>Dec. 31, 2013USD ($)</t>
  </si>
  <si>
    <t>Fair Value Assumption, Date of Securitization or Asset-backed Financing Arrangement, Transferor's Continuing Involvement, Servicing Assets or Liabilities [Line Items]</t>
  </si>
  <si>
    <t>Number of securitization transactions in which company has variable interest | Transactions</t>
  </si>
  <si>
    <t>Principal amount of repurchased or replaced defaulted VOI notes receivable</t>
  </si>
  <si>
    <t>Obligation to receive cash flows from VIE</t>
  </si>
  <si>
    <t>Unsecuritized notes receivable</t>
  </si>
  <si>
    <t>2009 Securitization [Member]</t>
  </si>
  <si>
    <t>Cash payment for termination of securitization</t>
  </si>
  <si>
    <t>Vacation Ownership Notes Receivable - Notes Receivable (Net of Reserves) Related to Vacation Ownership Loans (Detail) - USD ($) $ in Millions</t>
  </si>
  <si>
    <t>Net notes receivable</t>
  </si>
  <si>
    <t>Vacation ownership loans – securitized</t>
  </si>
  <si>
    <t>Vacation ownership loans – unsecuritized</t>
  </si>
  <si>
    <t>Notes receivable noncurrent</t>
  </si>
  <si>
    <t>Vacation ownership loans - securitized [Member]</t>
  </si>
  <si>
    <t>Vacation ownership loans - unsecuritized [Member]</t>
  </si>
  <si>
    <t>Vacation Ownership Notes Receivable - Interest Income Related to VOI Notes Receivable (Detail) - USD ($) $ in Millions</t>
  </si>
  <si>
    <t>Interest income related to VOI notes receivable, net</t>
  </si>
  <si>
    <t>Vacation Ownership Notes Receivable - Future Maturities of Gross VOI Notes Receivable and Interest Rates (Detail) - USD ($) $ in Millions</t>
  </si>
  <si>
    <t>Thereafter</t>
  </si>
  <si>
    <t>Total gross VOI notes receivable</t>
  </si>
  <si>
    <t>Weighted average interest rates at December 31, 2015</t>
  </si>
  <si>
    <t>12.98%</t>
  </si>
  <si>
    <t>Range of interest rates, Minimum</t>
  </si>
  <si>
    <t>5.00%</t>
  </si>
  <si>
    <t>Range of interest rates, Maximum</t>
  </si>
  <si>
    <t>17.00%</t>
  </si>
  <si>
    <t>13.20%</t>
  </si>
  <si>
    <t>6.00%</t>
  </si>
  <si>
    <t>12.92%</t>
  </si>
  <si>
    <t>Vacation Ownership Notes Receivable - Additional Information (Detail) - USD ($) $ in Millions</t>
  </si>
  <si>
    <t>Average estimated default rate for the company's pool of receivables</t>
  </si>
  <si>
    <t>Delinquent notes receivable</t>
  </si>
  <si>
    <t>Number of days loan consider to be in default</t>
  </si>
  <si>
    <t>Vacation Ownership Notes Receivable - Loan Loss Reserve (Detail) - USD ($) $ in Millions</t>
  </si>
  <si>
    <t>Financing Receivable Allowance For Credit Losses [Line Items]</t>
  </si>
  <si>
    <t>Beginning Balance</t>
  </si>
  <si>
    <t>Provisions for loan losses</t>
  </si>
  <si>
    <t>Write-offs</t>
  </si>
  <si>
    <t>Ending Balance</t>
  </si>
  <si>
    <t>Vacation Ownership Notes Receivable - Balances of VOI Notes Receivable by Brand and by FICO Score (Detail) - USD ($) $ in Millions</t>
  </si>
  <si>
    <t>Total receivables</t>
  </si>
  <si>
    <t>700+ [Member]</t>
  </si>
  <si>
    <t>600-699 [Member]</t>
  </si>
  <si>
    <t>Less than 600 [Member]</t>
  </si>
  <si>
    <t>No Score [Member]</t>
  </si>
  <si>
    <t>Sheraton [Member]</t>
  </si>
  <si>
    <t>Sheraton [Member] | 700+ [Member]</t>
  </si>
  <si>
    <t>Sheraton [Member] | 600-699 [Member]</t>
  </si>
  <si>
    <t>Sheraton [Member] | Less than 600 [Member]</t>
  </si>
  <si>
    <t>Sheraton [Member] | No Score [Member]</t>
  </si>
  <si>
    <t>Westin [Member]</t>
  </si>
  <si>
    <t>Westin [Member] | 700+ [Member]</t>
  </si>
  <si>
    <t>Westin [Member] | 600-699 [Member]</t>
  </si>
  <si>
    <t>Westin [Member] | Less than 600 [Member]</t>
  </si>
  <si>
    <t>Westin [Member] | No Score [Member]</t>
  </si>
  <si>
    <t>Other [Member]</t>
  </si>
  <si>
    <t>Other [Member] | 700+ [Member]</t>
  </si>
  <si>
    <t>Other [Member] | 600-699 [Member]</t>
  </si>
  <si>
    <t>Other [Member] | No Score [Member]</t>
  </si>
  <si>
    <t>Vacation Ownership Notes Receivable - Past Due Balances of VOI Notes Receivable (Detail) - USD ($) $ in Millions</t>
  </si>
  <si>
    <t>Financing Receivable Recorded Investment Past Due [Line Items]</t>
  </si>
  <si>
    <t>Current</t>
  </si>
  <si>
    <t>Total Delinquent</t>
  </si>
  <si>
    <t>Delinquent 30-59 Days [Member]</t>
  </si>
  <si>
    <t>Delinquent</t>
  </si>
  <si>
    <t>Delinquent 60-89 Days [Member]</t>
  </si>
  <si>
    <t>Delinquent &gt;90 Days [Member]</t>
  </si>
  <si>
    <t>Deferred Gains - Additional Information (Detail) - USD ($) $ in Millions</t>
  </si>
  <si>
    <t>Deferred gains on sale of assets included in accrued expenses and other liabilities</t>
  </si>
  <si>
    <t>Restructuring and Other Special Charges (Credits), Net - Additional Information (Detail) - USD ($) $ in Millions</t>
  </si>
  <si>
    <t>Restructuring Cost and Reserve [Line Items]</t>
  </si>
  <si>
    <t>Restructuring costs</t>
  </si>
  <si>
    <t>Other special charges, net</t>
  </si>
  <si>
    <t>Favorable resolutions of exposures</t>
  </si>
  <si>
    <t>Unrecoverable, cost and expenses</t>
  </si>
  <si>
    <t>Severance costs</t>
  </si>
  <si>
    <t>Favorable adjustment to a legal settlement</t>
  </si>
  <si>
    <t>Restructuring reserves</t>
  </si>
  <si>
    <t>Accrued expenses [Member]</t>
  </si>
  <si>
    <t>Marriott International Inc</t>
  </si>
  <si>
    <t>Other special charges</t>
  </si>
  <si>
    <t>Vacation Ownership Exit cost From Ceased Projects [Member]</t>
  </si>
  <si>
    <t>Restructuring reversal credit</t>
  </si>
  <si>
    <t>Spinoff [Member]</t>
  </si>
  <si>
    <t>Prior President and Chief Executive Officer and our interim Chief Executive Officer [Member]</t>
  </si>
  <si>
    <t>Technology Related Costs [Member]</t>
  </si>
  <si>
    <t>Litigation Reserve [Member]</t>
  </si>
  <si>
    <t>Restructuring and Other Special Charges (Credits),Net - Summary of Restructuring Related Accruals (Detail) $ in Millions</t>
  </si>
  <si>
    <t>Beginning balance</t>
  </si>
  <si>
    <t>Expenses/ Reversals</t>
  </si>
  <si>
    <t>Payments</t>
  </si>
  <si>
    <t>Non-Cash Other</t>
  </si>
  <si>
    <t>Ending balance</t>
  </si>
  <si>
    <t>Severance costs related to cost savings initiatives [Member]</t>
  </si>
  <si>
    <t>Impairments [Member]</t>
  </si>
  <si>
    <t>Income Taxes - Income Tax Data from Continuing Operations (Detail) - USD ($) $ in Millions</t>
  </si>
  <si>
    <t>Pretax income</t>
  </si>
  <si>
    <t>U.S.</t>
  </si>
  <si>
    <t>Foreign</t>
  </si>
  <si>
    <t>Current:</t>
  </si>
  <si>
    <t>U.S. federal</t>
  </si>
  <si>
    <t>State and local</t>
  </si>
  <si>
    <t>Deferred:</t>
  </si>
  <si>
    <t>Total income tax expense (benefit), continuing operations</t>
  </si>
  <si>
    <t>Income Taxes - Composition of Net Deferred Tax Balances (Detail) - USD ($) $ in Millions</t>
  </si>
  <si>
    <t>Current deferred tax assets</t>
  </si>
  <si>
    <t>Long-term deferred tax assets</t>
  </si>
  <si>
    <t>Current deferred tax liabilities</t>
  </si>
  <si>
    <t>Long-term deferred tax liabilities</t>
  </si>
  <si>
    <t>Income Taxes - Deferred Tax Assets (Liabilities) (Detail) - USD ($) $ in Millions</t>
  </si>
  <si>
    <t>Plant, property and equipment</t>
  </si>
  <si>
    <t>Intangibles</t>
  </si>
  <si>
    <t>Deferred gains</t>
  </si>
  <si>
    <t>Receivables (net of reserves)</t>
  </si>
  <si>
    <t>Accrued expenses and other reserves</t>
  </si>
  <si>
    <t>Employee benefits</t>
  </si>
  <si>
    <t>Net operating loss, capital loss and tax credit carryforwards</t>
  </si>
  <si>
    <t>Less valuation allowance</t>
  </si>
  <si>
    <t>Income Taxes - Additional Information (Detail) - USD ($)</t>
  </si>
  <si>
    <t>Dec. 11, 2013</t>
  </si>
  <si>
    <t>Income Taxes [Line Items]</t>
  </si>
  <si>
    <t>Net operating loss carryforwards</t>
  </si>
  <si>
    <t>Operating loss carryforwards year of expiration</t>
  </si>
  <si>
    <t>Operating loss carryforwards year of begin to expire</t>
  </si>
  <si>
    <t>Foreign tax rate differential</t>
  </si>
  <si>
    <t>Effective income tax rate reconciliation pre-tax income amount</t>
  </si>
  <si>
    <t>Change in permanent reinvestment assertion regarding undistributed foreign earnings and profits recognized tax benefit</t>
  </si>
  <si>
    <t>Recognized tax charges reflect on actual earnings and profits</t>
  </si>
  <si>
    <t>Deferred tax asset recognized upon liquidation of foreign corporation</t>
  </si>
  <si>
    <t>Income tax reconciliation valuation allowance on capital loss</t>
  </si>
  <si>
    <t>Undistributed foreign earnings</t>
  </si>
  <si>
    <t>Income taxes provided on undistributed foreign earnings</t>
  </si>
  <si>
    <t>Tax benefit for changes in tax law</t>
  </si>
  <si>
    <t>Net valuation allowance</t>
  </si>
  <si>
    <t>Tax (benefit) expense of discontinued operations</t>
  </si>
  <si>
    <t>Total unrecognized tax benefits</t>
  </si>
  <si>
    <t>Tax benefits affecting effective tax rate</t>
  </si>
  <si>
    <t>Tax benefit related to foreign operating losses</t>
  </si>
  <si>
    <t>Prior year unrecognized tax benefits</t>
  </si>
  <si>
    <t>Unrecognized tax benefits reversal of interest accruals net of tax</t>
  </si>
  <si>
    <t>Deferred tax assets related to net operating losses</t>
  </si>
  <si>
    <t>Unrecognized tax benefits impact in the next twelve months</t>
  </si>
  <si>
    <t>Payment of interest accrued</t>
  </si>
  <si>
    <t>Accrued penalties related to unrecognized tax benefits</t>
  </si>
  <si>
    <t>Mexico [Member]</t>
  </si>
  <si>
    <t>Current statutory income tax rate</t>
  </si>
  <si>
    <t>30.00%</t>
  </si>
  <si>
    <t>State and local jurisdiction [Member]</t>
  </si>
  <si>
    <t>Tax credit carryforward</t>
  </si>
  <si>
    <t>Tax credit carryforward, indefinite amount</t>
  </si>
  <si>
    <t>Tax credit carryforward, finite amount</t>
  </si>
  <si>
    <t>Tax credit carryforward year of expiration</t>
  </si>
  <si>
    <t>Foreign country [Member]</t>
  </si>
  <si>
    <t>Capital loss carryforward utilized</t>
  </si>
  <si>
    <t>Other attributes carryforwards</t>
  </si>
  <si>
    <t>Singapore and Luxembourg [Member]</t>
  </si>
  <si>
    <t>Income Taxes - Reconciliation of Tax Provision (Detail) - USD ($) $ in Millions</t>
  </si>
  <si>
    <t>Tax provision at U.S. statutory rate</t>
  </si>
  <si>
    <t>U.S. state and local income taxes</t>
  </si>
  <si>
    <t>Net U.S. tax on foreign earnings</t>
  </si>
  <si>
    <t>Foreign withholding tax (net of foreign tax credits)</t>
  </si>
  <si>
    <t>Change in permanent reinvestment assertion on certain foreign earnings</t>
  </si>
  <si>
    <t>Change in tax law</t>
  </si>
  <si>
    <t>Change in asset basis</t>
  </si>
  <si>
    <t>Change in uncertain tax positions</t>
  </si>
  <si>
    <t>Tax settlements</t>
  </si>
  <si>
    <t>Tax/(benefits) on asset dispositions</t>
  </si>
  <si>
    <t>Change in valuation allowances</t>
  </si>
  <si>
    <t>Provision for income tax</t>
  </si>
  <si>
    <t>Income Taxes - Reconciliation of Beginning and Ending Balance of Unrecognized Tax Benefits (Detail) - USD ($) $ in Millions</t>
  </si>
  <si>
    <t>Beginning of year</t>
  </si>
  <si>
    <t>Additions based on tax positions related to the current year</t>
  </si>
  <si>
    <t>Additions for tax positions of prior years</t>
  </si>
  <si>
    <t>Settlements with tax authorities</t>
  </si>
  <si>
    <t>Reductions for tax positions in prior years</t>
  </si>
  <si>
    <t>Reductions due to the lapse of applicable statutes of limitations</t>
  </si>
  <si>
    <t>End of year</t>
  </si>
  <si>
    <t>Debt - Long-Term Debt and Short-Term Borrowings (Detail) - USD ($) $ in Millions</t>
  </si>
  <si>
    <t>Long-term debt and short-term borrowings</t>
  </si>
  <si>
    <t>Revolving Credit Facility, maturing 2020</t>
  </si>
  <si>
    <t>Capital lease obligations</t>
  </si>
  <si>
    <t>Commercial paper</t>
  </si>
  <si>
    <t>Debt, total</t>
  </si>
  <si>
    <t>Less current maturities</t>
  </si>
  <si>
    <t>Senior Notes, interest at 7.375%, matured 2015 [Member]</t>
  </si>
  <si>
    <t>Senior Notes</t>
  </si>
  <si>
    <t>Senior Notes, interest at 6.75%, maturing 2018 [Member]</t>
  </si>
  <si>
    <t>Senior Notes, interest at 7.15%, maturing 2019 [Member]</t>
  </si>
  <si>
    <t>Senior Notes, interest at 3.125%, maturing 2023 [Member]</t>
  </si>
  <si>
    <t>Senior Notes, interest at 3.75%, maturing 2025 [Member]</t>
  </si>
  <si>
    <t>Senior Notes, interest at 4.50%, maturing 2034 [Member]</t>
  </si>
  <si>
    <t>Mortgages and other, interest rates ranging from non-interest bearing to 3.65%, various maturities [Member]</t>
  </si>
  <si>
    <t>Other long-term debt</t>
  </si>
  <si>
    <t>Debt - Long-Term Debt and Short-Term Borrowings (Parenthetical) (Detail)</t>
  </si>
  <si>
    <t>Debt Instrument [Line Items]</t>
  </si>
  <si>
    <t>Interest rate, stated rate</t>
  </si>
  <si>
    <t>7.375%</t>
  </si>
  <si>
    <t>6.75%</t>
  </si>
  <si>
    <t>7.15%</t>
  </si>
  <si>
    <t>3.125%</t>
  </si>
  <si>
    <t>3.75%</t>
  </si>
  <si>
    <t>4.50%</t>
  </si>
  <si>
    <t>Commercial paper, weighted average interest at 0.509% at December 31, 2015 [Member]</t>
  </si>
  <si>
    <t>Interest rate, weighted average</t>
  </si>
  <si>
    <t>0.509%</t>
  </si>
  <si>
    <t>Minimum Interest Rate, Stated Percentage on Revolving Credit Facilities</t>
  </si>
  <si>
    <t>0.00%</t>
  </si>
  <si>
    <t>Maximum Interest Rate, Stated Percentage on Revolving Credit Facilities</t>
  </si>
  <si>
    <t>3.65%</t>
  </si>
  <si>
    <t>Debt - Aggregate Debt Maturities (Detail) - USD ($) $ in Millions</t>
  </si>
  <si>
    <t>Long Term Debt By Maturity [Abstract]</t>
  </si>
  <si>
    <t>Debt - Additional Information (Detail)</t>
  </si>
  <si>
    <t>Dec. 31, 2014USD ($)Lease_AgreementSwap</t>
  </si>
  <si>
    <t>Settlement of all outstanding principal and interest</t>
  </si>
  <si>
    <t>Lease term</t>
  </si>
  <si>
    <t>Lease term extensions</t>
  </si>
  <si>
    <t>5 years</t>
  </si>
  <si>
    <t>Number of lease term extensions | Lease_Agreement</t>
  </si>
  <si>
    <t>Lease term description</t>
  </si>
  <si>
    <t>The term of the lease is 20 years, with two five-year extensions at our option</t>
  </si>
  <si>
    <t>Fixed annual payments</t>
  </si>
  <si>
    <t>Lease escalate percentage</t>
  </si>
  <si>
    <t>3.00%</t>
  </si>
  <si>
    <t>Capital lease obligation</t>
  </si>
  <si>
    <t>Number of interest rate swaps | Swap</t>
  </si>
  <si>
    <t>Two interest rate swap agreements [Member]</t>
  </si>
  <si>
    <t>Notional amount of interest rate swaps</t>
  </si>
  <si>
    <t>Leasing Arrangement [Member]</t>
  </si>
  <si>
    <t>Proceeds from issuance of initial public offering</t>
  </si>
  <si>
    <t>Maturity period of facility</t>
  </si>
  <si>
    <t>Mar. 15,
		2025</t>
  </si>
  <si>
    <t>Notes payment term, description</t>
  </si>
  <si>
    <t>Pay interest on the 2025 Notes on March 15 and September 15 each year until maturity.</t>
  </si>
  <si>
    <t>Debt instrument, redemption description</t>
  </si>
  <si>
    <t>Redeem all or a portion of the 2025 Notes at our option at any time prior to December 15, 2024 at the make-whole redemption price equal to the greater of (1) 100% of the aggregate principal amount of the 2025 Notes being redeemed, plus accrued and unpaid interest to, but excluding, the redemption date; and (2) the sum of the present values of the remaining scheduled payments of principal and interest in respect of the 2025 Notes being redeemed (exclusive of any interest accrued to the date of redemption) discounted to the redemption date on a semi-annual basis at the Treasury Rate (as defined in the supplemental indenture relating to the 2025 Notes) plus 25 basis points, plus accrued and unpaid interest to, but excluding, the redemption date. At any time on or after December 15, 2024, we may redeem all or a portion of the 2025 Notes at a redemption price equal to 100% of the principal amount plus accrued and unpaid interest to, but excluding, the redemption date.</t>
  </si>
  <si>
    <t>Debt instrument redemption price percentage to principal amount</t>
  </si>
  <si>
    <t>100.00%</t>
  </si>
  <si>
    <t>Debt instrument basis points</t>
  </si>
  <si>
    <t>0.25%</t>
  </si>
  <si>
    <t>Oct. 1,
		2034</t>
  </si>
  <si>
    <t>Pay interest on the 2034 Notes on April 1 and October 1 each year until maturity.</t>
  </si>
  <si>
    <t>Redeem all or a portion of the 2034 Notes at our option at any time prior to April 1, 2034 at the make-whole redemption price equal to the greater of (1) 100% of the aggregate principal amount of the 2034 Notes being redeemed, plus accrued and unpaid interest to, but excluding, the redemption date; and (2) the sum of the present values of the remaining scheduled payments of principal and interest in respect of the 2034 Notes being redeemed (exclusive of any interest accrued to the date of redemption) discounted to the redemption date on a semi-annual basis at the Treasury Rate (as defined in the supplemental indenture relating to the 2034 Notes) plus 25 basis points, plus accrued and unpaid interest to, but excluding, the redemption date. At any time on or after April 1, 2034, we may redeem all or a portion of the 2034 Notes at a redemption price equal to 100% of the principal amount plus accrued and unpaid interest to, but excluding, the redemption date.</t>
  </si>
  <si>
    <t>Line Of Credit [Member]</t>
  </si>
  <si>
    <t>Available borrowing capacity under its domestic and foreign lines of credit</t>
  </si>
  <si>
    <t>Amended Revolving Credit Facility [Member]</t>
  </si>
  <si>
    <t>Maximum borrowing capacity under credit facility borrowings</t>
  </si>
  <si>
    <t>Maturity of credit facility</t>
  </si>
  <si>
    <t>2020-02</t>
  </si>
  <si>
    <t>Commitment fees percentage rate</t>
  </si>
  <si>
    <t>1.20%</t>
  </si>
  <si>
    <t>Extended maturity period</t>
  </si>
  <si>
    <t>2 years</t>
  </si>
  <si>
    <t>Revolving Credit Facility [Member]</t>
  </si>
  <si>
    <t>Deferred financing costs</t>
  </si>
  <si>
    <t>Commercial Paper Program [Member] | Maximum [Member]</t>
  </si>
  <si>
    <t>Short-term unsecured notes issuance amount</t>
  </si>
  <si>
    <t>Securitized Vacation Ownership Debt - Long-Term and Short-Term Securitized Vacation Ownership Debt (Detail) - USD ($) $ in Millions</t>
  </si>
  <si>
    <t>Long term debt including current maturities</t>
  </si>
  <si>
    <t>Long-term securitized debt</t>
  </si>
  <si>
    <t>2009 securitization, terminated 2015 [Member]</t>
  </si>
  <si>
    <t>2010 securitization, interest rates ranging from 3.65% to 4.75%, maturing 2021 [Member]</t>
  </si>
  <si>
    <t>2011 securitization, interest rates ranging from 3.67% to 4.82%, maturing 2025 [Member]</t>
  </si>
  <si>
    <t>2013 securitization, interest rates ranging from 2.00% to 2.76%, maturing 2023 [Member]</t>
  </si>
  <si>
    <t>Securitized Vacation Ownership Debt - Long-Term and Short-Term Securitized Vacation Ownership Debt (Parenthetical) (Detail)</t>
  </si>
  <si>
    <t>Interest rate minimum</t>
  </si>
  <si>
    <t>Interest rate maximum</t>
  </si>
  <si>
    <t>4.75%</t>
  </si>
  <si>
    <t>Maturity year of update instrument</t>
  </si>
  <si>
    <t>3.67%</t>
  </si>
  <si>
    <t>4.82%</t>
  </si>
  <si>
    <t>2.00%</t>
  </si>
  <si>
    <t>2.76%</t>
  </si>
  <si>
    <t>Securitized Vacation Ownership Debt - Additional Information (Detail) - USD ($) $ in Millions</t>
  </si>
  <si>
    <t>Interest expense</t>
  </si>
  <si>
    <t>Securitized vacation ownership debt [Member]</t>
  </si>
  <si>
    <t>Other Liabilities - Summary of Other Liabilities (Detail) - USD ($) $ in Millions</t>
  </si>
  <si>
    <t>Deferred gains on asset sales</t>
  </si>
  <si>
    <t>SPG point liability</t>
  </si>
  <si>
    <t>Deferred revenue</t>
  </si>
  <si>
    <t>Benefit plan liabilities</t>
  </si>
  <si>
    <t>Deferred rent</t>
  </si>
  <si>
    <t>Insurance reserves</t>
  </si>
  <si>
    <t>Discontinued Operations - Summary Financial Information for Discontinued Operations (Detail) - USD ($) $ in Millions</t>
  </si>
  <si>
    <t>Income Statement Data</t>
  </si>
  <si>
    <t>Loss from operations, net of tax</t>
  </si>
  <si>
    <t>Gain (loss) on dispositions, net of tax</t>
  </si>
  <si>
    <t>Discontinued Operations - Additional Information (Detail) - USD ($) $ in Millions</t>
  </si>
  <si>
    <t>Gain on dispositions, net of tax</t>
  </si>
  <si>
    <t>Gain from favorable settlement of certain liabilities</t>
  </si>
  <si>
    <t>Employee Benefit Plans - Additional Information (Detail) - USD ($) $ in Millions</t>
  </si>
  <si>
    <t>Dec. 31, 2016</t>
  </si>
  <si>
    <t>Defined Benefit Plan Disclosure [Line Items]</t>
  </si>
  <si>
    <t>Net actuarial gains (losses)</t>
  </si>
  <si>
    <t>Net actuarial loss amortization of net actuarial losses</t>
  </si>
  <si>
    <t>Actuarial loss expected to be recognized in net periodic pension cost, net of tax</t>
  </si>
  <si>
    <t>Unfunded status</t>
  </si>
  <si>
    <t>Approximate time period considered for investment performance to determine expected return on plan assets (in years)</t>
  </si>
  <si>
    <t>ten-year</t>
  </si>
  <si>
    <t>Expected contribution to plans</t>
  </si>
  <si>
    <t>Minimum age for participation of employees in 401(k)plan</t>
  </si>
  <si>
    <t>21 years</t>
  </si>
  <si>
    <t>Contribution by each participant of defined contribution plans on a pretax basis to the plan subject to certain maximum limits</t>
  </si>
  <si>
    <t>Each participant may contribute on a pretax basis between 1% and 50% of his or her eligible compensation to the plan subject to certain maximum limits.</t>
  </si>
  <si>
    <t>Eligible employees enrollment</t>
  </si>
  <si>
    <t>After 90 days</t>
  </si>
  <si>
    <t>Minimum period of service for provide matching contribution to employee</t>
  </si>
  <si>
    <t>1 year</t>
  </si>
  <si>
    <t>Defined contribution plan, cost recognized</t>
  </si>
  <si>
    <t>Balance of publicly traded common stock defined contribution plan</t>
  </si>
  <si>
    <t>Collective bargaining agreement expiration date</t>
  </si>
  <si>
    <t>Jun. 30,
		2026</t>
  </si>
  <si>
    <t>Maximum contributions by employer</t>
  </si>
  <si>
    <t>less than 5%</t>
  </si>
  <si>
    <t>Health care contributions</t>
  </si>
  <si>
    <t>Debt securities [Member]</t>
  </si>
  <si>
    <t>Target asset allocation securities</t>
  </si>
  <si>
    <t>28.00%</t>
  </si>
  <si>
    <t>Equity securities [Member]</t>
  </si>
  <si>
    <t>44.00%</t>
  </si>
  <si>
    <t>Assumptions [Member]</t>
  </si>
  <si>
    <t>Assumed annual rate of increase in the per capita cost of covered health care benefits</t>
  </si>
  <si>
    <t>7.00%</t>
  </si>
  <si>
    <t>Assumed ultimate annual rate decrease of per capita cost of covered health</t>
  </si>
  <si>
    <t>Effect of one-percentage point change in assumed health care cost trend rates on postretirement benefit obligation</t>
  </si>
  <si>
    <t>Other liabilities [Member]</t>
  </si>
  <si>
    <t>Other assets [Member]</t>
  </si>
  <si>
    <t>Scenario, Forecast [Member]</t>
  </si>
  <si>
    <t>Actuarial loss expected to be recognized in net periodic pension cost</t>
  </si>
  <si>
    <t>Employee Benefit Plans - Defined Benefit and Postretirement Benefit Plans (Detail) - USD ($) $ in Millions</t>
  </si>
  <si>
    <t>Change in Plan Assets</t>
  </si>
  <si>
    <t>Fair value of plan assets at beginning of year</t>
  </si>
  <si>
    <t>Fair value of plan assets at end of year</t>
  </si>
  <si>
    <t>Overfunded (underfunded) funded status</t>
  </si>
  <si>
    <t>Domestic Pension Benefits [Member]</t>
  </si>
  <si>
    <t>Change in Benefit Obligation</t>
  </si>
  <si>
    <t>Benefit obligation at beginning of year</t>
  </si>
  <si>
    <t>Interest cost</t>
  </si>
  <si>
    <t>Actuarial loss (gain)</t>
  </si>
  <si>
    <t>Benefits paid</t>
  </si>
  <si>
    <t>Benefit obligation at end of year</t>
  </si>
  <si>
    <t>Employer contribution</t>
  </si>
  <si>
    <t>Accumulated benefit obligation</t>
  </si>
  <si>
    <t>Plans with Accumulated Benefit Obligations in excess of Plan Assets</t>
  </si>
  <si>
    <t>Projected benefit obligation</t>
  </si>
  <si>
    <t>Foreign Pension Benefits [Member]</t>
  </si>
  <si>
    <t>Effect of foreign exchange rates</t>
  </si>
  <si>
    <t>Actual return on plan assets, net of expenses</t>
  </si>
  <si>
    <t>Fair value of plan assets</t>
  </si>
  <si>
    <t>Postretirement Benefits [Member]</t>
  </si>
  <si>
    <t>Employee Benefit Plans - Components of Net Periodic Benefit Cost and Impact of Plan Curtailments and Settlements (Detail) - USD ($) $ in Millions</t>
  </si>
  <si>
    <t>Amortization of net actuarial loss</t>
  </si>
  <si>
    <t>Net periodic benefit (income) cost</t>
  </si>
  <si>
    <t>Expected return on plan assets</t>
  </si>
  <si>
    <t>Employee Benefit Plans - Weighted Average Assumptions Used to Determine Benefit Obligations (Detail)</t>
  </si>
  <si>
    <t>Pension Plans, Postretirement and Other Employee Benefits [Line Items]</t>
  </si>
  <si>
    <t>Discount rate</t>
  </si>
  <si>
    <t>4.00%</t>
  </si>
  <si>
    <t>3.50%</t>
  </si>
  <si>
    <t>4.06%</t>
  </si>
  <si>
    <t>3.80%</t>
  </si>
  <si>
    <t>Rate of compensation increase</t>
  </si>
  <si>
    <t>3.01%</t>
  </si>
  <si>
    <t>3.02%</t>
  </si>
  <si>
    <t>Employee Benefit Plans - Weighted Average Assumptions Used to Determine Net Periodic Benefit Cost (Detail)</t>
  </si>
  <si>
    <t>Net Periodic Benefit Cost Assumptions [Line Items]</t>
  </si>
  <si>
    <t>4.26%</t>
  </si>
  <si>
    <t>4.63%</t>
  </si>
  <si>
    <t>4.01%</t>
  </si>
  <si>
    <t>3.03%</t>
  </si>
  <si>
    <t>5.03%</t>
  </si>
  <si>
    <t>5.51%</t>
  </si>
  <si>
    <t>5.81%</t>
  </si>
  <si>
    <t>4.25%</t>
  </si>
  <si>
    <t>Employee Benefit Plans - Fair Value of Plan Assets Measured at Fair Value on Recurring Basis (Detail) - USD ($) $ in Millions</t>
  </si>
  <si>
    <t>Total plan assets measured at fair value on a recurring basis</t>
  </si>
  <si>
    <t>Level 1 [Member]</t>
  </si>
  <si>
    <t>Level 2 [Member]</t>
  </si>
  <si>
    <t>Level 3 [Member]</t>
  </si>
  <si>
    <t>Mutual Funds [Member]</t>
  </si>
  <si>
    <t>Mutual Funds [Member] | Level 1 [Member]</t>
  </si>
  <si>
    <t>Collective Trusts [Member]</t>
  </si>
  <si>
    <t>Collective Trusts [Member] | Level 2 [Member]</t>
  </si>
  <si>
    <t>Collective Trusts [Member] | Level 3 [Member]</t>
  </si>
  <si>
    <t>Equity Index Funds [Member]</t>
  </si>
  <si>
    <t>Equity Index Funds [Member] | Level 1 [Member]</t>
  </si>
  <si>
    <t>Money Markets [Member]</t>
  </si>
  <si>
    <t>Money Markets [Member] | Level 1 [Member]</t>
  </si>
  <si>
    <t>Money Markets [Member] | Level 2 [Member]</t>
  </si>
  <si>
    <t>Bond Index Funds [Member]</t>
  </si>
  <si>
    <t>Bond Index Funds [Member] | Level 2 [Member]</t>
  </si>
  <si>
    <t>Employee Benefit Plans - Expected Pension and Postretirement Benefit Plan Payments (Detail) $ in Millions</t>
  </si>
  <si>
    <t>2021-2025</t>
  </si>
  <si>
    <t>Employee Benefit Plans - Multi-Employer Pension Plans (Detail) - USD ($) $ in Millions</t>
  </si>
  <si>
    <t>Deferred Compensation Arrangement With Individual Share Based Payments [Line Items]</t>
  </si>
  <si>
    <t>Total Contributions</t>
  </si>
  <si>
    <t>New York Hotel Trades Council and Hotel Association of New York City, Inc. Pension Fund [Member]</t>
  </si>
  <si>
    <t>EIN/ Pension Plan Number</t>
  </si>
  <si>
    <t>13-1764242/001</t>
  </si>
  <si>
    <t>Pension Protection Act Zone Status</t>
  </si>
  <si>
    <t>Green</t>
  </si>
  <si>
    <t>Yellow</t>
  </si>
  <si>
    <t>Other Funds [Member]</t>
  </si>
  <si>
    <t>Various</t>
  </si>
  <si>
    <t>Leases and Rentals - Additional Information (Detail)</t>
  </si>
  <si>
    <t>The leases extend</t>
  </si>
  <si>
    <t>Company's hotels are subject to leases of land or building facilities from third parties</t>
  </si>
  <si>
    <t>Leases and Rentals - Minimum Future Rents Payable under Non-Cancelable Leases with Third Parties (Detail) $ in Millions</t>
  </si>
  <si>
    <t>Operating Leases, 2016</t>
  </si>
  <si>
    <t>Operating Leases, 2017</t>
  </si>
  <si>
    <t>Operating Leases, 2018</t>
  </si>
  <si>
    <t>Operating Leases, 2019</t>
  </si>
  <si>
    <t>Operating Leases, 2020</t>
  </si>
  <si>
    <t>Operating Leases, Thereafter</t>
  </si>
  <si>
    <t>Operating Leases, Total minimum lease payments</t>
  </si>
  <si>
    <t>Capital Leases, 2016</t>
  </si>
  <si>
    <t>Capital Leases, 2017</t>
  </si>
  <si>
    <t>Capital Leases, 2018</t>
  </si>
  <si>
    <t>Capital Leases, 2019</t>
  </si>
  <si>
    <t>Capital Leases, 2020</t>
  </si>
  <si>
    <t>Capital Leases, Thereafter</t>
  </si>
  <si>
    <t>Capital Leases, Total minimum lease payments</t>
  </si>
  <si>
    <t>Capital Leases, Less amount representing interest</t>
  </si>
  <si>
    <t>Capital Leases, Present value of minimum lease payments</t>
  </si>
  <si>
    <t>Leases and Rentals - Rent Expense under Non-Cancelable Operating Leases (Detail) - USD ($) $ in Millions</t>
  </si>
  <si>
    <t>Minimum rent</t>
  </si>
  <si>
    <t>Contingent rent</t>
  </si>
  <si>
    <t>Sublease rent</t>
  </si>
  <si>
    <t>Total rent expense</t>
  </si>
  <si>
    <t>Stockholders' Equity - Additional Information (Detail) - USD ($) $ / shares in Units, shares in Thousands</t>
  </si>
  <si>
    <t>Value of shares authorized to repurchase program</t>
  </si>
  <si>
    <t>Shares repurchased</t>
  </si>
  <si>
    <t>Average price per share for common shares repurchased</t>
  </si>
  <si>
    <t>Total cost of common shares repurchased</t>
  </si>
  <si>
    <t>Remaining capacity for authorized repurchase shares</t>
  </si>
  <si>
    <t>Dividends paid per share</t>
  </si>
  <si>
    <t>Dividends record date</t>
  </si>
  <si>
    <t>Mar. 31,
		2016</t>
  </si>
  <si>
    <t>Quarterly cash dividend per share</t>
  </si>
  <si>
    <t>Special dividend per share</t>
  </si>
  <si>
    <t>Partners capital account units, Redeemed</t>
  </si>
  <si>
    <t>Partners capital account, Redemption value</t>
  </si>
  <si>
    <t>Stock-Based Compensation - Additional Information (Detail) - USD ($)</t>
  </si>
  <si>
    <t>Apr. 30, 2002</t>
  </si>
  <si>
    <t>Share Based Compensation Arrangement By Share Based Payment Award [Line Items]</t>
  </si>
  <si>
    <t>Vesting period of performance shares</t>
  </si>
  <si>
    <t>Shares granted during the period</t>
  </si>
  <si>
    <t>Weighted average grant date fair value</t>
  </si>
  <si>
    <t>Shares forfeited</t>
  </si>
  <si>
    <t>Weighted average fair value of shares forfeited</t>
  </si>
  <si>
    <t>Shares remained outstanding</t>
  </si>
  <si>
    <t>Shares remained outstanding with a weighted average fair value</t>
  </si>
  <si>
    <t>Tax benefits from compensation expense</t>
  </si>
  <si>
    <t>Unrecognized compensation cost, net of estimated forfeitures</t>
  </si>
  <si>
    <t>Weighted-average period of unrecognized compensation cost, expected to be recognized</t>
  </si>
  <si>
    <t>1 year 4 months 24 days</t>
  </si>
  <si>
    <t>Stock options granted</t>
  </si>
  <si>
    <t>Performance Shares [Member]</t>
  </si>
  <si>
    <t>Shares remaining life</t>
  </si>
  <si>
    <t>2002 Employee Stock Purchase Plan [Member]</t>
  </si>
  <si>
    <t>Shares reserved for issuance under the ESPP</t>
  </si>
  <si>
    <t>Eligibility of employee continuous service period</t>
  </si>
  <si>
    <t>Maximum employees contribution allowed to the ESPP as a percentage of total cash compensation</t>
  </si>
  <si>
    <t>Employee accumulated period to purchase shares</t>
  </si>
  <si>
    <t>3 months</t>
  </si>
  <si>
    <t>Maximum value of shares that may be purchased by participant under ESPP</t>
  </si>
  <si>
    <t>Purchase price to employees under ESPP, equal to fair market value of shares</t>
  </si>
  <si>
    <t>95.00%</t>
  </si>
  <si>
    <t>Shares issued under the ESPP</t>
  </si>
  <si>
    <t>Share purchase price under ESPP, lower range</t>
  </si>
  <si>
    <t>Share purchase price under ESPP, upper range</t>
  </si>
  <si>
    <t>2004 Long-Term Incentive Compensation Plan [Member]</t>
  </si>
  <si>
    <t>Additional awards granted</t>
  </si>
  <si>
    <t>Historical share price volatility period and contractual term</t>
  </si>
  <si>
    <t>8 years</t>
  </si>
  <si>
    <t>Total non-vested options</t>
  </si>
  <si>
    <t>Weighted average grant date fair value for non-vested options</t>
  </si>
  <si>
    <t>Non-vested options vested in period</t>
  </si>
  <si>
    <t>Weighted average grant date fair value for non-vested options vested</t>
  </si>
  <si>
    <t>Total intrinsic value of options exercised</t>
  </si>
  <si>
    <t>Tax benefits from stock options exercised</t>
  </si>
  <si>
    <t>Service period for options</t>
  </si>
  <si>
    <t>4 years</t>
  </si>
  <si>
    <t>Aggregate intrinsic value of outstanding options</t>
  </si>
  <si>
    <t>Aggregate intrinsic value of exercisable options</t>
  </si>
  <si>
    <t>Weighted-average contractual life for outstanding options</t>
  </si>
  <si>
    <t>2 years 7 months 6 days</t>
  </si>
  <si>
    <t>Weighted-average contractual life for exercisable options</t>
  </si>
  <si>
    <t>2 years 3 months 18 days</t>
  </si>
  <si>
    <t>2013 Long-Term Incentive Compensation Plan [Member]</t>
  </si>
  <si>
    <t>Aggregate number of shares available for grant</t>
  </si>
  <si>
    <t>2013 Long-Term Incentive Compensation Plan [Member] | Performance Shares [Member]</t>
  </si>
  <si>
    <t>2013 Long-Term Incentive Compensation Plan [Member] | Restricted stock and restricted stock units [Member]</t>
  </si>
  <si>
    <t>Fair value of restricted stock and units for which restrictions lapsed</t>
  </si>
  <si>
    <t>Stock-Based Compensation - Weighted Average Assumptions Used to Determine Fair Value of Option Grants (Detail)</t>
  </si>
  <si>
    <t>Dividend yield</t>
  </si>
  <si>
    <t>1.25%</t>
  </si>
  <si>
    <t>Expected life</t>
  </si>
  <si>
    <t>6 years</t>
  </si>
  <si>
    <t>6 month</t>
  </si>
  <si>
    <t>0.14%</t>
  </si>
  <si>
    <t>0.18%</t>
  </si>
  <si>
    <t>3 year</t>
  </si>
  <si>
    <t>0.41%</t>
  </si>
  <si>
    <t>5 year</t>
  </si>
  <si>
    <t>0.84%</t>
  </si>
  <si>
    <t>10 year</t>
  </si>
  <si>
    <t>1.94%</t>
  </si>
  <si>
    <t>Near term [Member]</t>
  </si>
  <si>
    <t>Volatility</t>
  </si>
  <si>
    <t>37.00%</t>
  </si>
  <si>
    <t>Long term [Member]</t>
  </si>
  <si>
    <t>46.00%</t>
  </si>
  <si>
    <t>Stock-Based Compensation - Stock Option Activity (Detail) - $ / shares</t>
  </si>
  <si>
    <t>Stock Options Outstanding, Beginning Balance</t>
  </si>
  <si>
    <t>Stock Options, Granted</t>
  </si>
  <si>
    <t>Stock Options, Exercised</t>
  </si>
  <si>
    <t>Stock Options, Forfeited, Canceled or Expired</t>
  </si>
  <si>
    <t>Stock Options Outstanding, Ending Balance</t>
  </si>
  <si>
    <t>Stock Options, Exercisable</t>
  </si>
  <si>
    <t>Stock Options Outstanding, Weighted Average Exercise Price Per Share, Beginning Balance</t>
  </si>
  <si>
    <t>Stock Options, Granted Weighted Average Exercise Price Per Share</t>
  </si>
  <si>
    <t>Stock Options, Exercised Weighted Average Exercise Price Per Share</t>
  </si>
  <si>
    <t>Stock Options, Forfeited, Canceled or Expired Weighted Average Exercise Price Per Share</t>
  </si>
  <si>
    <t>Stock Options Outstanding, Weighted Average Exercise Price Per Share, Ending Balance</t>
  </si>
  <si>
    <t>Stock Options, Exercisable Weighted Average Exercise Price Per Share</t>
  </si>
  <si>
    <t>Stock-Based Compensation - Restricted Stock and Units Activity (Detail) shares in Millions</t>
  </si>
  <si>
    <t>Dec. 31, 2015$ / sharesshares</t>
  </si>
  <si>
    <t>Restricted Stock and Units, Outstanding, Beginning Balance | shares</t>
  </si>
  <si>
    <t>Restricted Stock and Units, Granted | shares</t>
  </si>
  <si>
    <t>Restricted Stock and Units, Lapse of restrictions | shares</t>
  </si>
  <si>
    <t>Restricted Stock and Units, Forfeited or canceled | shares</t>
  </si>
  <si>
    <t>Restricted Stock and Units, Outstanding, Ending Balance | shares</t>
  </si>
  <si>
    <t>Restricted Stock and Units Outstanding, Weighted Average Grant Date Value Per Share, Beginning Balance | $ / shares</t>
  </si>
  <si>
    <t>Restricted Stock and Units Granted, Weighted Average Grant Date Value Per Share | $ / shares</t>
  </si>
  <si>
    <t>Restricted Stock and Units Lapse of restrictions, Weighted Average Grant Date Value Per Share | $ / shares</t>
  </si>
  <si>
    <t>Restricted Stock and Units Forfeited or canceled, Weighted Average Grant Date Value Per Share | $ / shares</t>
  </si>
  <si>
    <t>Restricted Stock and Units Outstanding, Weighted Average Grant Date Value Per Share, Ending Balance | $ / shares</t>
  </si>
  <si>
    <t>Derivative Financial Instruments - Additional Information (Detail)</t>
  </si>
  <si>
    <t>Dec. 31, 2015USD ($)Derivative$ / €</t>
  </si>
  <si>
    <t>Forward contracts [Member]</t>
  </si>
  <si>
    <t>Derivative Instruments And Hedging Activities Disclosures [Line Items]</t>
  </si>
  <si>
    <t>Notional amount of forward contracts</t>
  </si>
  <si>
    <t>Maturity period of forward contracts, less than</t>
  </si>
  <si>
    <t>Euro forward contracts [Member]</t>
  </si>
  <si>
    <t>Average exchange rate on forward contracts | $ / €</t>
  </si>
  <si>
    <t>Interest rate swaps [Member]</t>
  </si>
  <si>
    <t>Number of interest rate swap agreements | Derivative</t>
  </si>
  <si>
    <t>Interest rate swap agreements maturity date</t>
  </si>
  <si>
    <t>2018 and 2019</t>
  </si>
  <si>
    <t>Derivative Financial Instruments - Fair Values of Derivative Instruments (Detail) - USD ($) $ in Millions</t>
  </si>
  <si>
    <t>Derivatives designated as hedging instruments [Member]</t>
  </si>
  <si>
    <t>Derivatives Fair Value [Line Items]</t>
  </si>
  <si>
    <t>Derivative Asset</t>
  </si>
  <si>
    <t>Derivatives designated as hedging instruments [Member] | Interest rate swaps [Member] | Other assets [Member]</t>
  </si>
  <si>
    <t>Derivatives designated as hedging instruments [Member] | Forward contracts [Member] | Prepaid expenses and other [Member]</t>
  </si>
  <si>
    <t>Derivatives not designated as hedging instruments [Member] | Forward contracts [Member] | Prepaid expenses and other [Member]</t>
  </si>
  <si>
    <t>Derivatives not designated as hedging instruments [Member] | Forward contracts [Member] | Accrued expenses [Member]</t>
  </si>
  <si>
    <t>Derivative Liability</t>
  </si>
  <si>
    <t>Derivative Financial Instruments - Derivative Instruments Gain (Loss) Recognized in Income (Detail) - USD ($) $ in Millions</t>
  </si>
  <si>
    <t>Foreign forward exchange contracts [Member] | Interest expense, net [Member] | Derivatives not designated as hedging instruments [Member]</t>
  </si>
  <si>
    <t>Derivative Instruments Gain Loss [Line Items]</t>
  </si>
  <si>
    <t>Amount of Gain or (Loss) Recognized in Income on Derivative</t>
  </si>
  <si>
    <t>Comprehensive Income - Summary of Changes in Accumulated Other Comprehensive Income (Detail) - USD ($) $ in Millions</t>
  </si>
  <si>
    <t>Accumulated Other Comprehensive Income Loss [Line Items]</t>
  </si>
  <si>
    <t>Balance at December 31, 2014</t>
  </si>
  <si>
    <t>Other comprehensive income (loss) before reclassifications</t>
  </si>
  <si>
    <t>Amounts reclassified from accumulated other comprehensive income (loss)</t>
  </si>
  <si>
    <t>Total before tax</t>
  </si>
  <si>
    <t>Tax (expense) benefit</t>
  </si>
  <si>
    <t>Balance at December 31, 2015</t>
  </si>
  <si>
    <t>Cash Flow Hedges [Member]</t>
  </si>
  <si>
    <t>Defined Benefit Pension and Postretirement Benefit Plans [Member]</t>
  </si>
  <si>
    <t>Foreign Currency Translation Adjustments [Member]</t>
  </si>
  <si>
    <t>Net Investment Hedges [Member]</t>
  </si>
  <si>
    <t>Comprehensive Income - Additional Information (Detail) - USD ($) $ in Millions</t>
  </si>
  <si>
    <t>Amounts Reclassified Out Of Accumulated Other Comprehensive Income Loss [Abstract]</t>
  </si>
  <si>
    <t>Accumulated other comprehensive gain related to intra-entity foreign currency transactions</t>
  </si>
  <si>
    <t>Comprehensive Income - Components of Other Comprehensive Income (Loss) and Related Tax Effects (Detail) - USD ($) $ in Millions</t>
  </si>
  <si>
    <t>Cash flow hedges: Before-Tax Amount</t>
  </si>
  <si>
    <t>Gains (losses) arising during period, Before-Tax Amount</t>
  </si>
  <si>
    <t>Amounts reclassified from accumulated other comprehensive income, Before-Tax Amount</t>
  </si>
  <si>
    <t>Net gains (losses) on cash flow hedges, Before-Tax Amount</t>
  </si>
  <si>
    <t>Net investment hedges: Before-Tax Amount</t>
  </si>
  <si>
    <t>Net gains (losses) on net investment hedges, Before-Tax Amount</t>
  </si>
  <si>
    <t>Defined benefit pension and postretirement benefit plans: Before-Tax Amount</t>
  </si>
  <si>
    <t>Gains (losses) arising during the year, Before-Tax Amount</t>
  </si>
  <si>
    <t>Net gains (losses) on defined benefit pension and postretirement benefit plans, Before-Tax Amount</t>
  </si>
  <si>
    <t>Foreign currency translation adjustments: Before-Tax Amount</t>
  </si>
  <si>
    <t>Foreign currency translation adjustments, Before-Tax Amount</t>
  </si>
  <si>
    <t>Net gains (losses) on foreign currency translation adjustments, Before-Tax Amount</t>
  </si>
  <si>
    <t>Cash flow hedges: Tax (Expense) Benefit</t>
  </si>
  <si>
    <t>Gains (losses) arising during period, Tax (Expense) Benefit</t>
  </si>
  <si>
    <t>Net gains (losses) on cash flow hedges, Tax (Expense) Benefit</t>
  </si>
  <si>
    <t>Defined benefit pension and postretirement benefit plans: Tax (Expense) Benefit</t>
  </si>
  <si>
    <t>Gains (losses) arising during the year, Tax (Expense) Benefit</t>
  </si>
  <si>
    <t>Net gains (losses) on defined benefit pension and postretirement benefit plans, Tax (Expense) Benefit</t>
  </si>
  <si>
    <t>Foreign currency translation adjustments: Tax (Expense) Benefit</t>
  </si>
  <si>
    <t>Other comprehensive income (Loss), Tax (Expense) Benefit</t>
  </si>
  <si>
    <t>Cash flow hedges: Net-of-Tax Amount</t>
  </si>
  <si>
    <t>Gains (losses) arising during period, Net-of-Tax Amount</t>
  </si>
  <si>
    <t>Amounts reclassified from accumulated other comprehensive income</t>
  </si>
  <si>
    <t>Net gains (losses) on cash flow hedges, Net-of-Tax Amount</t>
  </si>
  <si>
    <t>Net investment hedges: Net-of-Tax Amount</t>
  </si>
  <si>
    <t>Net gains (losses) on net investment hedges, Net-of-Tax Amount</t>
  </si>
  <si>
    <t>Defined benefit pension and postretirement benefit plans: Net-of-Tax Amount</t>
  </si>
  <si>
    <t>Amounts reclassified from accumulated other comprehensive income, Net-of-Tax Amount</t>
  </si>
  <si>
    <t>Net gains (losses) on defined benefit pension and postretirement benefit plans, Net-of-Tax Amount</t>
  </si>
  <si>
    <t>Foreign currency translation adjustments: Net-of-Tax Amount</t>
  </si>
  <si>
    <t>Foreign currency translation adjustments, Net-of-Tax Amount</t>
  </si>
  <si>
    <t>Net gains (losses) on foreign currency translation adjustments, Net-of-Tax Amount</t>
  </si>
  <si>
    <t>Other comprehensive income (Loss), Net-of-Tax Amount</t>
  </si>
  <si>
    <t>Comprehensive Income - Components of Other Comprehensive Income (Loss) and Related Tax Effects (Parenthetical) (Detail) - USD ($) $ in Millions</t>
  </si>
  <si>
    <t>Gain (loss) on asset dispositions and impairments, net</t>
  </si>
  <si>
    <t>Fair Value of Financial Instruments - Financial Assets and Liabilities Measured at Fair Value on Recurring Basis (Detail) - Recurring [Member] $ in Millions</t>
  </si>
  <si>
    <t>Assets:</t>
  </si>
  <si>
    <t>Derivative Financial Instruments, Assets</t>
  </si>
  <si>
    <t>Interest rate swaps [Member] | Level 2 [Member]</t>
  </si>
  <si>
    <t>Liabilities:</t>
  </si>
  <si>
    <t>Derivative Financial Instruments, Liabilities</t>
  </si>
  <si>
    <t>Forward contracts [Member] | Level 2 [Member]</t>
  </si>
  <si>
    <t>Fair Value of Financial Instruments - Carrying Amounts and Estimated Fair Values of Long-Term Financial Instruments (Detail) - USD ($) $ in Millions</t>
  </si>
  <si>
    <t>VOI notes receivable, Carrying Amount</t>
  </si>
  <si>
    <t>Securitized vacation ownership notes receivable, Carrying Amount</t>
  </si>
  <si>
    <t>Total financial assets, Carrying Amount</t>
  </si>
  <si>
    <t>Long-term debt, Carrying Amount</t>
  </si>
  <si>
    <t>Total financial liabilities, Carrying Amount</t>
  </si>
  <si>
    <t>Total financial assets, Fair Value</t>
  </si>
  <si>
    <t>Total financial liabilities, Fair Value</t>
  </si>
  <si>
    <t>Off-Balance sheet:</t>
  </si>
  <si>
    <t>Letters of credit, Fair Value</t>
  </si>
  <si>
    <t>Surety bonds, Fair Value</t>
  </si>
  <si>
    <t>Total off-balance sheet, Fair Value</t>
  </si>
  <si>
    <t>Restricted cash, Fair Value</t>
  </si>
  <si>
    <t>Long-term debt, Fair Value</t>
  </si>
  <si>
    <t>Other notes receivable, Carrying Amount</t>
  </si>
  <si>
    <t>VOI notes receivable, Fair Value</t>
  </si>
  <si>
    <t>Securitized vacation ownership notes receivable, Fair Value</t>
  </si>
  <si>
    <t>Other notes receivable, Fair Value</t>
  </si>
  <si>
    <t>Long-term securitized debt, Fair Value</t>
  </si>
  <si>
    <t>Commitments and Contingencies - Contractual Obligations Outstanding (Detail) $ in Millions</t>
  </si>
  <si>
    <t>Total unconditional purchase obligations</t>
  </si>
  <si>
    <t>Unconditional purchase obligations, Due in Less Than 1 Year</t>
  </si>
  <si>
    <t>Unconditional purchase obligations, Due in 1-3 Years</t>
  </si>
  <si>
    <t>Unconditional purchase obligations, Due in 3-5 Years</t>
  </si>
  <si>
    <t>Unconditional purchase obligations, Due After 5 Years</t>
  </si>
  <si>
    <t>Total other long-term obligations</t>
  </si>
  <si>
    <t>Other long-term obligations, Due in Less Than 1 Year</t>
  </si>
  <si>
    <t>Other long-term obligations, Due in 1-3 Years</t>
  </si>
  <si>
    <t>Other long-term obligations, Due in 3-5 Years</t>
  </si>
  <si>
    <t>Other long-term obligations, Due After 5 Years</t>
  </si>
  <si>
    <t>Total contractual obligations</t>
  </si>
  <si>
    <t>Total contractual obligations, Due in Less Than 1 Year</t>
  </si>
  <si>
    <t>Total contractual obligations, Due in 1-3 Years</t>
  </si>
  <si>
    <t>Total contractual obligations, Due in 3-5 Years</t>
  </si>
  <si>
    <t>Total contractual obligations, Due After 5 Years</t>
  </si>
  <si>
    <t>Commitments and Contingencies - Additional Information (Detail)</t>
  </si>
  <si>
    <t>Dec. 31, 2006Hotel</t>
  </si>
  <si>
    <t>Variable Interest Entity [Line Items]</t>
  </si>
  <si>
    <t>Total number of hotels in which company has variable interest entity | Hotel</t>
  </si>
  <si>
    <t>Loans to owners</t>
  </si>
  <si>
    <t>Unfunded loan commitments expected to be funded in total</t>
  </si>
  <si>
    <t>Unfunded loan commitments to be funded in next twelve months</t>
  </si>
  <si>
    <t>Equity and other potential contributions associated with managed, franchised or joint venture properties</t>
  </si>
  <si>
    <t>Equity and other potential contributions associated with managed, franchised or joint venture properties expected to be funded within one year</t>
  </si>
  <si>
    <t>Surety bonds issued</t>
  </si>
  <si>
    <t>Reserve for claims</t>
  </si>
  <si>
    <t>Number of hotels sold | Hotel</t>
  </si>
  <si>
    <t>Range of possible loss, minimum</t>
  </si>
  <si>
    <t>Range of possible loss, maximum</t>
  </si>
  <si>
    <t>Percentage of U.S. based employees covered by various collective bargaining agreements</t>
  </si>
  <si>
    <t>24.00%</t>
  </si>
  <si>
    <t>Estimated insurance claims payable</t>
  </si>
  <si>
    <t>Standby letter of credit insurance claims</t>
  </si>
  <si>
    <t>Gain in discontinued operations</t>
  </si>
  <si>
    <t>Performance Guarantee [Member]</t>
  </si>
  <si>
    <t>Reserve for potential funding of performance guarantee</t>
  </si>
  <si>
    <t>Number of hotels related to reserve | Hotel</t>
  </si>
  <si>
    <t>VIEs 21 [Member]</t>
  </si>
  <si>
    <t>Investment associated with VIEs</t>
  </si>
  <si>
    <t>Loan balance with VIEs</t>
  </si>
  <si>
    <t>VIEs 22 [Member]</t>
  </si>
  <si>
    <t>Information Technology Services and Support [Member]</t>
  </si>
  <si>
    <t>Future purchase obligation</t>
  </si>
  <si>
    <t>Future purchase obligation 2016</t>
  </si>
  <si>
    <t>Future purchase obligation 2017</t>
  </si>
  <si>
    <t>Future purchase obligation 2018</t>
  </si>
  <si>
    <t>Future purchase obligation 2019</t>
  </si>
  <si>
    <t>Future purchase obligation 2020</t>
  </si>
  <si>
    <t>Commitments and Contingencies - Commercial Commitments Outstanding (Detail) $ in Millions</t>
  </si>
  <si>
    <t>Total standby letters of credit</t>
  </si>
  <si>
    <t>Standby letters of credit due to expire in less than 1 year</t>
  </si>
  <si>
    <t>Standby letters of credit due to expire in 1-3 years</t>
  </si>
  <si>
    <t>Standby letters of credit due to expire in 3-5 years</t>
  </si>
  <si>
    <t>Standby letters of credit due to expire after 5 years</t>
  </si>
  <si>
    <t>Segment Information - Additional Information (Detail)</t>
  </si>
  <si>
    <t>Dec. 31, 2015Hotel</t>
  </si>
  <si>
    <t>Number of hotel segments</t>
  </si>
  <si>
    <t>Segment Information - Revenues, Adjusted Ebitda, Ebitda from Unconsolidated Ventures, Capital Expenditures, Total Assets, and Investments (Detail) - USD ($) $ in Millions</t>
  </si>
  <si>
    <t>Segment Reporting Information [Line Items]</t>
  </si>
  <si>
    <t>Other revenues from managed and franchised hotels</t>
  </si>
  <si>
    <t>Corporate selling, general, administrative and other expenses — unallocated</t>
  </si>
  <si>
    <t>Restructuring and other special (charges) credits</t>
  </si>
  <si>
    <t>Adjustments to equity earnings</t>
  </si>
  <si>
    <t>Capital expenditures, net</t>
  </si>
  <si>
    <t>Assets, net</t>
  </si>
  <si>
    <t>Operating Segments [Member]</t>
  </si>
  <si>
    <t>Total segment earnings</t>
  </si>
  <si>
    <t>Total earnings from unconsolidated ventures</t>
  </si>
  <si>
    <t>Total investments in unconsolidated ventures</t>
  </si>
  <si>
    <t>Operating Segments [Member] | Americas Segment [Member]</t>
  </si>
  <si>
    <t>Operating Segments [Member] | EAME [Member]</t>
  </si>
  <si>
    <t>Operating Segments [Member] | Asia Pacific Segment [Member]</t>
  </si>
  <si>
    <t>Operating Segments [Member] | Vacation ownership and residential [Member]</t>
  </si>
  <si>
    <t>Segment Reconciling Items [Member]</t>
  </si>
  <si>
    <t>Corporate, Non-Segment [Member]</t>
  </si>
  <si>
    <t>Other corporate income — unallocated</t>
  </si>
  <si>
    <t>Segment Information - Revenues, Adjusted Ebitda, Ebitda from Unconsolidated Ventures, Capital Expenditures, Total Assets, and Investments (Parenthetical) (Detail) - USD ($) $ in Millions</t>
  </si>
  <si>
    <t>Bal Harbour [Member]</t>
  </si>
  <si>
    <t>Costs of sales</t>
  </si>
  <si>
    <t>Maximum [Member]</t>
  </si>
  <si>
    <t>Total revenues, percentage</t>
  </si>
  <si>
    <t>Gross inventory capital expenditures less cost of sales</t>
  </si>
  <si>
    <t>Development capital</t>
  </si>
  <si>
    <t>Operating Segments [Member] | Maximum [Member]</t>
  </si>
  <si>
    <t>Long-lived assets</t>
  </si>
  <si>
    <t>Operating Segments [Member] | United States [Member]</t>
  </si>
  <si>
    <t>Segment of long-lived assets</t>
  </si>
  <si>
    <t>Quarterly Results (Unaudited) - Schedule of Quarterly Financial Information (Detail) - USD ($) $ / shares in Units, $ in Millions</t>
  </si>
  <si>
    <t>Costs and expenses</t>
  </si>
  <si>
    <t>Basic —</t>
  </si>
  <si>
    <t>Diluted —</t>
  </si>
  <si>
    <t>Planned Reverse Morris Trust Transaction - Additional Information (Detail) $ in Millions</t>
  </si>
  <si>
    <t>Oct. 27, 2015Property</t>
  </si>
  <si>
    <t>Other special charges | $</t>
  </si>
  <si>
    <t>Vistana Signature Experiences Inc [Member]</t>
  </si>
  <si>
    <t>Number of owned properties transfer to new entity | Property</t>
  </si>
  <si>
    <t>Subsidiary cumulative percentage ownership after all transactions</t>
  </si>
  <si>
    <t>55.00%</t>
  </si>
  <si>
    <t>ILG [Member] | Vistana Signature Experiences Inc [Member]</t>
  </si>
  <si>
    <t>45.00%</t>
  </si>
  <si>
    <t>Planned Marriott Merger - Additional Information (Detail) - Marriott International Inc</t>
  </si>
  <si>
    <t>Nov. 15, 2015Director$ / sharesshares</t>
  </si>
  <si>
    <t>Business Acquisition [Line Items]</t>
  </si>
  <si>
    <t>Date of merger agreement</t>
  </si>
  <si>
    <t>Nov. 15,
		2015</t>
  </si>
  <si>
    <t>Number of shares received by shareholders of acquiree for each acquirer share | shares</t>
  </si>
  <si>
    <t>Cash received by shareholders, per share | $ / shares</t>
  </si>
  <si>
    <t>Shareholder ownership percentage after merger</t>
  </si>
  <si>
    <t>39.00%</t>
  </si>
  <si>
    <t>Number of board of directors before merger</t>
  </si>
  <si>
    <t>Number of board of directors after merger</t>
  </si>
  <si>
    <t>Valuation and Qualifying Accounts (Detail) - USD ($) $ in Millions</t>
  </si>
  <si>
    <t>Valuation And Qualifying Accounts Disclosure [Line Items]</t>
  </si>
  <si>
    <t>Charged to/from Other Accounts</t>
  </si>
  <si>
    <t>Allowance for trade receivables [Member]</t>
  </si>
  <si>
    <t>Balance January 1,</t>
  </si>
  <si>
    <t>Charged to/reversed from Expenses</t>
  </si>
  <si>
    <t>Payments/ Other</t>
  </si>
  <si>
    <t>Balance December 31,</t>
  </si>
  <si>
    <t>Allowance for notes receivable [Member]</t>
  </si>
  <si>
    <t>Restructuring and other special charges [Member]</t>
  </si>
  <si>
    <t>Valuation and Qualifying Accounts - Description of Charged to/from Other Accounts (Detail) - USD ($) $ in Million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sharedStrings.xml" Type="http://schemas.openxmlformats.org/officeDocument/2006/relationships/sharedStrings"/><ns0:Relationship Id="rId139" Target="styles.xml" Type="http://schemas.openxmlformats.org/officeDocument/2006/relationships/styles"/><ns0:Relationship Id="rId1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4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316206</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168759931</v>
      </c>
    </row>
    <row spans="1:4" r="18">
      <c s="4" r="A18" t="s">
        <v>30</v>
      </c>
      <c s="7" r="D18" t="n">
        <v>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2</v>
      </c>
      <c s="2" r="B1" t="s">
        <v>1</v>
      </c>
    </row>
    <row spans="1:3" r="2">
      <c s="2" r="B2" t="s">
        <v>32</v>
      </c>
      <c s="2" r="C2" t="s">
        <v>79</v>
      </c>
    </row>
    <row spans="1:3" r="3">
      <c s="3" r="A3" t="s">
        <v>893</v>
      </c>
    </row>
    <row spans="1:3" r="4">
      <c s="4" r="A4" t="s">
        <v>894</v>
      </c>
      <c s="8" r="C4" t="n">
        <v>-1</v>
      </c>
    </row>
    <row spans="1:3" r="5">
      <c s="4" r="A5" t="s">
        <v>895</v>
      </c>
      <c s="8" r="B5" t="n">
        <v>-10</v>
      </c>
      <c s="8" r="C5" t="n">
        <v>7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6</v>
      </c>
      <c s="2" r="B1" t="s">
        <v>1</v>
      </c>
    </row>
    <row spans="1:3" r="2">
      <c s="2" r="B2" t="s">
        <v>32</v>
      </c>
      <c s="2" r="C2" t="s">
        <v>79</v>
      </c>
    </row>
    <row spans="1:3" r="3">
      <c s="3" r="A3" t="s">
        <v>216</v>
      </c>
    </row>
    <row spans="1:3" r="4">
      <c s="4" r="A4" t="s">
        <v>897</v>
      </c>
      <c s="8" r="B4" t="n">
        <v>-10</v>
      </c>
      <c s="8" r="C4" t="n">
        <v>71</v>
      </c>
    </row>
    <row spans="1:3" r="5">
      <c s="4" r="A5" t="s">
        <v>898</v>
      </c>
      <c s="8" r="C5" t="n">
        <v>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spans="1:5" r="1">
      <c s="1" r="A1" t="s">
        <v>899</v>
      </c>
      <c s="2" r="B1" t="s">
        <v>1</v>
      </c>
    </row>
    <row spans="1:5" r="2">
      <c s="2" r="B2" t="s">
        <v>900</v>
      </c>
      <c s="2" r="C2" t="s">
        <v>2</v>
      </c>
      <c s="2" r="D2" t="s">
        <v>32</v>
      </c>
      <c s="2" r="E2" t="s">
        <v>79</v>
      </c>
    </row>
    <row spans="1:5" r="3">
      <c s="3" r="A3" t="s">
        <v>901</v>
      </c>
    </row>
    <row spans="1:5" r="4">
      <c s="4" r="A4" t="s">
        <v>902</v>
      </c>
      <c s="8" r="C4" t="n">
        <v>-5</v>
      </c>
      <c s="8" r="D4" t="n">
        <v>-12</v>
      </c>
      <c s="8" r="E4" t="n">
        <v>19</v>
      </c>
    </row>
    <row spans="1:5" r="5">
      <c s="4" r="A5" t="s">
        <v>903</v>
      </c>
      <c s="6" r="C5" t="n">
        <v>3</v>
      </c>
    </row>
    <row spans="1:5" r="6">
      <c s="4" r="A6" t="s">
        <v>904</v>
      </c>
      <c s="6" r="C6" t="n">
        <v>2</v>
      </c>
    </row>
    <row spans="1:5" r="7">
      <c s="4" r="A7" t="s">
        <v>905</v>
      </c>
      <c s="8" r="C7" t="n">
        <v>-6</v>
      </c>
    </row>
    <row spans="1:5" r="8">
      <c s="4" r="A8" t="s">
        <v>906</v>
      </c>
      <c s="4" r="C8" t="s">
        <v>907</v>
      </c>
    </row>
    <row spans="1:5" r="9">
      <c s="4" r="A9" t="s">
        <v>908</v>
      </c>
      <c s="8" r="C9" t="n">
        <v>12</v>
      </c>
    </row>
    <row spans="1:5" r="10">
      <c s="4" r="A10" t="s">
        <v>909</v>
      </c>
      <c s="4" r="C10" t="s">
        <v>910</v>
      </c>
    </row>
    <row spans="1:5" r="11">
      <c s="4" r="A11" t="s">
        <v>911</v>
      </c>
      <c s="4" r="C11" t="s">
        <v>912</v>
      </c>
    </row>
    <row spans="1:5" r="12">
      <c s="4" r="A12" t="s">
        <v>913</v>
      </c>
      <c s="4" r="C12" t="s">
        <v>914</v>
      </c>
    </row>
    <row spans="1:5" r="13">
      <c s="4" r="A13" t="s">
        <v>915</v>
      </c>
      <c s="4" r="C13" t="s">
        <v>916</v>
      </c>
    </row>
    <row spans="1:5" r="14">
      <c s="4" r="A14" t="s">
        <v>917</v>
      </c>
      <c s="8" r="C14" t="n">
        <v>16</v>
      </c>
      <c s="6" r="D14" t="n">
        <v>16</v>
      </c>
      <c s="6" r="E14" t="n">
        <v>16</v>
      </c>
    </row>
    <row spans="1:5" r="15">
      <c s="4" r="A15" t="s">
        <v>918</v>
      </c>
      <c s="8" r="C15" t="n">
        <v>72</v>
      </c>
      <c s="6" r="D15" t="n">
        <v>82</v>
      </c>
    </row>
    <row spans="1:5" r="16">
      <c s="4" r="A16" t="s">
        <v>919</v>
      </c>
      <c s="4" r="C16" t="s">
        <v>920</v>
      </c>
    </row>
    <row spans="1:5" r="17">
      <c s="4" r="A17" t="s">
        <v>921</v>
      </c>
      <c s="4" r="C17" t="s">
        <v>922</v>
      </c>
    </row>
    <row spans="1:5" r="18">
      <c s="4" r="A18" t="s">
        <v>923</v>
      </c>
      <c s="8" r="C18" t="n">
        <v>26</v>
      </c>
      <c s="8" r="D18" t="n">
        <v>24</v>
      </c>
      <c s="8" r="E18" t="n">
        <v>24</v>
      </c>
    </row>
    <row spans="1:5" r="19">
      <c s="4" r="A19" t="s">
        <v>924</v>
      </c>
    </row>
    <row spans="1:5" r="20">
      <c s="3" r="A20" t="s">
        <v>901</v>
      </c>
    </row>
    <row spans="1:5" r="21">
      <c s="4" r="A21" t="s">
        <v>925</v>
      </c>
      <c s="4" r="C21" t="s">
        <v>926</v>
      </c>
    </row>
    <row spans="1:5" r="22">
      <c s="4" r="A22" t="s">
        <v>927</v>
      </c>
    </row>
    <row spans="1:5" r="23">
      <c s="3" r="A23" t="s">
        <v>901</v>
      </c>
    </row>
    <row spans="1:5" r="24">
      <c s="4" r="A24" t="s">
        <v>925</v>
      </c>
      <c s="4" r="C24" t="s">
        <v>926</v>
      </c>
    </row>
    <row spans="1:5" r="25">
      <c s="4" r="A25" t="s">
        <v>665</v>
      </c>
    </row>
    <row spans="1:5" r="26">
      <c s="3" r="A26" t="s">
        <v>901</v>
      </c>
    </row>
    <row spans="1:5" r="27">
      <c s="4" r="A27" t="s">
        <v>925</v>
      </c>
      <c s="4" r="C27" t="s">
        <v>928</v>
      </c>
    </row>
    <row spans="1:5" r="28">
      <c s="4" r="A28" t="s">
        <v>929</v>
      </c>
    </row>
    <row spans="1:5" r="29">
      <c s="3" r="A29" t="s">
        <v>901</v>
      </c>
    </row>
    <row spans="1:5" r="30">
      <c s="4" r="A30" t="s">
        <v>930</v>
      </c>
      <c s="4" r="C30" t="s">
        <v>931</v>
      </c>
    </row>
    <row spans="1:5" r="31">
      <c s="4" r="A31" t="s">
        <v>932</v>
      </c>
      <c s="4" r="C31" t="s">
        <v>633</v>
      </c>
    </row>
    <row spans="1:5" r="32">
      <c s="4" r="A32" t="s">
        <v>933</v>
      </c>
      <c s="8" r="C32" t="n">
        <v>1</v>
      </c>
    </row>
    <row spans="1:5" r="33">
      <c s="4" r="A33" t="s">
        <v>934</v>
      </c>
    </row>
    <row spans="1:5" r="34">
      <c s="3" r="A34" t="s">
        <v>901</v>
      </c>
    </row>
    <row spans="1:5" r="35">
      <c s="4" r="A35" t="s">
        <v>905</v>
      </c>
      <c s="6" r="C35" t="n">
        <v>43</v>
      </c>
    </row>
    <row spans="1:5" r="36">
      <c s="4" r="A36" t="s">
        <v>688</v>
      </c>
    </row>
    <row spans="1:5" r="37">
      <c s="3" r="A37" t="s">
        <v>901</v>
      </c>
    </row>
    <row spans="1:5" r="38">
      <c s="4" r="A38" t="s">
        <v>905</v>
      </c>
      <c s="6" r="C38" t="n">
        <v>3</v>
      </c>
    </row>
    <row spans="1:5" r="39">
      <c s="4" r="A39" t="s">
        <v>935</v>
      </c>
    </row>
    <row spans="1:5" r="40">
      <c s="3" r="A40" t="s">
        <v>901</v>
      </c>
    </row>
    <row spans="1:5" r="41">
      <c s="4" r="A41" t="s">
        <v>905</v>
      </c>
      <c s="8" r="C41" t="n">
        <v>40</v>
      </c>
    </row>
    <row spans="1:5" r="42">
      <c s="4" r="A42" t="s">
        <v>936</v>
      </c>
    </row>
    <row spans="1:5" r="43">
      <c s="3" r="A43" t="s">
        <v>901</v>
      </c>
    </row>
    <row spans="1:5" r="44">
      <c s="4" r="A44" t="s">
        <v>937</v>
      </c>
      <c s="8" r="B44" t="n">
        <v>2</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8</v>
      </c>
      <c s="2" r="B1" t="s">
        <v>1</v>
      </c>
    </row>
    <row spans="1:4" r="2">
      <c s="2" r="B2" t="s">
        <v>2</v>
      </c>
      <c s="2" r="C2" t="s">
        <v>32</v>
      </c>
      <c s="2" r="D2" t="s">
        <v>79</v>
      </c>
    </row>
    <row spans="1:4" r="3">
      <c s="3" r="A3" t="s">
        <v>939</v>
      </c>
    </row>
    <row spans="1:4" r="4">
      <c s="4" r="A4" t="s">
        <v>940</v>
      </c>
      <c s="8" r="B4" t="n">
        <v>268</v>
      </c>
    </row>
    <row spans="1:4" r="5">
      <c s="4" r="A5" t="s">
        <v>941</v>
      </c>
      <c s="6" r="B5" t="n">
        <v>258</v>
      </c>
      <c s="8" r="C5" t="n">
        <v>268</v>
      </c>
    </row>
    <row spans="1:4" r="6">
      <c s="4" r="A6" t="s">
        <v>942</v>
      </c>
      <c s="6" r="B6" t="n">
        <v>-6</v>
      </c>
    </row>
    <row spans="1:4" r="7">
      <c s="4" r="A7" t="s">
        <v>943</v>
      </c>
    </row>
    <row spans="1:4" r="8">
      <c s="3" r="A8" t="s">
        <v>944</v>
      </c>
    </row>
    <row spans="1:4" r="9">
      <c s="4" r="A9" t="s">
        <v>945</v>
      </c>
      <c s="6" r="B9" t="n">
        <v>24</v>
      </c>
      <c s="6" r="C9" t="n">
        <v>21</v>
      </c>
    </row>
    <row spans="1:4" r="10">
      <c s="4" r="A10" t="s">
        <v>946</v>
      </c>
      <c s="6" r="C10" t="n">
        <v>1</v>
      </c>
      <c s="8" r="D10" t="n">
        <v>1</v>
      </c>
    </row>
    <row spans="1:4" r="11">
      <c s="4" r="A11" t="s">
        <v>947</v>
      </c>
      <c s="6" r="B11" t="n">
        <v>-1</v>
      </c>
      <c s="6" r="C11" t="n">
        <v>3</v>
      </c>
    </row>
    <row spans="1:4" r="12">
      <c s="4" r="A12" t="s">
        <v>948</v>
      </c>
      <c s="6" r="B12" t="n">
        <v>-1</v>
      </c>
      <c s="6" r="C12" t="n">
        <v>-1</v>
      </c>
    </row>
    <row spans="1:4" r="13">
      <c s="4" r="A13" t="s">
        <v>949</v>
      </c>
      <c s="6" r="B13" t="n">
        <v>22</v>
      </c>
      <c s="6" r="C13" t="n">
        <v>24</v>
      </c>
      <c s="6" r="D13" t="n">
        <v>21</v>
      </c>
    </row>
    <row spans="1:4" r="14">
      <c s="3" r="A14" t="s">
        <v>939</v>
      </c>
    </row>
    <row spans="1:4" r="15">
      <c s="4" r="A15" t="s">
        <v>950</v>
      </c>
      <c s="6" r="B15" t="n">
        <v>1</v>
      </c>
      <c s="6" r="C15" t="n">
        <v>1</v>
      </c>
    </row>
    <row spans="1:4" r="16">
      <c s="4" r="A16" t="s">
        <v>948</v>
      </c>
      <c s="6" r="B16" t="n">
        <v>-1</v>
      </c>
      <c s="6" r="C16" t="n">
        <v>-1</v>
      </c>
    </row>
    <row spans="1:4" r="17">
      <c s="4" r="A17" t="s">
        <v>942</v>
      </c>
      <c s="6" r="B17" t="n">
        <v>-22</v>
      </c>
      <c s="6" r="C17" t="n">
        <v>-24</v>
      </c>
    </row>
    <row spans="1:4" r="18">
      <c s="4" r="A18" t="s">
        <v>951</v>
      </c>
      <c s="6" r="B18" t="n">
        <v>22</v>
      </c>
      <c s="6" r="C18" t="n">
        <v>24</v>
      </c>
    </row>
    <row spans="1:4" r="19">
      <c s="3" r="A19" t="s">
        <v>952</v>
      </c>
    </row>
    <row spans="1:4" r="20">
      <c s="4" r="A20" t="s">
        <v>953</v>
      </c>
      <c s="6" r="B20" t="n">
        <v>22</v>
      </c>
      <c s="6" r="C20" t="n">
        <v>24</v>
      </c>
    </row>
    <row spans="1:4" r="21">
      <c s="4" r="A21" t="s">
        <v>951</v>
      </c>
      <c s="6" r="B21" t="n">
        <v>22</v>
      </c>
      <c s="6" r="C21" t="n">
        <v>24</v>
      </c>
    </row>
    <row spans="1:4" r="22">
      <c s="4" r="A22" t="s">
        <v>954</v>
      </c>
    </row>
    <row spans="1:4" r="23">
      <c s="3" r="A23" t="s">
        <v>944</v>
      </c>
    </row>
    <row spans="1:4" r="24">
      <c s="4" r="A24" t="s">
        <v>945</v>
      </c>
      <c s="6" r="B24" t="n">
        <v>242</v>
      </c>
      <c s="6" r="C24" t="n">
        <v>216</v>
      </c>
    </row>
    <row spans="1:4" r="25">
      <c s="4" r="A25" t="s">
        <v>946</v>
      </c>
      <c s="6" r="B25" t="n">
        <v>9</v>
      </c>
      <c s="6" r="C25" t="n">
        <v>10</v>
      </c>
      <c s="6" r="D25" t="n">
        <v>8</v>
      </c>
    </row>
    <row spans="1:4" r="26">
      <c s="4" r="A26" t="s">
        <v>947</v>
      </c>
      <c s="6" r="B26" t="n">
        <v>-8</v>
      </c>
      <c s="6" r="C26" t="n">
        <v>29</v>
      </c>
    </row>
    <row spans="1:4" r="27">
      <c s="4" r="A27" t="s">
        <v>955</v>
      </c>
      <c s="6" r="B27" t="n">
        <v>-6</v>
      </c>
      <c s="6" r="C27" t="n">
        <v>-6</v>
      </c>
    </row>
    <row spans="1:4" r="28">
      <c s="4" r="A28" t="s">
        <v>948</v>
      </c>
      <c s="6" r="B28" t="n">
        <v>-8</v>
      </c>
      <c s="6" r="C28" t="n">
        <v>-7</v>
      </c>
    </row>
    <row spans="1:4" r="29">
      <c s="4" r="A29" t="s">
        <v>154</v>
      </c>
      <c s="6" r="B29" t="n">
        <v>-2</v>
      </c>
    </row>
    <row spans="1:4" r="30">
      <c s="4" r="A30" t="s">
        <v>949</v>
      </c>
      <c s="6" r="B30" t="n">
        <v>227</v>
      </c>
      <c s="6" r="C30" t="n">
        <v>242</v>
      </c>
      <c s="6" r="D30" t="n">
        <v>216</v>
      </c>
    </row>
    <row spans="1:4" r="31">
      <c s="3" r="A31" t="s">
        <v>939</v>
      </c>
    </row>
    <row spans="1:4" r="32">
      <c s="4" r="A32" t="s">
        <v>940</v>
      </c>
      <c s="6" r="B32" t="n">
        <v>268</v>
      </c>
      <c s="6" r="C32" t="n">
        <v>235</v>
      </c>
    </row>
    <row spans="1:4" r="33">
      <c s="4" r="A33" t="s">
        <v>956</v>
      </c>
      <c s="6" r="B33" t="n">
        <v>-1</v>
      </c>
      <c s="6" r="C33" t="n">
        <v>32</v>
      </c>
    </row>
    <row spans="1:4" r="34">
      <c s="4" r="A34" t="s">
        <v>950</v>
      </c>
      <c s="6" r="B34" t="n">
        <v>8</v>
      </c>
      <c s="6" r="C34" t="n">
        <v>15</v>
      </c>
    </row>
    <row spans="1:4" r="35">
      <c s="4" r="A35" t="s">
        <v>955</v>
      </c>
      <c s="6" r="B35" t="n">
        <v>-7</v>
      </c>
      <c s="6" r="C35" t="n">
        <v>-7</v>
      </c>
    </row>
    <row spans="1:4" r="36">
      <c s="4" r="A36" t="s">
        <v>948</v>
      </c>
      <c s="6" r="B36" t="n">
        <v>-8</v>
      </c>
      <c s="6" r="C36" t="n">
        <v>-7</v>
      </c>
    </row>
    <row spans="1:4" r="37">
      <c s="4" r="A37" t="s">
        <v>154</v>
      </c>
      <c s="6" r="B37" t="n">
        <v>-2</v>
      </c>
    </row>
    <row spans="1:4" r="38">
      <c s="4" r="A38" t="s">
        <v>941</v>
      </c>
      <c s="6" r="B38" t="n">
        <v>258</v>
      </c>
      <c s="6" r="C38" t="n">
        <v>268</v>
      </c>
      <c s="6" r="D38" t="n">
        <v>235</v>
      </c>
    </row>
    <row spans="1:4" r="39">
      <c s="4" r="A39" t="s">
        <v>942</v>
      </c>
      <c s="6" r="B39" t="n">
        <v>31</v>
      </c>
      <c s="6" r="C39" t="n">
        <v>26</v>
      </c>
    </row>
    <row spans="1:4" r="40">
      <c s="4" r="A40" t="s">
        <v>951</v>
      </c>
      <c s="6" r="B40" t="n">
        <v>227</v>
      </c>
      <c s="6" r="C40" t="n">
        <v>242</v>
      </c>
    </row>
    <row spans="1:4" r="41">
      <c s="3" r="A41" t="s">
        <v>952</v>
      </c>
    </row>
    <row spans="1:4" r="42">
      <c s="4" r="A42" t="s">
        <v>953</v>
      </c>
      <c s="6" r="B42" t="n">
        <v>153</v>
      </c>
      <c s="6" r="C42" t="n">
        <v>159</v>
      </c>
    </row>
    <row spans="1:4" r="43">
      <c s="4" r="A43" t="s">
        <v>951</v>
      </c>
      <c s="6" r="B43" t="n">
        <v>153</v>
      </c>
      <c s="6" r="C43" t="n">
        <v>159</v>
      </c>
    </row>
    <row spans="1:4" r="44">
      <c s="4" r="A44" t="s">
        <v>957</v>
      </c>
      <c s="6" r="B44" t="n">
        <v>145</v>
      </c>
      <c s="6" r="C44" t="n">
        <v>146</v>
      </c>
    </row>
    <row spans="1:4" r="45">
      <c s="4" r="A45" t="s">
        <v>958</v>
      </c>
    </row>
    <row spans="1:4" r="46">
      <c s="3" r="A46" t="s">
        <v>944</v>
      </c>
    </row>
    <row spans="1:4" r="47">
      <c s="4" r="A47" t="s">
        <v>945</v>
      </c>
      <c s="6" r="B47" t="n">
        <v>18</v>
      </c>
      <c s="6" r="C47" t="n">
        <v>18</v>
      </c>
    </row>
    <row spans="1:4" r="48">
      <c s="4" r="A48" t="s">
        <v>946</v>
      </c>
      <c s="6" r="B48" t="n">
        <v>1</v>
      </c>
      <c s="6" r="D48" t="n">
        <v>1</v>
      </c>
    </row>
    <row spans="1:4" r="49">
      <c s="4" r="A49" t="s">
        <v>947</v>
      </c>
      <c s="6" r="B49" t="n">
        <v>-2</v>
      </c>
      <c s="6" r="C49" t="n">
        <v>2</v>
      </c>
    </row>
    <row spans="1:4" r="50">
      <c s="4" r="A50" t="s">
        <v>948</v>
      </c>
      <c s="6" r="B50" t="n">
        <v>-2</v>
      </c>
      <c s="6" r="C50" t="n">
        <v>-2</v>
      </c>
    </row>
    <row spans="1:4" r="51">
      <c s="4" r="A51" t="s">
        <v>949</v>
      </c>
      <c s="6" r="B51" t="n">
        <v>15</v>
      </c>
      <c s="6" r="C51" t="n">
        <v>18</v>
      </c>
      <c s="8" r="D51" t="n">
        <v>18</v>
      </c>
    </row>
    <row spans="1:4" r="52">
      <c s="3" r="A52" t="s">
        <v>939</v>
      </c>
    </row>
    <row spans="1:4" r="53">
      <c s="4" r="A53" t="s">
        <v>950</v>
      </c>
      <c s="6" r="B53" t="n">
        <v>2</v>
      </c>
      <c s="6" r="C53" t="n">
        <v>2</v>
      </c>
    </row>
    <row spans="1:4" r="54">
      <c s="4" r="A54" t="s">
        <v>948</v>
      </c>
      <c s="6" r="B54" t="n">
        <v>-2</v>
      </c>
      <c s="6" r="C54" t="n">
        <v>-2</v>
      </c>
    </row>
    <row spans="1:4" r="55">
      <c s="4" r="A55" t="s">
        <v>942</v>
      </c>
      <c s="8" r="B55" t="n">
        <v>-15</v>
      </c>
      <c s="8" r="C55" t="n">
        <v>-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9</v>
      </c>
      <c s="2" r="B1" t="s">
        <v>1</v>
      </c>
    </row>
    <row spans="1:4" r="2">
      <c s="2" r="B2" t="s">
        <v>2</v>
      </c>
      <c s="2" r="C2" t="s">
        <v>32</v>
      </c>
      <c s="2" r="D2" t="s">
        <v>79</v>
      </c>
    </row>
    <row spans="1:4" r="3">
      <c s="3" r="A3" t="s">
        <v>901</v>
      </c>
    </row>
    <row spans="1:4" r="4">
      <c s="4" r="A4" t="s">
        <v>960</v>
      </c>
      <c s="8" r="B4" t="n">
        <v>-3</v>
      </c>
    </row>
    <row spans="1:4" r="5">
      <c s="4" r="A5" t="s">
        <v>943</v>
      </c>
    </row>
    <row spans="1:4" r="6">
      <c s="3" r="A6" t="s">
        <v>901</v>
      </c>
    </row>
    <row spans="1:4" r="7">
      <c s="4" r="A7" t="s">
        <v>946</v>
      </c>
      <c s="8" r="C7" t="n">
        <v>1</v>
      </c>
      <c s="8" r="D7" t="n">
        <v>1</v>
      </c>
    </row>
    <row spans="1:4" r="8">
      <c s="4" r="A8" t="s">
        <v>961</v>
      </c>
      <c s="6" r="C8" t="n">
        <v>1</v>
      </c>
      <c s="6" r="D8" t="n">
        <v>1</v>
      </c>
    </row>
    <row spans="1:4" r="9">
      <c s="4" r="A9" t="s">
        <v>954</v>
      </c>
    </row>
    <row spans="1:4" r="10">
      <c s="3" r="A10" t="s">
        <v>901</v>
      </c>
    </row>
    <row spans="1:4" r="11">
      <c s="4" r="A11" t="s">
        <v>946</v>
      </c>
      <c s="6" r="B11" t="n">
        <v>9</v>
      </c>
      <c s="6" r="C11" t="n">
        <v>10</v>
      </c>
      <c s="6" r="D11" t="n">
        <v>8</v>
      </c>
    </row>
    <row spans="1:4" r="12">
      <c s="4" r="A12" t="s">
        <v>962</v>
      </c>
      <c s="6" r="B12" t="n">
        <v>-13</v>
      </c>
      <c s="6" r="C12" t="n">
        <v>-13</v>
      </c>
      <c s="6" r="D12" t="n">
        <v>-12</v>
      </c>
    </row>
    <row spans="1:4" r="13">
      <c s="4" r="A13" t="s">
        <v>960</v>
      </c>
      <c s="6" r="B13" t="n">
        <v>2</v>
      </c>
      <c s="6" r="C13" t="n">
        <v>1</v>
      </c>
      <c s="6" r="D13" t="n">
        <v>3</v>
      </c>
    </row>
    <row spans="1:4" r="14">
      <c s="4" r="A14" t="s">
        <v>961</v>
      </c>
      <c s="6" r="B14" t="n">
        <v>-2</v>
      </c>
      <c s="8" r="C14" t="n">
        <v>-2</v>
      </c>
      <c s="6" r="D14" t="n">
        <v>-1</v>
      </c>
    </row>
    <row spans="1:4" r="15">
      <c s="4" r="A15" t="s">
        <v>958</v>
      </c>
    </row>
    <row spans="1:4" r="16">
      <c s="3" r="A16" t="s">
        <v>901</v>
      </c>
    </row>
    <row spans="1:4" r="17">
      <c s="4" r="A17" t="s">
        <v>946</v>
      </c>
      <c s="6" r="B17" t="n">
        <v>1</v>
      </c>
      <c s="6" r="D17" t="n">
        <v>1</v>
      </c>
    </row>
    <row spans="1:4" r="18">
      <c s="4" r="A18" t="s">
        <v>961</v>
      </c>
      <c s="8" r="B18" t="n">
        <v>1</v>
      </c>
      <c s="8" r="D18" t="n">
        <v>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3</v>
      </c>
      <c s="2" r="B1" t="s">
        <v>2</v>
      </c>
      <c s="2" r="C1" t="s">
        <v>32</v>
      </c>
    </row>
    <row spans="1:3" r="2">
      <c s="4" r="A2" t="s">
        <v>943</v>
      </c>
    </row>
    <row spans="1:3" r="3">
      <c s="3" r="A3" t="s">
        <v>964</v>
      </c>
    </row>
    <row spans="1:3" r="4">
      <c s="4" r="A4" t="s">
        <v>965</v>
      </c>
      <c s="4" r="B4" t="s">
        <v>966</v>
      </c>
      <c s="4" r="C4" t="s">
        <v>967</v>
      </c>
    </row>
    <row spans="1:3" r="5">
      <c s="4" r="A5" t="s">
        <v>954</v>
      </c>
    </row>
    <row spans="1:3" r="6">
      <c s="3" r="A6" t="s">
        <v>964</v>
      </c>
    </row>
    <row spans="1:3" r="7">
      <c s="4" r="A7" t="s">
        <v>965</v>
      </c>
      <c s="4" r="B7" t="s">
        <v>968</v>
      </c>
      <c s="4" r="C7" t="s">
        <v>969</v>
      </c>
    </row>
    <row spans="1:3" r="8">
      <c s="4" r="A8" t="s">
        <v>970</v>
      </c>
      <c s="4" r="B8" t="s">
        <v>971</v>
      </c>
      <c s="4" r="C8" t="s">
        <v>972</v>
      </c>
    </row>
    <row spans="1:3" r="9">
      <c s="4" r="A9" t="s">
        <v>958</v>
      </c>
    </row>
    <row spans="1:3" r="10">
      <c s="3" r="A10" t="s">
        <v>964</v>
      </c>
    </row>
    <row spans="1:3" r="11">
      <c s="4" r="A11" t="s">
        <v>965</v>
      </c>
      <c s="4" r="B11" t="s">
        <v>966</v>
      </c>
      <c s="4" r="C11" t="s">
        <v>81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3</v>
      </c>
      <c s="2" r="B1" t="s">
        <v>1</v>
      </c>
    </row>
    <row spans="1:4" r="2">
      <c s="2" r="B2" t="s">
        <v>2</v>
      </c>
      <c s="2" r="C2" t="s">
        <v>32</v>
      </c>
      <c s="2" r="D2" t="s">
        <v>79</v>
      </c>
    </row>
    <row spans="1:4" r="3">
      <c s="4" r="A3" t="s">
        <v>943</v>
      </c>
    </row>
    <row spans="1:4" r="4">
      <c s="3" r="A4" t="s">
        <v>974</v>
      </c>
    </row>
    <row spans="1:4" r="5">
      <c s="4" r="A5" t="s">
        <v>965</v>
      </c>
      <c s="4" r="B5" t="s">
        <v>967</v>
      </c>
      <c s="4" r="C5" t="s">
        <v>975</v>
      </c>
      <c s="4" r="D5" t="s">
        <v>967</v>
      </c>
    </row>
    <row spans="1:4" r="6">
      <c s="4" r="A6" t="s">
        <v>954</v>
      </c>
    </row>
    <row spans="1:4" r="7">
      <c s="3" r="A7" t="s">
        <v>974</v>
      </c>
    </row>
    <row spans="1:4" r="8">
      <c s="4" r="A8" t="s">
        <v>965</v>
      </c>
      <c s="4" r="B8" t="s">
        <v>969</v>
      </c>
      <c s="4" r="C8" t="s">
        <v>976</v>
      </c>
      <c s="4" r="D8" t="s">
        <v>977</v>
      </c>
    </row>
    <row spans="1:4" r="9">
      <c s="4" r="A9" t="s">
        <v>970</v>
      </c>
      <c s="4" r="B9" t="s">
        <v>972</v>
      </c>
      <c s="4" r="C9" t="s">
        <v>978</v>
      </c>
      <c s="4" r="D9" t="s">
        <v>978</v>
      </c>
    </row>
    <row spans="1:4" r="10">
      <c s="4" r="A10" t="s">
        <v>962</v>
      </c>
      <c s="4" r="B10" t="s">
        <v>979</v>
      </c>
      <c s="4" r="C10" t="s">
        <v>980</v>
      </c>
      <c s="4" r="D10" t="s">
        <v>981</v>
      </c>
    </row>
    <row spans="1:4" r="11">
      <c s="4" r="A11" t="s">
        <v>958</v>
      </c>
    </row>
    <row spans="1:4" r="12">
      <c s="3" r="A12" t="s">
        <v>974</v>
      </c>
    </row>
    <row spans="1:4" r="13">
      <c s="4" r="A13" t="s">
        <v>965</v>
      </c>
      <c s="4" r="B13" t="s">
        <v>810</v>
      </c>
      <c s="4" r="C13" t="s">
        <v>982</v>
      </c>
      <c s="4" r="D13" t="s">
        <v>96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3</v>
      </c>
      <c s="2" r="B1" t="s">
        <v>2</v>
      </c>
      <c s="2" r="C1" t="s">
        <v>32</v>
      </c>
    </row>
    <row spans="1:3" r="2">
      <c s="3" r="A2" t="s">
        <v>901</v>
      </c>
    </row>
    <row spans="1:3" r="3">
      <c s="4" r="A3" t="s">
        <v>984</v>
      </c>
      <c s="8" r="B3" t="n">
        <v>258</v>
      </c>
      <c s="8" r="C3" t="n">
        <v>268</v>
      </c>
    </row>
    <row spans="1:3" r="4">
      <c s="4" r="A4" t="s">
        <v>985</v>
      </c>
    </row>
    <row spans="1:3" r="5">
      <c s="3" r="A5" t="s">
        <v>901</v>
      </c>
    </row>
    <row spans="1:3" r="6">
      <c s="4" r="A6" t="s">
        <v>984</v>
      </c>
      <c s="6" r="B6" t="n">
        <v>144</v>
      </c>
      <c s="6" r="C6" t="n">
        <v>153</v>
      </c>
    </row>
    <row spans="1:3" r="7">
      <c s="4" r="A7" t="s">
        <v>986</v>
      </c>
    </row>
    <row spans="1:3" r="8">
      <c s="3" r="A8" t="s">
        <v>901</v>
      </c>
    </row>
    <row spans="1:3" r="9">
      <c s="4" r="A9" t="s">
        <v>984</v>
      </c>
      <c s="6" r="B9" t="n">
        <v>14</v>
      </c>
      <c s="6" r="C9" t="n">
        <v>115</v>
      </c>
    </row>
    <row spans="1:3" r="10">
      <c s="4" r="A10" t="s">
        <v>987</v>
      </c>
    </row>
    <row spans="1:3" r="11">
      <c s="3" r="A11" t="s">
        <v>901</v>
      </c>
    </row>
    <row spans="1:3" r="12">
      <c s="4" r="A12" t="s">
        <v>984</v>
      </c>
      <c s="6" r="B12" t="n">
        <v>100</v>
      </c>
    </row>
    <row spans="1:3" r="13">
      <c s="4" r="A13" t="s">
        <v>988</v>
      </c>
    </row>
    <row spans="1:3" r="14">
      <c s="3" r="A14" t="s">
        <v>901</v>
      </c>
    </row>
    <row spans="1:3" r="15">
      <c s="4" r="A15" t="s">
        <v>984</v>
      </c>
      <c s="6" r="B15" t="n">
        <v>72</v>
      </c>
      <c s="6" r="C15" t="n">
        <v>72</v>
      </c>
    </row>
    <row spans="1:3" r="16">
      <c s="4" r="A16" t="s">
        <v>989</v>
      </c>
    </row>
    <row spans="1:3" r="17">
      <c s="3" r="A17" t="s">
        <v>901</v>
      </c>
    </row>
    <row spans="1:3" r="18">
      <c s="4" r="A18" t="s">
        <v>984</v>
      </c>
      <c s="6" r="B18" t="n">
        <v>72</v>
      </c>
      <c s="6" r="C18" t="n">
        <v>72</v>
      </c>
    </row>
    <row spans="1:3" r="19">
      <c s="4" r="A19" t="s">
        <v>990</v>
      </c>
    </row>
    <row spans="1:3" r="20">
      <c s="3" r="A20" t="s">
        <v>901</v>
      </c>
    </row>
    <row spans="1:3" r="21">
      <c s="4" r="A21" t="s">
        <v>984</v>
      </c>
      <c s="6" r="B21" t="n">
        <v>101</v>
      </c>
      <c s="6" r="C21" t="n">
        <v>9</v>
      </c>
    </row>
    <row spans="1:3" r="22">
      <c s="4" r="A22" t="s">
        <v>991</v>
      </c>
    </row>
    <row spans="1:3" r="23">
      <c s="3" r="A23" t="s">
        <v>901</v>
      </c>
    </row>
    <row spans="1:3" r="24">
      <c s="4" r="A24" t="s">
        <v>984</v>
      </c>
      <c s="6" r="B24" t="n">
        <v>1</v>
      </c>
      <c s="6" r="C24" t="n">
        <v>9</v>
      </c>
    </row>
    <row spans="1:3" r="25">
      <c s="4" r="A25" t="s">
        <v>992</v>
      </c>
    </row>
    <row spans="1:3" r="26">
      <c s="3" r="A26" t="s">
        <v>901</v>
      </c>
    </row>
    <row spans="1:3" r="27">
      <c s="4" r="A27" t="s">
        <v>984</v>
      </c>
      <c s="6" r="B27" t="n">
        <v>100</v>
      </c>
    </row>
    <row spans="1:3" r="28">
      <c s="4" r="A28" t="s">
        <v>993</v>
      </c>
    </row>
    <row spans="1:3" r="29">
      <c s="3" r="A29" t="s">
        <v>901</v>
      </c>
    </row>
    <row spans="1:3" r="30">
      <c s="4" r="A30" t="s">
        <v>984</v>
      </c>
      <c s="6" r="B30" t="n">
        <v>71</v>
      </c>
      <c s="6" r="C30" t="n">
        <v>79</v>
      </c>
    </row>
    <row spans="1:3" r="31">
      <c s="4" r="A31" t="s">
        <v>994</v>
      </c>
    </row>
    <row spans="1:3" r="32">
      <c s="3" r="A32" t="s">
        <v>901</v>
      </c>
    </row>
    <row spans="1:3" r="33">
      <c s="4" r="A33" t="s">
        <v>984</v>
      </c>
      <c s="6" r="B33" t="n">
        <v>71</v>
      </c>
      <c s="6" r="C33" t="n">
        <v>79</v>
      </c>
    </row>
    <row spans="1:3" r="34">
      <c s="4" r="A34" t="s">
        <v>995</v>
      </c>
    </row>
    <row spans="1:3" r="35">
      <c s="3" r="A35" t="s">
        <v>901</v>
      </c>
    </row>
    <row spans="1:3" r="36">
      <c s="4" r="A36" t="s">
        <v>984</v>
      </c>
      <c s="6" r="B36" t="n">
        <v>12</v>
      </c>
      <c s="6" r="C36" t="n">
        <v>2</v>
      </c>
    </row>
    <row spans="1:3" r="37">
      <c s="4" r="A37" t="s">
        <v>996</v>
      </c>
    </row>
    <row spans="1:3" r="38">
      <c s="3" r="A38" t="s">
        <v>901</v>
      </c>
    </row>
    <row spans="1:3" r="39">
      <c s="4" r="A39" t="s">
        <v>984</v>
      </c>
      <c s="6" r="B39" t="n">
        <v>1</v>
      </c>
      <c s="6" r="C39" t="n">
        <v>2</v>
      </c>
    </row>
    <row spans="1:3" r="40">
      <c s="4" r="A40" t="s">
        <v>997</v>
      </c>
    </row>
    <row spans="1:3" r="41">
      <c s="3" r="A41" t="s">
        <v>901</v>
      </c>
    </row>
    <row spans="1:3" r="42">
      <c s="4" r="A42" t="s">
        <v>984</v>
      </c>
      <c s="6" r="B42" t="n">
        <v>11</v>
      </c>
    </row>
    <row spans="1:3" r="43">
      <c s="4" r="A43" t="s">
        <v>998</v>
      </c>
    </row>
    <row spans="1:3" r="44">
      <c s="3" r="A44" t="s">
        <v>901</v>
      </c>
    </row>
    <row spans="1:3" r="45">
      <c s="4" r="A45" t="s">
        <v>984</v>
      </c>
      <c s="6" r="B45" t="n">
        <v>2</v>
      </c>
      <c s="6" r="C45" t="n">
        <v>106</v>
      </c>
    </row>
    <row spans="1:3" r="46">
      <c s="4" r="A46" t="s">
        <v>999</v>
      </c>
    </row>
    <row spans="1:3" r="47">
      <c s="3" r="A47" t="s">
        <v>901</v>
      </c>
    </row>
    <row spans="1:3" r="48">
      <c s="4" r="A48" t="s">
        <v>984</v>
      </c>
      <c s="8" r="B48" t="n">
        <v>2</v>
      </c>
      <c s="8" r="C48" t="n">
        <v>10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1000</v>
      </c>
      <c s="2" r="B1" t="s">
        <v>598</v>
      </c>
    </row>
    <row spans="1:2" r="2">
      <c s="4" r="A2" t="s">
        <v>943</v>
      </c>
    </row>
    <row spans="1:2" r="3">
      <c s="3" r="A3" t="s">
        <v>901</v>
      </c>
    </row>
    <row spans="1:2" r="4">
      <c s="6" r="A4" t="n">
        <v>2016</v>
      </c>
      <c s="8" r="B4" t="n">
        <v>2</v>
      </c>
    </row>
    <row spans="1:2" r="5">
      <c s="6" r="A5" t="n">
        <v>2017</v>
      </c>
      <c s="6" r="B5" t="n">
        <v>2</v>
      </c>
    </row>
    <row spans="1:2" r="6">
      <c s="6" r="A6" t="n">
        <v>2018</v>
      </c>
      <c s="6" r="B6" t="n">
        <v>2</v>
      </c>
    </row>
    <row spans="1:2" r="7">
      <c s="6" r="A7" t="n">
        <v>2019</v>
      </c>
      <c s="6" r="B7" t="n">
        <v>2</v>
      </c>
    </row>
    <row spans="1:2" r="8">
      <c s="6" r="A8" t="n">
        <v>2020</v>
      </c>
      <c s="6" r="B8" t="n">
        <v>2</v>
      </c>
    </row>
    <row spans="1:2" r="9">
      <c s="4" r="A9" t="s">
        <v>1001</v>
      </c>
      <c s="6" r="B9" t="n">
        <v>7</v>
      </c>
    </row>
    <row spans="1:2" r="10">
      <c s="4" r="A10" t="s">
        <v>954</v>
      </c>
    </row>
    <row spans="1:2" r="11">
      <c s="3" r="A11" t="s">
        <v>901</v>
      </c>
    </row>
    <row spans="1:2" r="12">
      <c s="6" r="A12" t="n">
        <v>2016</v>
      </c>
      <c s="6" r="B12" t="n">
        <v>16</v>
      </c>
    </row>
    <row spans="1:2" r="13">
      <c s="6" r="A13" t="n">
        <v>2017</v>
      </c>
      <c s="6" r="B13" t="n">
        <v>9</v>
      </c>
    </row>
    <row spans="1:2" r="14">
      <c s="6" r="A14" t="n">
        <v>2018</v>
      </c>
      <c s="6" r="B14" t="n">
        <v>10</v>
      </c>
    </row>
    <row spans="1:2" r="15">
      <c s="6" r="A15" t="n">
        <v>2019</v>
      </c>
      <c s="6" r="B15" t="n">
        <v>10</v>
      </c>
    </row>
    <row spans="1:2" r="16">
      <c s="6" r="A16" t="n">
        <v>2020</v>
      </c>
      <c s="6" r="B16" t="n">
        <v>11</v>
      </c>
    </row>
    <row spans="1:2" r="17">
      <c s="4" r="A17" t="s">
        <v>1001</v>
      </c>
      <c s="6" r="B17" t="n">
        <v>56</v>
      </c>
    </row>
    <row spans="1:2" r="18">
      <c s="4" r="A18" t="s">
        <v>958</v>
      </c>
    </row>
    <row spans="1:2" r="19">
      <c s="3" r="A19" t="s">
        <v>901</v>
      </c>
    </row>
    <row spans="1:2" r="20">
      <c s="6" r="A20" t="n">
        <v>2016</v>
      </c>
      <c s="6" r="B20" t="n">
        <v>1</v>
      </c>
    </row>
    <row spans="1:2" r="21">
      <c s="6" r="A21" t="n">
        <v>2017</v>
      </c>
      <c s="6" r="B21" t="n">
        <v>1</v>
      </c>
    </row>
    <row spans="1:2" r="22">
      <c s="6" r="A22" t="n">
        <v>2018</v>
      </c>
      <c s="6" r="B22" t="n">
        <v>1</v>
      </c>
    </row>
    <row spans="1:2" r="23">
      <c s="6" r="A23" t="n">
        <v>2019</v>
      </c>
      <c s="6" r="B23" t="n">
        <v>1</v>
      </c>
    </row>
    <row spans="1:2" r="24">
      <c s="6" r="A24" t="n">
        <v>2020</v>
      </c>
      <c s="6" r="B24" t="n">
        <v>1</v>
      </c>
    </row>
    <row spans="1:2" r="25">
      <c s="4" r="A25" t="s">
        <v>1001</v>
      </c>
      <c s="8" r="B25" t="n">
        <v>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2</v>
      </c>
      <c s="2" r="B1" t="s">
        <v>1</v>
      </c>
    </row>
    <row spans="1:4" r="2">
      <c s="2" r="B2" t="s">
        <v>2</v>
      </c>
      <c s="2" r="C2" t="s">
        <v>32</v>
      </c>
      <c s="2" r="D2" t="s">
        <v>79</v>
      </c>
    </row>
    <row spans="1:4" r="3">
      <c s="3" r="A3" t="s">
        <v>1003</v>
      </c>
    </row>
    <row spans="1:4" r="4">
      <c s="4" r="A4" t="s">
        <v>1004</v>
      </c>
      <c s="8" r="B4" t="n">
        <v>8</v>
      </c>
      <c s="8" r="C4" t="n">
        <v>8</v>
      </c>
      <c s="8" r="D4" t="n">
        <v>8</v>
      </c>
    </row>
    <row spans="1:4" r="5">
      <c s="4" r="A5" t="s">
        <v>1005</v>
      </c>
    </row>
    <row spans="1:4" r="6">
      <c s="3" r="A6" t="s">
        <v>1003</v>
      </c>
    </row>
    <row spans="1:4" r="7">
      <c s="4" r="A7" t="s">
        <v>1006</v>
      </c>
      <c s="4" r="B7" t="s">
        <v>1007</v>
      </c>
    </row>
    <row spans="1:4" r="8">
      <c s="4" r="A8" t="s">
        <v>1008</v>
      </c>
      <c s="4" r="B8" t="s">
        <v>1009</v>
      </c>
      <c s="4" r="C8" t="s">
        <v>1010</v>
      </c>
    </row>
    <row spans="1:4" r="9">
      <c s="4" r="A9" t="s">
        <v>1004</v>
      </c>
      <c s="8" r="B9" t="n">
        <v>4</v>
      </c>
      <c s="8" r="C9" t="n">
        <v>4</v>
      </c>
      <c s="6" r="D9" t="n">
        <v>4</v>
      </c>
    </row>
    <row spans="1:4" r="10">
      <c s="4" r="A10" t="s">
        <v>1011</v>
      </c>
    </row>
    <row spans="1:4" r="11">
      <c s="3" r="A11" t="s">
        <v>1003</v>
      </c>
    </row>
    <row spans="1:4" r="12">
      <c s="4" r="A12" t="s">
        <v>1006</v>
      </c>
      <c s="4" r="B12" t="s">
        <v>1012</v>
      </c>
    </row>
    <row spans="1:4" r="13">
      <c s="4" r="A13" t="s">
        <v>1004</v>
      </c>
      <c s="8" r="B13" t="n">
        <v>4</v>
      </c>
      <c s="8" r="C13" t="n">
        <v>4</v>
      </c>
      <c s="8" r="D13" t="n">
        <v>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0</v>
      </c>
      <c s="2" r="B1" t="s">
        <v>1</v>
      </c>
    </row>
    <row spans="1:2" r="2">
      <c s="2" r="B2" t="s">
        <v>2</v>
      </c>
    </row>
    <row spans="1:2" r="3">
      <c s="3" r="A3" t="s">
        <v>208</v>
      </c>
    </row>
    <row spans="1:2" r="4">
      <c s="4" r="A4" t="s">
        <v>210</v>
      </c>
      <c s="4" r="B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1013</v>
      </c>
      <c s="2" r="B1" t="s">
        <v>1</v>
      </c>
    </row>
    <row spans="1:2" r="2">
      <c s="2" r="B2" t="s">
        <v>2</v>
      </c>
    </row>
    <row spans="1:2" r="3">
      <c s="3" r="A3" t="s">
        <v>257</v>
      </c>
    </row>
    <row spans="1:2" r="4">
      <c s="4" r="A4" t="s">
        <v>1014</v>
      </c>
      <c s="6" r="B4" t="n">
        <v>2022</v>
      </c>
    </row>
    <row spans="1:2" r="5">
      <c s="4" r="A5" t="s">
        <v>1015</v>
      </c>
      <c s="6" r="B5" t="n">
        <v>209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1016</v>
      </c>
      <c s="2" r="B1" t="s">
        <v>598</v>
      </c>
    </row>
    <row spans="1:2" r="2">
      <c s="3" r="A2" t="s">
        <v>257</v>
      </c>
    </row>
    <row spans="1:2" r="3">
      <c s="4" r="A3" t="s">
        <v>1017</v>
      </c>
      <c s="8" r="B3" t="n">
        <v>74</v>
      </c>
    </row>
    <row spans="1:2" r="4">
      <c s="4" r="A4" t="s">
        <v>1018</v>
      </c>
      <c s="6" r="B4" t="n">
        <v>71</v>
      </c>
    </row>
    <row spans="1:2" r="5">
      <c s="4" r="A5" t="s">
        <v>1019</v>
      </c>
      <c s="6" r="B5" t="n">
        <v>66</v>
      </c>
    </row>
    <row spans="1:2" r="6">
      <c s="4" r="A6" t="s">
        <v>1020</v>
      </c>
      <c s="6" r="B6" t="n">
        <v>64</v>
      </c>
    </row>
    <row spans="1:2" r="7">
      <c s="4" r="A7" t="s">
        <v>1021</v>
      </c>
      <c s="6" r="B7" t="n">
        <v>62</v>
      </c>
    </row>
    <row spans="1:2" r="8">
      <c s="4" r="A8" t="s">
        <v>1022</v>
      </c>
      <c s="6" r="B8" t="n">
        <v>729</v>
      </c>
    </row>
    <row spans="1:2" r="9">
      <c s="4" r="A9" t="s">
        <v>1023</v>
      </c>
      <c s="6" r="B9" t="n">
        <v>1066</v>
      </c>
    </row>
    <row spans="1:2" r="10">
      <c s="4" r="A10" t="s">
        <v>1024</v>
      </c>
      <c s="6" r="B10" t="n">
        <v>13</v>
      </c>
    </row>
    <row spans="1:2" r="11">
      <c s="4" r="A11" t="s">
        <v>1025</v>
      </c>
      <c s="6" r="B11" t="n">
        <v>13</v>
      </c>
    </row>
    <row spans="1:2" r="12">
      <c s="4" r="A12" t="s">
        <v>1026</v>
      </c>
      <c s="6" r="B12" t="n">
        <v>13</v>
      </c>
    </row>
    <row spans="1:2" r="13">
      <c s="4" r="A13" t="s">
        <v>1027</v>
      </c>
      <c s="6" r="B13" t="n">
        <v>14</v>
      </c>
    </row>
    <row spans="1:2" r="14">
      <c s="4" r="A14" t="s">
        <v>1028</v>
      </c>
      <c s="6" r="B14" t="n">
        <v>14</v>
      </c>
    </row>
    <row spans="1:2" r="15">
      <c s="4" r="A15" t="s">
        <v>1029</v>
      </c>
      <c s="6" r="B15" t="n">
        <v>206</v>
      </c>
    </row>
    <row spans="1:2" r="16">
      <c s="4" r="A16" t="s">
        <v>1030</v>
      </c>
      <c s="6" r="B16" t="n">
        <v>273</v>
      </c>
    </row>
    <row spans="1:2" r="17">
      <c s="4" r="A17" t="s">
        <v>1031</v>
      </c>
      <c s="6" r="B17" t="n">
        <v>-104</v>
      </c>
    </row>
    <row spans="1:2" r="18">
      <c s="4" r="A18" t="s">
        <v>1032</v>
      </c>
      <c s="8" r="B18" t="n">
        <v>16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3</v>
      </c>
      <c s="2" r="B1" t="s">
        <v>1</v>
      </c>
    </row>
    <row spans="1:4" r="2">
      <c s="2" r="B2" t="s">
        <v>2</v>
      </c>
      <c s="2" r="C2" t="s">
        <v>32</v>
      </c>
      <c s="2" r="D2" t="s">
        <v>79</v>
      </c>
    </row>
    <row spans="1:4" r="3">
      <c s="3" r="A3" t="s">
        <v>257</v>
      </c>
    </row>
    <row spans="1:4" r="4">
      <c s="4" r="A4" t="s">
        <v>1034</v>
      </c>
      <c s="8" r="B4" t="n">
        <v>80</v>
      </c>
      <c s="8" r="C4" t="n">
        <v>98</v>
      </c>
      <c s="8" r="D4" t="n">
        <v>105</v>
      </c>
    </row>
    <row spans="1:4" r="5">
      <c s="4" r="A5" t="s">
        <v>1035</v>
      </c>
      <c s="6" r="B5" t="n">
        <v>15</v>
      </c>
      <c s="6" r="C5" t="n">
        <v>12</v>
      </c>
      <c s="6" r="D5" t="n">
        <v>11</v>
      </c>
    </row>
    <row spans="1:4" r="6">
      <c s="4" r="A6" t="s">
        <v>1036</v>
      </c>
      <c s="6" r="B6" t="n">
        <v>-2</v>
      </c>
      <c s="6" r="C6" t="n">
        <v>-4</v>
      </c>
      <c s="6" r="D6" t="n">
        <v>-4</v>
      </c>
    </row>
    <row spans="1:4" r="7">
      <c s="4" r="A7" t="s">
        <v>1037</v>
      </c>
      <c s="8" r="B7" t="n">
        <v>93</v>
      </c>
      <c s="8" r="C7" t="n">
        <v>106</v>
      </c>
      <c s="8" r="D7" t="n">
        <v>11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s="1" r="A1" t="s">
        <v>1038</v>
      </c>
      <c s="2" r="B1" t="s">
        <v>1</v>
      </c>
    </row>
    <row spans="1:4" r="2">
      <c s="2" r="B2" t="s">
        <v>2</v>
      </c>
      <c s="2" r="C2" t="s">
        <v>32</v>
      </c>
      <c s="2" r="D2" t="s">
        <v>79</v>
      </c>
    </row>
    <row spans="1:4" r="3">
      <c s="3" r="A3" t="s">
        <v>260</v>
      </c>
    </row>
    <row spans="1:4" r="4">
      <c s="4" r="A4" t="s">
        <v>1039</v>
      </c>
      <c s="8" r="B4" t="n">
        <v>750000000</v>
      </c>
      <c s="8" r="C4" t="n">
        <v>1100000000</v>
      </c>
    </row>
    <row spans="1:4" r="5">
      <c s="4" r="A5" t="s">
        <v>1040</v>
      </c>
      <c s="6" r="B5" t="n">
        <v>4700</v>
      </c>
      <c s="6" r="C5" t="n">
        <v>20300</v>
      </c>
    </row>
    <row spans="1:4" r="6">
      <c s="4" r="A6" t="s">
        <v>1041</v>
      </c>
      <c s="9" r="B6" t="n">
        <v>78.39</v>
      </c>
      <c s="9" r="C6" t="n">
        <v>80.45</v>
      </c>
    </row>
    <row spans="1:4" r="7">
      <c s="4" r="A7" t="s">
        <v>1042</v>
      </c>
      <c s="8" r="B7" t="n">
        <v>371000000</v>
      </c>
      <c s="8" r="C7" t="n">
        <v>1636000000</v>
      </c>
      <c s="8" r="D7" t="n">
        <v>316000000</v>
      </c>
    </row>
    <row spans="1:4" r="8">
      <c s="4" r="A8" t="s">
        <v>1043</v>
      </c>
      <c s="6" r="B8" t="n">
        <v>458000000</v>
      </c>
    </row>
    <row spans="1:4" r="9">
      <c s="4" r="A9" t="s">
        <v>196</v>
      </c>
      <c s="8" r="B9" t="n">
        <v>255000000</v>
      </c>
      <c s="8" r="C9" t="n">
        <v>735000000</v>
      </c>
    </row>
    <row spans="1:4" r="10">
      <c s="4" r="A10" t="s">
        <v>1044</v>
      </c>
      <c s="9" r="B10" t="n">
        <v>1.5</v>
      </c>
      <c s="8" r="C10" t="n">
        <v>4</v>
      </c>
    </row>
    <row spans="1:4" r="11">
      <c s="4" r="A11" t="s">
        <v>1045</v>
      </c>
      <c s="4" r="B11" t="s">
        <v>1046</v>
      </c>
    </row>
    <row spans="1:4" r="12">
      <c s="4" r="A12" t="s">
        <v>1047</v>
      </c>
      <c s="10" r="C12" t="n">
        <v>1.4</v>
      </c>
    </row>
    <row spans="1:4" r="13">
      <c s="4" r="A13" t="s">
        <v>1048</v>
      </c>
      <c s="9" r="C13" t="n">
        <v>2.6</v>
      </c>
    </row>
    <row spans="1:4" r="14">
      <c s="4" r="A14" t="s">
        <v>1049</v>
      </c>
      <c s="6" r="B14" t="n">
        <v>54</v>
      </c>
    </row>
    <row spans="1:4" r="15">
      <c s="4" r="A15" t="s">
        <v>1050</v>
      </c>
      <c s="8" r="B15" t="n">
        <v>40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spans="1:5" r="1">
      <c s="1" r="A1" t="s">
        <v>1051</v>
      </c>
      <c s="2" r="B1" t="s">
        <v>1052</v>
      </c>
      <c s="2" r="C1" t="s">
        <v>2</v>
      </c>
      <c s="2" r="D1" t="s">
        <v>32</v>
      </c>
      <c s="2" r="E1" t="s">
        <v>79</v>
      </c>
    </row>
    <row spans="1:5" r="2">
      <c s="3" r="A2" t="s">
        <v>1053</v>
      </c>
    </row>
    <row spans="1:5" r="3">
      <c s="4" r="A3" t="s">
        <v>1054</v>
      </c>
      <c s="4" r="C3" t="s">
        <v>500</v>
      </c>
    </row>
    <row spans="1:5" r="4">
      <c s="4" r="A4" t="s">
        <v>1055</v>
      </c>
      <c s="6" r="C4" t="n">
        <v>1000000</v>
      </c>
    </row>
    <row spans="1:5" r="5">
      <c s="4" r="A5" t="s">
        <v>1056</v>
      </c>
      <c s="9" r="C5" t="n">
        <v>79.55</v>
      </c>
    </row>
    <row spans="1:5" r="6">
      <c s="4" r="A6" t="s">
        <v>1057</v>
      </c>
      <c s="6" r="C6" t="n">
        <v>200000</v>
      </c>
    </row>
    <row spans="1:5" r="7">
      <c s="4" r="A7" t="s">
        <v>1058</v>
      </c>
      <c s="9" r="C7" t="n">
        <v>72.75</v>
      </c>
    </row>
    <row spans="1:5" r="8">
      <c s="4" r="A8" t="s">
        <v>1059</v>
      </c>
      <c s="6" r="C8" t="n">
        <v>2100000</v>
      </c>
      <c s="6" r="D8" t="n">
        <v>2600000</v>
      </c>
    </row>
    <row spans="1:5" r="9">
      <c s="4" r="A9" t="s">
        <v>1060</v>
      </c>
      <c s="9" r="C9" t="n">
        <v>72.79000000000001</v>
      </c>
      <c s="9" r="D9" t="n">
        <v>65.28</v>
      </c>
    </row>
    <row spans="1:5" r="10">
      <c s="4" r="A10" t="s">
        <v>161</v>
      </c>
      <c s="8" r="C10" t="n">
        <v>56000000</v>
      </c>
      <c s="8" r="D10" t="n">
        <v>52000000</v>
      </c>
      <c s="8" r="E10" t="n">
        <v>54000000</v>
      </c>
    </row>
    <row spans="1:5" r="11">
      <c s="4" r="A11" t="s">
        <v>1061</v>
      </c>
      <c s="6" r="C11" t="n">
        <v>22000000</v>
      </c>
      <c s="8" r="D11" t="n">
        <v>20000000</v>
      </c>
      <c s="8" r="E11" t="n">
        <v>21000000</v>
      </c>
    </row>
    <row spans="1:5" r="12">
      <c s="4" r="A12" t="s">
        <v>1062</v>
      </c>
      <c s="8" r="C12" t="n">
        <v>58000000</v>
      </c>
    </row>
    <row spans="1:5" r="13">
      <c s="4" r="A13" t="s">
        <v>1063</v>
      </c>
      <c s="4" r="C13" t="s">
        <v>1064</v>
      </c>
    </row>
    <row spans="1:5" r="14">
      <c s="4" r="A14" t="s">
        <v>1065</v>
      </c>
      <c s="6" r="C14" t="n">
        <v>0</v>
      </c>
      <c s="6" r="D14" t="n">
        <v>0</v>
      </c>
      <c s="6" r="E14" t="n">
        <v>0</v>
      </c>
    </row>
    <row spans="1:5" r="15">
      <c s="4" r="A15" t="s">
        <v>1066</v>
      </c>
    </row>
    <row spans="1:5" r="16">
      <c s="3" r="A16" t="s">
        <v>1053</v>
      </c>
    </row>
    <row spans="1:5" r="17">
      <c s="4" r="A17" t="s">
        <v>1057</v>
      </c>
      <c s="6" r="C17" t="n">
        <v>67000</v>
      </c>
      <c s="6" r="D17" t="n">
        <v>39000</v>
      </c>
    </row>
    <row spans="1:5" r="18">
      <c s="4" r="A18" t="s">
        <v>1058</v>
      </c>
      <c s="9" r="C18" t="n">
        <v>94.86</v>
      </c>
      <c s="9" r="D18" t="n">
        <v>89.86</v>
      </c>
    </row>
    <row spans="1:5" r="19">
      <c s="4" r="A19" t="s">
        <v>1059</v>
      </c>
      <c s="6" r="C19" t="n">
        <v>358000</v>
      </c>
      <c s="6" r="D19" t="n">
        <v>302000</v>
      </c>
    </row>
    <row spans="1:5" r="20">
      <c s="4" r="A20" t="s">
        <v>1060</v>
      </c>
      <c s="9" r="C20" t="n">
        <v>90.23999999999999</v>
      </c>
    </row>
    <row spans="1:5" r="21">
      <c s="4" r="A21" t="s">
        <v>1067</v>
      </c>
      <c s="4" r="C21" t="s">
        <v>916</v>
      </c>
    </row>
    <row spans="1:5" r="22">
      <c s="4" r="A22" t="s">
        <v>1068</v>
      </c>
    </row>
    <row spans="1:5" r="23">
      <c s="3" r="A23" t="s">
        <v>1053</v>
      </c>
    </row>
    <row spans="1:5" r="24">
      <c s="4" r="A24" t="s">
        <v>1069</v>
      </c>
      <c s="6" r="B24" t="n">
        <v>12000000</v>
      </c>
    </row>
    <row spans="1:5" r="25">
      <c s="4" r="A25" t="s">
        <v>1070</v>
      </c>
      <c s="4" r="C25" t="s">
        <v>482</v>
      </c>
    </row>
    <row spans="1:5" r="26">
      <c s="4" r="A26" t="s">
        <v>1071</v>
      </c>
      <c s="4" r="B26" t="s">
        <v>484</v>
      </c>
    </row>
    <row spans="1:5" r="27">
      <c s="4" r="A27" t="s">
        <v>1072</v>
      </c>
      <c s="4" r="B27" t="s">
        <v>1073</v>
      </c>
    </row>
    <row spans="1:5" r="28">
      <c s="4" r="A28" t="s">
        <v>1074</v>
      </c>
      <c s="8" r="B28" t="n">
        <v>25000</v>
      </c>
    </row>
    <row spans="1:5" r="29">
      <c s="4" r="A29" t="s">
        <v>1075</v>
      </c>
      <c s="4" r="B29" t="s">
        <v>1076</v>
      </c>
    </row>
    <row spans="1:5" r="30">
      <c s="4" r="A30" t="s">
        <v>1077</v>
      </c>
      <c s="6" r="C30" t="n">
        <v>100000</v>
      </c>
      <c s="6" r="D30" t="n">
        <v>100000</v>
      </c>
    </row>
    <row spans="1:5" r="31">
      <c s="4" r="A31" t="s">
        <v>1078</v>
      </c>
      <c s="9" r="C31" t="n">
        <v>67.90000000000001</v>
      </c>
      <c s="9" r="D31" t="n">
        <v>75.05</v>
      </c>
    </row>
    <row spans="1:5" r="32">
      <c s="4" r="A32" t="s">
        <v>1079</v>
      </c>
      <c s="9" r="C32" t="n">
        <v>78.62</v>
      </c>
      <c s="9" r="D32" t="n">
        <v>80.31</v>
      </c>
    </row>
    <row spans="1:5" r="33">
      <c s="4" r="A33" t="s">
        <v>1080</v>
      </c>
    </row>
    <row spans="1:5" r="34">
      <c s="3" r="A34" t="s">
        <v>1053</v>
      </c>
    </row>
    <row spans="1:5" r="35">
      <c s="4" r="A35" t="s">
        <v>1081</v>
      </c>
      <c s="6" r="C35" t="n">
        <v>0</v>
      </c>
    </row>
    <row spans="1:5" r="36">
      <c s="4" r="A36" t="s">
        <v>1082</v>
      </c>
      <c s="4" r="C36" t="s">
        <v>1083</v>
      </c>
    </row>
    <row spans="1:5" r="37">
      <c s="4" r="A37" t="s">
        <v>1084</v>
      </c>
      <c s="6" r="D37" t="n">
        <v>100000</v>
      </c>
    </row>
    <row spans="1:5" r="38">
      <c s="4" r="A38" t="s">
        <v>1085</v>
      </c>
      <c s="9" r="D38" t="n">
        <v>19.52</v>
      </c>
    </row>
    <row spans="1:5" r="39">
      <c s="4" r="A39" t="s">
        <v>1086</v>
      </c>
      <c s="6" r="C39" t="n">
        <v>100000</v>
      </c>
    </row>
    <row spans="1:5" r="40">
      <c s="4" r="A40" t="s">
        <v>1087</v>
      </c>
      <c s="9" r="C40" t="n">
        <v>19.94</v>
      </c>
    </row>
    <row spans="1:5" r="41">
      <c s="4" r="A41" t="s">
        <v>1088</v>
      </c>
      <c s="8" r="C41" t="n">
        <v>8000000</v>
      </c>
      <c s="8" r="D41" t="n">
        <v>18000000</v>
      </c>
      <c s="8" r="E41" t="n">
        <v>104000000</v>
      </c>
    </row>
    <row spans="1:5" r="42">
      <c s="4" r="A42" t="s">
        <v>1089</v>
      </c>
      <c s="8" r="C42" t="n">
        <v>3000000</v>
      </c>
      <c s="8" r="D42" t="n">
        <v>7000000</v>
      </c>
      <c s="8" r="E42" t="n">
        <v>32000000</v>
      </c>
    </row>
    <row spans="1:5" r="43">
      <c s="4" r="A43" t="s">
        <v>1090</v>
      </c>
      <c s="4" r="C43" t="s">
        <v>1091</v>
      </c>
    </row>
    <row spans="1:5" r="44">
      <c s="4" r="A44" t="s">
        <v>1092</v>
      </c>
      <c s="8" r="C44" t="n">
        <v>6000000</v>
      </c>
    </row>
    <row spans="1:5" r="45">
      <c s="4" r="A45" t="s">
        <v>1093</v>
      </c>
      <c s="8" r="C45" t="n">
        <v>5000000</v>
      </c>
    </row>
    <row spans="1:5" r="46">
      <c s="4" r="A46" t="s">
        <v>1094</v>
      </c>
      <c s="4" r="C46" t="s">
        <v>1095</v>
      </c>
    </row>
    <row spans="1:5" r="47">
      <c s="4" r="A47" t="s">
        <v>1096</v>
      </c>
      <c s="4" r="C47" t="s">
        <v>1097</v>
      </c>
    </row>
    <row spans="1:5" r="48">
      <c s="4" r="A48" t="s">
        <v>1098</v>
      </c>
    </row>
    <row spans="1:5" r="49">
      <c s="3" r="A49" t="s">
        <v>1053</v>
      </c>
    </row>
    <row spans="1:5" r="50">
      <c s="4" r="A50" t="s">
        <v>1099</v>
      </c>
      <c s="6" r="C50" t="n">
        <v>10300000</v>
      </c>
    </row>
    <row spans="1:5" r="51">
      <c s="4" r="A51" t="s">
        <v>1100</v>
      </c>
    </row>
    <row spans="1:5" r="52">
      <c s="3" r="A52" t="s">
        <v>1053</v>
      </c>
    </row>
    <row spans="1:5" r="53">
      <c s="4" r="A53" t="s">
        <v>1055</v>
      </c>
      <c s="6" r="C53" t="n">
        <v>124000</v>
      </c>
      <c s="6" r="D53" t="n">
        <v>177000</v>
      </c>
    </row>
    <row spans="1:5" r="54">
      <c s="4" r="A54" t="s">
        <v>1056</v>
      </c>
      <c s="9" r="C54" t="n">
        <v>90.03</v>
      </c>
      <c s="9" r="D54" t="n">
        <v>103.65</v>
      </c>
    </row>
    <row spans="1:5" r="55">
      <c s="4" r="A55" t="s">
        <v>1101</v>
      </c>
    </row>
    <row spans="1:5" r="56">
      <c s="3" r="A56" t="s">
        <v>1053</v>
      </c>
    </row>
    <row spans="1:5" r="57">
      <c s="4" r="A57" t="s">
        <v>1055</v>
      </c>
      <c s="6" r="C57" t="n">
        <v>1000000</v>
      </c>
    </row>
    <row spans="1:5" r="58">
      <c s="4" r="A58" t="s">
        <v>1056</v>
      </c>
      <c s="9" r="C58" t="n">
        <v>79.55</v>
      </c>
      <c s="9" r="D58" t="n">
        <v>81.75</v>
      </c>
      <c s="9" r="E58" t="n">
        <v>60.38</v>
      </c>
    </row>
    <row spans="1:5" r="59">
      <c s="4" r="A59" t="s">
        <v>1090</v>
      </c>
      <c s="4" r="C59" t="s">
        <v>500</v>
      </c>
    </row>
    <row spans="1:5" r="60">
      <c s="4" r="A60" t="s">
        <v>1102</v>
      </c>
      <c s="8" r="C60" t="n">
        <v>104000000</v>
      </c>
      <c s="8" r="D60" t="n">
        <v>91000000</v>
      </c>
      <c s="8" r="E60" t="n">
        <v>103000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s="1" r="A1" t="s">
        <v>1103</v>
      </c>
      <c s="2" r="B1" t="s">
        <v>1</v>
      </c>
    </row>
    <row spans="1:2" r="2">
      <c s="2" r="B2" t="s">
        <v>604</v>
      </c>
    </row>
    <row spans="1:2" r="3">
      <c s="3" r="A3" t="s">
        <v>1053</v>
      </c>
    </row>
    <row spans="1:2" r="4">
      <c s="4" r="A4" t="s">
        <v>1104</v>
      </c>
      <c s="4" r="B4" t="s">
        <v>1105</v>
      </c>
    </row>
    <row spans="1:2" r="5">
      <c s="4" r="A5" t="s">
        <v>1106</v>
      </c>
      <c s="4" r="B5" t="s">
        <v>1107</v>
      </c>
    </row>
    <row spans="1:2" r="6">
      <c s="4" r="A6" t="s">
        <v>1108</v>
      </c>
      <c s="4" r="B6" t="s">
        <v>1109</v>
      </c>
    </row>
    <row spans="1:2" r="7">
      <c s="4" r="A7" t="s">
        <v>916</v>
      </c>
      <c s="4" r="B7" t="s">
        <v>1110</v>
      </c>
    </row>
    <row spans="1:2" r="8">
      <c s="4" r="A8" t="s">
        <v>1111</v>
      </c>
      <c s="4" r="B8" t="s">
        <v>1112</v>
      </c>
    </row>
    <row spans="1:2" r="9">
      <c s="4" r="A9" t="s">
        <v>1113</v>
      </c>
      <c s="4" r="B9" t="s">
        <v>1114</v>
      </c>
    </row>
    <row spans="1:2" r="10">
      <c s="4" r="A10" t="s">
        <v>1115</v>
      </c>
      <c s="4" r="B10" t="s">
        <v>1116</v>
      </c>
    </row>
    <row spans="1:2" r="11">
      <c s="4" r="A11" t="s">
        <v>1117</v>
      </c>
    </row>
    <row spans="1:2" r="12">
      <c s="3" r="A12" t="s">
        <v>1053</v>
      </c>
    </row>
    <row spans="1:2" r="13">
      <c s="4" r="A13" t="s">
        <v>1118</v>
      </c>
      <c s="4" r="B13" t="s">
        <v>1119</v>
      </c>
    </row>
    <row spans="1:2" r="14">
      <c s="4" r="A14" t="s">
        <v>1120</v>
      </c>
    </row>
    <row spans="1:2" r="15">
      <c s="3" r="A15" t="s">
        <v>1053</v>
      </c>
    </row>
    <row spans="1:2" r="16">
      <c s="4" r="A16" t="s">
        <v>1118</v>
      </c>
      <c s="4" r="B16" t="s">
        <v>112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2</v>
      </c>
      <c s="2" r="B1" t="s">
        <v>1</v>
      </c>
    </row>
    <row spans="1:4" r="2">
      <c s="2" r="B2" t="s">
        <v>2</v>
      </c>
      <c s="2" r="C2" t="s">
        <v>32</v>
      </c>
      <c s="2" r="D2" t="s">
        <v>79</v>
      </c>
    </row>
    <row spans="1:4" r="3">
      <c s="3" r="A3" t="s">
        <v>263</v>
      </c>
    </row>
    <row spans="1:4" r="4">
      <c s="4" r="A4" t="s">
        <v>1123</v>
      </c>
      <c s="6" r="B4" t="n">
        <v>500000</v>
      </c>
    </row>
    <row spans="1:4" r="5">
      <c s="4" r="A5" t="s">
        <v>1124</v>
      </c>
      <c s="6" r="B5" t="n">
        <v>0</v>
      </c>
      <c s="6" r="C5" t="n">
        <v>0</v>
      </c>
      <c s="6" r="D5" t="n">
        <v>0</v>
      </c>
    </row>
    <row spans="1:4" r="6">
      <c s="4" r="A6" t="s">
        <v>1125</v>
      </c>
      <c s="6" r="B6" t="n">
        <v>-300000</v>
      </c>
    </row>
    <row spans="1:4" r="7">
      <c s="4" r="A7" t="s">
        <v>1126</v>
      </c>
      <c s="6" r="B7" t="n">
        <v>0</v>
      </c>
    </row>
    <row spans="1:4" r="8">
      <c s="4" r="A8" t="s">
        <v>1127</v>
      </c>
      <c s="6" r="B8" t="n">
        <v>200000</v>
      </c>
      <c s="6" r="C8" t="n">
        <v>500000</v>
      </c>
    </row>
    <row spans="1:4" r="9">
      <c s="4" r="A9" t="s">
        <v>1128</v>
      </c>
      <c s="6" r="B9" t="n">
        <v>200000</v>
      </c>
    </row>
    <row spans="1:4" r="10">
      <c s="4" r="A10" t="s">
        <v>1129</v>
      </c>
      <c s="9" r="B10" t="n">
        <v>48.41</v>
      </c>
    </row>
    <row spans="1:4" r="11">
      <c s="4" r="A11" t="s">
        <v>1130</v>
      </c>
      <c s="6" r="B11" t="n">
        <v>0</v>
      </c>
    </row>
    <row spans="1:4" r="12">
      <c s="4" r="A12" t="s">
        <v>1131</v>
      </c>
      <c s="10" r="B12" t="n">
        <v>50.78</v>
      </c>
    </row>
    <row spans="1:4" r="13">
      <c s="4" r="A13" t="s">
        <v>1132</v>
      </c>
      <c s="6" r="B13" t="n">
        <v>0</v>
      </c>
    </row>
    <row spans="1:4" r="14">
      <c s="4" r="A14" t="s">
        <v>1133</v>
      </c>
      <c s="6" r="B14" t="n">
        <v>0</v>
      </c>
      <c s="9" r="C14" t="n">
        <v>48.41</v>
      </c>
    </row>
    <row spans="1:4" r="15">
      <c s="4" r="A15" t="s">
        <v>1134</v>
      </c>
      <c s="9" r="B15" t="n">
        <v>42.8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1135</v>
      </c>
      <c s="2" r="B1" t="s">
        <v>1</v>
      </c>
    </row>
    <row spans="1:2" r="2">
      <c s="2" r="B2" t="s">
        <v>1136</v>
      </c>
    </row>
    <row spans="1:2" r="3">
      <c s="3" r="A3" t="s">
        <v>263</v>
      </c>
    </row>
    <row spans="1:2" r="4">
      <c s="4" r="A4" t="s">
        <v>1137</v>
      </c>
      <c s="11" r="B4" t="n">
        <v>2.6</v>
      </c>
    </row>
    <row spans="1:2" r="5">
      <c s="4" r="A5" t="s">
        <v>1138</v>
      </c>
      <c s="6" r="B5" t="n">
        <v>1</v>
      </c>
    </row>
    <row spans="1:2" r="6">
      <c s="4" r="A6" t="s">
        <v>1139</v>
      </c>
      <c s="11" r="B6" t="n">
        <v>-1.3</v>
      </c>
    </row>
    <row spans="1:2" r="7">
      <c s="4" r="A7" t="s">
        <v>1140</v>
      </c>
      <c s="11" r="B7" t="n">
        <v>-0.2</v>
      </c>
    </row>
    <row spans="1:2" r="8">
      <c s="4" r="A8" t="s">
        <v>1141</v>
      </c>
      <c s="11" r="B8" t="n">
        <v>2.1</v>
      </c>
    </row>
    <row spans="1:2" r="9">
      <c s="4" r="A9" t="s">
        <v>1142</v>
      </c>
      <c s="9" r="B9" t="n">
        <v>65.28</v>
      </c>
    </row>
    <row spans="1:2" r="10">
      <c s="4" r="A10" t="s">
        <v>1143</v>
      </c>
      <c s="10" r="B10" t="n">
        <v>79.55</v>
      </c>
    </row>
    <row spans="1:2" r="11">
      <c s="4" r="A11" t="s">
        <v>1144</v>
      </c>
      <c s="10" r="B11" t="n">
        <v>63.11</v>
      </c>
    </row>
    <row spans="1:2" r="12">
      <c s="4" r="A12" t="s">
        <v>1145</v>
      </c>
      <c s="10" r="B12" t="n">
        <v>72.75</v>
      </c>
    </row>
    <row spans="1:2" r="13">
      <c s="4" r="A13" t="s">
        <v>1146</v>
      </c>
      <c s="9" r="B13" t="n">
        <v>72.7900000000000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36"/>
  </cols>
  <sheetData>
    <row spans="1:2" r="1">
      <c s="1" r="A1" t="s">
        <v>1147</v>
      </c>
      <c s="2" r="B1" t="s">
        <v>1</v>
      </c>
    </row>
    <row spans="1:2" r="2">
      <c s="2" r="B2" t="s">
        <v>1148</v>
      </c>
    </row>
    <row spans="1:2" r="3">
      <c s="4" r="A3" t="s">
        <v>1149</v>
      </c>
    </row>
    <row spans="1:2" r="4">
      <c s="3" r="A4" t="s">
        <v>1150</v>
      </c>
    </row>
    <row spans="1:2" r="5">
      <c s="4" r="A5" t="s">
        <v>1151</v>
      </c>
      <c s="8" r="B5" t="n">
        <v>860000000</v>
      </c>
    </row>
    <row spans="1:2" r="6">
      <c s="4" r="A6" t="s">
        <v>1152</v>
      </c>
      <c s="4" r="B6" t="s">
        <v>916</v>
      </c>
    </row>
    <row spans="1:2" r="7">
      <c s="4" r="A7" t="s">
        <v>1153</v>
      </c>
    </row>
    <row spans="1:2" r="8">
      <c s="3" r="A8" t="s">
        <v>1150</v>
      </c>
    </row>
    <row spans="1:2" r="9">
      <c s="4" r="A9" t="s">
        <v>1151</v>
      </c>
      <c s="8" r="B9" t="n">
        <v>24000000</v>
      </c>
    </row>
    <row spans="1:2" r="10">
      <c s="4" r="A10" t="s">
        <v>1154</v>
      </c>
      <c s="10" r="B10" t="n">
        <v>1.15</v>
      </c>
    </row>
    <row spans="1:2" r="11">
      <c s="4" r="A11" t="s">
        <v>1152</v>
      </c>
      <c s="4" r="B11" t="s">
        <v>916</v>
      </c>
    </row>
    <row spans="1:2" r="12">
      <c s="4" r="A12" t="s">
        <v>1155</v>
      </c>
    </row>
    <row spans="1:2" r="13">
      <c s="3" r="A13" t="s">
        <v>1150</v>
      </c>
    </row>
    <row spans="1:2" r="14">
      <c s="4" r="A14" t="s">
        <v>1151</v>
      </c>
      <c s="8" r="B14" t="n">
        <v>250000000</v>
      </c>
    </row>
    <row spans="1:2" r="15">
      <c s="4" r="A15" t="s">
        <v>1156</v>
      </c>
      <c s="6" r="B15" t="n">
        <v>5</v>
      </c>
    </row>
    <row spans="1:2" r="16">
      <c s="4" r="A16" t="s">
        <v>1157</v>
      </c>
      <c s="4" r="B16" t="s">
        <v>115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9</v>
      </c>
      <c s="2" r="B1" t="s">
        <v>2</v>
      </c>
      <c s="2" r="C1" t="s">
        <v>32</v>
      </c>
    </row>
    <row spans="1:3" r="2">
      <c s="4" r="A2" t="s">
        <v>1160</v>
      </c>
    </row>
    <row spans="1:3" r="3">
      <c s="3" r="A3" t="s">
        <v>1161</v>
      </c>
    </row>
    <row spans="1:3" r="4">
      <c s="4" r="A4" t="s">
        <v>1162</v>
      </c>
      <c s="8" r="B4" t="n">
        <v>5</v>
      </c>
      <c s="8" r="C4" t="n">
        <v>5</v>
      </c>
    </row>
    <row spans="1:3" r="5">
      <c s="4" r="A5" t="s">
        <v>1163</v>
      </c>
    </row>
    <row spans="1:3" r="6">
      <c s="3" r="A6" t="s">
        <v>1161</v>
      </c>
    </row>
    <row spans="1:3" r="7">
      <c s="4" r="A7" t="s">
        <v>1162</v>
      </c>
      <c s="6" r="B7" t="n">
        <v>4</v>
      </c>
      <c s="6" r="C7" t="n">
        <v>4</v>
      </c>
    </row>
    <row spans="1:3" r="8">
      <c s="4" r="A8" t="s">
        <v>1164</v>
      </c>
    </row>
    <row spans="1:3" r="9">
      <c s="3" r="A9" t="s">
        <v>1161</v>
      </c>
    </row>
    <row spans="1:3" r="10">
      <c s="4" r="A10" t="s">
        <v>1162</v>
      </c>
      <c s="6" r="B10" t="n">
        <v>1</v>
      </c>
      <c s="6" r="C10" t="n">
        <v>1</v>
      </c>
    </row>
    <row spans="1:3" r="11">
      <c s="4" r="A11" t="s">
        <v>1165</v>
      </c>
    </row>
    <row spans="1:3" r="12">
      <c s="3" r="A12" t="s">
        <v>1161</v>
      </c>
    </row>
    <row spans="1:3" r="13">
      <c s="4" r="A13" t="s">
        <v>1162</v>
      </c>
      <c s="6" r="B13" t="n">
        <v>9</v>
      </c>
      <c s="6" r="C13" t="n">
        <v>9</v>
      </c>
    </row>
    <row spans="1:3" r="14">
      <c s="4" r="A14" t="s">
        <v>1166</v>
      </c>
    </row>
    <row spans="1:3" r="15">
      <c s="3" r="A15" t="s">
        <v>1161</v>
      </c>
    </row>
    <row spans="1:3" r="16">
      <c s="4" r="A16" t="s">
        <v>1167</v>
      </c>
      <c s="8" r="B16" t="n">
        <v>1</v>
      </c>
      <c s="8" r="C16" t="n">
        <v>2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8</v>
      </c>
      <c s="2" r="B1" t="s">
        <v>1</v>
      </c>
    </row>
    <row spans="1:4" r="2">
      <c s="2" r="B2" t="s">
        <v>2</v>
      </c>
      <c s="2" r="C2" t="s">
        <v>32</v>
      </c>
      <c s="2" r="D2" t="s">
        <v>79</v>
      </c>
    </row>
    <row spans="1:4" r="3">
      <c s="4" r="A3" t="s">
        <v>1169</v>
      </c>
    </row>
    <row spans="1:4" r="4">
      <c s="3" r="A4" t="s">
        <v>1170</v>
      </c>
    </row>
    <row spans="1:4" r="5">
      <c s="4" r="A5" t="s">
        <v>1171</v>
      </c>
      <c s="8" r="B5" t="n">
        <v>-21</v>
      </c>
      <c s="8" r="C5" t="n">
        <v>-2</v>
      </c>
      <c s="8" r="D5" t="n">
        <v>1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2</v>
      </c>
      <c s="2" r="B1" t="s">
        <v>1</v>
      </c>
    </row>
    <row spans="1:4" r="2">
      <c s="2" r="B2" t="s">
        <v>2</v>
      </c>
      <c s="2" r="C2" t="s">
        <v>32</v>
      </c>
      <c s="2" r="D2" t="s">
        <v>79</v>
      </c>
    </row>
    <row spans="1:4" r="3">
      <c s="3" r="A3" t="s">
        <v>1173</v>
      </c>
    </row>
    <row spans="1:4" r="4">
      <c s="4" r="A4" t="s">
        <v>1174</v>
      </c>
      <c s="8" r="B4" t="n">
        <v>-508</v>
      </c>
    </row>
    <row spans="1:4" r="5">
      <c s="4" r="A5" t="s">
        <v>1175</v>
      </c>
      <c s="6" r="B5" t="n">
        <v>-156</v>
      </c>
    </row>
    <row spans="1:4" r="6">
      <c s="4" r="A6" t="s">
        <v>1176</v>
      </c>
      <c s="6" r="B6" t="n">
        <v>-1</v>
      </c>
    </row>
    <row spans="1:4" r="7">
      <c s="4" r="A7" t="s">
        <v>1177</v>
      </c>
      <c s="6" r="B7" t="n">
        <v>-157</v>
      </c>
      <c s="8" r="C7" t="n">
        <v>-174</v>
      </c>
      <c s="8" r="D7" t="n">
        <v>5</v>
      </c>
    </row>
    <row spans="1:4" r="8">
      <c s="4" r="A8" t="s">
        <v>1178</v>
      </c>
      <c s="6" r="B8" t="n">
        <v>-3</v>
      </c>
      <c s="6" r="C8" t="n">
        <v>1</v>
      </c>
      <c s="6" r="D8" t="n">
        <v>-2</v>
      </c>
    </row>
    <row spans="1:4" r="9">
      <c s="4" r="A9" t="s">
        <v>125</v>
      </c>
      <c s="6" r="B9" t="n">
        <v>-160</v>
      </c>
      <c s="6" r="C9" t="n">
        <v>-172</v>
      </c>
      <c s="8" r="D9" t="n">
        <v>3</v>
      </c>
    </row>
    <row spans="1:4" r="10">
      <c s="4" r="A10" t="s">
        <v>1179</v>
      </c>
      <c s="6" r="B10" t="n">
        <v>-668</v>
      </c>
      <c s="6" r="C10" t="n">
        <v>-508</v>
      </c>
    </row>
    <row spans="1:4" r="11">
      <c s="4" r="A11" t="s">
        <v>1180</v>
      </c>
    </row>
    <row spans="1:4" r="12">
      <c s="3" r="A12" t="s">
        <v>1173</v>
      </c>
    </row>
    <row spans="1:4" r="13">
      <c s="4" r="A13" t="s">
        <v>1174</v>
      </c>
      <c s="6" r="B13" t="n">
        <v>2</v>
      </c>
    </row>
    <row spans="1:4" r="14">
      <c s="4" r="A14" t="s">
        <v>1175</v>
      </c>
      <c s="6" r="B14" t="n">
        <v>4</v>
      </c>
    </row>
    <row spans="1:4" r="15">
      <c s="4" r="A15" t="s">
        <v>1176</v>
      </c>
      <c s="6" r="B15" t="n">
        <v>-4</v>
      </c>
    </row>
    <row spans="1:4" r="16">
      <c s="4" r="A16" t="s">
        <v>1178</v>
      </c>
      <c s="6" r="B16" t="n">
        <v>-1</v>
      </c>
    </row>
    <row spans="1:4" r="17">
      <c s="4" r="A17" t="s">
        <v>125</v>
      </c>
      <c s="6" r="B17" t="n">
        <v>-1</v>
      </c>
    </row>
    <row spans="1:4" r="18">
      <c s="4" r="A18" t="s">
        <v>1179</v>
      </c>
      <c s="6" r="B18" t="n">
        <v>1</v>
      </c>
      <c s="6" r="C18" t="n">
        <v>2</v>
      </c>
    </row>
    <row spans="1:4" r="19">
      <c s="4" r="A19" t="s">
        <v>1181</v>
      </c>
    </row>
    <row spans="1:4" r="20">
      <c s="3" r="A20" t="s">
        <v>1173</v>
      </c>
    </row>
    <row spans="1:4" r="21">
      <c s="4" r="A21" t="s">
        <v>1174</v>
      </c>
      <c s="6" r="B21" t="n">
        <v>-77</v>
      </c>
    </row>
    <row spans="1:4" r="22">
      <c s="4" r="A22" t="s">
        <v>1175</v>
      </c>
      <c s="6" r="B22" t="n">
        <v>-3</v>
      </c>
    </row>
    <row spans="1:4" r="23">
      <c s="4" r="A23" t="s">
        <v>1176</v>
      </c>
      <c s="6" r="B23" t="n">
        <v>3</v>
      </c>
    </row>
    <row spans="1:4" r="24">
      <c s="4" r="A24" t="s">
        <v>1178</v>
      </c>
      <c s="6" r="B24" t="n">
        <v>-2</v>
      </c>
    </row>
    <row spans="1:4" r="25">
      <c s="4" r="A25" t="s">
        <v>125</v>
      </c>
      <c s="6" r="B25" t="n">
        <v>-2</v>
      </c>
    </row>
    <row spans="1:4" r="26">
      <c s="4" r="A26" t="s">
        <v>1179</v>
      </c>
      <c s="6" r="B26" t="n">
        <v>-79</v>
      </c>
      <c s="6" r="C26" t="n">
        <v>-77</v>
      </c>
    </row>
    <row spans="1:4" r="27">
      <c s="4" r="A27" t="s">
        <v>1182</v>
      </c>
    </row>
    <row spans="1:4" r="28">
      <c s="3" r="A28" t="s">
        <v>1173</v>
      </c>
    </row>
    <row spans="1:4" r="29">
      <c s="4" r="A29" t="s">
        <v>1174</v>
      </c>
      <c s="6" r="B29" t="n">
        <v>-434</v>
      </c>
    </row>
    <row spans="1:4" r="30">
      <c s="4" r="A30" t="s">
        <v>1175</v>
      </c>
      <c s="6" r="B30" t="n">
        <v>-156</v>
      </c>
    </row>
    <row spans="1:4" r="31">
      <c s="4" r="A31" t="s">
        <v>1177</v>
      </c>
      <c s="6" r="B31" t="n">
        <v>-156</v>
      </c>
    </row>
    <row spans="1:4" r="32">
      <c s="4" r="A32" t="s">
        <v>125</v>
      </c>
      <c s="6" r="B32" t="n">
        <v>-156</v>
      </c>
    </row>
    <row spans="1:4" r="33">
      <c s="4" r="A33" t="s">
        <v>1179</v>
      </c>
      <c s="6" r="B33" t="n">
        <v>-590</v>
      </c>
      <c s="6" r="C33" t="n">
        <v>-434</v>
      </c>
    </row>
    <row spans="1:4" r="34">
      <c s="4" r="A34" t="s">
        <v>1183</v>
      </c>
    </row>
    <row spans="1:4" r="35">
      <c s="3" r="A35" t="s">
        <v>1173</v>
      </c>
    </row>
    <row spans="1:4" r="36">
      <c s="4" r="A36" t="s">
        <v>1174</v>
      </c>
      <c s="6" r="B36" t="n">
        <v>1</v>
      </c>
    </row>
    <row spans="1:4" r="37">
      <c s="4" r="A37" t="s">
        <v>1175</v>
      </c>
      <c s="6" r="B37" t="n">
        <v>-1</v>
      </c>
    </row>
    <row spans="1:4" r="38">
      <c s="4" r="A38" t="s">
        <v>1177</v>
      </c>
      <c s="6" r="B38" t="n">
        <v>-1</v>
      </c>
    </row>
    <row spans="1:4" r="39">
      <c s="4" r="A39" t="s">
        <v>125</v>
      </c>
      <c s="8" r="B39" t="n">
        <v>-1</v>
      </c>
    </row>
    <row spans="1:4" r="40">
      <c s="4" r="A40" t="s">
        <v>1179</v>
      </c>
      <c s="8" r="C40" t="n">
        <v>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84</v>
      </c>
      <c s="2" r="B1" t="s">
        <v>1</v>
      </c>
    </row>
    <row spans="1:3" r="2">
      <c s="2" r="B2" t="s">
        <v>2</v>
      </c>
      <c s="2" r="C2" t="s">
        <v>32</v>
      </c>
    </row>
    <row spans="1:3" r="3">
      <c s="3" r="A3" t="s">
        <v>1185</v>
      </c>
    </row>
    <row spans="1:3" r="4">
      <c s="4" r="A4" t="s">
        <v>1186</v>
      </c>
      <c s="8" r="B4" t="n">
        <v>64</v>
      </c>
      <c s="8" r="C4" t="n">
        <v>8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7</v>
      </c>
      <c s="2" r="B1" t="s">
        <v>1</v>
      </c>
    </row>
    <row spans="1:4" r="2">
      <c s="2" r="B2" t="s">
        <v>2</v>
      </c>
      <c s="2" r="C2" t="s">
        <v>32</v>
      </c>
      <c s="2" r="D2" t="s">
        <v>79</v>
      </c>
    </row>
    <row spans="1:4" r="3">
      <c s="3" r="A3" t="s">
        <v>1188</v>
      </c>
    </row>
    <row spans="1:4" r="4">
      <c s="4" r="A4" t="s">
        <v>1189</v>
      </c>
      <c s="8" r="B4" t="n">
        <v>4</v>
      </c>
      <c s="8" r="C4" t="n">
        <v>3</v>
      </c>
    </row>
    <row spans="1:4" r="5">
      <c s="4" r="A5" t="s">
        <v>1190</v>
      </c>
      <c s="6" r="B5" t="n">
        <v>-4</v>
      </c>
      <c s="6" r="C5" t="n">
        <v>-1</v>
      </c>
      <c s="8" r="D5" t="n">
        <v>1</v>
      </c>
    </row>
    <row spans="1:4" r="6">
      <c s="4" r="A6" t="s">
        <v>1191</v>
      </c>
      <c s="6" r="C6" t="n">
        <v>2</v>
      </c>
      <c s="6" r="D6" t="n">
        <v>1</v>
      </c>
    </row>
    <row spans="1:4" r="7">
      <c s="3" r="A7" t="s">
        <v>1192</v>
      </c>
    </row>
    <row spans="1:4" r="8">
      <c s="4" r="A8" t="s">
        <v>1189</v>
      </c>
      <c s="6" r="B8" t="n">
        <v>-1</v>
      </c>
      <c s="6" r="C8" t="n">
        <v>1</v>
      </c>
    </row>
    <row spans="1:4" r="9">
      <c s="4" r="A9" t="s">
        <v>1193</v>
      </c>
      <c s="6" r="B9" t="n">
        <v>-1</v>
      </c>
      <c s="6" r="C9" t="n">
        <v>1</v>
      </c>
    </row>
    <row spans="1:4" r="10">
      <c s="3" r="A10" t="s">
        <v>1194</v>
      </c>
    </row>
    <row spans="1:4" r="11">
      <c s="4" r="A11" t="s">
        <v>1195</v>
      </c>
      <c s="6" r="B11" t="n">
        <v>-3</v>
      </c>
      <c s="6" r="C11" t="n">
        <v>-13</v>
      </c>
      <c s="6" r="D11" t="n">
        <v>21</v>
      </c>
    </row>
    <row spans="1:4" r="12">
      <c s="4" r="A12" t="s">
        <v>1190</v>
      </c>
      <c s="6" r="B12" t="n">
        <v>3</v>
      </c>
      <c s="6" r="C12" t="n">
        <v>-1</v>
      </c>
      <c s="6" r="D12" t="n">
        <v>3</v>
      </c>
    </row>
    <row spans="1:4" r="13">
      <c s="4" r="A13" t="s">
        <v>1196</v>
      </c>
      <c s="6" r="C13" t="n">
        <v>-14</v>
      </c>
      <c s="6" r="D13" t="n">
        <v>24</v>
      </c>
    </row>
    <row spans="1:4" r="14">
      <c s="3" r="A14" t="s">
        <v>1197</v>
      </c>
    </row>
    <row spans="1:4" r="15">
      <c s="4" r="A15" t="s">
        <v>1198</v>
      </c>
      <c s="6" r="B15" t="n">
        <v>-156</v>
      </c>
      <c s="6" r="C15" t="n">
        <v>-153</v>
      </c>
      <c s="6" r="D15" t="n">
        <v>-20</v>
      </c>
    </row>
    <row spans="1:4" r="16">
      <c s="4" r="A16" t="s">
        <v>1190</v>
      </c>
      <c s="6" r="C16" t="n">
        <v>-10</v>
      </c>
    </row>
    <row spans="1:4" r="17">
      <c s="4" r="A17" t="s">
        <v>1199</v>
      </c>
      <c s="6" r="B17" t="n">
        <v>-156</v>
      </c>
      <c s="6" r="C17" t="n">
        <v>-163</v>
      </c>
      <c s="6" r="D17" t="n">
        <v>-20</v>
      </c>
    </row>
    <row spans="1:4" r="18">
      <c s="4" r="A18" t="s">
        <v>1177</v>
      </c>
      <c s="6" r="B18" t="n">
        <v>-157</v>
      </c>
      <c s="6" r="C18" t="n">
        <v>-174</v>
      </c>
      <c s="6" r="D18" t="n">
        <v>5</v>
      </c>
    </row>
    <row spans="1:4" r="19">
      <c s="3" r="A19" t="s">
        <v>1200</v>
      </c>
    </row>
    <row spans="1:4" r="20">
      <c s="4" r="A20" t="s">
        <v>1201</v>
      </c>
      <c s="6" r="B20" t="n">
        <v>-1</v>
      </c>
    </row>
    <row spans="1:4" r="21">
      <c s="4" r="A21" t="s">
        <v>1202</v>
      </c>
      <c s="6" r="B21" t="n">
        <v>-1</v>
      </c>
    </row>
    <row spans="1:4" r="22">
      <c s="3" r="A22" t="s">
        <v>1203</v>
      </c>
    </row>
    <row spans="1:4" r="23">
      <c s="4" r="A23" t="s">
        <v>1204</v>
      </c>
      <c s="6" r="B23" t="n">
        <v>-2</v>
      </c>
      <c s="6" r="C23" t="n">
        <v>1</v>
      </c>
      <c s="6" r="D23" t="n">
        <v>-2</v>
      </c>
    </row>
    <row spans="1:4" r="24">
      <c s="4" r="A24" t="s">
        <v>1205</v>
      </c>
      <c s="6" r="B24" t="n">
        <v>-2</v>
      </c>
      <c s="6" r="C24" t="n">
        <v>1</v>
      </c>
      <c s="6" r="D24" t="n">
        <v>-2</v>
      </c>
    </row>
    <row spans="1:4" r="25">
      <c s="3" r="A25" t="s">
        <v>1206</v>
      </c>
    </row>
    <row spans="1:4" r="26">
      <c s="4" r="A26" t="s">
        <v>1207</v>
      </c>
      <c s="6" r="B26" t="n">
        <v>-3</v>
      </c>
      <c s="6" r="C26" t="n">
        <v>1</v>
      </c>
      <c s="6" r="D26" t="n">
        <v>-2</v>
      </c>
    </row>
    <row spans="1:4" r="27">
      <c s="3" r="A27" t="s">
        <v>1208</v>
      </c>
    </row>
    <row spans="1:4" r="28">
      <c s="4" r="A28" t="s">
        <v>1209</v>
      </c>
      <c s="6" r="B28" t="n">
        <v>3</v>
      </c>
      <c s="6" r="C28" t="n">
        <v>3</v>
      </c>
    </row>
    <row spans="1:4" r="29">
      <c s="4" r="A29" t="s">
        <v>1210</v>
      </c>
      <c s="6" r="B29" t="n">
        <v>-4</v>
      </c>
      <c s="6" r="C29" t="n">
        <v>-1</v>
      </c>
      <c s="6" r="D29" t="n">
        <v>1</v>
      </c>
    </row>
    <row spans="1:4" r="30">
      <c s="4" r="A30" t="s">
        <v>1211</v>
      </c>
      <c s="6" r="B30" t="n">
        <v>-1</v>
      </c>
      <c s="6" r="C30" t="n">
        <v>2</v>
      </c>
      <c s="6" r="D30" t="n">
        <v>1</v>
      </c>
    </row>
    <row spans="1:4" r="31">
      <c s="3" r="A31" t="s">
        <v>1212</v>
      </c>
    </row>
    <row spans="1:4" r="32">
      <c s="4" r="A32" t="s">
        <v>1209</v>
      </c>
      <c s="6" r="B32" t="n">
        <v>-1</v>
      </c>
      <c s="6" r="C32" t="n">
        <v>1</v>
      </c>
    </row>
    <row spans="1:4" r="33">
      <c s="4" r="A33" t="s">
        <v>1213</v>
      </c>
      <c s="6" r="B33" t="n">
        <v>-1</v>
      </c>
      <c s="6" r="C33" t="n">
        <v>1</v>
      </c>
    </row>
    <row spans="1:4" r="34">
      <c s="3" r="A34" t="s">
        <v>1214</v>
      </c>
    </row>
    <row spans="1:4" r="35">
      <c s="4" r="A35" t="s">
        <v>902</v>
      </c>
      <c s="6" r="B35" t="n">
        <v>-5</v>
      </c>
      <c s="6" r="C35" t="n">
        <v>-12</v>
      </c>
      <c s="6" r="D35" t="n">
        <v>19</v>
      </c>
    </row>
    <row spans="1:4" r="36">
      <c s="4" r="A36" t="s">
        <v>1215</v>
      </c>
      <c s="6" r="B36" t="n">
        <v>3</v>
      </c>
      <c s="6" r="C36" t="n">
        <v>-1</v>
      </c>
      <c s="6" r="D36" t="n">
        <v>3</v>
      </c>
    </row>
    <row spans="1:4" r="37">
      <c s="4" r="A37" t="s">
        <v>1216</v>
      </c>
      <c s="6" r="B37" t="n">
        <v>-2</v>
      </c>
      <c s="6" r="C37" t="n">
        <v>-13</v>
      </c>
      <c s="6" r="D37" t="n">
        <v>22</v>
      </c>
    </row>
    <row spans="1:4" r="38">
      <c s="3" r="A38" t="s">
        <v>1217</v>
      </c>
    </row>
    <row spans="1:4" r="39">
      <c s="4" r="A39" t="s">
        <v>1218</v>
      </c>
      <c s="6" r="B39" t="n">
        <v>-156</v>
      </c>
      <c s="6" r="C39" t="n">
        <v>-153</v>
      </c>
      <c s="6" r="D39" t="n">
        <v>-20</v>
      </c>
    </row>
    <row spans="1:4" r="40">
      <c s="4" r="A40" t="s">
        <v>1215</v>
      </c>
      <c s="6" r="C40" t="n">
        <v>-10</v>
      </c>
    </row>
    <row spans="1:4" r="41">
      <c s="4" r="A41" t="s">
        <v>1219</v>
      </c>
      <c s="6" r="B41" t="n">
        <v>-156</v>
      </c>
      <c s="6" r="C41" t="n">
        <v>-163</v>
      </c>
      <c s="6" r="D41" t="n">
        <v>-20</v>
      </c>
    </row>
    <row spans="1:4" r="42">
      <c s="4" r="A42" t="s">
        <v>1220</v>
      </c>
      <c s="8" r="B42" t="n">
        <v>-160</v>
      </c>
      <c s="8" r="C42" t="n">
        <v>-173</v>
      </c>
      <c s="8" r="D42" t="n">
        <v>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21</v>
      </c>
      <c s="2" r="B1" t="s">
        <v>1</v>
      </c>
    </row>
    <row spans="1:3" r="2">
      <c s="2" r="B2" t="s">
        <v>2</v>
      </c>
      <c s="2" r="C2" t="s">
        <v>32</v>
      </c>
    </row>
    <row spans="1:3" r="3">
      <c s="3" r="A3" t="s">
        <v>1185</v>
      </c>
    </row>
    <row spans="1:3" r="4">
      <c s="4" r="A4" t="s">
        <v>1222</v>
      </c>
      <c s="8" r="B4" t="n">
        <v>-15</v>
      </c>
      <c s="8" r="C4" t="n">
        <v>4</v>
      </c>
    </row>
    <row spans="1:3" r="5">
      <c s="4" r="A5" t="s">
        <v>58</v>
      </c>
      <c s="8" r="C5" t="n">
        <v>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1223</v>
      </c>
      <c s="2" r="B1" t="s">
        <v>598</v>
      </c>
    </row>
    <row spans="1:2" r="2">
      <c s="3" r="A2" t="s">
        <v>1224</v>
      </c>
    </row>
    <row spans="1:2" r="3">
      <c s="4" r="A3" t="s">
        <v>1225</v>
      </c>
      <c s="8" r="B3" t="n">
        <v>14</v>
      </c>
    </row>
    <row spans="1:2" r="4">
      <c s="4" r="A4" t="s">
        <v>986</v>
      </c>
    </row>
    <row spans="1:2" r="5">
      <c s="3" r="A5" t="s">
        <v>1224</v>
      </c>
    </row>
    <row spans="1:2" r="6">
      <c s="4" r="A6" t="s">
        <v>1225</v>
      </c>
      <c s="6" r="B6" t="n">
        <v>14</v>
      </c>
    </row>
    <row spans="1:2" r="7">
      <c s="4" r="A7" t="s">
        <v>1155</v>
      </c>
    </row>
    <row spans="1:2" r="8">
      <c s="3" r="A8" t="s">
        <v>1224</v>
      </c>
    </row>
    <row spans="1:2" r="9">
      <c s="4" r="A9" t="s">
        <v>1225</v>
      </c>
      <c s="6" r="B9" t="n">
        <v>4</v>
      </c>
    </row>
    <row spans="1:2" r="10">
      <c s="4" r="A10" t="s">
        <v>1226</v>
      </c>
    </row>
    <row spans="1:2" r="11">
      <c s="3" r="A11" t="s">
        <v>1224</v>
      </c>
    </row>
    <row spans="1:2" r="12">
      <c s="4" r="A12" t="s">
        <v>1225</v>
      </c>
      <c s="6" r="B12" t="n">
        <v>4</v>
      </c>
    </row>
    <row spans="1:2" r="13">
      <c s="4" r="A13" t="s">
        <v>1149</v>
      </c>
    </row>
    <row spans="1:2" r="14">
      <c s="3" r="A14" t="s">
        <v>1224</v>
      </c>
    </row>
    <row spans="1:2" r="15">
      <c s="4" r="A15" t="s">
        <v>1225</v>
      </c>
      <c s="6" r="B15" t="n">
        <v>10</v>
      </c>
    </row>
    <row spans="1:2" r="16">
      <c s="3" r="A16" t="s">
        <v>1227</v>
      </c>
    </row>
    <row spans="1:2" r="17">
      <c s="4" r="A17" t="s">
        <v>1228</v>
      </c>
      <c s="6" r="B17" t="n">
        <v>1</v>
      </c>
    </row>
    <row spans="1:2" r="18">
      <c s="4" r="A18" t="s">
        <v>1229</v>
      </c>
    </row>
    <row spans="1:2" r="19">
      <c s="3" r="A19" t="s">
        <v>1224</v>
      </c>
    </row>
    <row spans="1:2" r="20">
      <c s="4" r="A20" t="s">
        <v>1225</v>
      </c>
      <c s="6" r="B20" t="n">
        <v>10</v>
      </c>
    </row>
    <row spans="1:2" r="21">
      <c s="3" r="A21" t="s">
        <v>1227</v>
      </c>
    </row>
    <row spans="1:2" r="22">
      <c s="4" r="A22" t="s">
        <v>1228</v>
      </c>
      <c s="8" r="B22" t="n">
        <v>1</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0</v>
      </c>
      <c s="2" r="B1" t="s">
        <v>2</v>
      </c>
      <c s="2" r="C1" t="s">
        <v>32</v>
      </c>
    </row>
    <row spans="1:3" r="2">
      <c s="3" r="A2" t="s">
        <v>1224</v>
      </c>
    </row>
    <row spans="1:3" r="3">
      <c s="4" r="A3" t="s">
        <v>35</v>
      </c>
      <c s="8" r="B3" t="n">
        <v>54</v>
      </c>
      <c s="8" r="C3" t="n">
        <v>84</v>
      </c>
    </row>
    <row spans="1:3" r="4">
      <c s="4" r="A4" t="s">
        <v>1231</v>
      </c>
      <c s="6" r="B4" t="n">
        <v>402</v>
      </c>
      <c s="6" r="C4" t="n">
        <v>295</v>
      </c>
    </row>
    <row spans="1:3" r="5">
      <c s="4" r="A5" t="s">
        <v>1232</v>
      </c>
      <c s="6" r="B5" t="n">
        <v>141</v>
      </c>
      <c s="6" r="C5" t="n">
        <v>227</v>
      </c>
    </row>
    <row spans="1:3" r="6">
      <c s="4" r="A6" t="s">
        <v>1233</v>
      </c>
      <c s="6" r="B6" t="n">
        <v>610</v>
      </c>
      <c s="6" r="C6" t="n">
        <v>570</v>
      </c>
    </row>
    <row spans="1:3" r="7">
      <c s="3" r="A7" t="s">
        <v>1227</v>
      </c>
    </row>
    <row spans="1:3" r="8">
      <c s="4" r="A8" t="s">
        <v>1234</v>
      </c>
      <c s="6" r="B8" t="n">
        <v>2154</v>
      </c>
      <c s="6" r="C8" t="n">
        <v>2398</v>
      </c>
    </row>
    <row spans="1:3" r="9">
      <c s="4" r="A9" t="s">
        <v>868</v>
      </c>
      <c s="6" r="B9" t="n">
        <v>124</v>
      </c>
      <c s="6" r="C9" t="n">
        <v>176</v>
      </c>
    </row>
    <row spans="1:3" r="10">
      <c s="4" r="A10" t="s">
        <v>1235</v>
      </c>
      <c s="6" r="B10" t="n">
        <v>2278</v>
      </c>
      <c s="6" r="C10" t="n">
        <v>2574</v>
      </c>
    </row>
    <row spans="1:3" r="11">
      <c s="3" r="A11" t="s">
        <v>1224</v>
      </c>
    </row>
    <row spans="1:3" r="12">
      <c s="4" r="A12" t="s">
        <v>1236</v>
      </c>
      <c s="6" r="B12" t="n">
        <v>736</v>
      </c>
      <c s="6" r="C12" t="n">
        <v>704</v>
      </c>
    </row>
    <row spans="1:3" r="13">
      <c s="3" r="A13" t="s">
        <v>1227</v>
      </c>
    </row>
    <row spans="1:3" r="14">
      <c s="4" r="A14" t="s">
        <v>1237</v>
      </c>
      <c s="6" r="B14" t="n">
        <v>2304</v>
      </c>
      <c s="6" r="C14" t="n">
        <v>2685</v>
      </c>
    </row>
    <row spans="1:3" r="15">
      <c s="3" r="A15" t="s">
        <v>1238</v>
      </c>
    </row>
    <row spans="1:3" r="16">
      <c s="4" r="A16" t="s">
        <v>1239</v>
      </c>
      <c s="6" r="B16" t="n">
        <v>80</v>
      </c>
    </row>
    <row spans="1:3" r="17">
      <c s="4" r="A17" t="s">
        <v>1240</v>
      </c>
      <c s="6" r="B17" t="n">
        <v>32</v>
      </c>
    </row>
    <row spans="1:3" r="18">
      <c s="4" r="A18" t="s">
        <v>1241</v>
      </c>
      <c s="6" r="B18" t="n">
        <v>112</v>
      </c>
      <c s="6" r="C18" t="n">
        <v>110</v>
      </c>
    </row>
    <row spans="1:3" r="19">
      <c s="4" r="A19" t="s">
        <v>985</v>
      </c>
    </row>
    <row spans="1:3" r="20">
      <c s="3" r="A20" t="s">
        <v>1224</v>
      </c>
    </row>
    <row spans="1:3" r="21">
      <c s="4" r="A21" t="s">
        <v>35</v>
      </c>
      <c s="6" r="B21" t="n">
        <v>4</v>
      </c>
      <c s="6" r="C21" t="n">
        <v>3</v>
      </c>
    </row>
    <row spans="1:3" r="22">
      <c s="3" r="A22" t="s">
        <v>1227</v>
      </c>
    </row>
    <row spans="1:3" r="23">
      <c s="4" r="A23" t="s">
        <v>1234</v>
      </c>
      <c s="6" r="B23" t="n">
        <v>2154</v>
      </c>
      <c s="6" r="C23" t="n">
        <v>2398</v>
      </c>
    </row>
    <row spans="1:3" r="24">
      <c s="3" r="A24" t="s">
        <v>1224</v>
      </c>
    </row>
    <row spans="1:3" r="25">
      <c s="4" r="A25" t="s">
        <v>1242</v>
      </c>
      <c s="6" r="B25" t="n">
        <v>4</v>
      </c>
      <c s="6" r="C25" t="n">
        <v>3</v>
      </c>
    </row>
    <row spans="1:3" r="26">
      <c s="3" r="A26" t="s">
        <v>1227</v>
      </c>
    </row>
    <row spans="1:3" r="27">
      <c s="4" r="A27" t="s">
        <v>1243</v>
      </c>
      <c s="6" r="B27" t="n">
        <v>2178</v>
      </c>
      <c s="6" r="C27" t="n">
        <v>2503</v>
      </c>
    </row>
    <row spans="1:3" r="28">
      <c s="4" r="A28" t="s">
        <v>987</v>
      </c>
    </row>
    <row spans="1:3" r="29">
      <c s="3" r="A29" t="s">
        <v>1224</v>
      </c>
    </row>
    <row spans="1:3" r="30">
      <c s="4" r="A30" t="s">
        <v>1231</v>
      </c>
      <c s="6" r="B30" t="n">
        <v>402</v>
      </c>
      <c s="6" r="C30" t="n">
        <v>295</v>
      </c>
    </row>
    <row spans="1:3" r="31">
      <c s="4" r="A31" t="s">
        <v>1232</v>
      </c>
      <c s="6" r="B31" t="n">
        <v>141</v>
      </c>
      <c s="6" r="C31" t="n">
        <v>227</v>
      </c>
    </row>
    <row spans="1:3" r="32">
      <c s="4" r="A32" t="s">
        <v>1244</v>
      </c>
      <c s="6" r="B32" t="n">
        <v>63</v>
      </c>
      <c s="6" r="C32" t="n">
        <v>45</v>
      </c>
    </row>
    <row spans="1:3" r="33">
      <c s="3" r="A33" t="s">
        <v>1227</v>
      </c>
    </row>
    <row spans="1:3" r="34">
      <c s="4" r="A34" t="s">
        <v>868</v>
      </c>
      <c s="6" r="B34" t="n">
        <v>124</v>
      </c>
      <c s="6" r="C34" t="n">
        <v>176</v>
      </c>
    </row>
    <row spans="1:3" r="35">
      <c s="3" r="A35" t="s">
        <v>1224</v>
      </c>
    </row>
    <row spans="1:3" r="36">
      <c s="4" r="A36" t="s">
        <v>1245</v>
      </c>
      <c s="6" r="B36" t="n">
        <v>495</v>
      </c>
      <c s="6" r="C36" t="n">
        <v>369</v>
      </c>
    </row>
    <row spans="1:3" r="37">
      <c s="4" r="A37" t="s">
        <v>1246</v>
      </c>
      <c s="6" r="B37" t="n">
        <v>174</v>
      </c>
      <c s="6" r="C37" t="n">
        <v>287</v>
      </c>
    </row>
    <row spans="1:3" r="38">
      <c s="4" r="A38" t="s">
        <v>1247</v>
      </c>
      <c s="6" r="B38" t="n">
        <v>63</v>
      </c>
      <c s="6" r="C38" t="n">
        <v>45</v>
      </c>
    </row>
    <row spans="1:3" r="39">
      <c s="3" r="A39" t="s">
        <v>1227</v>
      </c>
    </row>
    <row spans="1:3" r="40">
      <c s="4" r="A40" t="s">
        <v>1248</v>
      </c>
      <c s="6" r="B40" t="n">
        <v>126</v>
      </c>
      <c s="6" r="C40" t="n">
        <v>182</v>
      </c>
    </row>
    <row spans="1:3" r="41">
      <c s="4" r="A41" t="s">
        <v>986</v>
      </c>
    </row>
    <row spans="1:3" r="42">
      <c s="3" r="A42" t="s">
        <v>1238</v>
      </c>
    </row>
    <row spans="1:3" r="43">
      <c s="4" r="A43" t="s">
        <v>1239</v>
      </c>
      <c s="6" r="B43" t="n">
        <v>80</v>
      </c>
      <c s="6" r="C43" t="n">
        <v>83</v>
      </c>
    </row>
    <row spans="1:3" r="44">
      <c s="4" r="A44" t="s">
        <v>1240</v>
      </c>
      <c s="8" r="B44" t="n">
        <v>32</v>
      </c>
      <c s="8" r="C44" t="n">
        <v>27</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249</v>
      </c>
      <c s="2" r="B1" t="s">
        <v>598</v>
      </c>
    </row>
    <row spans="1:2" r="2">
      <c s="3" r="A2" t="s">
        <v>274</v>
      </c>
    </row>
    <row spans="1:2" r="3">
      <c s="4" r="A3" t="s">
        <v>1250</v>
      </c>
      <c s="8" r="B3" t="n">
        <v>428</v>
      </c>
    </row>
    <row spans="1:2" r="4">
      <c s="4" r="A4" t="s">
        <v>1251</v>
      </c>
      <c s="6" r="B4" t="n">
        <v>106</v>
      </c>
    </row>
    <row spans="1:2" r="5">
      <c s="4" r="A5" t="s">
        <v>1252</v>
      </c>
      <c s="6" r="B5" t="n">
        <v>193</v>
      </c>
    </row>
    <row spans="1:2" r="6">
      <c s="4" r="A6" t="s">
        <v>1253</v>
      </c>
      <c s="6" r="B6" t="n">
        <v>129</v>
      </c>
    </row>
    <row spans="1:2" r="7">
      <c s="4" r="A7" t="s">
        <v>1254</v>
      </c>
      <c s="6" r="B7" t="n">
        <v>0</v>
      </c>
    </row>
    <row spans="1:2" r="8">
      <c s="4" r="A8" t="s">
        <v>1255</v>
      </c>
      <c s="6" r="B8" t="n">
        <v>9</v>
      </c>
    </row>
    <row spans="1:2" r="9">
      <c s="4" r="A9" t="s">
        <v>1256</v>
      </c>
      <c s="6" r="B9" t="n">
        <v>1</v>
      </c>
    </row>
    <row spans="1:2" r="10">
      <c s="4" r="A10" t="s">
        <v>1257</v>
      </c>
      <c s="6" r="B10" t="n">
        <v>2</v>
      </c>
    </row>
    <row spans="1:2" r="11">
      <c s="4" r="A11" t="s">
        <v>1258</v>
      </c>
      <c s="6" r="B11" t="n">
        <v>2</v>
      </c>
    </row>
    <row spans="1:2" r="12">
      <c s="4" r="A12" t="s">
        <v>1259</v>
      </c>
      <c s="6" r="B12" t="n">
        <v>4</v>
      </c>
    </row>
    <row spans="1:2" r="13">
      <c s="4" r="A13" t="s">
        <v>1260</v>
      </c>
      <c s="6" r="B13" t="n">
        <v>437</v>
      </c>
    </row>
    <row spans="1:2" r="14">
      <c s="4" r="A14" t="s">
        <v>1261</v>
      </c>
      <c s="6" r="B14" t="n">
        <v>107</v>
      </c>
    </row>
    <row spans="1:2" r="15">
      <c s="4" r="A15" t="s">
        <v>1262</v>
      </c>
      <c s="6" r="B15" t="n">
        <v>195</v>
      </c>
    </row>
    <row spans="1:2" r="16">
      <c s="4" r="A16" t="s">
        <v>1263</v>
      </c>
      <c s="6" r="B16" t="n">
        <v>131</v>
      </c>
    </row>
    <row spans="1:2" r="17">
      <c s="4" r="A17" t="s">
        <v>1264</v>
      </c>
      <c s="8" r="B17" t="n">
        <v>4</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6"/>
    <col customWidth="1" max="5" min="5" width="26"/>
  </cols>
  <sheetData>
    <row spans="1:5" r="1">
      <c s="1" r="A1" t="s">
        <v>1265</v>
      </c>
      <c s="2" r="B1" t="s">
        <v>1</v>
      </c>
    </row>
    <row spans="1:5" r="2">
      <c s="2" r="B2" t="s">
        <v>610</v>
      </c>
      <c s="2" r="C2" t="s">
        <v>1266</v>
      </c>
      <c s="2" r="D2" t="s">
        <v>528</v>
      </c>
      <c s="2" r="E2" t="s">
        <v>529</v>
      </c>
    </row>
    <row spans="1:5" r="3">
      <c s="3" r="A3" t="s">
        <v>1267</v>
      </c>
    </row>
    <row spans="1:5" r="4">
      <c s="4" r="A4" t="s">
        <v>1268</v>
      </c>
      <c s="6" r="D4" t="n">
        <v>22</v>
      </c>
      <c s="6" r="E4" t="n">
        <v>21</v>
      </c>
    </row>
    <row spans="1:5" r="5">
      <c s="4" r="A5" t="s">
        <v>1269</v>
      </c>
      <c s="8" r="D5" t="n">
        <v>39000000</v>
      </c>
    </row>
    <row spans="1:5" r="6">
      <c s="4" r="A6" t="s">
        <v>1270</v>
      </c>
      <c s="6" r="D6" t="n">
        <v>61000000</v>
      </c>
    </row>
    <row spans="1:5" r="7">
      <c s="4" r="A7" t="s">
        <v>1271</v>
      </c>
      <c s="6" r="D7" t="n">
        <v>35000000</v>
      </c>
    </row>
    <row spans="1:5" r="8">
      <c s="4" r="A8" t="s">
        <v>1272</v>
      </c>
      <c s="6" r="D8" t="n">
        <v>261000000</v>
      </c>
    </row>
    <row spans="1:5" r="9">
      <c s="4" r="A9" t="s">
        <v>1273</v>
      </c>
      <c s="6" r="D9" t="n">
        <v>93000000</v>
      </c>
    </row>
    <row spans="1:5" r="10">
      <c s="4" r="A10" t="s">
        <v>1274</v>
      </c>
      <c s="6" r="D10" t="n">
        <v>32000000</v>
      </c>
    </row>
    <row spans="1:5" r="11">
      <c s="4" r="A11" t="s">
        <v>1275</v>
      </c>
      <c s="6" r="D11" t="n">
        <v>6000000</v>
      </c>
    </row>
    <row spans="1:5" r="12">
      <c s="4" r="A12" t="s">
        <v>1276</v>
      </c>
      <c s="6" r="C12" t="n">
        <v>33</v>
      </c>
    </row>
    <row spans="1:5" r="13">
      <c s="4" r="A13" t="s">
        <v>1277</v>
      </c>
      <c s="6" r="D13" t="n">
        <v>0</v>
      </c>
    </row>
    <row spans="1:5" r="14">
      <c s="4" r="A14" t="s">
        <v>1278</v>
      </c>
      <c s="8" r="D14" t="n">
        <v>25000000</v>
      </c>
    </row>
    <row spans="1:5" r="15">
      <c s="4" r="A15" t="s">
        <v>1279</v>
      </c>
      <c s="4" r="D15" t="s">
        <v>1280</v>
      </c>
    </row>
    <row spans="1:5" r="16">
      <c s="4" r="A16" t="s">
        <v>1281</v>
      </c>
      <c s="8" r="D16" t="n">
        <v>75000000</v>
      </c>
      <c s="8" r="E16" t="n">
        <v>73000000</v>
      </c>
    </row>
    <row spans="1:5" r="17">
      <c s="4" r="A17" t="s">
        <v>1282</v>
      </c>
      <c s="6" r="D17" t="n">
        <v>65000000</v>
      </c>
      <c s="6" r="E17" t="n">
        <v>60000000</v>
      </c>
    </row>
    <row spans="1:5" r="18">
      <c s="4" r="A18" t="s">
        <v>1283</v>
      </c>
      <c s="8" r="B18" t="n">
        <v>1000000</v>
      </c>
    </row>
    <row spans="1:5" r="19">
      <c s="4" r="A19" t="s">
        <v>1284</v>
      </c>
    </row>
    <row spans="1:5" r="20">
      <c s="3" r="A20" t="s">
        <v>1267</v>
      </c>
    </row>
    <row spans="1:5" r="21">
      <c s="4" r="A21" t="s">
        <v>1285</v>
      </c>
      <c s="8" r="D21" t="n">
        <v>11000000</v>
      </c>
    </row>
    <row spans="1:5" r="22">
      <c s="4" r="A22" t="s">
        <v>1286</v>
      </c>
      <c s="6" r="D22" t="n">
        <v>2</v>
      </c>
    </row>
    <row spans="1:5" r="23">
      <c s="4" r="A23" t="s">
        <v>1287</v>
      </c>
    </row>
    <row spans="1:5" r="24">
      <c s="3" r="A24" t="s">
        <v>1267</v>
      </c>
    </row>
    <row spans="1:5" r="25">
      <c s="4" r="A25" t="s">
        <v>1288</v>
      </c>
      <c s="8" r="D25" t="n">
        <v>106000000</v>
      </c>
    </row>
    <row spans="1:5" r="26">
      <c s="4" r="A26" t="s">
        <v>1289</v>
      </c>
      <c s="6" r="D26" t="n">
        <v>1000000</v>
      </c>
    </row>
    <row spans="1:5" r="27">
      <c s="4" r="A27" t="s">
        <v>1290</v>
      </c>
    </row>
    <row spans="1:5" r="28">
      <c s="3" r="A28" t="s">
        <v>1267</v>
      </c>
    </row>
    <row spans="1:5" r="29">
      <c s="4" r="A29" t="s">
        <v>1288</v>
      </c>
      <c s="6" r="E29" t="n">
        <v>106000000</v>
      </c>
    </row>
    <row spans="1:5" r="30">
      <c s="4" r="A30" t="s">
        <v>1289</v>
      </c>
      <c s="8" r="E30" t="n">
        <v>2000000</v>
      </c>
    </row>
    <row spans="1:5" r="31">
      <c s="4" r="A31" t="s">
        <v>1291</v>
      </c>
    </row>
    <row spans="1:5" r="32">
      <c s="3" r="A32" t="s">
        <v>1267</v>
      </c>
    </row>
    <row spans="1:5" r="33">
      <c s="4" r="A33" t="s">
        <v>1292</v>
      </c>
      <c s="6" r="D33" t="n">
        <v>331000000</v>
      </c>
    </row>
    <row spans="1:5" r="34">
      <c s="4" r="A34" t="s">
        <v>1293</v>
      </c>
      <c s="6" r="D34" t="n">
        <v>72000000</v>
      </c>
    </row>
    <row spans="1:5" r="35">
      <c s="4" r="A35" t="s">
        <v>1294</v>
      </c>
      <c s="6" r="D35" t="n">
        <v>74000000</v>
      </c>
    </row>
    <row spans="1:5" r="36">
      <c s="4" r="A36" t="s">
        <v>1295</v>
      </c>
      <c s="6" r="D36" t="n">
        <v>75000000</v>
      </c>
    </row>
    <row spans="1:5" r="37">
      <c s="4" r="A37" t="s">
        <v>1296</v>
      </c>
      <c s="6" r="D37" t="n">
        <v>77000000</v>
      </c>
    </row>
    <row spans="1:5" r="38">
      <c s="4" r="A38" t="s">
        <v>1297</v>
      </c>
      <c s="8" r="D38" t="n">
        <v>330000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298</v>
      </c>
      <c s="2" r="B1" t="s">
        <v>598</v>
      </c>
    </row>
    <row spans="1:2" r="2">
      <c s="3" r="A2" t="s">
        <v>274</v>
      </c>
    </row>
    <row spans="1:2" r="3">
      <c s="4" r="A3" t="s">
        <v>1299</v>
      </c>
      <c s="8" r="B3" t="n">
        <v>80</v>
      </c>
    </row>
    <row spans="1:2" r="4">
      <c s="4" r="A4" t="s">
        <v>1300</v>
      </c>
      <c s="6" r="B4" t="n">
        <v>77</v>
      </c>
    </row>
    <row spans="1:2" r="5">
      <c s="4" r="A5" t="s">
        <v>1301</v>
      </c>
      <c s="6" r="B5" t="n">
        <v>0</v>
      </c>
    </row>
    <row spans="1:2" r="6">
      <c s="4" r="A6" t="s">
        <v>1302</v>
      </c>
      <c s="6" r="B6" t="n">
        <v>0</v>
      </c>
    </row>
    <row spans="1:2" r="7">
      <c s="4" r="A7" t="s">
        <v>1303</v>
      </c>
      <c s="8" r="B7" t="n">
        <v>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9"/>
  </cols>
  <sheetData>
    <row spans="1:2" r="1">
      <c s="1" r="A1" t="s">
        <v>1304</v>
      </c>
      <c s="2" r="B1" t="s">
        <v>1</v>
      </c>
    </row>
    <row spans="1:2" r="2">
      <c s="2" r="B2" t="s">
        <v>1305</v>
      </c>
    </row>
    <row spans="1:2" r="3">
      <c s="3" r="A3" t="s">
        <v>277</v>
      </c>
    </row>
    <row spans="1:2" r="4">
      <c s="4" r="A4" t="s">
        <v>1306</v>
      </c>
      <c s="6" r="B4" t="n">
        <v>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07</v>
      </c>
      <c s="2" r="B1" t="s">
        <v>514</v>
      </c>
      <c s="2" r="J1" t="s">
        <v>1</v>
      </c>
    </row>
    <row spans="1:12" r="2">
      <c s="2" r="B2" t="s">
        <v>2</v>
      </c>
      <c s="2" r="C2" t="s">
        <v>515</v>
      </c>
      <c s="2" r="D2" t="s">
        <v>4</v>
      </c>
      <c s="2" r="E2" t="s">
        <v>516</v>
      </c>
      <c s="2" r="F2" t="s">
        <v>32</v>
      </c>
      <c s="2" r="G2" t="s">
        <v>517</v>
      </c>
      <c s="2" r="H2" t="s">
        <v>518</v>
      </c>
      <c s="2" r="I2" t="s">
        <v>519</v>
      </c>
      <c s="2" r="J2" t="s">
        <v>2</v>
      </c>
      <c s="2" r="K2" t="s">
        <v>32</v>
      </c>
      <c s="2" r="L2" t="s">
        <v>79</v>
      </c>
    </row>
    <row spans="1:12" r="3">
      <c s="3" r="A3" t="s">
        <v>1308</v>
      </c>
    </row>
    <row spans="1:12" r="4">
      <c s="4" r="A4" t="s">
        <v>85</v>
      </c>
      <c s="8" r="B4" t="n">
        <v>1433</v>
      </c>
      <c s="8" r="C4" t="n">
        <v>1434</v>
      </c>
      <c s="8" r="D4" t="n">
        <v>1481</v>
      </c>
      <c s="8" r="E4" t="n">
        <v>1415</v>
      </c>
      <c s="8" r="F4" t="n">
        <v>1493</v>
      </c>
      <c s="8" r="G4" t="n">
        <v>1493</v>
      </c>
      <c s="8" r="H4" t="n">
        <v>1539</v>
      </c>
      <c s="8" r="I4" t="n">
        <v>1458</v>
      </c>
      <c s="8" r="J4" t="n">
        <v>5763</v>
      </c>
      <c s="8" r="K4" t="n">
        <v>5983</v>
      </c>
      <c s="8" r="L4" t="n">
        <v>6115</v>
      </c>
    </row>
    <row spans="1:12" r="5">
      <c s="4" r="A5" t="s">
        <v>1309</v>
      </c>
      <c s="6" r="J5" t="n">
        <v>2736</v>
      </c>
      <c s="6" r="K5" t="n">
        <v>2711</v>
      </c>
      <c s="6" r="L5" t="n">
        <v>2614</v>
      </c>
    </row>
    <row spans="1:12" r="6">
      <c s="4" r="A6" t="s">
        <v>1310</v>
      </c>
      <c s="6" r="J6" t="n">
        <v>-388</v>
      </c>
      <c s="6" r="K6" t="n">
        <v>-402</v>
      </c>
      <c s="6" r="L6" t="n">
        <v>-384</v>
      </c>
    </row>
    <row spans="1:12" r="7">
      <c s="4" r="A7" t="s">
        <v>98</v>
      </c>
      <c s="6" r="J7" t="n">
        <v>-1</v>
      </c>
      <c s="6" r="K7" t="n">
        <v>-33</v>
      </c>
      <c s="6" r="L7" t="n">
        <v>-23</v>
      </c>
    </row>
    <row spans="1:12" r="8">
      <c s="4" r="A8" t="s">
        <v>1311</v>
      </c>
      <c s="6" r="J8" t="n">
        <v>-100</v>
      </c>
      <c s="6" r="K8" t="n">
        <v>4</v>
      </c>
      <c s="6" r="L8" t="n">
        <v>-1</v>
      </c>
    </row>
    <row spans="1:12" r="9">
      <c s="4" r="A9" t="s">
        <v>1312</v>
      </c>
      <c s="6" r="J9" t="n">
        <v>-31</v>
      </c>
      <c s="6" r="K9" t="n">
        <v>-46</v>
      </c>
      <c s="6" r="L9" t="n">
        <v>-42</v>
      </c>
    </row>
    <row spans="1:12" r="10">
      <c s="4" r="A10" t="s">
        <v>883</v>
      </c>
      <c s="6" r="J10" t="n">
        <v>-116</v>
      </c>
      <c s="6" r="K10" t="n">
        <v>-97</v>
      </c>
      <c s="6" r="L10" t="n">
        <v>-103</v>
      </c>
    </row>
    <row spans="1:12" r="11">
      <c s="4" r="A11" t="s">
        <v>97</v>
      </c>
      <c s="6" r="K11" t="n">
        <v>-1</v>
      </c>
      <c s="6" r="L11" t="n">
        <v>4</v>
      </c>
    </row>
    <row spans="1:12" r="12">
      <c s="4" r="A12" t="s">
        <v>163</v>
      </c>
      <c s="6" r="J12" t="n">
        <v>-280</v>
      </c>
      <c s="6" r="K12" t="n">
        <v>-283</v>
      </c>
      <c s="6" r="L12" t="n">
        <v>-267</v>
      </c>
    </row>
    <row spans="1:12" r="13">
      <c s="4" r="A13" t="s">
        <v>108</v>
      </c>
      <c s="6" r="K13" t="n">
        <v>-10</v>
      </c>
      <c s="6" r="L13" t="n">
        <v>71</v>
      </c>
    </row>
    <row spans="1:12" r="14">
      <c s="4" r="A14" t="s">
        <v>100</v>
      </c>
      <c s="6" r="J14" t="n">
        <v>-180</v>
      </c>
      <c s="6" r="K14" t="n">
        <v>-139</v>
      </c>
      <c s="6" r="L14" t="n">
        <v>-263</v>
      </c>
    </row>
    <row spans="1:12" r="15">
      <c s="4" r="A15" t="s">
        <v>105</v>
      </c>
      <c s="6" r="B15" t="n">
        <v>166</v>
      </c>
      <c s="8" r="C15" t="n">
        <v>88</v>
      </c>
      <c s="8" r="D15" t="n">
        <v>136</v>
      </c>
      <c s="8" r="E15" t="n">
        <v>99</v>
      </c>
      <c s="6" r="F15" t="n">
        <v>234</v>
      </c>
      <c s="8" r="G15" t="n">
        <v>109</v>
      </c>
      <c s="8" r="H15" t="n">
        <v>153</v>
      </c>
      <c s="8" r="I15" t="n">
        <v>137</v>
      </c>
      <c s="6" r="J15" t="n">
        <v>489</v>
      </c>
      <c s="6" r="K15" t="n">
        <v>633</v>
      </c>
      <c s="6" r="L15" t="n">
        <v>635</v>
      </c>
    </row>
    <row spans="1:12" r="16">
      <c s="4" r="A16" t="s">
        <v>1313</v>
      </c>
      <c s="6" r="J16" t="n">
        <v>403</v>
      </c>
      <c s="6" r="K16" t="n">
        <v>376</v>
      </c>
      <c s="6" r="L16" t="n">
        <v>388</v>
      </c>
    </row>
    <row spans="1:12" r="17">
      <c s="4" r="A17" t="s">
        <v>1314</v>
      </c>
      <c s="6" r="B17" t="n">
        <v>8268</v>
      </c>
      <c s="6" r="F17" t="n">
        <v>8659</v>
      </c>
      <c s="6" r="J17" t="n">
        <v>8268</v>
      </c>
      <c s="6" r="K17" t="n">
        <v>8659</v>
      </c>
    </row>
    <row spans="1:12" r="18">
      <c s="4" r="A18" t="s">
        <v>1315</v>
      </c>
    </row>
    <row spans="1:12" r="19">
      <c s="3" r="A19" t="s">
        <v>1308</v>
      </c>
    </row>
    <row spans="1:12" r="20">
      <c s="4" r="A20" t="s">
        <v>85</v>
      </c>
      <c s="6" r="J20" t="n">
        <v>2915</v>
      </c>
      <c s="6" r="K20" t="n">
        <v>3173</v>
      </c>
      <c s="6" r="L20" t="n">
        <v>3417</v>
      </c>
    </row>
    <row spans="1:12" r="21">
      <c s="4" r="A21" t="s">
        <v>1316</v>
      </c>
      <c s="6" r="J21" t="n">
        <v>1237</v>
      </c>
      <c s="6" r="K21" t="n">
        <v>1314</v>
      </c>
      <c s="6" r="L21" t="n">
        <v>1334</v>
      </c>
    </row>
    <row spans="1:12" r="22">
      <c s="4" r="A22" t="s">
        <v>1317</v>
      </c>
      <c s="6" r="J22" t="n">
        <v>72</v>
      </c>
      <c s="6" r="K22" t="n">
        <v>73</v>
      </c>
      <c s="6" r="L22" t="n">
        <v>68</v>
      </c>
    </row>
    <row spans="1:12" r="23">
      <c s="4" r="A23" t="s">
        <v>1313</v>
      </c>
      <c s="6" r="J23" t="n">
        <v>305</v>
      </c>
      <c s="6" r="K23" t="n">
        <v>230</v>
      </c>
      <c s="6" r="L23" t="n">
        <v>305</v>
      </c>
    </row>
    <row spans="1:12" r="24">
      <c s="4" r="A24" t="s">
        <v>1314</v>
      </c>
      <c s="6" r="B24" t="n">
        <v>4259</v>
      </c>
      <c s="6" r="F24" t="n">
        <v>4871</v>
      </c>
      <c s="6" r="J24" t="n">
        <v>4259</v>
      </c>
      <c s="6" r="K24" t="n">
        <v>4871</v>
      </c>
    </row>
    <row spans="1:12" r="25">
      <c s="4" r="A25" t="s">
        <v>1318</v>
      </c>
      <c s="6" r="B25" t="n">
        <v>183</v>
      </c>
      <c s="6" r="F25" t="n">
        <v>214</v>
      </c>
      <c s="6" r="J25" t="n">
        <v>183</v>
      </c>
      <c s="6" r="K25" t="n">
        <v>214</v>
      </c>
    </row>
    <row spans="1:12" r="26">
      <c s="4" r="A26" t="s">
        <v>1319</v>
      </c>
    </row>
    <row spans="1:12" r="27">
      <c s="3" r="A27" t="s">
        <v>1308</v>
      </c>
    </row>
    <row spans="1:12" r="28">
      <c s="4" r="A28" t="s">
        <v>85</v>
      </c>
      <c s="6" r="J28" t="n">
        <v>1472</v>
      </c>
      <c s="6" r="K28" t="n">
        <v>1559</v>
      </c>
      <c s="6" r="L28" t="n">
        <v>1548</v>
      </c>
    </row>
    <row spans="1:12" r="29">
      <c s="4" r="A29" t="s">
        <v>1316</v>
      </c>
      <c s="6" r="J29" t="n">
        <v>691</v>
      </c>
      <c s="6" r="K29" t="n">
        <v>697</v>
      </c>
      <c s="6" r="L29" t="n">
        <v>617</v>
      </c>
    </row>
    <row spans="1:12" r="30">
      <c s="4" r="A30" t="s">
        <v>1317</v>
      </c>
      <c s="6" r="J30" t="n">
        <v>41</v>
      </c>
      <c s="6" r="K30" t="n">
        <v>38</v>
      </c>
      <c s="6" r="L30" t="n">
        <v>32</v>
      </c>
    </row>
    <row spans="1:12" r="31">
      <c s="4" r="A31" t="s">
        <v>1313</v>
      </c>
      <c s="6" r="J31" t="n">
        <v>165</v>
      </c>
      <c s="6" r="K31" t="n">
        <v>151</v>
      </c>
      <c s="6" r="L31" t="n">
        <v>256</v>
      </c>
    </row>
    <row spans="1:12" r="32">
      <c s="4" r="A32" t="s">
        <v>1314</v>
      </c>
      <c s="6" r="B32" t="n">
        <v>1564</v>
      </c>
      <c s="6" r="F32" t="n">
        <v>1845</v>
      </c>
      <c s="6" r="J32" t="n">
        <v>1564</v>
      </c>
      <c s="6" r="K32" t="n">
        <v>1845</v>
      </c>
    </row>
    <row spans="1:12" r="33">
      <c s="4" r="A33" t="s">
        <v>1318</v>
      </c>
      <c s="6" r="B33" t="n">
        <v>26</v>
      </c>
      <c s="6" r="F33" t="n">
        <v>50</v>
      </c>
      <c s="6" r="J33" t="n">
        <v>26</v>
      </c>
      <c s="6" r="K33" t="n">
        <v>50</v>
      </c>
    </row>
    <row spans="1:12" r="34">
      <c s="4" r="A34" t="s">
        <v>1320</v>
      </c>
    </row>
    <row spans="1:12" r="35">
      <c s="3" r="A35" t="s">
        <v>1308</v>
      </c>
    </row>
    <row spans="1:12" r="36">
      <c s="4" r="A36" t="s">
        <v>85</v>
      </c>
      <c s="6" r="J36" t="n">
        <v>475</v>
      </c>
      <c s="6" r="K36" t="n">
        <v>597</v>
      </c>
      <c s="6" r="L36" t="n">
        <v>615</v>
      </c>
    </row>
    <row spans="1:12" r="37">
      <c s="4" r="A37" t="s">
        <v>1316</v>
      </c>
      <c s="6" r="J37" t="n">
        <v>175</v>
      </c>
      <c s="6" r="K37" t="n">
        <v>220</v>
      </c>
      <c s="6" r="L37" t="n">
        <v>220</v>
      </c>
    </row>
    <row spans="1:12" r="38">
      <c s="4" r="A38" t="s">
        <v>1317</v>
      </c>
      <c s="6" r="J38" t="n">
        <v>1</v>
      </c>
    </row>
    <row spans="1:12" r="39">
      <c s="4" r="A39" t="s">
        <v>1313</v>
      </c>
      <c s="6" r="J39" t="n">
        <v>27</v>
      </c>
      <c s="6" r="K39" t="n">
        <v>53</v>
      </c>
      <c s="6" r="L39" t="n">
        <v>45</v>
      </c>
    </row>
    <row spans="1:12" r="40">
      <c s="4" r="A40" t="s">
        <v>1314</v>
      </c>
      <c s="6" r="B40" t="n">
        <v>634</v>
      </c>
      <c s="6" r="F40" t="n">
        <v>840</v>
      </c>
      <c s="6" r="J40" t="n">
        <v>634</v>
      </c>
      <c s="6" r="K40" t="n">
        <v>840</v>
      </c>
    </row>
    <row spans="1:12" r="41">
      <c s="4" r="A41" t="s">
        <v>1318</v>
      </c>
      <c s="6" r="B41" t="n">
        <v>22</v>
      </c>
      <c s="6" r="F41" t="n">
        <v>24</v>
      </c>
      <c s="6" r="J41" t="n">
        <v>22</v>
      </c>
      <c s="6" r="K41" t="n">
        <v>24</v>
      </c>
    </row>
    <row spans="1:12" r="42">
      <c s="4" r="A42" t="s">
        <v>1321</v>
      </c>
    </row>
    <row spans="1:12" r="43">
      <c s="3" r="A43" t="s">
        <v>1308</v>
      </c>
    </row>
    <row spans="1:12" r="44">
      <c s="4" r="A44" t="s">
        <v>85</v>
      </c>
      <c s="6" r="J44" t="n">
        <v>287</v>
      </c>
      <c s="6" r="K44" t="n">
        <v>354</v>
      </c>
      <c s="6" r="L44" t="n">
        <v>349</v>
      </c>
    </row>
    <row spans="1:12" r="45">
      <c s="4" r="A45" t="s">
        <v>1316</v>
      </c>
      <c s="6" r="J45" t="n">
        <v>203</v>
      </c>
      <c s="6" r="K45" t="n">
        <v>228</v>
      </c>
      <c s="6" r="L45" t="n">
        <v>221</v>
      </c>
    </row>
    <row spans="1:12" r="46">
      <c s="4" r="A46" t="s">
        <v>1317</v>
      </c>
      <c s="6" r="J46" t="n">
        <v>29</v>
      </c>
      <c s="6" r="K46" t="n">
        <v>34</v>
      </c>
      <c s="6" r="L46" t="n">
        <v>34</v>
      </c>
    </row>
    <row spans="1:12" r="47">
      <c s="4" r="A47" t="s">
        <v>1313</v>
      </c>
      <c s="6" r="J47" t="n">
        <v>20</v>
      </c>
      <c s="6" r="K47" t="n">
        <v>12</v>
      </c>
      <c s="6" r="L47" t="n">
        <v>17</v>
      </c>
    </row>
    <row spans="1:12" r="48">
      <c s="4" r="A48" t="s">
        <v>1314</v>
      </c>
      <c s="6" r="B48" t="n">
        <v>685</v>
      </c>
      <c s="6" r="F48" t="n">
        <v>901</v>
      </c>
      <c s="6" r="J48" t="n">
        <v>685</v>
      </c>
      <c s="6" r="K48" t="n">
        <v>901</v>
      </c>
    </row>
    <row spans="1:12" r="49">
      <c s="4" r="A49" t="s">
        <v>1318</v>
      </c>
      <c s="6" r="B49" t="n">
        <v>122</v>
      </c>
      <c s="6" r="F49" t="n">
        <v>125</v>
      </c>
      <c s="6" r="J49" t="n">
        <v>122</v>
      </c>
      <c s="6" r="K49" t="n">
        <v>125</v>
      </c>
    </row>
    <row spans="1:12" r="50">
      <c s="4" r="A50" t="s">
        <v>1322</v>
      </c>
    </row>
    <row spans="1:12" r="51">
      <c s="3" r="A51" t="s">
        <v>1308</v>
      </c>
    </row>
    <row spans="1:12" r="52">
      <c s="4" r="A52" t="s">
        <v>85</v>
      </c>
      <c s="6" r="J52" t="n">
        <v>681</v>
      </c>
      <c s="6" r="K52" t="n">
        <v>663</v>
      </c>
      <c s="6" r="L52" t="n">
        <v>905</v>
      </c>
    </row>
    <row spans="1:12" r="53">
      <c s="4" r="A53" t="s">
        <v>1316</v>
      </c>
      <c s="6" r="J53" t="n">
        <v>168</v>
      </c>
      <c s="6" r="K53" t="n">
        <v>169</v>
      </c>
      <c s="6" r="L53" t="n">
        <v>276</v>
      </c>
    </row>
    <row spans="1:12" r="54">
      <c s="4" r="A54" t="s">
        <v>1317</v>
      </c>
      <c s="6" r="J54" t="n">
        <v>1</v>
      </c>
      <c s="6" r="K54" t="n">
        <v>1</v>
      </c>
      <c s="6" r="L54" t="n">
        <v>2</v>
      </c>
    </row>
    <row spans="1:12" r="55">
      <c s="4" r="A55" t="s">
        <v>1313</v>
      </c>
      <c s="6" r="J55" t="n">
        <v>93</v>
      </c>
      <c s="6" r="K55" t="n">
        <v>14</v>
      </c>
      <c s="6" r="L55" t="n">
        <v>-13</v>
      </c>
    </row>
    <row spans="1:12" r="56">
      <c s="4" r="A56" t="s">
        <v>1314</v>
      </c>
      <c s="6" r="B56" t="n">
        <v>1376</v>
      </c>
      <c s="6" r="F56" t="n">
        <v>1285</v>
      </c>
      <c s="6" r="J56" t="n">
        <v>1376</v>
      </c>
      <c s="6" r="K56" t="n">
        <v>1285</v>
      </c>
    </row>
    <row spans="1:12" r="57">
      <c s="4" r="A57" t="s">
        <v>1318</v>
      </c>
      <c s="6" r="B57" t="n">
        <v>13</v>
      </c>
      <c s="6" r="F57" t="n">
        <v>15</v>
      </c>
      <c s="6" r="J57" t="n">
        <v>13</v>
      </c>
      <c s="6" r="K57" t="n">
        <v>15</v>
      </c>
    </row>
    <row spans="1:12" r="58">
      <c s="4" r="A58" t="s">
        <v>1323</v>
      </c>
    </row>
    <row spans="1:12" r="59">
      <c s="3" r="A59" t="s">
        <v>1308</v>
      </c>
    </row>
    <row spans="1:12" r="60">
      <c s="4" r="A60" t="s">
        <v>1309</v>
      </c>
      <c s="6" r="J60" t="n">
        <v>2736</v>
      </c>
      <c s="6" r="K60" t="n">
        <v>2711</v>
      </c>
      <c s="6" r="L60" t="n">
        <v>2614</v>
      </c>
    </row>
    <row spans="1:12" r="61">
      <c s="4" r="A61" t="s">
        <v>1324</v>
      </c>
    </row>
    <row spans="1:12" r="62">
      <c s="3" r="A62" t="s">
        <v>1308</v>
      </c>
    </row>
    <row spans="1:12" r="63">
      <c s="4" r="A63" t="s">
        <v>85</v>
      </c>
      <c s="6" r="J63" t="n">
        <v>112</v>
      </c>
      <c s="6" r="K63" t="n">
        <v>99</v>
      </c>
      <c s="6" r="L63" t="n">
        <v>84</v>
      </c>
    </row>
    <row spans="1:12" r="64">
      <c s="4" r="A64" t="s">
        <v>1325</v>
      </c>
      <c s="6" r="J64" t="n">
        <v>116</v>
      </c>
      <c s="6" r="K64" t="n">
        <v>100</v>
      </c>
      <c s="6" r="L64" t="n">
        <v>86</v>
      </c>
    </row>
    <row spans="1:12" r="65">
      <c s="4" r="A65" t="s">
        <v>1310</v>
      </c>
      <c s="6" r="J65" t="n">
        <v>-156</v>
      </c>
      <c s="6" r="K65" t="n">
        <v>-176</v>
      </c>
      <c s="6" r="L65" t="n">
        <v>-157</v>
      </c>
    </row>
    <row spans="1:12" r="66">
      <c s="4" r="A66" t="s">
        <v>1313</v>
      </c>
      <c s="6" r="J66" t="n">
        <v>98</v>
      </c>
      <c s="6" r="K66" t="n">
        <v>146</v>
      </c>
      <c s="8" r="L66" t="n">
        <v>83</v>
      </c>
    </row>
    <row spans="1:12" r="67">
      <c s="4" r="A67" t="s">
        <v>1314</v>
      </c>
      <c s="8" r="B67" t="n">
        <v>4009</v>
      </c>
      <c s="8" r="F67" t="n">
        <v>3788</v>
      </c>
      <c s="8" r="J67" t="n">
        <v>4009</v>
      </c>
      <c s="8" r="K67" t="n">
        <v>3788</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26</v>
      </c>
      <c s="2" r="B1" t="s">
        <v>514</v>
      </c>
      <c s="2" r="J1" t="s">
        <v>1</v>
      </c>
    </row>
    <row spans="1:12" r="2">
      <c s="2" r="B2" t="s">
        <v>2</v>
      </c>
      <c s="2" r="C2" t="s">
        <v>515</v>
      </c>
      <c s="2" r="D2" t="s">
        <v>4</v>
      </c>
      <c s="2" r="E2" t="s">
        <v>516</v>
      </c>
      <c s="2" r="F2" t="s">
        <v>32</v>
      </c>
      <c s="2" r="G2" t="s">
        <v>517</v>
      </c>
      <c s="2" r="H2" t="s">
        <v>518</v>
      </c>
      <c s="2" r="I2" t="s">
        <v>519</v>
      </c>
      <c s="2" r="J2" t="s">
        <v>2</v>
      </c>
      <c s="2" r="K2" t="s">
        <v>32</v>
      </c>
      <c s="2" r="L2" t="s">
        <v>79</v>
      </c>
    </row>
    <row spans="1:12" r="3">
      <c s="3" r="A3" t="s">
        <v>1308</v>
      </c>
    </row>
    <row spans="1:12" r="4">
      <c s="4" r="A4" t="s">
        <v>85</v>
      </c>
      <c s="8" r="B4" t="n">
        <v>1433</v>
      </c>
      <c s="8" r="C4" t="n">
        <v>1434</v>
      </c>
      <c s="8" r="D4" t="n">
        <v>1481</v>
      </c>
      <c s="8" r="E4" t="n">
        <v>1415</v>
      </c>
      <c s="8" r="F4" t="n">
        <v>1493</v>
      </c>
      <c s="8" r="G4" t="n">
        <v>1493</v>
      </c>
      <c s="8" r="H4" t="n">
        <v>1539</v>
      </c>
      <c s="8" r="I4" t="n">
        <v>1458</v>
      </c>
      <c s="8" r="J4" t="n">
        <v>5763</v>
      </c>
      <c s="8" r="K4" t="n">
        <v>5983</v>
      </c>
      <c s="8" r="L4" t="n">
        <v>6115</v>
      </c>
    </row>
    <row spans="1:12" r="5">
      <c s="4" r="A5" t="s">
        <v>1327</v>
      </c>
    </row>
    <row spans="1:12" r="6">
      <c s="3" r="A6" t="s">
        <v>1308</v>
      </c>
    </row>
    <row spans="1:12" r="7">
      <c s="4" r="A7" t="s">
        <v>1328</v>
      </c>
      <c s="8" r="K7" t="n">
        <v>7</v>
      </c>
      <c s="8" r="L7" t="n">
        <v>112</v>
      </c>
    </row>
    <row spans="1:12" r="8">
      <c s="4" r="A8" t="s">
        <v>1329</v>
      </c>
    </row>
    <row spans="1:12" r="9">
      <c s="3" r="A9" t="s">
        <v>1308</v>
      </c>
    </row>
    <row spans="1:12" r="10">
      <c s="4" r="A10" t="s">
        <v>1330</v>
      </c>
      <c s="4" r="J10" t="s">
        <v>494</v>
      </c>
      <c s="4" r="K10" t="s">
        <v>494</v>
      </c>
      <c s="4" r="L10" t="s">
        <v>494</v>
      </c>
    </row>
    <row spans="1:12" r="11">
      <c s="4" r="A11" t="s">
        <v>1315</v>
      </c>
    </row>
    <row spans="1:12" r="12">
      <c s="3" r="A12" t="s">
        <v>1308</v>
      </c>
    </row>
    <row spans="1:12" r="13">
      <c s="4" r="A13" t="s">
        <v>85</v>
      </c>
      <c s="8" r="J13" t="n">
        <v>2915</v>
      </c>
      <c s="8" r="K13" t="n">
        <v>3173</v>
      </c>
      <c s="8" r="L13" t="n">
        <v>3417</v>
      </c>
    </row>
    <row spans="1:12" r="14">
      <c s="4" r="A14" t="s">
        <v>1322</v>
      </c>
    </row>
    <row spans="1:12" r="15">
      <c s="3" r="A15" t="s">
        <v>1308</v>
      </c>
    </row>
    <row spans="1:12" r="16">
      <c s="4" r="A16" t="s">
        <v>85</v>
      </c>
      <c s="6" r="J16" t="n">
        <v>681</v>
      </c>
      <c s="6" r="K16" t="n">
        <v>663</v>
      </c>
      <c s="6" r="L16" t="n">
        <v>905</v>
      </c>
    </row>
    <row spans="1:12" r="17">
      <c s="4" r="A17" t="s">
        <v>1331</v>
      </c>
      <c s="6" r="J17" t="n">
        <v>68</v>
      </c>
      <c s="6" r="K17" t="n">
        <v>-14</v>
      </c>
      <c s="6" r="L17" t="n">
        <v>-38</v>
      </c>
    </row>
    <row spans="1:12" r="18">
      <c s="4" r="A18" t="s">
        <v>1332</v>
      </c>
      <c s="8" r="J18" t="n">
        <v>25</v>
      </c>
      <c s="8" r="K18" t="n">
        <v>28</v>
      </c>
      <c s="6" r="L18" t="n">
        <v>25</v>
      </c>
    </row>
    <row spans="1:12" r="19">
      <c s="4" r="A19" t="s">
        <v>1333</v>
      </c>
    </row>
    <row spans="1:12" r="20">
      <c s="3" r="A20" t="s">
        <v>1308</v>
      </c>
    </row>
    <row spans="1:12" r="21">
      <c s="4" r="A21" t="s">
        <v>1334</v>
      </c>
      <c s="4" r="B21" t="s">
        <v>494</v>
      </c>
      <c s="4" r="F21" t="s">
        <v>494</v>
      </c>
      <c s="4" r="J21" t="s">
        <v>494</v>
      </c>
      <c s="4" r="K21" t="s">
        <v>494</v>
      </c>
    </row>
    <row spans="1:12" r="22">
      <c s="4" r="A22" t="s">
        <v>1335</v>
      </c>
    </row>
    <row spans="1:12" r="23">
      <c s="3" r="A23" t="s">
        <v>1308</v>
      </c>
    </row>
    <row spans="1:12" r="24">
      <c s="4" r="A24" t="s">
        <v>85</v>
      </c>
      <c s="8" r="J24" t="n">
        <v>1000</v>
      </c>
      <c s="8" r="K24" t="n">
        <v>1100</v>
      </c>
      <c s="8" r="L24" t="n">
        <v>1100</v>
      </c>
    </row>
    <row spans="1:12" r="25">
      <c s="4" r="A25" t="s">
        <v>1336</v>
      </c>
      <c s="8" r="B25" t="n">
        <v>1100</v>
      </c>
      <c s="8" r="F25" t="n">
        <v>1200</v>
      </c>
      <c s="8" r="J25" t="n">
        <v>1100</v>
      </c>
      <c s="8" r="K25" t="n">
        <v>120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37</v>
      </c>
      <c s="2" r="B1" t="s">
        <v>514</v>
      </c>
      <c s="2" r="J1" t="s">
        <v>1</v>
      </c>
    </row>
    <row spans="1:12" r="2">
      <c s="2" r="B2" t="s">
        <v>2</v>
      </c>
      <c s="2" r="C2" t="s">
        <v>515</v>
      </c>
      <c s="2" r="D2" t="s">
        <v>4</v>
      </c>
      <c s="2" r="E2" t="s">
        <v>516</v>
      </c>
      <c s="2" r="F2" t="s">
        <v>32</v>
      </c>
      <c s="2" r="G2" t="s">
        <v>517</v>
      </c>
      <c s="2" r="H2" t="s">
        <v>518</v>
      </c>
      <c s="2" r="I2" t="s">
        <v>519</v>
      </c>
      <c s="2" r="J2" t="s">
        <v>2</v>
      </c>
      <c s="2" r="K2" t="s">
        <v>32</v>
      </c>
      <c s="2" r="L2" t="s">
        <v>79</v>
      </c>
    </row>
    <row spans="1:12" r="3">
      <c s="3" r="A3" t="s">
        <v>115</v>
      </c>
    </row>
    <row spans="1:12" r="4">
      <c s="4" r="A4" t="s">
        <v>80</v>
      </c>
      <c s="8" r="B4" t="n">
        <v>1433</v>
      </c>
      <c s="8" r="C4" t="n">
        <v>1434</v>
      </c>
      <c s="8" r="D4" t="n">
        <v>1481</v>
      </c>
      <c s="8" r="E4" t="n">
        <v>1415</v>
      </c>
      <c s="8" r="F4" t="n">
        <v>1493</v>
      </c>
      <c s="8" r="G4" t="n">
        <v>1493</v>
      </c>
      <c s="8" r="H4" t="n">
        <v>1539</v>
      </c>
      <c s="8" r="I4" t="n">
        <v>1458</v>
      </c>
      <c s="8" r="J4" t="n">
        <v>5763</v>
      </c>
      <c s="8" r="K4" t="n">
        <v>5983</v>
      </c>
      <c s="8" r="L4" t="n">
        <v>6115</v>
      </c>
    </row>
    <row spans="1:12" r="5">
      <c s="4" r="A5" t="s">
        <v>1338</v>
      </c>
      <c s="6" r="B5" t="n">
        <v>1242</v>
      </c>
      <c s="6" r="C5" t="n">
        <v>1234</v>
      </c>
      <c s="6" r="D5" t="n">
        <v>1285</v>
      </c>
      <c s="6" r="E5" t="n">
        <v>1262</v>
      </c>
      <c s="6" r="F5" t="n">
        <v>1251</v>
      </c>
      <c s="6" r="G5" t="n">
        <v>1283</v>
      </c>
      <c s="6" r="H5" t="n">
        <v>1302</v>
      </c>
      <c s="6" r="I5" t="n">
        <v>1264</v>
      </c>
      <c s="6" r="J5" t="n">
        <v>5023</v>
      </c>
      <c s="6" r="K5" t="n">
        <v>5100</v>
      </c>
      <c s="6" r="L5" t="n">
        <v>5190</v>
      </c>
    </row>
    <row spans="1:12" r="6">
      <c s="4" r="A6" t="s">
        <v>101</v>
      </c>
      <c s="6" r="B6" t="n">
        <v>166</v>
      </c>
      <c s="6" r="C6" t="n">
        <v>88</v>
      </c>
      <c s="6" r="D6" t="n">
        <v>136</v>
      </c>
      <c s="6" r="E6" t="n">
        <v>99</v>
      </c>
      <c s="6" r="F6" t="n">
        <v>245</v>
      </c>
      <c s="6" r="G6" t="n">
        <v>109</v>
      </c>
      <c s="6" r="H6" t="n">
        <v>153</v>
      </c>
      <c s="6" r="I6" t="n">
        <v>136</v>
      </c>
      <c s="6" r="J6" t="n">
        <v>489</v>
      </c>
      <c s="6" r="K6" t="n">
        <v>643</v>
      </c>
      <c s="6" r="L6" t="n">
        <v>565</v>
      </c>
    </row>
    <row spans="1:12" r="7">
      <c s="4" r="A7" t="s">
        <v>108</v>
      </c>
      <c s="6" r="F7" t="n">
        <v>-11</v>
      </c>
      <c s="6" r="I7" t="n">
        <v>1</v>
      </c>
      <c s="6" r="K7" t="n">
        <v>-10</v>
      </c>
    </row>
    <row spans="1:12" r="8">
      <c s="4" r="A8" t="s">
        <v>105</v>
      </c>
      <c s="8" r="B8" t="n">
        <v>166</v>
      </c>
      <c s="8" r="C8" t="n">
        <v>88</v>
      </c>
      <c s="8" r="D8" t="n">
        <v>136</v>
      </c>
      <c s="8" r="E8" t="n">
        <v>99</v>
      </c>
      <c s="8" r="F8" t="n">
        <v>234</v>
      </c>
      <c s="8" r="G8" t="n">
        <v>109</v>
      </c>
      <c s="8" r="H8" t="n">
        <v>153</v>
      </c>
      <c s="8" r="I8" t="n">
        <v>137</v>
      </c>
      <c s="8" r="J8" t="n">
        <v>489</v>
      </c>
      <c s="8" r="K8" t="n">
        <v>633</v>
      </c>
      <c s="8" r="L8" t="n">
        <v>635</v>
      </c>
    </row>
    <row spans="1:12" r="9">
      <c s="3" r="A9" t="s">
        <v>1339</v>
      </c>
    </row>
    <row spans="1:12" r="10">
      <c s="4" r="A10" t="s">
        <v>101</v>
      </c>
      <c s="9" r="B10" t="n">
        <v>0.99</v>
      </c>
      <c s="9" r="C10" t="n">
        <v>0.53</v>
      </c>
      <c s="9" r="D10" t="n">
        <v>0.8</v>
      </c>
      <c s="9" r="E10" t="n">
        <v>0.59</v>
      </c>
      <c s="9" r="F10" t="n">
        <v>1.41</v>
      </c>
      <c s="9" r="G10" t="n">
        <v>0.6</v>
      </c>
      <c s="9" r="H10" t="n">
        <v>0.8100000000000001</v>
      </c>
      <c s="9" r="I10" t="n">
        <v>0.71</v>
      </c>
      <c s="9" r="J10" t="n">
        <v>2.9</v>
      </c>
      <c s="9" r="K10" t="n">
        <v>3.49</v>
      </c>
      <c s="9" r="L10" t="n">
        <v>2.96</v>
      </c>
    </row>
    <row spans="1:12" r="11">
      <c s="4" r="A11" t="s">
        <v>108</v>
      </c>
      <c s="10" r="F11" t="n">
        <v>-0.07000000000000001</v>
      </c>
      <c s="10" r="I11" t="n">
        <v>0.01</v>
      </c>
      <c s="10" r="K11" t="n">
        <v>-0.06</v>
      </c>
      <c s="10" r="L11" t="n">
        <v>0.37</v>
      </c>
    </row>
    <row spans="1:12" r="12">
      <c s="4" r="A12" t="s">
        <v>109</v>
      </c>
      <c s="10" r="B12" t="n">
        <v>0.99</v>
      </c>
      <c s="10" r="C12" t="n">
        <v>0.53</v>
      </c>
      <c s="10" r="D12" t="n">
        <v>0.8</v>
      </c>
      <c s="10" r="E12" t="n">
        <v>0.59</v>
      </c>
      <c s="10" r="F12" t="n">
        <v>1.34</v>
      </c>
      <c s="10" r="G12" t="n">
        <v>0.6</v>
      </c>
      <c s="10" r="H12" t="n">
        <v>0.8100000000000001</v>
      </c>
      <c s="10" r="I12" t="n">
        <v>0.72</v>
      </c>
      <c s="10" r="J12" t="n">
        <v>2.9</v>
      </c>
      <c s="10" r="K12" t="n">
        <v>3.43</v>
      </c>
      <c s="10" r="L12" t="n">
        <v>3.33</v>
      </c>
    </row>
    <row spans="1:12" r="13">
      <c s="3" r="A13" t="s">
        <v>1340</v>
      </c>
    </row>
    <row spans="1:12" r="14">
      <c s="4" r="A14" t="s">
        <v>101</v>
      </c>
      <c s="10" r="B14" t="n">
        <v>0.98</v>
      </c>
      <c s="10" r="C14" t="n">
        <v>0.53</v>
      </c>
      <c s="10" r="D14" t="n">
        <v>0.79</v>
      </c>
      <c s="10" r="E14" t="n">
        <v>0.58</v>
      </c>
      <c s="10" r="F14" t="n">
        <v>1.4</v>
      </c>
      <c s="10" r="G14" t="n">
        <v>0.59</v>
      </c>
      <c s="10" r="H14" t="n">
        <v>0.8</v>
      </c>
      <c s="10" r="I14" t="n">
        <v>0.71</v>
      </c>
      <c s="10" r="J14" t="n">
        <v>2.88</v>
      </c>
      <c s="10" r="K14" t="n">
        <v>3.46</v>
      </c>
      <c s="10" r="L14" t="n">
        <v>2.92</v>
      </c>
    </row>
    <row spans="1:12" r="15">
      <c s="4" r="A15" t="s">
        <v>108</v>
      </c>
      <c s="10" r="F15" t="n">
        <v>-0.07000000000000001</v>
      </c>
      <c s="10" r="I15" t="n">
        <v>0.01</v>
      </c>
      <c s="10" r="K15" t="n">
        <v>-0.06</v>
      </c>
      <c s="10" r="L15" t="n">
        <v>0.36</v>
      </c>
    </row>
    <row spans="1:12" r="16">
      <c s="4" r="A16" t="s">
        <v>109</v>
      </c>
      <c s="9" r="B16" t="n">
        <v>0.98</v>
      </c>
      <c s="9" r="C16" t="n">
        <v>0.53</v>
      </c>
      <c s="9" r="D16" t="n">
        <v>0.79</v>
      </c>
      <c s="9" r="E16" t="n">
        <v>0.58</v>
      </c>
      <c s="9" r="F16" t="n">
        <v>1.33</v>
      </c>
      <c s="9" r="G16" t="n">
        <v>0.59</v>
      </c>
      <c s="9" r="H16" t="n">
        <v>0.8</v>
      </c>
      <c s="9" r="I16" t="n">
        <v>0.72</v>
      </c>
      <c s="9" r="J16" t="n">
        <v>2.88</v>
      </c>
      <c s="9" r="K16" t="n">
        <v>3.4</v>
      </c>
      <c s="9" r="L16" t="n">
        <v>3.28</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s="1" r="A1" t="s">
        <v>1341</v>
      </c>
      <c s="2" r="B1" t="s">
        <v>1342</v>
      </c>
      <c s="2" r="C1" t="s">
        <v>598</v>
      </c>
    </row>
    <row spans="1:3" r="2">
      <c s="4" r="A2" t="s">
        <v>693</v>
      </c>
    </row>
    <row spans="1:3" r="3">
      <c s="3" r="A3" t="s">
        <v>680</v>
      </c>
    </row>
    <row spans="1:3" r="4">
      <c s="4" r="A4" t="s">
        <v>1343</v>
      </c>
      <c s="8" r="C4" t="n">
        <v>36</v>
      </c>
    </row>
    <row spans="1:3" r="5">
      <c s="4" r="A5" t="s">
        <v>1344</v>
      </c>
    </row>
    <row spans="1:3" r="6">
      <c s="3" r="A6" t="s">
        <v>680</v>
      </c>
    </row>
    <row spans="1:3" r="7">
      <c s="4" r="A7" t="s">
        <v>1345</v>
      </c>
      <c s="6" r="B7" t="n">
        <v>5</v>
      </c>
    </row>
    <row spans="1:3" r="8">
      <c s="4" r="A8" t="s">
        <v>1346</v>
      </c>
      <c s="4" r="B8" t="s">
        <v>1347</v>
      </c>
    </row>
    <row spans="1:3" r="9">
      <c s="4" r="A9" t="s">
        <v>1348</v>
      </c>
    </row>
    <row spans="1:3" r="10">
      <c s="3" r="A10" t="s">
        <v>680</v>
      </c>
    </row>
    <row spans="1:3" r="11">
      <c s="4" r="A11" t="s">
        <v>1346</v>
      </c>
      <c s="4" r="B11" t="s">
        <v>1349</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38"/>
  </cols>
  <sheetData>
    <row spans="1:3" r="1">
      <c s="1" r="A1" t="s">
        <v>1350</v>
      </c>
      <c s="2" r="B1" t="s">
        <v>1</v>
      </c>
    </row>
    <row spans="1:3" r="2">
      <c s="2" r="B2" t="s">
        <v>2</v>
      </c>
      <c s="2" r="C2" t="s">
        <v>1351</v>
      </c>
    </row>
    <row spans="1:3" r="3">
      <c s="3" r="A3" t="s">
        <v>1352</v>
      </c>
    </row>
    <row spans="1:3" r="4">
      <c s="4" r="A4" t="s">
        <v>1353</v>
      </c>
      <c s="4" r="B4" t="s">
        <v>1354</v>
      </c>
    </row>
    <row spans="1:3" r="5">
      <c s="4" r="A5" t="s">
        <v>1355</v>
      </c>
      <c s="10" r="C5" t="n">
        <v>0.92</v>
      </c>
    </row>
    <row spans="1:3" r="6">
      <c s="4" r="A6" t="s">
        <v>1356</v>
      </c>
      <c s="8" r="C6" t="n">
        <v>2</v>
      </c>
    </row>
    <row spans="1:3" r="7">
      <c s="4" r="A7" t="s">
        <v>1357</v>
      </c>
      <c s="4" r="C7" t="s">
        <v>1358</v>
      </c>
    </row>
    <row spans="1:3" r="8">
      <c s="4" r="A8" t="s">
        <v>1359</v>
      </c>
      <c s="6" r="C8" t="n">
        <v>11</v>
      </c>
    </row>
    <row spans="1:3" r="9">
      <c s="4" r="A9" t="s">
        <v>1360</v>
      </c>
      <c s="6" r="C9" t="n">
        <v>14</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1361</v>
      </c>
      <c s="2" r="B1" t="s">
        <v>1</v>
      </c>
    </row>
    <row spans="1:4" r="2">
      <c s="2" r="B2" t="s">
        <v>2</v>
      </c>
      <c s="2" r="C2" t="s">
        <v>32</v>
      </c>
      <c s="2" r="D2" t="s">
        <v>79</v>
      </c>
    </row>
    <row spans="1:4" r="3">
      <c s="3" r="A3" t="s">
        <v>1362</v>
      </c>
    </row>
    <row spans="1:4" r="4">
      <c s="4" r="A4" t="s">
        <v>1363</v>
      </c>
      <c s="8" r="B4" t="n">
        <v>5</v>
      </c>
      <c s="8" r="C4" t="n">
        <v>3</v>
      </c>
      <c s="8" r="D4" t="n">
        <v>-18</v>
      </c>
    </row>
    <row spans="1:4" r="5">
      <c s="4" r="A5" t="s">
        <v>1364</v>
      </c>
    </row>
    <row spans="1:4" r="6">
      <c s="3" r="A6" t="s">
        <v>1362</v>
      </c>
    </row>
    <row spans="1:4" r="7">
      <c s="4" r="A7" t="s">
        <v>1365</v>
      </c>
      <c s="6" r="B7" t="n">
        <v>50</v>
      </c>
      <c s="6" r="C7" t="n">
        <v>47</v>
      </c>
      <c s="6" r="D7" t="n">
        <v>40</v>
      </c>
    </row>
    <row spans="1:4" r="8">
      <c s="4" r="A8" t="s">
        <v>1366</v>
      </c>
      <c s="6" r="B8" t="n">
        <v>11</v>
      </c>
      <c s="6" r="C8" t="n">
        <v>5</v>
      </c>
      <c s="6" r="D8" t="n">
        <v>11</v>
      </c>
    </row>
    <row spans="1:4" r="9">
      <c s="4" r="A9" t="s">
        <v>1363</v>
      </c>
      <c s="6" r="B9" t="n">
        <v>5</v>
      </c>
      <c s="6" r="C9" t="n">
        <v>-2</v>
      </c>
      <c s="6" r="D9" t="n">
        <v>2</v>
      </c>
    </row>
    <row spans="1:4" r="10">
      <c s="4" r="A10" t="s">
        <v>1367</v>
      </c>
      <c s="6" r="B10" t="n">
        <v>-2</v>
      </c>
      <c s="6" r="D10" t="n">
        <v>-6</v>
      </c>
    </row>
    <row spans="1:4" r="11">
      <c s="4" r="A11" t="s">
        <v>1368</v>
      </c>
      <c s="6" r="B11" t="n">
        <v>64</v>
      </c>
      <c s="6" r="C11" t="n">
        <v>50</v>
      </c>
      <c s="6" r="D11" t="n">
        <v>47</v>
      </c>
    </row>
    <row spans="1:4" r="12">
      <c s="4" r="A12" t="s">
        <v>1369</v>
      </c>
    </row>
    <row spans="1:4" r="13">
      <c s="3" r="A13" t="s">
        <v>1362</v>
      </c>
    </row>
    <row spans="1:4" r="14">
      <c s="4" r="A14" t="s">
        <v>1365</v>
      </c>
      <c s="6" r="B14" t="n">
        <v>124</v>
      </c>
      <c s="6" r="C14" t="n">
        <v>132</v>
      </c>
      <c s="6" r="D14" t="n">
        <v>159</v>
      </c>
    </row>
    <row spans="1:4" r="15">
      <c s="4" r="A15" t="s">
        <v>1366</v>
      </c>
      <c s="6" r="B15" t="n">
        <v>23</v>
      </c>
      <c s="6" r="C15" t="n">
        <v>24</v>
      </c>
      <c s="6" r="D15" t="n">
        <v>20</v>
      </c>
    </row>
    <row spans="1:4" r="16">
      <c s="4" r="A16" t="s">
        <v>1367</v>
      </c>
      <c s="6" r="B16" t="n">
        <v>-28</v>
      </c>
      <c s="6" r="C16" t="n">
        <v>-32</v>
      </c>
      <c s="6" r="D16" t="n">
        <v>-47</v>
      </c>
    </row>
    <row spans="1:4" r="17">
      <c s="4" r="A17" t="s">
        <v>1368</v>
      </c>
      <c s="6" r="B17" t="n">
        <v>119</v>
      </c>
      <c s="6" r="C17" t="n">
        <v>124</v>
      </c>
      <c s="6" r="D17" t="n">
        <v>132</v>
      </c>
    </row>
    <row spans="1:4" r="18">
      <c s="4" r="A18" t="s">
        <v>1370</v>
      </c>
    </row>
    <row spans="1:4" r="19">
      <c s="3" r="A19" t="s">
        <v>1362</v>
      </c>
    </row>
    <row spans="1:4" r="20">
      <c s="4" r="A20" t="s">
        <v>1365</v>
      </c>
      <c s="6" r="B20" t="n">
        <v>15</v>
      </c>
      <c s="6" r="C20" t="n">
        <v>20</v>
      </c>
      <c s="6" r="D20" t="n">
        <v>78</v>
      </c>
    </row>
    <row spans="1:4" r="21">
      <c s="4" r="A21" t="s">
        <v>1366</v>
      </c>
      <c s="6" r="B21" t="n">
        <v>20</v>
      </c>
      <c s="6" r="C21" t="n">
        <v>-1</v>
      </c>
      <c s="6" r="D21" t="n">
        <v>1</v>
      </c>
    </row>
    <row spans="1:4" r="22">
      <c s="4" r="A22" t="s">
        <v>1363</v>
      </c>
      <c s="6" r="C22" t="n">
        <v>5</v>
      </c>
      <c s="6" r="D22" t="n">
        <v>-20</v>
      </c>
    </row>
    <row spans="1:4" r="23">
      <c s="4" r="A23" t="s">
        <v>1367</v>
      </c>
      <c s="6" r="B23" t="n">
        <v>-25</v>
      </c>
      <c s="6" r="C23" t="n">
        <v>-9</v>
      </c>
      <c s="6" r="D23" t="n">
        <v>-39</v>
      </c>
    </row>
    <row spans="1:4" r="24">
      <c s="4" r="A24" t="s">
        <v>1368</v>
      </c>
      <c s="8" r="B24" t="n">
        <v>10</v>
      </c>
      <c s="8" r="C24" t="n">
        <v>15</v>
      </c>
      <c s="8" r="D24" t="n">
        <v>2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1</v>
      </c>
      <c s="2" r="B1" t="s">
        <v>1</v>
      </c>
    </row>
    <row spans="1:4" r="2">
      <c s="2" r="B2" t="s">
        <v>2</v>
      </c>
      <c s="2" r="C2" t="s">
        <v>32</v>
      </c>
      <c s="2" r="D2" t="s">
        <v>79</v>
      </c>
    </row>
    <row spans="1:4" r="3">
      <c s="3" r="A3" t="s">
        <v>1362</v>
      </c>
    </row>
    <row spans="1:4" r="4">
      <c s="4" r="A4" t="s">
        <v>1363</v>
      </c>
      <c s="8" r="B4" t="n">
        <v>5</v>
      </c>
      <c s="8" r="C4" t="n">
        <v>3</v>
      </c>
      <c s="8" r="D4" t="n">
        <v>-18</v>
      </c>
    </row>
    <row spans="1:4" r="5">
      <c s="4" r="A5" t="s">
        <v>688</v>
      </c>
    </row>
    <row spans="1:4" r="6">
      <c s="3" r="A6" t="s">
        <v>1362</v>
      </c>
    </row>
    <row spans="1:4" r="7">
      <c s="4" r="A7" t="s">
        <v>1363</v>
      </c>
      <c s="8" r="B7" t="n">
        <v>5</v>
      </c>
      <c s="8" r="C7" t="n">
        <v>3</v>
      </c>
      <c s="8" r="D7" t="n">
        <v>-1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1048</v>
      </c>
      <c s="8" r="C3" t="n">
        <v>935</v>
      </c>
    </row>
    <row spans="1:3" r="4">
      <c s="4" r="A4" t="s">
        <v>35</v>
      </c>
      <c s="6" r="B4" t="n">
        <v>54</v>
      </c>
      <c s="6" r="C4" t="n">
        <v>84</v>
      </c>
    </row>
    <row spans="1:3" r="5">
      <c s="4" r="A5" t="s">
        <v>36</v>
      </c>
      <c s="6" r="B5" t="n">
        <v>690</v>
      </c>
      <c s="6" r="C5" t="n">
        <v>661</v>
      </c>
    </row>
    <row spans="1:3" r="6">
      <c s="4" r="A6" t="s">
        <v>37</v>
      </c>
      <c s="6" r="B6" t="n">
        <v>319</v>
      </c>
      <c s="6" r="C6" t="n">
        <v>236</v>
      </c>
    </row>
    <row spans="1:3" r="7">
      <c s="4" r="A7" t="s">
        <v>38</v>
      </c>
      <c s="6" r="B7" t="n">
        <v>32</v>
      </c>
      <c s="6" r="C7" t="n">
        <v>47</v>
      </c>
    </row>
    <row spans="1:3" r="8">
      <c s="4" r="A8" t="s">
        <v>39</v>
      </c>
      <c s="6" r="C8" t="n">
        <v>199</v>
      </c>
    </row>
    <row spans="1:3" r="9">
      <c s="4" r="A9" t="s">
        <v>40</v>
      </c>
      <c s="6" r="B9" t="n">
        <v>152</v>
      </c>
      <c s="6" r="C9" t="n">
        <v>159</v>
      </c>
    </row>
    <row spans="1:3" r="10">
      <c s="4" r="A10" t="s">
        <v>41</v>
      </c>
      <c s="6" r="B10" t="n">
        <v>2295</v>
      </c>
      <c s="6" r="C10" t="n">
        <v>2321</v>
      </c>
    </row>
    <row spans="1:3" r="11">
      <c s="4" r="A11" t="s">
        <v>42</v>
      </c>
      <c s="6" r="B11" t="n">
        <v>183</v>
      </c>
      <c s="6" r="C11" t="n">
        <v>214</v>
      </c>
    </row>
    <row spans="1:3" r="12">
      <c s="4" r="A12" t="s">
        <v>43</v>
      </c>
      <c s="6" r="B12" t="n">
        <v>2144</v>
      </c>
      <c s="6" r="C12" t="n">
        <v>2634</v>
      </c>
    </row>
    <row spans="1:3" r="13">
      <c s="4" r="A13" t="s">
        <v>44</v>
      </c>
      <c s="6" r="B13" t="n">
        <v>1908</v>
      </c>
      <c s="6" r="C13" t="n">
        <v>1956</v>
      </c>
    </row>
    <row spans="1:3" r="14">
      <c s="4" r="A14" t="s">
        <v>39</v>
      </c>
      <c s="6" r="B14" t="n">
        <v>747</v>
      </c>
      <c s="6" r="C14" t="n">
        <v>596</v>
      </c>
    </row>
    <row spans="1:3" r="15">
      <c s="4" r="A15" t="s">
        <v>45</v>
      </c>
      <c s="6" r="B15" t="n">
        <v>850</v>
      </c>
      <c s="6" r="C15" t="n">
        <v>711</v>
      </c>
    </row>
    <row spans="1:3" r="16">
      <c s="4" r="A16" t="s">
        <v>46</v>
      </c>
      <c s="6" r="B16" t="n">
        <v>141</v>
      </c>
      <c s="6" r="C16" t="n">
        <v>227</v>
      </c>
    </row>
    <row spans="1:3" r="17">
      <c s="4" r="A17" t="s">
        <v>47</v>
      </c>
      <c s="6" r="B17" t="n">
        <v>8268</v>
      </c>
      <c s="6" r="C17" t="n">
        <v>8659</v>
      </c>
    </row>
    <row spans="1:3" r="18">
      <c s="3" r="A18" t="s">
        <v>48</v>
      </c>
    </row>
    <row spans="1:3" r="19">
      <c s="4" r="A19" t="s">
        <v>49</v>
      </c>
      <c s="6" r="B19" t="n">
        <v>33</v>
      </c>
      <c s="6" r="C19" t="n">
        <v>297</v>
      </c>
    </row>
    <row spans="1:3" r="20">
      <c s="4" r="A20" t="s">
        <v>50</v>
      </c>
      <c s="6" r="B20" t="n">
        <v>98</v>
      </c>
      <c s="6" r="C20" t="n">
        <v>101</v>
      </c>
    </row>
    <row spans="1:3" r="21">
      <c s="4" r="A21" t="s">
        <v>51</v>
      </c>
      <c s="6" r="B21" t="n">
        <v>48</v>
      </c>
      <c s="6" r="C21" t="n">
        <v>73</v>
      </c>
    </row>
    <row spans="1:3" r="22">
      <c s="4" r="A22" t="s">
        <v>52</v>
      </c>
      <c s="6" r="B22" t="n">
        <v>1354</v>
      </c>
      <c s="6" r="C22" t="n">
        <v>1307</v>
      </c>
    </row>
    <row spans="1:3" r="23">
      <c s="4" r="A23" t="s">
        <v>53</v>
      </c>
      <c s="6" r="B23" t="n">
        <v>400</v>
      </c>
      <c s="6" r="C23" t="n">
        <v>416</v>
      </c>
    </row>
    <row spans="1:3" r="24">
      <c s="4" r="A24" t="s">
        <v>54</v>
      </c>
      <c s="6" r="B24" t="n">
        <v>303</v>
      </c>
      <c s="6" r="C24" t="n">
        <v>256</v>
      </c>
    </row>
    <row spans="1:3" r="25">
      <c s="4" r="A25" t="s">
        <v>55</v>
      </c>
      <c s="6" r="B25" t="n">
        <v>2236</v>
      </c>
      <c s="6" r="C25" t="n">
        <v>2450</v>
      </c>
    </row>
    <row spans="1:3" r="26">
      <c s="4" r="A26" t="s">
        <v>56</v>
      </c>
      <c s="6" r="B26" t="n">
        <v>2154</v>
      </c>
      <c s="6" r="C26" t="n">
        <v>2398</v>
      </c>
    </row>
    <row spans="1:3" r="27">
      <c s="4" r="A27" t="s">
        <v>57</v>
      </c>
      <c s="6" r="B27" t="n">
        <v>124</v>
      </c>
      <c s="6" r="C27" t="n">
        <v>176</v>
      </c>
    </row>
    <row spans="1:3" r="28">
      <c s="4" r="A28" t="s">
        <v>39</v>
      </c>
      <c s="6" r="B28" t="n">
        <v>34</v>
      </c>
      <c s="6" r="C28" t="n">
        <v>38</v>
      </c>
    </row>
    <row spans="1:3" r="29">
      <c s="4" r="A29" t="s">
        <v>58</v>
      </c>
      <c s="6" r="B29" t="n">
        <v>2421</v>
      </c>
      <c s="6" r="C29" t="n">
        <v>2069</v>
      </c>
    </row>
    <row spans="1:3" r="30">
      <c s="4" r="A30" t="s">
        <v>59</v>
      </c>
      <c s="8" r="B30" t="n">
        <v>6969</v>
      </c>
      <c s="8" r="C30" t="n">
        <v>7131</v>
      </c>
    </row>
    <row spans="1:3" r="31">
      <c s="4" r="A31" t="s">
        <v>60</v>
      </c>
      <c s="4" r="B31" t="s">
        <v>61</v>
      </c>
      <c s="4" r="C31" t="s">
        <v>61</v>
      </c>
    </row>
    <row spans="1:3" r="32">
      <c s="3" r="A32" t="s">
        <v>62</v>
      </c>
    </row>
    <row spans="1:3" r="33">
      <c s="4" r="A33" t="s">
        <v>63</v>
      </c>
      <c s="8" r="B33" t="n">
        <v>2</v>
      </c>
      <c s="8" r="C33" t="n">
        <v>2</v>
      </c>
    </row>
    <row spans="1:3" r="34">
      <c s="4" r="A34" t="s">
        <v>64</v>
      </c>
      <c s="6" r="B34" t="n">
        <v>115</v>
      </c>
      <c s="6" r="C34" t="n">
        <v>47</v>
      </c>
    </row>
    <row spans="1:3" r="35">
      <c s="4" r="A35" t="s">
        <v>65</v>
      </c>
      <c s="6" r="B35" t="n">
        <v>-668</v>
      </c>
      <c s="6" r="C35" t="n">
        <v>-508</v>
      </c>
    </row>
    <row spans="1:3" r="36">
      <c s="4" r="A36" t="s">
        <v>66</v>
      </c>
      <c s="6" r="B36" t="n">
        <v>1847</v>
      </c>
      <c s="6" r="C36" t="n">
        <v>1984</v>
      </c>
    </row>
    <row spans="1:3" r="37">
      <c s="4" r="A37" t="s">
        <v>67</v>
      </c>
      <c s="6" r="B37" t="n">
        <v>1296</v>
      </c>
      <c s="6" r="C37" t="n">
        <v>1525</v>
      </c>
    </row>
    <row spans="1:3" r="38">
      <c s="4" r="A38" t="s">
        <v>68</v>
      </c>
      <c s="6" r="B38" t="n">
        <v>3</v>
      </c>
      <c s="6" r="C38" t="n">
        <v>3</v>
      </c>
    </row>
    <row spans="1:3" r="39">
      <c s="4" r="A39" t="s">
        <v>69</v>
      </c>
      <c s="6" r="B39" t="n">
        <v>1299</v>
      </c>
      <c s="6" r="C39" t="n">
        <v>1528</v>
      </c>
    </row>
    <row spans="1:3" r="40">
      <c s="4" r="A40" t="s">
        <v>70</v>
      </c>
      <c s="8" r="B40" t="n">
        <v>8268</v>
      </c>
      <c s="8" r="C40" t="n">
        <v>86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1</v>
      </c>
      <c s="2" r="B1" t="s">
        <v>1</v>
      </c>
    </row>
    <row spans="1:2" r="2">
      <c s="2" r="B2" t="s">
        <v>2</v>
      </c>
    </row>
    <row spans="1:2" r="3">
      <c s="3" r="A3" t="s">
        <v>216</v>
      </c>
    </row>
    <row spans="1:2" r="4">
      <c s="4" r="A4" t="s">
        <v>251</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71</v>
      </c>
      <c s="2" r="B1" t="s">
        <v>2</v>
      </c>
      <c s="2" r="C1" t="s">
        <v>32</v>
      </c>
    </row>
    <row spans="1:3" r="2">
      <c s="3" r="A2" t="s">
        <v>72</v>
      </c>
    </row>
    <row spans="1:3" r="3">
      <c s="4" r="A3" t="s">
        <v>73</v>
      </c>
      <c s="8" r="B3" t="n">
        <v>78</v>
      </c>
      <c s="8" r="C3" t="n">
        <v>63</v>
      </c>
    </row>
    <row spans="1:3" r="4">
      <c s="4" r="A4" t="s">
        <v>74</v>
      </c>
      <c s="8" r="B4" t="n">
        <v>2</v>
      </c>
      <c s="8" r="C4" t="n">
        <v>4</v>
      </c>
    </row>
    <row spans="1:3" r="5">
      <c s="4" r="A5" t="s">
        <v>75</v>
      </c>
      <c s="9" r="B5" t="n">
        <v>0.01</v>
      </c>
      <c s="9" r="C5" t="n">
        <v>0.01</v>
      </c>
    </row>
    <row spans="1:3" r="6">
      <c s="4" r="A6" t="s">
        <v>76</v>
      </c>
      <c s="6" r="B6" t="n">
        <v>1000000000</v>
      </c>
      <c s="6" r="C6" t="n">
        <v>1000000000</v>
      </c>
    </row>
    <row spans="1:3" r="7">
      <c s="4" r="A7" t="s">
        <v>77</v>
      </c>
      <c s="6" r="B7" t="n">
        <v>168754605</v>
      </c>
      <c s="6" r="C7" t="n">
        <v>1726942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68</v>
      </c>
      <c s="2" r="B1" t="s">
        <v>1</v>
      </c>
    </row>
    <row spans="1:2" r="2">
      <c s="2" r="B2" t="s">
        <v>2</v>
      </c>
    </row>
    <row spans="1:2" r="3">
      <c s="3" r="A3" t="s">
        <v>260</v>
      </c>
    </row>
    <row spans="1:2" r="4">
      <c s="4" r="A4" t="s">
        <v>268</v>
      </c>
      <c s="4" r="B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82</v>
      </c>
      <c s="2" r="B1" t="s">
        <v>1</v>
      </c>
    </row>
    <row spans="1:2" r="2">
      <c s="2" r="B2" t="s">
        <v>2</v>
      </c>
    </row>
    <row spans="1:2" r="3">
      <c s="3" r="A3" t="s">
        <v>246</v>
      </c>
    </row>
    <row spans="1:2" r="4">
      <c s="4" r="A4" t="s">
        <v>282</v>
      </c>
      <c s="4" r="B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4</v>
      </c>
      <c s="2" r="B1" t="s">
        <v>1</v>
      </c>
    </row>
    <row spans="1:2" r="2">
      <c s="2" r="B2" t="s">
        <v>2</v>
      </c>
    </row>
    <row spans="1:2" r="3">
      <c s="3" r="A3" t="s">
        <v>285</v>
      </c>
    </row>
    <row spans="1:2" r="4">
      <c s="4" r="A4" t="s">
        <v>284</v>
      </c>
      <c s="4" r="B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87</v>
      </c>
      <c s="2" r="B1" t="s">
        <v>1</v>
      </c>
    </row>
    <row spans="1:2" r="2">
      <c s="2" r="B2" t="s">
        <v>2</v>
      </c>
    </row>
    <row spans="1:2" r="3">
      <c s="3" r="A3" t="s">
        <v>288</v>
      </c>
    </row>
    <row spans="1:2" r="4">
      <c s="4" r="A4" t="s">
        <v>287</v>
      </c>
      <c s="4" r="B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56"/>
    <col customWidth="1" max="2" min="2" width="80"/>
  </cols>
  <sheetData>
    <row spans="1:2" r="1">
      <c s="1" r="A1" t="s">
        <v>290</v>
      </c>
      <c s="2" r="B1" t="s">
        <v>1</v>
      </c>
    </row>
    <row spans="1:2" r="2">
      <c s="2" r="B2" t="s">
        <v>2</v>
      </c>
    </row>
    <row spans="1:2" r="3">
      <c s="4" r="A3" t="s">
        <v>291</v>
      </c>
      <c s="4" r="B3" t="s">
        <v>292</v>
      </c>
    </row>
    <row spans="1:2" r="4">
      <c s="4" r="A4" t="s">
        <v>293</v>
      </c>
      <c s="4" r="B4" t="s">
        <v>294</v>
      </c>
    </row>
    <row spans="1:2" r="5">
      <c s="4" r="A5" t="s">
        <v>37</v>
      </c>
      <c s="4" r="B5" t="s">
        <v>295</v>
      </c>
    </row>
    <row spans="1:2" r="6">
      <c s="4" r="A6" t="s">
        <v>296</v>
      </c>
      <c s="4" r="B6" t="s">
        <v>297</v>
      </c>
    </row>
    <row spans="1:2" r="7">
      <c s="4" r="A7" t="s">
        <v>42</v>
      </c>
      <c s="4" r="B7" t="s">
        <v>298</v>
      </c>
    </row>
    <row spans="1:2" r="8">
      <c s="4" r="A8" t="s">
        <v>299</v>
      </c>
      <c s="4" r="B8" t="s">
        <v>300</v>
      </c>
    </row>
    <row spans="1:2" r="9">
      <c s="4" r="A9" t="s">
        <v>218</v>
      </c>
      <c s="4" r="B9" t="s">
        <v>301</v>
      </c>
    </row>
    <row spans="1:2" r="10">
      <c s="4" r="A10" t="s">
        <v>221</v>
      </c>
      <c s="4" r="B10" t="s">
        <v>302</v>
      </c>
    </row>
    <row spans="1:2" r="11">
      <c s="4" r="A11" t="s">
        <v>303</v>
      </c>
      <c s="4" r="B11" t="s">
        <v>304</v>
      </c>
    </row>
    <row spans="1:2" r="12">
      <c s="4" r="A12" t="s">
        <v>305</v>
      </c>
      <c s="4" r="B12" t="s">
        <v>306</v>
      </c>
    </row>
    <row spans="1:2" r="13">
      <c s="4" r="A13" t="s">
        <v>270</v>
      </c>
      <c s="4" r="B13" t="s">
        <v>307</v>
      </c>
    </row>
    <row spans="1:2" r="14">
      <c s="4" r="A14" t="s">
        <v>265</v>
      </c>
      <c s="4" r="B14" t="s">
        <v>308</v>
      </c>
    </row>
    <row spans="1:2" r="15">
      <c s="4" r="A15" t="s">
        <v>309</v>
      </c>
      <c s="4" r="B15" t="s">
        <v>310</v>
      </c>
    </row>
    <row spans="1:2" r="16">
      <c s="4" r="A16" t="s">
        <v>239</v>
      </c>
      <c s="4" r="B16" t="s">
        <v>311</v>
      </c>
    </row>
    <row spans="1:2" r="17">
      <c s="4" r="A17" t="s">
        <v>262</v>
      </c>
      <c s="4" r="B17" t="s">
        <v>312</v>
      </c>
    </row>
    <row spans="1:2" r="18">
      <c s="4" r="A18" t="s">
        <v>313</v>
      </c>
      <c s="4" r="B18" t="s">
        <v>314</v>
      </c>
    </row>
    <row spans="1:2" r="19">
      <c s="4" r="A19" t="s">
        <v>315</v>
      </c>
      <c s="4" r="B19" t="s">
        <v>316</v>
      </c>
    </row>
    <row spans="1:2" r="20">
      <c s="4" r="A20" t="s">
        <v>317</v>
      </c>
      <c s="4" r="B20" t="s">
        <v>318</v>
      </c>
    </row>
    <row spans="1:2" r="21">
      <c s="4" r="A21" t="s">
        <v>319</v>
      </c>
      <c s="4" r="B21" t="s">
        <v>320</v>
      </c>
    </row>
    <row spans="1:2" r="22">
      <c s="4" r="A22" t="s">
        <v>321</v>
      </c>
      <c s="4" r="B22" t="s">
        <v>322</v>
      </c>
    </row>
    <row spans="1:2" r="23">
      <c s="4" r="A23" t="s">
        <v>323</v>
      </c>
      <c s="4" r="B23" t="s">
        <v>324</v>
      </c>
    </row>
    <row spans="1:2" r="24">
      <c s="4" r="A24" t="s">
        <v>325</v>
      </c>
      <c s="4" r="B24" t="s">
        <v>326</v>
      </c>
    </row>
    <row spans="1:2" r="25">
      <c s="4" r="A25" t="s">
        <v>327</v>
      </c>
    </row>
    <row spans="1:2" r="26">
      <c s="4" r="A26" t="s">
        <v>221</v>
      </c>
      <c s="4" r="B26" t="s">
        <v>328</v>
      </c>
    </row>
    <row spans="1:2" r="27">
      <c s="4" r="A27" t="s">
        <v>329</v>
      </c>
    </row>
    <row spans="1:2" r="28">
      <c s="4" r="A28" t="s">
        <v>242</v>
      </c>
      <c s="4" r="B28" t="s">
        <v>330</v>
      </c>
    </row>
    <row spans="1:2" r="29">
      <c s="4" r="A29" t="s">
        <v>331</v>
      </c>
    </row>
    <row spans="1:2" r="30">
      <c s="4" r="A30" t="s">
        <v>332</v>
      </c>
      <c s="4" r="B30" t="s">
        <v>333</v>
      </c>
    </row>
    <row spans="1:2" r="31">
      <c s="4" r="A31" t="s">
        <v>334</v>
      </c>
    </row>
    <row spans="1:2" r="32">
      <c s="4" r="A32" t="s">
        <v>335</v>
      </c>
      <c s="4" r="B32" t="s">
        <v>336</v>
      </c>
    </row>
    <row spans="1:2" r="33">
      <c s="4" r="A33" t="s">
        <v>337</v>
      </c>
    </row>
    <row spans="1:2" r="34">
      <c s="4" r="A34" t="s">
        <v>313</v>
      </c>
      <c s="4" r="B34" t="s">
        <v>338</v>
      </c>
    </row>
    <row spans="1:2" r="35">
      <c s="4" r="A35" t="s">
        <v>339</v>
      </c>
    </row>
    <row spans="1:2" r="36">
      <c s="4" r="A36" t="s">
        <v>239</v>
      </c>
      <c s="4" r="B36" t="s">
        <v>340</v>
      </c>
    </row>
    <row spans="1:2" r="37">
      <c s="4" r="A37" t="s">
        <v>341</v>
      </c>
    </row>
    <row spans="1:2" r="38">
      <c s="4" r="A38" t="s">
        <v>342</v>
      </c>
      <c s="4" r="B38" t="s">
        <v>343</v>
      </c>
    </row>
    <row spans="1:2" r="39">
      <c s="4" r="A39" t="s">
        <v>344</v>
      </c>
    </row>
    <row spans="1:2" r="40">
      <c s="4" r="A40" t="s">
        <v>299</v>
      </c>
      <c s="4" r="B40" t="s">
        <v>345</v>
      </c>
    </row>
    <row spans="1:2" r="41">
      <c s="4" r="A41" t="s">
        <v>346</v>
      </c>
    </row>
    <row spans="1:2" r="42">
      <c s="4" r="A42" t="s">
        <v>347</v>
      </c>
      <c s="4" r="B42" t="s">
        <v>348</v>
      </c>
    </row>
    <row spans="1:2" r="43">
      <c s="4" r="A43" t="s">
        <v>349</v>
      </c>
    </row>
    <row spans="1:2" r="44">
      <c s="4" r="A44" t="s">
        <v>239</v>
      </c>
      <c s="4" r="B44" t="s">
        <v>350</v>
      </c>
    </row>
    <row spans="1:2" r="45">
      <c s="4" r="A45" t="s">
        <v>351</v>
      </c>
    </row>
    <row spans="1:2" r="46">
      <c s="4" r="A46" t="s">
        <v>309</v>
      </c>
      <c s="4" r="B46"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78</v>
      </c>
      <c s="2" r="B1" t="s">
        <v>1</v>
      </c>
    </row>
    <row spans="1:4" r="2">
      <c s="2" r="B2" t="s">
        <v>2</v>
      </c>
      <c s="2" r="C2" t="s">
        <v>32</v>
      </c>
      <c s="2" r="D2" t="s">
        <v>79</v>
      </c>
    </row>
    <row spans="1:4" r="3">
      <c s="3" r="A3" t="s">
        <v>80</v>
      </c>
    </row>
    <row spans="1:4" r="4">
      <c s="4" r="A4" t="s">
        <v>81</v>
      </c>
      <c s="8" r="B4" t="n">
        <v>1293</v>
      </c>
      <c s="8" r="C4" t="n">
        <v>1541</v>
      </c>
      <c s="8" r="D4" t="n">
        <v>1612</v>
      </c>
    </row>
    <row spans="1:4" r="5">
      <c s="4" r="A5" t="s">
        <v>82</v>
      </c>
      <c s="6" r="B5" t="n">
        <v>687</v>
      </c>
      <c s="6" r="C5" t="n">
        <v>674</v>
      </c>
      <c s="6" r="D5" t="n">
        <v>924</v>
      </c>
    </row>
    <row spans="1:4" r="6">
      <c s="4" r="A6" t="s">
        <v>83</v>
      </c>
      <c s="6" r="B6" t="n">
        <v>1047</v>
      </c>
      <c s="6" r="C6" t="n">
        <v>1057</v>
      </c>
      <c s="6" r="D6" t="n">
        <v>965</v>
      </c>
    </row>
    <row spans="1:4" r="7">
      <c s="4" r="A7" t="s">
        <v>84</v>
      </c>
      <c s="6" r="B7" t="n">
        <v>2736</v>
      </c>
      <c s="6" r="C7" t="n">
        <v>2711</v>
      </c>
      <c s="6" r="D7" t="n">
        <v>2614</v>
      </c>
    </row>
    <row spans="1:4" r="8">
      <c s="4" r="A8" t="s">
        <v>85</v>
      </c>
      <c s="6" r="B8" t="n">
        <v>5763</v>
      </c>
      <c s="6" r="C8" t="n">
        <v>5983</v>
      </c>
      <c s="6" r="D8" t="n">
        <v>6115</v>
      </c>
    </row>
    <row spans="1:4" r="9">
      <c s="3" r="A9" t="s">
        <v>86</v>
      </c>
    </row>
    <row spans="1:4" r="10">
      <c s="4" r="A10" t="s">
        <v>81</v>
      </c>
      <c s="6" r="B10" t="n">
        <v>1005</v>
      </c>
      <c s="6" r="C10" t="n">
        <v>1211</v>
      </c>
      <c s="6" r="D10" t="n">
        <v>1292</v>
      </c>
    </row>
    <row spans="1:4" r="11">
      <c s="4" r="A11" t="s">
        <v>87</v>
      </c>
      <c s="6" r="B11" t="n">
        <v>514</v>
      </c>
      <c s="6" r="C11" t="n">
        <v>497</v>
      </c>
      <c s="6" r="D11" t="n">
        <v>632</v>
      </c>
    </row>
    <row spans="1:4" r="12">
      <c s="4" r="A12" t="s">
        <v>88</v>
      </c>
      <c s="6" r="B12" t="n">
        <v>388</v>
      </c>
      <c s="6" r="C12" t="n">
        <v>402</v>
      </c>
      <c s="6" r="D12" t="n">
        <v>384</v>
      </c>
    </row>
    <row spans="1:4" r="13">
      <c s="4" r="A13" t="s">
        <v>89</v>
      </c>
      <c s="6" r="B13" t="n">
        <v>100</v>
      </c>
      <c s="6" r="C13" t="n">
        <v>-4</v>
      </c>
      <c s="6" r="D13" t="n">
        <v>1</v>
      </c>
    </row>
    <row spans="1:4" r="14">
      <c s="4" r="A14" t="s">
        <v>90</v>
      </c>
      <c s="6" r="B14" t="n">
        <v>251</v>
      </c>
      <c s="6" r="C14" t="n">
        <v>254</v>
      </c>
      <c s="6" r="D14" t="n">
        <v>239</v>
      </c>
    </row>
    <row spans="1:4" r="15">
      <c s="4" r="A15" t="s">
        <v>91</v>
      </c>
      <c s="6" r="B15" t="n">
        <v>29</v>
      </c>
      <c s="6" r="C15" t="n">
        <v>29</v>
      </c>
      <c s="6" r="D15" t="n">
        <v>28</v>
      </c>
    </row>
    <row spans="1:4" r="16">
      <c s="4" r="A16" t="s">
        <v>92</v>
      </c>
      <c s="6" r="B16" t="n">
        <v>2736</v>
      </c>
      <c s="6" r="C16" t="n">
        <v>2711</v>
      </c>
      <c s="6" r="D16" t="n">
        <v>2614</v>
      </c>
    </row>
    <row spans="1:4" r="17">
      <c s="4" r="A17" t="s">
        <v>93</v>
      </c>
      <c s="6" r="B17" t="n">
        <v>5023</v>
      </c>
      <c s="6" r="C17" t="n">
        <v>5100</v>
      </c>
      <c s="6" r="D17" t="n">
        <v>5190</v>
      </c>
    </row>
    <row spans="1:4" r="18">
      <c s="4" r="A18" t="s">
        <v>94</v>
      </c>
      <c s="6" r="B18" t="n">
        <v>740</v>
      </c>
      <c s="6" r="C18" t="n">
        <v>883</v>
      </c>
      <c s="6" r="D18" t="n">
        <v>925</v>
      </c>
    </row>
    <row spans="1:4" r="19">
      <c s="4" r="A19" t="s">
        <v>95</v>
      </c>
      <c s="6" r="B19" t="n">
        <v>41</v>
      </c>
      <c s="6" r="C19" t="n">
        <v>27</v>
      </c>
      <c s="6" r="D19" t="n">
        <v>26</v>
      </c>
    </row>
    <row spans="1:4" r="20">
      <c s="4" r="A20" t="s">
        <v>96</v>
      </c>
      <c s="6" r="B20" t="n">
        <v>-111</v>
      </c>
      <c s="6" r="C20" t="n">
        <v>-94</v>
      </c>
      <c s="6" r="D20" t="n">
        <v>-100</v>
      </c>
    </row>
    <row spans="1:4" r="21">
      <c s="4" r="A21" t="s">
        <v>97</v>
      </c>
      <c s="6" r="C21" t="n">
        <v>-1</v>
      </c>
      <c s="6" r="D21" t="n">
        <v>4</v>
      </c>
    </row>
    <row spans="1:4" r="22">
      <c s="4" r="A22" t="s">
        <v>98</v>
      </c>
      <c s="6" r="B22" t="n">
        <v>-1</v>
      </c>
      <c s="6" r="C22" t="n">
        <v>-33</v>
      </c>
      <c s="6" r="D22" t="n">
        <v>-23</v>
      </c>
    </row>
    <row spans="1:4" r="23">
      <c s="4" r="A23" t="s">
        <v>99</v>
      </c>
      <c s="6" r="B23" t="n">
        <v>669</v>
      </c>
      <c s="6" r="C23" t="n">
        <v>782</v>
      </c>
      <c s="6" r="D23" t="n">
        <v>828</v>
      </c>
    </row>
    <row spans="1:4" r="24">
      <c s="4" r="A24" t="s">
        <v>100</v>
      </c>
      <c s="6" r="B24" t="n">
        <v>-180</v>
      </c>
      <c s="6" r="C24" t="n">
        <v>-139</v>
      </c>
      <c s="6" r="D24" t="n">
        <v>-263</v>
      </c>
    </row>
    <row spans="1:4" r="25">
      <c s="4" r="A25" t="s">
        <v>101</v>
      </c>
      <c s="6" r="B25" t="n">
        <v>489</v>
      </c>
      <c s="6" r="C25" t="n">
        <v>643</v>
      </c>
      <c s="6" r="D25" t="n">
        <v>565</v>
      </c>
    </row>
    <row spans="1:4" r="26">
      <c s="3" r="A26" t="s">
        <v>102</v>
      </c>
    </row>
    <row spans="1:4" r="27">
      <c s="4" r="A27" t="s">
        <v>103</v>
      </c>
      <c s="6" r="D27" t="n">
        <v>-1</v>
      </c>
    </row>
    <row spans="1:4" r="28">
      <c s="4" r="A28" t="s">
        <v>104</v>
      </c>
      <c s="6" r="C28" t="n">
        <v>-10</v>
      </c>
      <c s="6" r="D28" t="n">
        <v>71</v>
      </c>
    </row>
    <row spans="1:4" r="29">
      <c s="4" r="A29" t="s">
        <v>105</v>
      </c>
      <c s="8" r="B29" t="n">
        <v>489</v>
      </c>
      <c s="8" r="C29" t="n">
        <v>633</v>
      </c>
      <c s="8" r="D29" t="n">
        <v>635</v>
      </c>
    </row>
    <row spans="1:4" r="30">
      <c s="3" r="A30" t="s">
        <v>106</v>
      </c>
    </row>
    <row spans="1:4" r="31">
      <c s="4" r="A31" t="s">
        <v>107</v>
      </c>
      <c s="9" r="B31" t="n">
        <v>2.9</v>
      </c>
      <c s="9" r="C31" t="n">
        <v>3.49</v>
      </c>
      <c s="9" r="D31" t="n">
        <v>2.96</v>
      </c>
    </row>
    <row spans="1:4" r="32">
      <c s="4" r="A32" t="s">
        <v>108</v>
      </c>
      <c s="10" r="C32" t="n">
        <v>-0.06</v>
      </c>
      <c s="10" r="D32" t="n">
        <v>0.37</v>
      </c>
    </row>
    <row spans="1:4" r="33">
      <c s="4" r="A33" t="s">
        <v>109</v>
      </c>
      <c s="10" r="B33" t="n">
        <v>2.9</v>
      </c>
      <c s="10" r="C33" t="n">
        <v>3.43</v>
      </c>
      <c s="10" r="D33" t="n">
        <v>3.33</v>
      </c>
    </row>
    <row spans="1:4" r="34">
      <c s="3" r="A34" t="s">
        <v>110</v>
      </c>
    </row>
    <row spans="1:4" r="35">
      <c s="4" r="A35" t="s">
        <v>107</v>
      </c>
      <c s="10" r="B35" t="n">
        <v>2.88</v>
      </c>
      <c s="10" r="C35" t="n">
        <v>3.46</v>
      </c>
      <c s="10" r="D35" t="n">
        <v>2.92</v>
      </c>
    </row>
    <row spans="1:4" r="36">
      <c s="4" r="A36" t="s">
        <v>108</v>
      </c>
      <c s="10" r="C36" t="n">
        <v>-0.06</v>
      </c>
      <c s="10" r="D36" t="n">
        <v>0.36</v>
      </c>
    </row>
    <row spans="1:4" r="37">
      <c s="4" r="A37" t="s">
        <v>109</v>
      </c>
      <c s="9" r="B37" t="n">
        <v>2.88</v>
      </c>
      <c s="9" r="C37" t="n">
        <v>3.4</v>
      </c>
      <c s="9" r="D37" t="n">
        <v>3.28</v>
      </c>
    </row>
    <row spans="1:4" r="38">
      <c s="4" r="A38" t="s">
        <v>111</v>
      </c>
      <c s="6" r="B38" t="n">
        <v>169</v>
      </c>
      <c s="6" r="C38" t="n">
        <v>185</v>
      </c>
      <c s="6" r="D38" t="n">
        <v>191</v>
      </c>
    </row>
    <row spans="1:4" r="39">
      <c s="4" r="A39" t="s">
        <v>112</v>
      </c>
      <c s="6" r="B39" t="n">
        <v>170</v>
      </c>
      <c s="6" r="C39" t="n">
        <v>186</v>
      </c>
      <c s="6" r="D39" t="n">
        <v>193</v>
      </c>
    </row>
    <row spans="1:4" r="40">
      <c s="4" r="A40" t="s">
        <v>113</v>
      </c>
      <c s="9" r="B40" t="n">
        <v>1.5</v>
      </c>
      <c s="8" r="C40" t="n">
        <v>4</v>
      </c>
      <c s="9" r="D40" t="n">
        <v>1.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3" r="A3" t="s">
        <v>213</v>
      </c>
    </row>
    <row spans="1:2" r="4">
      <c s="4" r="A4" t="s">
        <v>354</v>
      </c>
      <c s="4" r="B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56</v>
      </c>
      <c s="2" r="B1" t="s">
        <v>1</v>
      </c>
    </row>
    <row spans="1:2" r="2">
      <c s="2" r="B2" t="s">
        <v>2</v>
      </c>
    </row>
    <row spans="1:2" r="3">
      <c s="3" r="A3" t="s">
        <v>216</v>
      </c>
    </row>
    <row spans="1:2" r="4">
      <c s="4" r="A4" t="s">
        <v>357</v>
      </c>
      <c s="4" r="B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59</v>
      </c>
      <c s="2" r="B1" t="s">
        <v>1</v>
      </c>
    </row>
    <row spans="1:2" r="2">
      <c s="2" r="B2" t="s">
        <v>2</v>
      </c>
    </row>
    <row spans="1:2" r="3">
      <c s="3" r="A3" t="s">
        <v>219</v>
      </c>
    </row>
    <row spans="1:2" r="4">
      <c s="4" r="A4" t="s">
        <v>218</v>
      </c>
      <c s="4" r="B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361</v>
      </c>
      <c s="2" r="B1" t="s">
        <v>1</v>
      </c>
    </row>
    <row spans="1:2" r="2">
      <c s="2" r="B2" t="s">
        <v>2</v>
      </c>
    </row>
    <row spans="1:2" r="3">
      <c s="3" r="A3" t="s">
        <v>222</v>
      </c>
    </row>
    <row spans="1:2" r="4">
      <c s="4" r="A4" t="s">
        <v>362</v>
      </c>
      <c s="4" r="B4" t="s">
        <v>363</v>
      </c>
    </row>
    <row spans="1:2" r="5">
      <c s="4" r="A5" t="s">
        <v>364</v>
      </c>
      <c s="4" r="B5" t="s">
        <v>365</v>
      </c>
    </row>
    <row spans="1:2" r="6">
      <c s="4" r="A6" t="s">
        <v>366</v>
      </c>
      <c s="4" r="B6"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68</v>
      </c>
      <c s="2" r="B1" t="s">
        <v>1</v>
      </c>
    </row>
    <row spans="1:2" r="2">
      <c s="2" r="B2" t="s">
        <v>2</v>
      </c>
    </row>
    <row spans="1:2" r="3">
      <c s="3" r="A3" t="s">
        <v>225</v>
      </c>
    </row>
    <row spans="1:2" r="4">
      <c s="4" r="A4" t="s">
        <v>369</v>
      </c>
      <c s="4" r="B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s="1" r="A1" t="s">
        <v>371</v>
      </c>
      <c s="2" r="B1" t="s">
        <v>1</v>
      </c>
    </row>
    <row spans="1:2" r="2">
      <c s="2" r="B2" t="s">
        <v>2</v>
      </c>
    </row>
    <row spans="1:2" r="3">
      <c s="3" r="A3" t="s">
        <v>231</v>
      </c>
    </row>
    <row spans="1:2" r="4">
      <c s="4" r="A4" t="s">
        <v>372</v>
      </c>
      <c s="4" r="B4" t="s">
        <v>373</v>
      </c>
    </row>
    <row spans="1:2" r="5">
      <c s="4" r="A5" t="s">
        <v>374</v>
      </c>
      <c s="4" r="B5" t="s">
        <v>375</v>
      </c>
    </row>
    <row spans="1:2" r="6">
      <c s="4" r="A6" t="s">
        <v>376</v>
      </c>
      <c s="4" r="B6" t="s">
        <v>377</v>
      </c>
    </row>
    <row spans="1:2" r="7">
      <c s="4" r="A7" t="s">
        <v>378</v>
      </c>
      <c s="4" r="B7" t="s">
        <v>379</v>
      </c>
    </row>
    <row spans="1:2" r="8">
      <c s="4" r="A8" t="s">
        <v>380</v>
      </c>
      <c s="4" r="B8" t="s">
        <v>381</v>
      </c>
    </row>
    <row spans="1:2" r="9">
      <c s="4" r="A9" t="s">
        <v>382</v>
      </c>
      <c s="4" r="B9"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84</v>
      </c>
      <c s="2" r="B1" t="s">
        <v>1</v>
      </c>
    </row>
    <row spans="1:2" r="2">
      <c s="2" r="B2" t="s">
        <v>2</v>
      </c>
    </row>
    <row spans="1:2" r="3">
      <c s="3" r="A3" t="s">
        <v>237</v>
      </c>
    </row>
    <row spans="1:2" r="4">
      <c s="4" r="A4" t="s">
        <v>385</v>
      </c>
      <c s="4" r="B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s="1" r="A1" t="s">
        <v>387</v>
      </c>
      <c s="2" r="B1" t="s">
        <v>1</v>
      </c>
    </row>
    <row spans="1:2" r="2">
      <c s="2" r="B2" t="s">
        <v>2</v>
      </c>
    </row>
    <row spans="1:2" r="3">
      <c s="3" r="A3" t="s">
        <v>240</v>
      </c>
    </row>
    <row spans="1:2" r="4">
      <c s="4" r="A4" t="s">
        <v>388</v>
      </c>
      <c s="4" r="B4" t="s">
        <v>389</v>
      </c>
    </row>
    <row spans="1:2" r="5">
      <c s="4" r="A5" t="s">
        <v>390</v>
      </c>
      <c s="4" r="B5" t="s">
        <v>391</v>
      </c>
    </row>
    <row spans="1:2" r="6">
      <c s="4" r="A6" t="s">
        <v>392</v>
      </c>
      <c s="4" r="B6" t="s">
        <v>393</v>
      </c>
    </row>
    <row spans="1:2" r="7">
      <c s="4" r="A7" t="s">
        <v>394</v>
      </c>
      <c s="4" r="B7" t="s">
        <v>395</v>
      </c>
    </row>
    <row spans="1:2" r="8">
      <c s="4" r="A8" t="s">
        <v>396</v>
      </c>
      <c s="4" r="B8"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98</v>
      </c>
      <c s="2" r="B1" t="s">
        <v>1</v>
      </c>
    </row>
    <row spans="1:2" r="2">
      <c s="2" r="B2" t="s">
        <v>2</v>
      </c>
    </row>
    <row spans="1:2" r="3">
      <c s="3" r="A3" t="s">
        <v>243</v>
      </c>
    </row>
    <row spans="1:2" r="4">
      <c s="4" r="A4" t="s">
        <v>399</v>
      </c>
      <c s="4" r="B4" t="s">
        <v>400</v>
      </c>
    </row>
    <row spans="1:2" r="5">
      <c s="4" r="A5" t="s">
        <v>401</v>
      </c>
      <c s="4" r="B5"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403</v>
      </c>
      <c s="2" r="B1" t="s">
        <v>1</v>
      </c>
    </row>
    <row spans="1:2" r="2">
      <c s="2" r="B2" t="s">
        <v>2</v>
      </c>
    </row>
    <row spans="1:2" r="3">
      <c s="3" r="A3" t="s">
        <v>246</v>
      </c>
    </row>
    <row spans="1:2" r="4">
      <c s="4" r="A4" t="s">
        <v>404</v>
      </c>
      <c s="4" r="B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v>
      </c>
      <c s="2" r="B1" t="s">
        <v>1</v>
      </c>
    </row>
    <row spans="1:4" r="2">
      <c s="2" r="B2" t="s">
        <v>2</v>
      </c>
      <c s="2" r="C2" t="s">
        <v>32</v>
      </c>
      <c s="2" r="D2" t="s">
        <v>79</v>
      </c>
    </row>
    <row spans="1:4" r="3">
      <c s="3" r="A3" t="s">
        <v>115</v>
      </c>
    </row>
    <row spans="1:4" r="4">
      <c s="4" r="A4" t="s">
        <v>116</v>
      </c>
      <c s="8" r="B4" t="n">
        <v>5</v>
      </c>
      <c s="8" r="C4" t="n">
        <v>3</v>
      </c>
      <c s="8" r="D4" t="n">
        <v>3</v>
      </c>
    </row>
    <row spans="1:4" r="5">
      <c s="4" r="A5" t="s">
        <v>117</v>
      </c>
      <c s="6" r="B5" t="n">
        <v>0</v>
      </c>
      <c s="6" r="C5" t="n">
        <v>0</v>
      </c>
      <c s="6" r="D5" t="n">
        <v>0</v>
      </c>
    </row>
    <row spans="1:4" r="6">
      <c s="4" r="A6" t="s">
        <v>118</v>
      </c>
      <c s="8" r="B6" t="n">
        <v>0</v>
      </c>
      <c s="8" r="C6" t="n">
        <v>-5</v>
      </c>
      <c s="8" r="D6" t="n">
        <v>-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406</v>
      </c>
      <c s="2" r="B1" t="s">
        <v>1</v>
      </c>
    </row>
    <row spans="1:2" r="2">
      <c s="2" r="B2" t="s">
        <v>2</v>
      </c>
    </row>
    <row spans="1:2" r="3">
      <c s="3" r="A3" t="s">
        <v>249</v>
      </c>
    </row>
    <row spans="1:2" r="4">
      <c s="4" r="A4" t="s">
        <v>407</v>
      </c>
      <c s="4" r="B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09</v>
      </c>
      <c s="2" r="B1" t="s">
        <v>1</v>
      </c>
    </row>
    <row spans="1:2" r="2">
      <c s="2" r="B2" t="s">
        <v>2</v>
      </c>
    </row>
    <row spans="1:2" r="3">
      <c s="3" r="A3" t="s">
        <v>216</v>
      </c>
    </row>
    <row spans="1:2" r="4">
      <c s="4" r="A4" t="s">
        <v>410</v>
      </c>
      <c s="4" r="B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12</v>
      </c>
      <c s="2" r="B1" t="s">
        <v>1</v>
      </c>
    </row>
    <row spans="1:2" r="2">
      <c s="2" r="B2" t="s">
        <v>2</v>
      </c>
    </row>
    <row spans="1:2" r="3">
      <c s="3" r="A3" t="s">
        <v>254</v>
      </c>
    </row>
    <row spans="1:2" r="4">
      <c s="4" r="A4" t="s">
        <v>413</v>
      </c>
      <c s="4" r="B4" t="s">
        <v>414</v>
      </c>
    </row>
    <row spans="1:2" r="5">
      <c s="4" r="A5" t="s">
        <v>415</v>
      </c>
      <c s="4" r="B5" t="s">
        <v>416</v>
      </c>
    </row>
    <row spans="1:2" r="6">
      <c s="4" r="A6" t="s">
        <v>417</v>
      </c>
      <c s="4" r="B6" t="s">
        <v>418</v>
      </c>
    </row>
    <row spans="1:2" r="7">
      <c s="4" r="A7" t="s">
        <v>419</v>
      </c>
      <c s="4" r="B7" t="s">
        <v>420</v>
      </c>
    </row>
    <row spans="1:2" r="8">
      <c s="4" r="A8" t="s">
        <v>421</v>
      </c>
      <c s="4" r="B8" t="s">
        <v>422</v>
      </c>
    </row>
    <row spans="1:2" r="9">
      <c s="4" r="A9" t="s">
        <v>423</v>
      </c>
      <c s="4" r="B9" t="s">
        <v>424</v>
      </c>
    </row>
    <row spans="1:2" r="10">
      <c s="4" r="A10" t="s">
        <v>425</v>
      </c>
      <c s="4" r="B10"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427</v>
      </c>
      <c s="2" r="B1" t="s">
        <v>1</v>
      </c>
    </row>
    <row spans="1:2" r="2">
      <c s="2" r="B2" t="s">
        <v>2</v>
      </c>
    </row>
    <row spans="1:2" r="3">
      <c s="3" r="A3" t="s">
        <v>257</v>
      </c>
    </row>
    <row spans="1:2" r="4">
      <c s="4" r="A4" t="s">
        <v>428</v>
      </c>
      <c s="4" r="B4" t="s">
        <v>429</v>
      </c>
    </row>
    <row spans="1:2" r="5">
      <c s="4" r="A5" t="s">
        <v>430</v>
      </c>
      <c s="4" r="B5"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432</v>
      </c>
      <c s="2" r="B1" t="s">
        <v>1</v>
      </c>
    </row>
    <row spans="1:2" r="2">
      <c s="2" r="B2" t="s">
        <v>2</v>
      </c>
    </row>
    <row spans="1:2" r="3">
      <c s="3" r="A3" t="s">
        <v>263</v>
      </c>
    </row>
    <row spans="1:2" r="4">
      <c s="4" r="A4" t="s">
        <v>433</v>
      </c>
      <c s="4" r="B4" t="s">
        <v>434</v>
      </c>
    </row>
    <row spans="1:2" r="5">
      <c s="4" r="A5" t="s">
        <v>435</v>
      </c>
      <c s="4" r="B5" t="s">
        <v>436</v>
      </c>
    </row>
    <row spans="1:2" r="6">
      <c s="4" r="A6" t="s">
        <v>437</v>
      </c>
      <c s="4" r="B6"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439</v>
      </c>
      <c s="2" r="B1" t="s">
        <v>1</v>
      </c>
    </row>
    <row spans="1:2" r="2">
      <c s="2" r="B2" t="s">
        <v>2</v>
      </c>
    </row>
    <row spans="1:2" r="3">
      <c s="3" r="A3" t="s">
        <v>266</v>
      </c>
    </row>
    <row spans="1:2" r="4">
      <c s="4" r="A4" t="s">
        <v>440</v>
      </c>
      <c s="4" r="B4" t="s">
        <v>441</v>
      </c>
    </row>
    <row spans="1:2" r="5">
      <c s="4" r="A5" t="s">
        <v>442</v>
      </c>
      <c s="4" r="B5"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444</v>
      </c>
      <c s="2" r="B1" t="s">
        <v>1</v>
      </c>
    </row>
    <row spans="1:2" r="2">
      <c s="2" r="B2" t="s">
        <v>2</v>
      </c>
    </row>
    <row spans="1:2" r="3">
      <c s="3" r="A3" t="s">
        <v>260</v>
      </c>
    </row>
    <row spans="1:2" r="4">
      <c s="4" r="A4" t="s">
        <v>445</v>
      </c>
      <c s="4" r="B4" t="s">
        <v>446</v>
      </c>
    </row>
    <row spans="1:2" r="5">
      <c s="4" r="A5" t="s">
        <v>447</v>
      </c>
      <c s="4" r="B5" t="s">
        <v>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449</v>
      </c>
      <c s="2" r="B1" t="s">
        <v>1</v>
      </c>
    </row>
    <row spans="1:2" r="2">
      <c s="2" r="B2" t="s">
        <v>2</v>
      </c>
    </row>
    <row spans="1:2" r="3">
      <c s="3" r="A3" t="s">
        <v>271</v>
      </c>
    </row>
    <row spans="1:2" r="4">
      <c s="4" r="A4" t="s">
        <v>450</v>
      </c>
      <c s="4" r="B4" t="s">
        <v>451</v>
      </c>
    </row>
    <row spans="1:2" r="5">
      <c s="4" r="A5" t="s">
        <v>452</v>
      </c>
      <c s="4" r="B5" t="s">
        <v>4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454</v>
      </c>
      <c s="2" r="B1" t="s">
        <v>1</v>
      </c>
    </row>
    <row spans="1:2" r="2">
      <c s="2" r="B2" t="s">
        <v>2</v>
      </c>
    </row>
    <row spans="1:2" r="3">
      <c s="3" r="A3" t="s">
        <v>274</v>
      </c>
    </row>
    <row spans="1:2" r="4">
      <c s="4" r="A4" t="s">
        <v>455</v>
      </c>
      <c s="4" r="B4" t="s">
        <v>456</v>
      </c>
    </row>
    <row spans="1:2" r="5">
      <c s="4" r="A5" t="s">
        <v>457</v>
      </c>
      <c s="4" r="B5" t="s">
        <v>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59</v>
      </c>
      <c s="2" r="B1" t="s">
        <v>1</v>
      </c>
    </row>
    <row spans="1:2" r="2">
      <c s="2" r="B2" t="s">
        <v>2</v>
      </c>
    </row>
    <row spans="1:2" r="3">
      <c s="3" r="A3" t="s">
        <v>277</v>
      </c>
    </row>
    <row spans="1:2" r="4">
      <c s="4" r="A4" t="s">
        <v>460</v>
      </c>
      <c s="4" r="B4" t="s">
        <v>4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v>
      </c>
      <c s="2" r="B1" t="s">
        <v>1</v>
      </c>
    </row>
    <row spans="1:4" r="2">
      <c s="2" r="B2" t="s">
        <v>2</v>
      </c>
      <c s="2" r="C2" t="s">
        <v>32</v>
      </c>
      <c s="2" r="D2" t="s">
        <v>79</v>
      </c>
    </row>
    <row spans="1:4" r="3">
      <c s="3" r="A3" t="s">
        <v>120</v>
      </c>
    </row>
    <row spans="1:4" r="4">
      <c s="4" r="A4" t="s">
        <v>109</v>
      </c>
      <c s="8" r="B4" t="n">
        <v>489</v>
      </c>
      <c s="8" r="C4" t="n">
        <v>633</v>
      </c>
      <c s="8" r="D4" t="n">
        <v>635</v>
      </c>
    </row>
    <row spans="1:4" r="5">
      <c s="3" r="A5" t="s">
        <v>121</v>
      </c>
    </row>
    <row spans="1:4" r="6">
      <c s="4" r="A6" t="s">
        <v>122</v>
      </c>
      <c s="6" r="B6" t="n">
        <v>-156</v>
      </c>
      <c s="6" r="C6" t="n">
        <v>-162</v>
      </c>
      <c s="6" r="D6" t="n">
        <v>-20</v>
      </c>
    </row>
    <row spans="1:4" r="7">
      <c s="4" r="A7" t="s">
        <v>123</v>
      </c>
      <c s="6" r="B7" t="n">
        <v>-2</v>
      </c>
      <c s="6" r="C7" t="n">
        <v>-13</v>
      </c>
      <c s="6" r="D7" t="n">
        <v>22</v>
      </c>
    </row>
    <row spans="1:4" r="8">
      <c s="4" r="A8" t="s">
        <v>124</v>
      </c>
      <c s="6" r="B8" t="n">
        <v>-2</v>
      </c>
      <c s="6" r="C8" t="n">
        <v>3</v>
      </c>
      <c s="6" r="D8" t="n">
        <v>1</v>
      </c>
    </row>
    <row spans="1:4" r="9">
      <c s="4" r="A9" t="s">
        <v>125</v>
      </c>
      <c s="6" r="B9" t="n">
        <v>-160</v>
      </c>
      <c s="6" r="C9" t="n">
        <v>-172</v>
      </c>
      <c s="6" r="D9" t="n">
        <v>3</v>
      </c>
    </row>
    <row spans="1:4" r="10">
      <c s="4" r="A10" t="s">
        <v>126</v>
      </c>
      <c s="6" r="B10" t="n">
        <v>329</v>
      </c>
      <c s="6" r="C10" t="n">
        <v>461</v>
      </c>
      <c s="6" r="D10" t="n">
        <v>638</v>
      </c>
    </row>
    <row spans="1:4" r="11">
      <c s="4" r="A11" t="s">
        <v>127</v>
      </c>
      <c s="6" r="C11" t="n">
        <v>-1</v>
      </c>
    </row>
    <row spans="1:4" r="12">
      <c s="4" r="A12" t="s">
        <v>128</v>
      </c>
      <c s="8" r="B12" t="n">
        <v>329</v>
      </c>
      <c s="8" r="C12" t="n">
        <v>460</v>
      </c>
      <c s="8" r="D12" t="n">
        <v>6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62</v>
      </c>
      <c s="2" r="B1" t="s">
        <v>1</v>
      </c>
    </row>
    <row spans="1:2" r="2">
      <c s="2" r="B2" t="s">
        <v>2</v>
      </c>
    </row>
    <row spans="1:2" r="3">
      <c s="3" r="A3" t="s">
        <v>280</v>
      </c>
    </row>
    <row spans="1:2" r="4">
      <c s="4" r="A4" t="s">
        <v>463</v>
      </c>
      <c s="4" r="B4" t="s">
        <v>4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6"/>
  </cols>
  <sheetData>
    <row spans="1:2" r="1">
      <c s="1" r="A1" t="s">
        <v>465</v>
      </c>
      <c s="2" r="B1" t="s">
        <v>1</v>
      </c>
    </row>
    <row spans="1:2" r="2">
      <c s="2" r="B2" t="s">
        <v>466</v>
      </c>
    </row>
    <row spans="1:2" r="3">
      <c s="3" r="A3" t="s">
        <v>467</v>
      </c>
    </row>
    <row spans="1:2" r="4">
      <c s="4" r="A4" t="s">
        <v>468</v>
      </c>
      <c s="6" r="B4" t="n">
        <v>1297</v>
      </c>
    </row>
    <row spans="1:2" r="5">
      <c s="4" r="A5" t="s">
        <v>469</v>
      </c>
      <c s="6" r="B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70</v>
      </c>
      <c s="2" r="B1" t="s">
        <v>1</v>
      </c>
    </row>
    <row spans="1:4" r="2">
      <c s="2" r="B2" t="s">
        <v>2</v>
      </c>
      <c s="2" r="C2" t="s">
        <v>32</v>
      </c>
      <c s="2" r="D2" t="s">
        <v>79</v>
      </c>
    </row>
    <row spans="1:4" r="3">
      <c s="3" r="A3" t="s">
        <v>471</v>
      </c>
    </row>
    <row spans="1:4" r="4">
      <c s="4" r="A4" t="s">
        <v>37</v>
      </c>
      <c s="8" r="B4" t="n">
        <v>319</v>
      </c>
      <c s="8" r="C4" t="n">
        <v>236</v>
      </c>
    </row>
    <row spans="1:4" r="5">
      <c s="4" r="A5" t="s">
        <v>472</v>
      </c>
      <c s="8" r="B5" t="n">
        <v>5</v>
      </c>
      <c s="8" r="C5" t="n">
        <v>1</v>
      </c>
      <c s="8" r="D5" t="n">
        <v>1</v>
      </c>
    </row>
    <row spans="1:4" r="6">
      <c s="4" r="A6" t="s">
        <v>473</v>
      </c>
      <c s="4" r="B6" t="s">
        <v>474</v>
      </c>
      <c s="4" r="C6" t="s">
        <v>475</v>
      </c>
    </row>
    <row spans="1:4" r="7">
      <c s="4" r="A7" t="s">
        <v>476</v>
      </c>
      <c s="8" r="B7" t="n">
        <v>5</v>
      </c>
    </row>
    <row spans="1:4" r="8">
      <c s="4" r="A8" t="s">
        <v>477</v>
      </c>
      <c s="4" r="B8" t="s">
        <v>478</v>
      </c>
    </row>
    <row spans="1:4" r="9">
      <c s="4" r="A9" t="s">
        <v>479</v>
      </c>
      <c s="4" r="B9" t="s">
        <v>480</v>
      </c>
    </row>
    <row spans="1:4" r="10">
      <c s="4" r="A10" t="s">
        <v>481</v>
      </c>
      <c s="4" r="B10" t="s">
        <v>482</v>
      </c>
    </row>
    <row spans="1:4" r="11">
      <c s="4" r="A11" t="s">
        <v>483</v>
      </c>
      <c s="4" r="B11" t="s">
        <v>484</v>
      </c>
    </row>
    <row spans="1:4" r="12">
      <c s="4" r="A12" t="s">
        <v>485</v>
      </c>
      <c s="4" r="B12" t="s">
        <v>486</v>
      </c>
    </row>
    <row spans="1:4" r="13">
      <c s="4" r="A13" t="s">
        <v>487</v>
      </c>
      <c s="4" r="B13" t="s">
        <v>486</v>
      </c>
    </row>
    <row spans="1:4" r="14">
      <c s="4" r="A14" t="s">
        <v>488</v>
      </c>
      <c s="8" r="B14" t="n">
        <v>2</v>
      </c>
      <c s="8" r="C14" t="n">
        <v>4</v>
      </c>
      <c s="6" r="D14" t="n">
        <v>6</v>
      </c>
    </row>
    <row spans="1:4" r="15">
      <c s="4" r="A15" t="s">
        <v>489</v>
      </c>
      <c s="6" r="B15" t="n">
        <v>12</v>
      </c>
      <c s="6" r="C15" t="n">
        <v>4</v>
      </c>
      <c s="6" r="D15" t="n">
        <v>-14</v>
      </c>
    </row>
    <row spans="1:4" r="16">
      <c s="4" r="A16" t="s">
        <v>490</v>
      </c>
      <c s="6" r="B16" t="n">
        <v>162</v>
      </c>
      <c s="6" r="C16" t="n">
        <v>157</v>
      </c>
      <c s="8" r="D16" t="n">
        <v>154</v>
      </c>
    </row>
    <row spans="1:4" r="17">
      <c s="4" r="A17" t="s">
        <v>491</v>
      </c>
    </row>
    <row spans="1:4" r="18">
      <c s="3" r="A18" t="s">
        <v>471</v>
      </c>
    </row>
    <row spans="1:4" r="19">
      <c s="4" r="A19" t="s">
        <v>492</v>
      </c>
      <c s="6" r="B19" t="n">
        <v>1219</v>
      </c>
      <c s="6" r="C19" t="n">
        <v>1115</v>
      </c>
    </row>
    <row spans="1:4" r="20">
      <c s="4" r="A20" t="s">
        <v>52</v>
      </c>
      <c s="8" r="B20" t="n">
        <v>491</v>
      </c>
      <c s="6" r="C20" t="n">
        <v>453</v>
      </c>
    </row>
    <row spans="1:4" r="21">
      <c s="4" r="A21" t="s">
        <v>493</v>
      </c>
      <c s="4" r="B21" t="s">
        <v>494</v>
      </c>
    </row>
    <row spans="1:4" r="22">
      <c s="4" r="A22" t="s">
        <v>495</v>
      </c>
      <c s="8" r="B22" t="n">
        <v>41</v>
      </c>
    </row>
    <row spans="1:4" r="23">
      <c s="4" r="A23" t="s">
        <v>496</v>
      </c>
    </row>
    <row spans="1:4" r="24">
      <c s="3" r="A24" t="s">
        <v>471</v>
      </c>
    </row>
    <row spans="1:4" r="25">
      <c s="4" r="A25" t="s">
        <v>497</v>
      </c>
      <c s="4" r="B25" t="s">
        <v>498</v>
      </c>
    </row>
    <row spans="1:4" r="26">
      <c s="4" r="A26" t="s">
        <v>499</v>
      </c>
    </row>
    <row spans="1:4" r="27">
      <c s="3" r="A27" t="s">
        <v>471</v>
      </c>
    </row>
    <row spans="1:4" r="28">
      <c s="4" r="A28" t="s">
        <v>497</v>
      </c>
      <c s="4" r="B28" t="s">
        <v>500</v>
      </c>
    </row>
    <row spans="1:4" r="29">
      <c s="4" r="A29" t="s">
        <v>501</v>
      </c>
    </row>
    <row spans="1:4" r="30">
      <c s="3" r="A30" t="s">
        <v>471</v>
      </c>
    </row>
    <row spans="1:4" r="31">
      <c s="4" r="A31" t="s">
        <v>497</v>
      </c>
      <c s="4" r="B31" t="s">
        <v>500</v>
      </c>
    </row>
    <row spans="1:4" r="32">
      <c s="4" r="A32" t="s">
        <v>502</v>
      </c>
    </row>
    <row spans="1:4" r="33">
      <c s="3" r="A33" t="s">
        <v>471</v>
      </c>
    </row>
    <row spans="1:4" r="34">
      <c s="4" r="A34" t="s">
        <v>497</v>
      </c>
      <c s="4" r="B34" t="s">
        <v>503</v>
      </c>
    </row>
    <row spans="1:4" r="35">
      <c s="4" r="A35" t="s">
        <v>504</v>
      </c>
    </row>
    <row spans="1:4" r="36">
      <c s="3" r="A36" t="s">
        <v>471</v>
      </c>
    </row>
    <row spans="1:4" r="37">
      <c s="4" r="A37" t="s">
        <v>497</v>
      </c>
      <c s="4" r="B37" t="s">
        <v>505</v>
      </c>
    </row>
    <row spans="1:4" r="38">
      <c s="4" r="A38" t="s">
        <v>506</v>
      </c>
    </row>
    <row spans="1:4" r="39">
      <c s="3" r="A39" t="s">
        <v>471</v>
      </c>
    </row>
    <row spans="1:4" r="40">
      <c s="4" r="A40" t="s">
        <v>497</v>
      </c>
      <c s="4" r="B40" t="s">
        <v>507</v>
      </c>
    </row>
    <row spans="1:4" r="41">
      <c s="4" r="A41" t="s">
        <v>508</v>
      </c>
    </row>
    <row spans="1:4" r="42">
      <c s="3" r="A42" t="s">
        <v>471</v>
      </c>
    </row>
    <row spans="1:4" r="43">
      <c s="4" r="A43" t="s">
        <v>37</v>
      </c>
      <c s="8" r="B43" t="n">
        <v>303</v>
      </c>
      <c s="6" r="C43" t="n">
        <v>213</v>
      </c>
    </row>
    <row spans="1:4" r="44">
      <c s="4" r="A44" t="s">
        <v>509</v>
      </c>
      <c s="4" r="B44" t="s">
        <v>510</v>
      </c>
    </row>
    <row spans="1:4" r="45">
      <c s="4" r="A45" t="s">
        <v>479</v>
      </c>
      <c s="4" r="B45" t="s">
        <v>511</v>
      </c>
    </row>
    <row spans="1:4" r="46">
      <c s="4" r="A46" t="s">
        <v>512</v>
      </c>
      <c s="8" r="B46" t="n">
        <v>8</v>
      </c>
      <c s="8" r="C46" t="n">
        <v>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13</v>
      </c>
      <c s="2" r="B1" t="s">
        <v>514</v>
      </c>
      <c s="2" r="J1" t="s">
        <v>1</v>
      </c>
    </row>
    <row spans="1:12" r="2">
      <c s="2" r="B2" t="s">
        <v>2</v>
      </c>
      <c s="2" r="C2" t="s">
        <v>515</v>
      </c>
      <c s="2" r="D2" t="s">
        <v>4</v>
      </c>
      <c s="2" r="E2" t="s">
        <v>516</v>
      </c>
      <c s="2" r="F2" t="s">
        <v>32</v>
      </c>
      <c s="2" r="G2" t="s">
        <v>517</v>
      </c>
      <c s="2" r="H2" t="s">
        <v>518</v>
      </c>
      <c s="2" r="I2" t="s">
        <v>519</v>
      </c>
      <c s="2" r="J2" t="s">
        <v>2</v>
      </c>
      <c s="2" r="K2" t="s">
        <v>32</v>
      </c>
      <c s="2" r="L2" t="s">
        <v>79</v>
      </c>
    </row>
    <row spans="1:12" r="3">
      <c s="3" r="A3" t="s">
        <v>213</v>
      </c>
    </row>
    <row spans="1:12" r="4">
      <c s="4" r="A4" t="s">
        <v>520</v>
      </c>
      <c s="8" r="J4" t="n">
        <v>489</v>
      </c>
      <c s="8" r="K4" t="n">
        <v>643</v>
      </c>
      <c s="8" r="L4" t="n">
        <v>565</v>
      </c>
    </row>
    <row spans="1:12" r="5">
      <c s="4" r="A5" t="s">
        <v>521</v>
      </c>
      <c s="8" r="J5" t="n">
        <v>489</v>
      </c>
      <c s="8" r="K5" t="n">
        <v>643</v>
      </c>
      <c s="8" r="L5" t="n">
        <v>565</v>
      </c>
    </row>
    <row spans="1:12" r="6">
      <c s="4" r="A6" t="s">
        <v>520</v>
      </c>
      <c s="6" r="J6" t="n">
        <v>169</v>
      </c>
      <c s="6" r="K6" t="n">
        <v>185</v>
      </c>
      <c s="6" r="L6" t="n">
        <v>191</v>
      </c>
    </row>
    <row spans="1:12" r="7">
      <c s="4" r="A7" t="s">
        <v>522</v>
      </c>
      <c s="6" r="J7" t="n">
        <v>1</v>
      </c>
      <c s="6" r="K7" t="n">
        <v>1</v>
      </c>
      <c s="6" r="L7" t="n">
        <v>2</v>
      </c>
    </row>
    <row spans="1:12" r="8">
      <c s="4" r="A8" t="s">
        <v>521</v>
      </c>
      <c s="6" r="J8" t="n">
        <v>170</v>
      </c>
      <c s="6" r="K8" t="n">
        <v>186</v>
      </c>
      <c s="6" r="L8" t="n">
        <v>193</v>
      </c>
    </row>
    <row spans="1:12" r="9">
      <c s="4" r="A9" t="s">
        <v>520</v>
      </c>
      <c s="9" r="B9" t="n">
        <v>0.99</v>
      </c>
      <c s="9" r="C9" t="n">
        <v>0.53</v>
      </c>
      <c s="9" r="D9" t="n">
        <v>0.8</v>
      </c>
      <c s="9" r="E9" t="n">
        <v>0.59</v>
      </c>
      <c s="9" r="F9" t="n">
        <v>1.41</v>
      </c>
      <c s="9" r="G9" t="n">
        <v>0.6</v>
      </c>
      <c s="9" r="H9" t="n">
        <v>0.8100000000000001</v>
      </c>
      <c s="9" r="I9" t="n">
        <v>0.71</v>
      </c>
      <c s="9" r="J9" t="n">
        <v>2.9</v>
      </c>
      <c s="9" r="K9" t="n">
        <v>3.49</v>
      </c>
      <c s="9" r="L9" t="n">
        <v>2.96</v>
      </c>
    </row>
    <row spans="1:12" r="10">
      <c s="4" r="A10" t="s">
        <v>521</v>
      </c>
      <c s="9" r="B10" t="n">
        <v>0.98</v>
      </c>
      <c s="9" r="C10" t="n">
        <v>0.53</v>
      </c>
      <c s="9" r="D10" t="n">
        <v>0.79</v>
      </c>
      <c s="9" r="E10" t="n">
        <v>0.58</v>
      </c>
      <c s="9" r="F10" t="n">
        <v>1.4</v>
      </c>
      <c s="9" r="G10" t="n">
        <v>0.59</v>
      </c>
      <c s="9" r="H10" t="n">
        <v>0.8</v>
      </c>
      <c s="9" r="I10" t="n">
        <v>0.71</v>
      </c>
      <c s="9" r="J10" t="n">
        <v>2.88</v>
      </c>
      <c s="9" r="K10" t="n">
        <v>3.46</v>
      </c>
      <c s="9" r="L10" t="n">
        <v>2.9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3</v>
      </c>
      <c s="2" r="B1" t="s">
        <v>1</v>
      </c>
    </row>
    <row spans="1:4" r="2">
      <c s="2" r="B2" t="s">
        <v>2</v>
      </c>
      <c s="2" r="C2" t="s">
        <v>32</v>
      </c>
      <c s="2" r="D2" t="s">
        <v>79</v>
      </c>
    </row>
    <row spans="1:4" r="3">
      <c s="3" r="A3" t="s">
        <v>213</v>
      </c>
    </row>
    <row spans="1:4" r="4">
      <c s="4" r="A4" t="s">
        <v>524</v>
      </c>
      <c s="11" r="B4" t="n">
        <v>0.8</v>
      </c>
      <c s="11" r="C4" t="n">
        <v>0.5</v>
      </c>
      <c s="11" r="D4" t="n">
        <v>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s="1" r="A1" t="s">
        <v>525</v>
      </c>
      <c s="2" r="B1" t="s">
        <v>526</v>
      </c>
      <c s="2" r="C1" t="s">
        <v>1</v>
      </c>
    </row>
    <row spans="1:5" r="2">
      <c s="2" r="B2" t="s">
        <v>527</v>
      </c>
      <c s="2" r="C2" t="s">
        <v>528</v>
      </c>
      <c s="2" r="D2" t="s">
        <v>529</v>
      </c>
      <c s="2" r="E2" t="s">
        <v>530</v>
      </c>
    </row>
    <row spans="1:5" r="3">
      <c s="3" r="A3" t="s">
        <v>531</v>
      </c>
    </row>
    <row spans="1:5" r="4">
      <c s="4" r="A4" t="s">
        <v>182</v>
      </c>
      <c s="8" r="C4" t="n">
        <v>767</v>
      </c>
      <c s="8" r="D4" t="n">
        <v>800</v>
      </c>
      <c s="8" r="E4" t="n">
        <v>260</v>
      </c>
    </row>
    <row spans="1:5" r="5">
      <c s="4" r="A5" t="s">
        <v>532</v>
      </c>
      <c s="6" r="C5" t="n">
        <v>-15</v>
      </c>
      <c s="6" r="D5" t="n">
        <v>4</v>
      </c>
    </row>
    <row spans="1:5" r="6">
      <c s="4" r="A6" t="s">
        <v>533</v>
      </c>
      <c s="6" r="C6" t="n">
        <v>20</v>
      </c>
    </row>
    <row spans="1:5" r="7">
      <c s="4" r="A7" t="s">
        <v>168</v>
      </c>
      <c s="6" r="C7" t="n">
        <v>91</v>
      </c>
      <c s="6" r="D7" t="n">
        <v>86</v>
      </c>
      <c s="6" r="E7" t="n">
        <v>91</v>
      </c>
    </row>
    <row spans="1:5" r="8">
      <c s="4" r="A8" t="s">
        <v>534</v>
      </c>
      <c s="8" r="C8" t="n">
        <v>35</v>
      </c>
      <c s="8" r="D8" t="n">
        <v>13</v>
      </c>
      <c s="8" r="E8" t="n">
        <v>19</v>
      </c>
    </row>
    <row spans="1:5" r="9">
      <c s="4" r="A9" t="s">
        <v>535</v>
      </c>
      <c s="6" r="C9" t="n">
        <v>2</v>
      </c>
      <c s="6" r="D9" t="n">
        <v>1</v>
      </c>
      <c s="6" r="E9" t="n">
        <v>2</v>
      </c>
    </row>
    <row spans="1:5" r="10">
      <c s="4" r="A10" t="s">
        <v>536</v>
      </c>
    </row>
    <row spans="1:5" r="11">
      <c s="3" r="A11" t="s">
        <v>531</v>
      </c>
    </row>
    <row spans="1:5" r="12">
      <c s="4" r="A12" t="s">
        <v>537</v>
      </c>
      <c s="8" r="D12" t="n">
        <v>10</v>
      </c>
    </row>
    <row spans="1:5" r="13">
      <c s="4" r="A13" t="s">
        <v>538</v>
      </c>
      <c s="6" r="D13" t="n">
        <v>7</v>
      </c>
    </row>
    <row spans="1:5" r="14">
      <c s="4" r="A14" t="s">
        <v>539</v>
      </c>
    </row>
    <row spans="1:5" r="15">
      <c s="3" r="A15" t="s">
        <v>531</v>
      </c>
    </row>
    <row spans="1:5" r="16">
      <c s="4" r="A16" t="s">
        <v>532</v>
      </c>
      <c s="8" r="C16" t="n">
        <v>36</v>
      </c>
    </row>
    <row spans="1:5" r="17">
      <c s="4" r="A17" t="s">
        <v>540</v>
      </c>
    </row>
    <row spans="1:5" r="18">
      <c s="3" r="A18" t="s">
        <v>531</v>
      </c>
    </row>
    <row spans="1:5" r="19">
      <c s="4" r="A19" t="s">
        <v>532</v>
      </c>
      <c s="6" r="D19" t="n">
        <v>-7</v>
      </c>
    </row>
    <row spans="1:5" r="20">
      <c s="4" r="A20" t="s">
        <v>168</v>
      </c>
      <c s="6" r="D20" t="n">
        <v>31</v>
      </c>
    </row>
    <row spans="1:5" r="21">
      <c s="4" r="A21" t="s">
        <v>541</v>
      </c>
    </row>
    <row spans="1:5" r="22">
      <c s="3" r="A22" t="s">
        <v>531</v>
      </c>
    </row>
    <row spans="1:5" r="23">
      <c s="4" r="A23" t="s">
        <v>532</v>
      </c>
      <c s="8" r="D23" t="n">
        <v>-21</v>
      </c>
    </row>
    <row spans="1:5" r="24">
      <c s="4" r="A24" t="s">
        <v>542</v>
      </c>
    </row>
    <row spans="1:5" r="25">
      <c s="3" r="A25" t="s">
        <v>531</v>
      </c>
    </row>
    <row spans="1:5" r="26">
      <c s="4" r="A26" t="s">
        <v>543</v>
      </c>
      <c s="6" r="C26" t="n">
        <v>4</v>
      </c>
    </row>
    <row spans="1:5" r="27">
      <c s="4" r="A27" t="s">
        <v>182</v>
      </c>
      <c s="8" r="C27" t="n">
        <v>767</v>
      </c>
    </row>
    <row spans="1:5" r="28">
      <c s="4" r="A28" t="s">
        <v>544</v>
      </c>
    </row>
    <row spans="1:5" r="29">
      <c s="3" r="A29" t="s">
        <v>531</v>
      </c>
    </row>
    <row spans="1:5" r="30">
      <c s="4" r="A30" t="s">
        <v>543</v>
      </c>
      <c s="6" r="E30" t="n">
        <v>4</v>
      </c>
    </row>
    <row spans="1:5" r="31">
      <c s="4" r="A31" t="s">
        <v>532</v>
      </c>
      <c s="8" r="E31" t="n">
        <v>6</v>
      </c>
    </row>
    <row spans="1:5" r="32">
      <c s="4" r="A32" t="s">
        <v>545</v>
      </c>
    </row>
    <row spans="1:5" r="33">
      <c s="3" r="A33" t="s">
        <v>531</v>
      </c>
    </row>
    <row spans="1:5" r="34">
      <c s="4" r="A34" t="s">
        <v>543</v>
      </c>
      <c s="6" r="D34" t="n">
        <v>4</v>
      </c>
    </row>
    <row spans="1:5" r="35">
      <c s="4" r="A35" t="s">
        <v>532</v>
      </c>
      <c s="8" r="D35" t="n">
        <v>23</v>
      </c>
    </row>
    <row spans="1:5" r="36">
      <c s="4" r="A36" t="s">
        <v>546</v>
      </c>
    </row>
    <row spans="1:5" r="37">
      <c s="3" r="A37" t="s">
        <v>531</v>
      </c>
    </row>
    <row spans="1:5" r="38">
      <c s="4" r="A38" t="s">
        <v>543</v>
      </c>
      <c s="6" r="C38" t="n">
        <v>3</v>
      </c>
    </row>
    <row spans="1:5" r="39">
      <c s="4" r="A39" t="s">
        <v>547</v>
      </c>
      <c s="8" r="C39" t="n">
        <v>368</v>
      </c>
    </row>
    <row spans="1:5" r="40">
      <c s="4" r="A40" t="s">
        <v>548</v>
      </c>
    </row>
    <row spans="1:5" r="41">
      <c s="3" r="A41" t="s">
        <v>531</v>
      </c>
    </row>
    <row spans="1:5" r="42">
      <c s="4" r="A42" t="s">
        <v>543</v>
      </c>
      <c s="6" r="D42" t="n">
        <v>3</v>
      </c>
    </row>
    <row spans="1:5" r="43">
      <c s="4" r="A43" t="s">
        <v>547</v>
      </c>
      <c s="8" r="D43" t="n">
        <v>361</v>
      </c>
    </row>
    <row spans="1:5" r="44">
      <c s="4" r="A44" t="s">
        <v>549</v>
      </c>
    </row>
    <row spans="1:5" r="45">
      <c s="3" r="A45" t="s">
        <v>531</v>
      </c>
    </row>
    <row spans="1:5" r="46">
      <c s="4" r="A46" t="s">
        <v>543</v>
      </c>
      <c s="6" r="D46" t="n">
        <v>1</v>
      </c>
      <c s="6" r="E46" t="n">
        <v>1</v>
      </c>
    </row>
    <row spans="1:5" r="47">
      <c s="4" r="A47" t="s">
        <v>537</v>
      </c>
      <c s="8" r="D47" t="n">
        <v>-1</v>
      </c>
      <c s="8" r="E47" t="n">
        <v>-7</v>
      </c>
    </row>
    <row spans="1:5" r="48">
      <c s="4" r="A48" t="s">
        <v>550</v>
      </c>
    </row>
    <row spans="1:5" r="49">
      <c s="3" r="A49" t="s">
        <v>531</v>
      </c>
    </row>
    <row spans="1:5" r="50">
      <c s="4" r="A50" t="s">
        <v>543</v>
      </c>
      <c s="6" r="B50" t="n">
        <v>1</v>
      </c>
    </row>
    <row spans="1:5" r="51">
      <c s="4" r="A51" t="s">
        <v>182</v>
      </c>
      <c s="8" r="B51" t="n">
        <v>79</v>
      </c>
    </row>
    <row spans="1:5" r="52">
      <c s="4" r="A52" t="s">
        <v>551</v>
      </c>
    </row>
    <row spans="1:5" r="53">
      <c s="3" r="A53" t="s">
        <v>531</v>
      </c>
    </row>
    <row spans="1:5" r="54">
      <c s="4" r="A54" t="s">
        <v>543</v>
      </c>
      <c s="6" r="C54" t="n">
        <v>1</v>
      </c>
    </row>
    <row spans="1:5" r="55">
      <c s="4" r="A55" t="s">
        <v>532</v>
      </c>
      <c s="8" r="C55" t="n">
        <v>4</v>
      </c>
    </row>
    <row spans="1:5" r="56">
      <c s="4" r="A56" t="s">
        <v>552</v>
      </c>
    </row>
    <row spans="1:5" r="57">
      <c s="3" r="A57" t="s">
        <v>531</v>
      </c>
    </row>
    <row spans="1:5" r="58">
      <c s="4" r="A58" t="s">
        <v>543</v>
      </c>
      <c s="6" r="E58" t="n">
        <v>1</v>
      </c>
    </row>
    <row spans="1:5" r="59">
      <c s="4" r="A59" t="s">
        <v>547</v>
      </c>
      <c s="8" r="E59" t="n">
        <v>3</v>
      </c>
    </row>
    <row spans="1:5" r="60">
      <c s="4" r="A60" t="s">
        <v>553</v>
      </c>
    </row>
    <row spans="1:5" r="61">
      <c s="3" r="A61" t="s">
        <v>531</v>
      </c>
    </row>
    <row spans="1:5" r="62">
      <c s="4" r="A62" t="s">
        <v>532</v>
      </c>
      <c s="8" r="C62" t="n">
        <v>-9</v>
      </c>
    </row>
    <row spans="1:5" r="63">
      <c s="4" r="A63" t="s">
        <v>537</v>
      </c>
      <c s="6" r="E63" t="n">
        <v>-11</v>
      </c>
    </row>
    <row spans="1:5" r="64">
      <c s="4" r="A64" t="s">
        <v>554</v>
      </c>
      <c s="8" r="E64" t="n">
        <v>5</v>
      </c>
    </row>
    <row spans="1:5" r="65">
      <c s="4" r="A65" t="s">
        <v>555</v>
      </c>
    </row>
    <row spans="1:5" r="66">
      <c s="3" r="A66" t="s">
        <v>531</v>
      </c>
    </row>
    <row spans="1:5" r="67">
      <c s="4" r="A67" t="s">
        <v>543</v>
      </c>
      <c s="6" r="D67" t="n">
        <v>8</v>
      </c>
    </row>
    <row spans="1:5" r="68">
      <c s="4" r="A68" t="s">
        <v>182</v>
      </c>
      <c s="8" r="D68" t="n">
        <v>784</v>
      </c>
    </row>
    <row spans="1:5" r="69">
      <c s="4" r="A69" t="s">
        <v>556</v>
      </c>
    </row>
    <row spans="1:5" r="70">
      <c s="3" r="A70" t="s">
        <v>531</v>
      </c>
    </row>
    <row spans="1:5" r="71">
      <c s="4" r="A71" t="s">
        <v>543</v>
      </c>
      <c s="6" r="E71" t="n">
        <v>6</v>
      </c>
    </row>
    <row spans="1:5" r="72">
      <c s="4" r="A72" t="s">
        <v>557</v>
      </c>
      <c s="8" r="E72" t="n">
        <v>248</v>
      </c>
    </row>
    <row spans="1:5" r="73">
      <c s="4" r="A73" t="s">
        <v>558</v>
      </c>
    </row>
    <row spans="1:5" r="74">
      <c s="3" r="A74" t="s">
        <v>531</v>
      </c>
    </row>
    <row spans="1:5" r="75">
      <c s="4" r="A75" t="s">
        <v>182</v>
      </c>
      <c s="6" r="E75" t="n">
        <v>12</v>
      </c>
    </row>
    <row spans="1:5" r="76">
      <c s="4" r="A76" t="s">
        <v>532</v>
      </c>
      <c s="8" r="E76" t="n">
        <v>4</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9</v>
      </c>
      <c s="2" r="B1" t="s">
        <v>1</v>
      </c>
    </row>
    <row spans="1:4" r="2">
      <c s="2" r="B2" t="s">
        <v>2</v>
      </c>
      <c s="2" r="C2" t="s">
        <v>32</v>
      </c>
      <c s="2" r="D2" t="s">
        <v>79</v>
      </c>
    </row>
    <row spans="1:4" r="3">
      <c s="3" r="A3" t="s">
        <v>560</v>
      </c>
    </row>
    <row spans="1:4" r="4">
      <c s="4" r="A4" t="s">
        <v>534</v>
      </c>
      <c s="8" r="B4" t="n">
        <v>35</v>
      </c>
      <c s="8" r="C4" t="n">
        <v>13</v>
      </c>
      <c s="8" r="D4" t="n">
        <v>19</v>
      </c>
    </row>
    <row spans="1:4" r="5">
      <c s="4" r="A5" t="s">
        <v>561</v>
      </c>
    </row>
    <row spans="1:4" r="6">
      <c s="3" r="A6" t="s">
        <v>560</v>
      </c>
    </row>
    <row spans="1:4" r="7">
      <c s="4" r="A7" t="s">
        <v>534</v>
      </c>
      <c s="6" r="B7" t="n">
        <v>32</v>
      </c>
      <c s="8" r="C7" t="n">
        <v>13</v>
      </c>
      <c s="6" r="D7" t="n">
        <v>17</v>
      </c>
    </row>
    <row spans="1:4" r="8">
      <c s="4" r="A8" t="s">
        <v>562</v>
      </c>
    </row>
    <row spans="1:4" r="9">
      <c s="3" r="A9" t="s">
        <v>560</v>
      </c>
    </row>
    <row spans="1:4" r="10">
      <c s="4" r="A10" t="s">
        <v>534</v>
      </c>
      <c s="8" r="B10" t="n">
        <v>3</v>
      </c>
      <c s="8" r="D10"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3</v>
      </c>
      <c s="2" r="B1" t="s">
        <v>2</v>
      </c>
      <c s="2" r="C1" t="s">
        <v>32</v>
      </c>
    </row>
    <row spans="1:3" r="2">
      <c s="3" r="A2" t="s">
        <v>219</v>
      </c>
    </row>
    <row spans="1:3" r="3">
      <c s="4" r="A3" t="s">
        <v>564</v>
      </c>
      <c s="8" r="B3" t="n">
        <v>178</v>
      </c>
      <c s="8" r="C3" t="n">
        <v>292</v>
      </c>
    </row>
    <row spans="1:3" r="4">
      <c s="4" r="A4" t="s">
        <v>565</v>
      </c>
      <c s="6" r="B4" t="n">
        <v>2198</v>
      </c>
      <c s="6" r="C4" t="n">
        <v>2661</v>
      </c>
    </row>
    <row spans="1:3" r="5">
      <c s="4" r="A5" t="s">
        <v>566</v>
      </c>
      <c s="6" r="B5" t="n">
        <v>1758</v>
      </c>
      <c s="6" r="C5" t="n">
        <v>1849</v>
      </c>
    </row>
    <row spans="1:3" r="6">
      <c s="4" r="A6" t="s">
        <v>567</v>
      </c>
      <c s="6" r="B6" t="n">
        <v>100</v>
      </c>
      <c s="6" r="C6" t="n">
        <v>80</v>
      </c>
    </row>
    <row spans="1:3" r="7">
      <c s="4" r="A7" t="s">
        <v>568</v>
      </c>
      <c s="6" r="B7" t="n">
        <v>4234</v>
      </c>
      <c s="6" r="C7" t="n">
        <v>4882</v>
      </c>
    </row>
    <row spans="1:3" r="8">
      <c s="4" r="A8" t="s">
        <v>569</v>
      </c>
      <c s="6" r="B8" t="n">
        <v>-2090</v>
      </c>
      <c s="6" r="C8" t="n">
        <v>-2248</v>
      </c>
    </row>
    <row spans="1:3" r="9">
      <c s="4" r="A9" t="s">
        <v>43</v>
      </c>
      <c s="8" r="B9" t="n">
        <v>2144</v>
      </c>
      <c s="8" r="C9" t="n">
        <v>26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0</v>
      </c>
      <c s="2" r="B1" t="s">
        <v>1</v>
      </c>
    </row>
    <row spans="1:4" r="2">
      <c s="2" r="B2" t="s">
        <v>2</v>
      </c>
      <c s="2" r="C2" t="s">
        <v>32</v>
      </c>
      <c s="2" r="D2" t="s">
        <v>79</v>
      </c>
    </row>
    <row spans="1:4" r="3">
      <c s="3" r="A3" t="s">
        <v>219</v>
      </c>
    </row>
    <row spans="1:4" r="4">
      <c s="4" r="A4" t="s">
        <v>571</v>
      </c>
      <c s="8" r="B4" t="n">
        <v>251</v>
      </c>
      <c s="8" r="C4" t="n">
        <v>206</v>
      </c>
    </row>
    <row spans="1:4" r="5">
      <c s="4" r="A5" t="s">
        <v>572</v>
      </c>
      <c s="6" r="B5" t="n">
        <v>66</v>
      </c>
      <c s="6" r="C5" t="n">
        <v>40</v>
      </c>
      <c s="8" r="D5" t="n">
        <v>35</v>
      </c>
    </row>
    <row spans="1:4" r="6">
      <c s="4" r="A6" t="s">
        <v>573</v>
      </c>
      <c s="6" r="B6" t="n">
        <v>128</v>
      </c>
      <c s="6" r="C6" t="n">
        <v>128</v>
      </c>
    </row>
    <row spans="1:4" r="7">
      <c s="4" r="A7" t="s">
        <v>574</v>
      </c>
      <c s="8" r="B7" t="n">
        <v>13</v>
      </c>
      <c s="8" r="C7" t="n">
        <v>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75</v>
      </c>
      <c s="2" r="B1" t="s">
        <v>1</v>
      </c>
    </row>
    <row spans="1:3" r="2">
      <c s="2" r="B2" t="s">
        <v>2</v>
      </c>
      <c s="2" r="C2" t="s">
        <v>32</v>
      </c>
    </row>
    <row spans="1:3" r="3">
      <c s="3" r="A3" t="s">
        <v>576</v>
      </c>
    </row>
    <row spans="1:3" r="4">
      <c s="4" r="A4" t="s">
        <v>577</v>
      </c>
      <c s="8" r="B4" t="n">
        <v>1322</v>
      </c>
      <c s="8" r="C4" t="n">
        <v>1407</v>
      </c>
    </row>
    <row spans="1:3" r="5">
      <c s="4" r="A5" t="s">
        <v>578</v>
      </c>
      <c s="6" r="B5" t="n">
        <v>-13</v>
      </c>
      <c s="6" r="C5" t="n">
        <v>-16</v>
      </c>
    </row>
    <row spans="1:3" r="6">
      <c s="4" r="A6" t="s">
        <v>579</v>
      </c>
      <c s="6" r="B6" t="n">
        <v>-63</v>
      </c>
      <c s="6" r="C6" t="n">
        <v>-69</v>
      </c>
    </row>
    <row spans="1:3" r="7">
      <c s="4" r="A7" t="s">
        <v>580</v>
      </c>
      <c s="6" r="B7" t="n">
        <v>1246</v>
      </c>
      <c s="6" r="C7" t="n">
        <v>1322</v>
      </c>
    </row>
    <row spans="1:3" r="8">
      <c s="4" r="A8" t="s">
        <v>581</v>
      </c>
    </row>
    <row spans="1:3" r="9">
      <c s="3" r="A9" t="s">
        <v>576</v>
      </c>
    </row>
    <row spans="1:3" r="10">
      <c s="4" r="A10" t="s">
        <v>577</v>
      </c>
      <c s="6" r="B10" t="n">
        <v>683</v>
      </c>
      <c s="6" r="C10" t="n">
        <v>705</v>
      </c>
    </row>
    <row spans="1:3" r="11">
      <c s="4" r="A11" t="s">
        <v>578</v>
      </c>
      <c s="6" r="B11" t="n">
        <v>-1</v>
      </c>
      <c s="6" r="C11" t="n">
        <v>-1</v>
      </c>
    </row>
    <row spans="1:3" r="12">
      <c s="4" r="A12" t="s">
        <v>579</v>
      </c>
      <c s="6" r="B12" t="n">
        <v>-31</v>
      </c>
      <c s="6" r="C12" t="n">
        <v>-21</v>
      </c>
    </row>
    <row spans="1:3" r="13">
      <c s="4" r="A13" t="s">
        <v>580</v>
      </c>
      <c s="6" r="B13" t="n">
        <v>651</v>
      </c>
      <c s="6" r="C13" t="n">
        <v>683</v>
      </c>
    </row>
    <row spans="1:3" r="14">
      <c s="4" r="A14" t="s">
        <v>582</v>
      </c>
    </row>
    <row spans="1:3" r="15">
      <c s="3" r="A15" t="s">
        <v>576</v>
      </c>
    </row>
    <row spans="1:3" r="16">
      <c s="4" r="A16" t="s">
        <v>577</v>
      </c>
      <c s="6" r="B16" t="n">
        <v>242</v>
      </c>
      <c s="6" r="C16" t="n">
        <v>269</v>
      </c>
    </row>
    <row spans="1:3" r="17">
      <c s="4" r="A17" t="s">
        <v>578</v>
      </c>
      <c s="6" r="B17" t="n">
        <v>-11</v>
      </c>
      <c s="6" r="C17" t="n">
        <v>-15</v>
      </c>
    </row>
    <row spans="1:3" r="18">
      <c s="4" r="A18" t="s">
        <v>579</v>
      </c>
      <c s="6" r="B18" t="n">
        <v>-32</v>
      </c>
      <c s="6" r="C18" t="n">
        <v>-12</v>
      </c>
    </row>
    <row spans="1:3" r="19">
      <c s="4" r="A19" t="s">
        <v>580</v>
      </c>
      <c s="6" r="B19" t="n">
        <v>199</v>
      </c>
      <c s="6" r="C19" t="n">
        <v>242</v>
      </c>
    </row>
    <row spans="1:3" r="20">
      <c s="4" r="A20" t="s">
        <v>583</v>
      </c>
    </row>
    <row spans="1:3" r="21">
      <c s="3" r="A21" t="s">
        <v>576</v>
      </c>
    </row>
    <row spans="1:3" r="22">
      <c s="4" r="A22" t="s">
        <v>577</v>
      </c>
      <c s="6" r="B22" t="n">
        <v>246</v>
      </c>
      <c s="6" r="C22" t="n">
        <v>282</v>
      </c>
    </row>
    <row spans="1:3" r="23">
      <c s="4" r="A23" t="s">
        <v>578</v>
      </c>
      <c s="6" r="B23" t="n">
        <v>-1</v>
      </c>
    </row>
    <row spans="1:3" r="24">
      <c s="4" r="A24" t="s">
        <v>579</v>
      </c>
      <c s="6" r="C24" t="n">
        <v>-36</v>
      </c>
    </row>
    <row spans="1:3" r="25">
      <c s="4" r="A25" t="s">
        <v>580</v>
      </c>
      <c s="6" r="B25" t="n">
        <v>245</v>
      </c>
      <c s="6" r="C25" t="n">
        <v>246</v>
      </c>
    </row>
    <row spans="1:3" r="26">
      <c s="4" r="A26" t="s">
        <v>584</v>
      </c>
    </row>
    <row spans="1:3" r="27">
      <c s="3" r="A27" t="s">
        <v>576</v>
      </c>
    </row>
    <row spans="1:3" r="28">
      <c s="4" r="A28" t="s">
        <v>577</v>
      </c>
      <c s="6" r="B28" t="n">
        <v>151</v>
      </c>
      <c s="6" r="C28" t="n">
        <v>151</v>
      </c>
    </row>
    <row spans="1:3" r="29">
      <c s="4" r="A29" t="s">
        <v>580</v>
      </c>
      <c s="8" r="B29" t="n">
        <v>151</v>
      </c>
      <c s="8" r="C29" t="n">
        <v>1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1"/>
    <col customWidth="1" max="2" min="2" width="80"/>
    <col customWidth="1" max="3" min="3" width="10"/>
    <col customWidth="1" max="4" min="4" width="23"/>
    <col customWidth="1" max="5" min="5" width="36"/>
    <col customWidth="1" max="6" min="6" width="55"/>
    <col customWidth="1" max="7" min="7" width="27"/>
    <col customWidth="1" max="8" min="8" width="57"/>
  </cols>
  <sheetData>
    <row spans="1:8" r="1">
      <c s="1" r="A1" t="s">
        <v>129</v>
      </c>
      <c s="2" r="C1" t="s">
        <v>130</v>
      </c>
      <c s="2" r="D1" t="s">
        <v>131</v>
      </c>
      <c s="2" r="E1" t="s">
        <v>132</v>
      </c>
      <c s="2" r="F1" t="s">
        <v>133</v>
      </c>
      <c s="2" r="G1" t="s">
        <v>134</v>
      </c>
      <c s="2" r="H1" t="s">
        <v>135</v>
      </c>
    </row>
    <row spans="1:8" r="2">
      <c s="4" r="A2" t="s">
        <v>136</v>
      </c>
      <c s="8" r="C2" t="n">
        <v>3142</v>
      </c>
      <c s="8" r="D2" t="n">
        <v>2</v>
      </c>
      <c s="8" r="E2" t="n">
        <v>816</v>
      </c>
      <c s="8" r="F2" t="n">
        <v>-338</v>
      </c>
      <c s="8" r="G2" t="n">
        <v>2657</v>
      </c>
      <c s="8" r="H2" t="n">
        <v>5</v>
      </c>
    </row>
    <row spans="1:8" r="3">
      <c s="4" r="A3" t="s">
        <v>137</v>
      </c>
      <c s="6" r="D3" t="n">
        <v>193000000</v>
      </c>
    </row>
    <row spans="1:8" r="4">
      <c s="4" r="A4" t="s">
        <v>109</v>
      </c>
      <c s="6" r="C4" t="n">
        <v>635</v>
      </c>
      <c s="6" r="G4" t="n">
        <v>635</v>
      </c>
    </row>
    <row spans="1:8" r="5">
      <c s="4" r="A5" t="s">
        <v>138</v>
      </c>
      <c s="4" r="B5" t="s">
        <v>139</v>
      </c>
      <c s="6" r="C5" t="n">
        <v>154</v>
      </c>
      <c s="6" r="E5" t="n">
        <v>154</v>
      </c>
    </row>
    <row spans="1:8" r="6">
      <c s="4" r="A6" t="s">
        <v>140</v>
      </c>
      <c s="6" r="D6" t="n">
        <v>4000000</v>
      </c>
    </row>
    <row spans="1:8" r="7">
      <c s="4" r="A7" t="s">
        <v>141</v>
      </c>
      <c s="6" r="C7" t="n">
        <v>6</v>
      </c>
      <c s="6" r="E7" t="n">
        <v>6</v>
      </c>
    </row>
    <row spans="1:8" r="8">
      <c s="4" r="A8" t="s">
        <v>142</v>
      </c>
      <c s="6" r="C8" t="n">
        <v>-316</v>
      </c>
      <c s="6" r="E8" t="n">
        <v>-316</v>
      </c>
    </row>
    <row spans="1:8" r="9">
      <c s="4" r="A9" t="s">
        <v>143</v>
      </c>
      <c s="6" r="D9" t="n">
        <v>-5000000</v>
      </c>
    </row>
    <row spans="1:8" r="10">
      <c s="4" r="A10" t="s">
        <v>144</v>
      </c>
      <c s="6" r="C10" t="n">
        <v>3</v>
      </c>
      <c s="6" r="F10" t="n">
        <v>3</v>
      </c>
    </row>
    <row spans="1:8" r="11">
      <c s="4" r="A11" t="s">
        <v>145</v>
      </c>
      <c s="6" r="C11" t="n">
        <v>-260</v>
      </c>
      <c s="6" r="G11" t="n">
        <v>-260</v>
      </c>
    </row>
    <row spans="1:8" r="12">
      <c s="4" r="A12" t="s">
        <v>146</v>
      </c>
      <c s="6" r="C12" t="n">
        <v>-1</v>
      </c>
      <c s="6" r="E12" t="n">
        <v>1</v>
      </c>
      <c s="6" r="H12" t="n">
        <v>-2</v>
      </c>
    </row>
    <row spans="1:8" r="13">
      <c s="4" r="A13" t="s">
        <v>147</v>
      </c>
      <c s="6" r="C13" t="n">
        <v>3363</v>
      </c>
      <c s="8" r="D13" t="n">
        <v>2</v>
      </c>
      <c s="6" r="E13" t="n">
        <v>661</v>
      </c>
      <c s="6" r="F13" t="n">
        <v>-335</v>
      </c>
      <c s="6" r="G13" t="n">
        <v>3032</v>
      </c>
      <c s="6" r="H13" t="n">
        <v>3</v>
      </c>
    </row>
    <row spans="1:8" r="14">
      <c s="4" r="A14" t="s">
        <v>148</v>
      </c>
      <c s="6" r="D14" t="n">
        <v>192000000</v>
      </c>
    </row>
    <row spans="1:8" r="15">
      <c s="4" r="A15" t="s">
        <v>109</v>
      </c>
      <c s="6" r="C15" t="n">
        <v>633</v>
      </c>
      <c s="6" r="G15" t="n">
        <v>633</v>
      </c>
    </row>
    <row spans="1:8" r="16">
      <c s="4" r="A16" t="s">
        <v>138</v>
      </c>
      <c s="4" r="B16" t="s">
        <v>139</v>
      </c>
      <c s="6" r="C16" t="n">
        <v>79</v>
      </c>
      <c s="6" r="E16" t="n">
        <v>79</v>
      </c>
    </row>
    <row spans="1:8" r="17">
      <c s="4" r="A17" t="s">
        <v>140</v>
      </c>
      <c s="6" r="D17" t="n">
        <v>1000000</v>
      </c>
    </row>
    <row spans="1:8" r="18">
      <c s="4" r="A18" t="s">
        <v>141</v>
      </c>
      <c s="6" r="C18" t="n">
        <v>7</v>
      </c>
      <c s="6" r="E18" t="n">
        <v>7</v>
      </c>
    </row>
    <row spans="1:8" r="19">
      <c s="4" r="A19" t="s">
        <v>142</v>
      </c>
      <c s="8" r="C19" t="n">
        <v>-1636</v>
      </c>
      <c s="6" r="E19" t="n">
        <v>-700</v>
      </c>
      <c s="6" r="G19" t="n">
        <v>-936</v>
      </c>
    </row>
    <row spans="1:8" r="20">
      <c s="4" r="A20" t="s">
        <v>143</v>
      </c>
      <c s="6" r="C20" t="n">
        <v>-20300000</v>
      </c>
      <c s="6" r="D20" t="n">
        <v>-20000000</v>
      </c>
    </row>
    <row spans="1:8" r="21">
      <c s="4" r="A21" t="s">
        <v>144</v>
      </c>
      <c s="8" r="C21" t="n">
        <v>-172</v>
      </c>
      <c s="6" r="F21" t="n">
        <v>-173</v>
      </c>
      <c s="6" r="H21" t="n">
        <v>1</v>
      </c>
    </row>
    <row spans="1:8" r="22">
      <c s="4" r="A22" t="s">
        <v>145</v>
      </c>
      <c s="6" r="C22" t="n">
        <v>-745</v>
      </c>
      <c s="6" r="G22" t="n">
        <v>-745</v>
      </c>
    </row>
    <row spans="1:8" r="23">
      <c s="4" r="A23" t="s">
        <v>149</v>
      </c>
      <c s="8" r="C23" t="n">
        <v>1528</v>
      </c>
      <c s="8" r="D23" t="n">
        <v>2</v>
      </c>
      <c s="6" r="E23" t="n">
        <v>47</v>
      </c>
      <c s="6" r="F23" t="n">
        <v>-508</v>
      </c>
      <c s="6" r="G23" t="n">
        <v>1984</v>
      </c>
      <c s="6" r="H23" t="n">
        <v>3</v>
      </c>
    </row>
    <row spans="1:8" r="24">
      <c s="4" r="A24" t="s">
        <v>150</v>
      </c>
      <c s="6" r="C24" t="n">
        <v>172694299</v>
      </c>
      <c s="6" r="D24" t="n">
        <v>173000000</v>
      </c>
    </row>
    <row spans="1:8" r="25">
      <c s="4" r="A25" t="s">
        <v>146</v>
      </c>
      <c s="8" r="C25" t="n">
        <v>-1</v>
      </c>
      <c s="6" r="H25" t="n">
        <v>-1</v>
      </c>
    </row>
    <row spans="1:8" r="26">
      <c s="4" r="A26" t="s">
        <v>109</v>
      </c>
      <c s="6" r="C26" t="n">
        <v>489</v>
      </c>
      <c s="6" r="G26" t="n">
        <v>489</v>
      </c>
    </row>
    <row spans="1:8" r="27">
      <c s="4" r="A27" t="s">
        <v>138</v>
      </c>
      <c s="4" r="B27" t="s">
        <v>139</v>
      </c>
      <c s="6" r="C27" t="n">
        <v>68</v>
      </c>
      <c s="6" r="E27" t="n">
        <v>68</v>
      </c>
    </row>
    <row spans="1:8" r="28">
      <c s="4" r="A28" t="s">
        <v>140</v>
      </c>
      <c s="6" r="D28" t="n">
        <v>0</v>
      </c>
    </row>
    <row spans="1:8" r="29">
      <c s="4" r="A29" t="s">
        <v>141</v>
      </c>
      <c s="6" r="C29" t="n">
        <v>7</v>
      </c>
      <c s="6" r="E29" t="n">
        <v>7</v>
      </c>
    </row>
    <row spans="1:8" r="30">
      <c s="4" r="A30" t="s">
        <v>142</v>
      </c>
      <c s="8" r="C30" t="n">
        <v>-371</v>
      </c>
      <c s="6" r="G30" t="n">
        <v>-371</v>
      </c>
    </row>
    <row spans="1:8" r="31">
      <c s="4" r="A31" t="s">
        <v>143</v>
      </c>
      <c s="6" r="C31" t="n">
        <v>-4700000</v>
      </c>
      <c s="6" r="D31" t="n">
        <v>-4000000</v>
      </c>
    </row>
    <row spans="1:8" r="32">
      <c s="4" r="A32" t="s">
        <v>144</v>
      </c>
      <c s="8" r="C32" t="n">
        <v>-160</v>
      </c>
      <c s="6" r="F32" t="n">
        <v>-160</v>
      </c>
    </row>
    <row spans="1:8" r="33">
      <c s="4" r="A33" t="s">
        <v>145</v>
      </c>
      <c s="6" r="C33" t="n">
        <v>-255</v>
      </c>
      <c s="6" r="G33" t="n">
        <v>-255</v>
      </c>
    </row>
    <row spans="1:8" r="34">
      <c s="4" r="A34" t="s">
        <v>151</v>
      </c>
      <c s="8" r="C34" t="n">
        <v>1299</v>
      </c>
      <c s="8" r="D34" t="n">
        <v>2</v>
      </c>
      <c s="6" r="E34" t="n">
        <v>115</v>
      </c>
      <c s="8" r="F34" t="n">
        <v>-668</v>
      </c>
      <c s="8" r="G34" t="n">
        <v>1847</v>
      </c>
      <c s="8" r="H34" t="n">
        <v>3</v>
      </c>
    </row>
    <row spans="1:8" r="35">
      <c s="4" r="A35" t="s">
        <v>152</v>
      </c>
      <c s="6" r="C35" t="n">
        <v>168754605</v>
      </c>
      <c s="6" r="D35" t="n">
        <v>169000000</v>
      </c>
    </row>
    <row spans="1:8" r="36">
      <c s="4" r="A36" t="s">
        <v>153</v>
      </c>
      <c s="8" r="C36" t="n">
        <v>-4</v>
      </c>
      <c s="6" r="E36" t="n">
        <v>-4</v>
      </c>
    </row>
    <row spans="1:8" r="37">
      <c s="4" r="A37" t="s">
        <v>154</v>
      </c>
      <c s="8" r="C37" t="n">
        <v>-3</v>
      </c>
      <c s="8" r="E37" t="n">
        <v>-3</v>
      </c>
    </row>
    <row spans="1:8" r="38">
      <c r="A38" t="n"/>
    </row>
    <row spans="1:8" r="39">
      <c s="4" r="A39" t="s">
        <v>139</v>
      </c>
      <c s="4" r="B39" t="s">
        <v>155</v>
      </c>
    </row>
  </sheetData>
  <mergeCells count="3">
    <mergeCell ref="A1:B1"/>
    <mergeCell ref="A38:G38"/>
    <mergeCell ref="B39:G3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5</v>
      </c>
      <c s="2" r="B1" t="s">
        <v>2</v>
      </c>
      <c s="2" r="C1" t="s">
        <v>32</v>
      </c>
    </row>
    <row spans="1:3" r="2">
      <c s="3" r="A2" t="s">
        <v>576</v>
      </c>
    </row>
    <row spans="1:3" r="3">
      <c s="4" r="A3" t="s">
        <v>154</v>
      </c>
      <c s="8" r="B3" t="n">
        <v>15</v>
      </c>
      <c s="8" r="C3" t="n">
        <v>17</v>
      </c>
    </row>
    <row spans="1:3" r="4">
      <c s="4" r="A4" t="s">
        <v>586</v>
      </c>
      <c s="6" r="B4" t="n">
        <v>894</v>
      </c>
      <c s="6" r="C4" t="n">
        <v>846</v>
      </c>
    </row>
    <row spans="1:3" r="5">
      <c s="4" r="A5" t="s">
        <v>587</v>
      </c>
      <c s="6" r="B5" t="n">
        <v>-232</v>
      </c>
      <c s="6" r="C5" t="n">
        <v>-212</v>
      </c>
    </row>
    <row spans="1:3" r="6">
      <c s="4" r="A6" t="s">
        <v>588</v>
      </c>
      <c s="6" r="B6" t="n">
        <v>662</v>
      </c>
      <c s="6" r="C6" t="n">
        <v>634</v>
      </c>
    </row>
    <row spans="1:3" r="7">
      <c s="4" r="A7" t="s">
        <v>589</v>
      </c>
    </row>
    <row spans="1:3" r="8">
      <c s="3" r="A8" t="s">
        <v>576</v>
      </c>
    </row>
    <row spans="1:3" r="9">
      <c s="4" r="A9" t="s">
        <v>590</v>
      </c>
      <c s="6" r="B9" t="n">
        <v>306</v>
      </c>
      <c s="6" r="C9" t="n">
        <v>310</v>
      </c>
    </row>
    <row spans="1:3" r="10">
      <c s="4" r="A10" t="s">
        <v>591</v>
      </c>
    </row>
    <row spans="1:3" r="11">
      <c s="3" r="A11" t="s">
        <v>576</v>
      </c>
    </row>
    <row spans="1:3" r="12">
      <c s="4" r="A12" t="s">
        <v>592</v>
      </c>
      <c s="8" r="B12" t="n">
        <v>573</v>
      </c>
      <c s="8" r="C12" t="n">
        <v>5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593</v>
      </c>
      <c s="2" r="B1" t="s">
        <v>1</v>
      </c>
    </row>
    <row spans="1:4" r="2">
      <c s="2" r="B2" t="s">
        <v>2</v>
      </c>
      <c s="2" r="C2" t="s">
        <v>32</v>
      </c>
      <c s="2" r="D2" t="s">
        <v>79</v>
      </c>
    </row>
    <row spans="1:4" r="3">
      <c s="3" r="A3" t="s">
        <v>576</v>
      </c>
    </row>
    <row spans="1:4" r="4">
      <c s="4" r="A4" t="s">
        <v>594</v>
      </c>
      <c s="8" r="B4" t="n">
        <v>29000000</v>
      </c>
      <c s="8" r="C4" t="n">
        <v>29000000</v>
      </c>
      <c s="8" r="D4" t="n">
        <v>28000000</v>
      </c>
    </row>
    <row spans="1:4" r="5">
      <c s="4" r="A5" t="s">
        <v>595</v>
      </c>
      <c s="6" r="B5" t="n">
        <v>0</v>
      </c>
      <c s="6" r="C5" t="n">
        <v>0</v>
      </c>
      <c s="6" r="D5" t="n">
        <v>0</v>
      </c>
    </row>
    <row spans="1:4" r="6">
      <c s="4" r="A6" t="s">
        <v>596</v>
      </c>
      <c s="6" r="B6" t="n">
        <v>0</v>
      </c>
      <c s="6" r="C6" t="n">
        <v>0</v>
      </c>
      <c s="6" r="D6" t="n">
        <v>0</v>
      </c>
    </row>
    <row spans="1:4" r="7">
      <c s="4" r="A7" t="s">
        <v>591</v>
      </c>
    </row>
    <row spans="1:4" r="8">
      <c s="3" r="A8" t="s">
        <v>576</v>
      </c>
    </row>
    <row spans="1:4" r="9">
      <c s="4" r="A9" t="s">
        <v>594</v>
      </c>
      <c s="8" r="B9" t="n">
        <v>29000000</v>
      </c>
      <c s="8" r="C9" t="n">
        <v>29000000</v>
      </c>
      <c s="8" r="D9" t="n">
        <v>28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97</v>
      </c>
      <c s="2" r="B1" t="s">
        <v>598</v>
      </c>
    </row>
    <row spans="1:2" r="2">
      <c s="3" r="A2" t="s">
        <v>222</v>
      </c>
    </row>
    <row spans="1:2" r="3">
      <c s="6" r="A3" t="n">
        <v>2016</v>
      </c>
      <c s="8" r="B3" t="n">
        <v>28</v>
      </c>
    </row>
    <row spans="1:2" r="4">
      <c s="6" r="A4" t="n">
        <v>2017</v>
      </c>
      <c s="6" r="B4" t="n">
        <v>27</v>
      </c>
    </row>
    <row spans="1:2" r="5">
      <c s="6" r="A5" t="n">
        <v>2018</v>
      </c>
      <c s="6" r="B5" t="n">
        <v>25</v>
      </c>
    </row>
    <row spans="1:2" r="6">
      <c s="6" r="A6" t="n">
        <v>2019</v>
      </c>
      <c s="6" r="B6" t="n">
        <v>24</v>
      </c>
    </row>
    <row spans="1:2" r="7">
      <c s="6" r="A7" t="n">
        <v>2020</v>
      </c>
      <c s="8" r="B7" t="n">
        <v>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599</v>
      </c>
      <c s="2" r="B1" t="s">
        <v>2</v>
      </c>
      <c s="2" r="C1" t="s">
        <v>32</v>
      </c>
    </row>
    <row spans="1:3" r="2">
      <c s="3" r="A2" t="s">
        <v>225</v>
      </c>
    </row>
    <row spans="1:3" r="3">
      <c s="4" r="A3" t="s">
        <v>600</v>
      </c>
      <c s="8" r="B3" t="n">
        <v>402</v>
      </c>
      <c s="8" r="C3" t="n">
        <v>295</v>
      </c>
    </row>
    <row spans="1:3" r="4">
      <c s="4" r="A4" t="s">
        <v>601</v>
      </c>
      <c s="6" r="B4" t="n">
        <v>277</v>
      </c>
      <c s="6" r="C4" t="n">
        <v>223</v>
      </c>
    </row>
    <row spans="1:3" r="5">
      <c s="4" r="A5" t="s">
        <v>602</v>
      </c>
      <c s="6" r="B5" t="n">
        <v>171</v>
      </c>
      <c s="6" r="C5" t="n">
        <v>193</v>
      </c>
    </row>
    <row spans="1:3" r="6">
      <c s="4" r="A6" t="s">
        <v>130</v>
      </c>
      <c s="8" r="B6" t="n">
        <v>850</v>
      </c>
      <c s="8" r="C6" t="n">
        <v>71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03</v>
      </c>
      <c s="2" r="B1" t="s">
        <v>2</v>
      </c>
      <c s="2" r="C1" t="s">
        <v>32</v>
      </c>
      <c s="2" r="D1" t="s">
        <v>79</v>
      </c>
      <c s="2" r="E1" t="s">
        <v>604</v>
      </c>
    </row>
    <row spans="1:5" r="2">
      <c s="3" r="A2" t="s">
        <v>605</v>
      </c>
    </row>
    <row spans="1:5" r="3">
      <c s="4" r="A3" t="s">
        <v>606</v>
      </c>
      <c s="8" r="B3" t="n">
        <v>92</v>
      </c>
      <c s="8" r="C3" t="n">
        <v>96</v>
      </c>
      <c s="8" r="D3" t="n">
        <v>103</v>
      </c>
      <c s="8" r="E3" t="n">
        <v>121</v>
      </c>
    </row>
    <row spans="1:5" r="4">
      <c s="4" r="A4" t="s">
        <v>508</v>
      </c>
    </row>
    <row spans="1:5" r="5">
      <c s="3" r="A5" t="s">
        <v>605</v>
      </c>
    </row>
    <row spans="1:5" r="6">
      <c s="4" r="A6" t="s">
        <v>606</v>
      </c>
      <c s="8" r="B6" t="n">
        <v>70</v>
      </c>
      <c s="8" r="C6" t="n">
        <v>6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s="1" r="A1" t="s">
        <v>607</v>
      </c>
      <c s="2" r="B1" t="s">
        <v>1</v>
      </c>
    </row>
    <row spans="1:4" r="2">
      <c s="2" r="B2" t="s">
        <v>608</v>
      </c>
      <c s="2" r="C2" t="s">
        <v>609</v>
      </c>
      <c s="2" r="D2" t="s">
        <v>610</v>
      </c>
    </row>
    <row spans="1:4" r="3">
      <c s="3" r="A3" t="s">
        <v>611</v>
      </c>
    </row>
    <row spans="1:4" r="4">
      <c s="4" r="A4" t="s">
        <v>612</v>
      </c>
      <c s="6" r="B4" t="n">
        <v>3</v>
      </c>
    </row>
    <row spans="1:4" r="5">
      <c s="4" r="A5" t="s">
        <v>613</v>
      </c>
      <c s="8" r="B5" t="n">
        <v>10</v>
      </c>
      <c s="8" r="C5" t="n">
        <v>16</v>
      </c>
    </row>
    <row spans="1:4" r="6">
      <c s="4" r="A6" t="s">
        <v>614</v>
      </c>
      <c s="6" r="B6" t="n">
        <v>29</v>
      </c>
      <c s="8" r="C6" t="n">
        <v>38</v>
      </c>
      <c s="8" r="D6" t="n">
        <v>51</v>
      </c>
    </row>
    <row spans="1:4" r="7">
      <c s="4" r="A7" t="s">
        <v>615</v>
      </c>
      <c s="6" r="B7" t="n">
        <v>35</v>
      </c>
    </row>
    <row spans="1:4" r="8">
      <c s="4" r="A8" t="s">
        <v>616</v>
      </c>
    </row>
    <row spans="1:4" r="9">
      <c s="3" r="A9" t="s">
        <v>611</v>
      </c>
    </row>
    <row spans="1:4" r="10">
      <c s="4" r="A10" t="s">
        <v>617</v>
      </c>
      <c s="8" r="B10" t="n">
        <v>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8</v>
      </c>
      <c s="2" r="B1" t="s">
        <v>2</v>
      </c>
      <c s="2" r="C1" t="s">
        <v>32</v>
      </c>
    </row>
    <row spans="1:3" r="2">
      <c s="3" r="A2" t="s">
        <v>605</v>
      </c>
    </row>
    <row spans="1:3" r="3">
      <c s="4" r="A3" t="s">
        <v>619</v>
      </c>
      <c s="8" r="B3" t="n">
        <v>616</v>
      </c>
      <c s="8" r="C3" t="n">
        <v>605</v>
      </c>
    </row>
    <row spans="1:3" r="4">
      <c s="4" r="A4" t="s">
        <v>620</v>
      </c>
      <c s="6" r="B4" t="n">
        <v>-32</v>
      </c>
      <c s="6" r="C4" t="n">
        <v>-47</v>
      </c>
    </row>
    <row spans="1:3" r="5">
      <c s="4" r="A5" t="s">
        <v>621</v>
      </c>
      <c s="6" r="B5" t="n">
        <v>-41</v>
      </c>
      <c s="6" r="C5" t="n">
        <v>-36</v>
      </c>
    </row>
    <row spans="1:3" r="6">
      <c s="4" r="A6" t="s">
        <v>622</v>
      </c>
      <c s="6" r="B6" t="n">
        <v>543</v>
      </c>
      <c s="6" r="C6" t="n">
        <v>522</v>
      </c>
    </row>
    <row spans="1:3" r="7">
      <c s="4" r="A7" t="s">
        <v>623</v>
      </c>
    </row>
    <row spans="1:3" r="8">
      <c s="3" r="A8" t="s">
        <v>605</v>
      </c>
    </row>
    <row spans="1:3" r="9">
      <c s="4" r="A9" t="s">
        <v>619</v>
      </c>
      <c s="6" r="B9" t="n">
        <v>173</v>
      </c>
      <c s="6" r="C9" t="n">
        <v>274</v>
      </c>
    </row>
    <row spans="1:3" r="10">
      <c s="4" r="A10" t="s">
        <v>624</v>
      </c>
    </row>
    <row spans="1:3" r="11">
      <c s="3" r="A11" t="s">
        <v>605</v>
      </c>
    </row>
    <row spans="1:3" r="12">
      <c s="4" r="A12" t="s">
        <v>619</v>
      </c>
      <c s="8" r="B12" t="n">
        <v>443</v>
      </c>
      <c s="8" r="C12" t="n">
        <v>33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5</v>
      </c>
      <c s="2" r="B1" t="s">
        <v>1</v>
      </c>
    </row>
    <row spans="1:4" r="2">
      <c s="2" r="B2" t="s">
        <v>2</v>
      </c>
      <c s="2" r="C2" t="s">
        <v>32</v>
      </c>
      <c s="2" r="D2" t="s">
        <v>79</v>
      </c>
    </row>
    <row spans="1:4" r="3">
      <c s="3" r="A3" t="s">
        <v>231</v>
      </c>
    </row>
    <row spans="1:4" r="4">
      <c s="4" r="A4" t="s">
        <v>620</v>
      </c>
      <c s="8" r="B4" t="n">
        <v>31</v>
      </c>
      <c s="8" r="C4" t="n">
        <v>45</v>
      </c>
      <c s="8" r="D4" t="n">
        <v>63</v>
      </c>
    </row>
    <row spans="1:4" r="5">
      <c s="4" r="A5" t="s">
        <v>621</v>
      </c>
      <c s="6" r="B5" t="n">
        <v>51</v>
      </c>
      <c s="6" r="C5" t="n">
        <v>38</v>
      </c>
      <c s="6" r="D5" t="n">
        <v>21</v>
      </c>
    </row>
    <row spans="1:4" r="6">
      <c s="4" r="A6" t="s">
        <v>626</v>
      </c>
      <c s="8" r="B6" t="n">
        <v>82</v>
      </c>
      <c s="8" r="C6" t="n">
        <v>83</v>
      </c>
      <c s="8" r="D6" t="n">
        <v>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27</v>
      </c>
      <c s="2" r="B1" t="s">
        <v>1</v>
      </c>
    </row>
    <row spans="1:3" r="2">
      <c s="2" r="B2" t="s">
        <v>2</v>
      </c>
      <c s="2" r="C2" t="s">
        <v>32</v>
      </c>
    </row>
    <row spans="1:3" r="3">
      <c s="3" r="A3" t="s">
        <v>605</v>
      </c>
    </row>
    <row spans="1:3" r="4">
      <c s="6" r="A4" t="n">
        <v>2016</v>
      </c>
      <c s="8" r="B4" t="n">
        <v>83</v>
      </c>
    </row>
    <row spans="1:3" r="5">
      <c s="6" r="A5" t="n">
        <v>2017</v>
      </c>
      <c s="6" r="B5" t="n">
        <v>81</v>
      </c>
    </row>
    <row spans="1:3" r="6">
      <c s="6" r="A6" t="n">
        <v>2018</v>
      </c>
      <c s="6" r="B6" t="n">
        <v>77</v>
      </c>
    </row>
    <row spans="1:3" r="7">
      <c s="6" r="A7" t="n">
        <v>2019</v>
      </c>
      <c s="6" r="B7" t="n">
        <v>75</v>
      </c>
    </row>
    <row spans="1:3" r="8">
      <c s="6" r="A8" t="n">
        <v>2020</v>
      </c>
      <c s="6" r="B8" t="n">
        <v>74</v>
      </c>
    </row>
    <row spans="1:3" r="9">
      <c s="4" r="A9" t="s">
        <v>628</v>
      </c>
      <c s="6" r="B9" t="n">
        <v>318</v>
      </c>
    </row>
    <row spans="1:3" r="10">
      <c s="4" r="A10" t="s">
        <v>629</v>
      </c>
      <c s="8" r="B10" t="n">
        <v>708</v>
      </c>
      <c s="8" r="C10" t="n">
        <v>701</v>
      </c>
    </row>
    <row spans="1:3" r="11">
      <c s="4" r="A11" t="s">
        <v>630</v>
      </c>
      <c s="4" r="B11" t="s">
        <v>631</v>
      </c>
    </row>
    <row spans="1:3" r="12">
      <c s="4" r="A12" t="s">
        <v>632</v>
      </c>
      <c s="4" r="B12" t="s">
        <v>633</v>
      </c>
    </row>
    <row spans="1:3" r="13">
      <c s="4" r="A13" t="s">
        <v>634</v>
      </c>
      <c s="4" r="B13" t="s">
        <v>635</v>
      </c>
    </row>
    <row spans="1:3" r="14">
      <c s="4" r="A14" t="s">
        <v>623</v>
      </c>
    </row>
    <row spans="1:3" r="15">
      <c s="3" r="A15" t="s">
        <v>605</v>
      </c>
    </row>
    <row spans="1:3" r="16">
      <c s="6" r="A16" t="n">
        <v>2016</v>
      </c>
      <c s="8" r="B16" t="n">
        <v>35</v>
      </c>
    </row>
    <row spans="1:3" r="17">
      <c s="6" r="A17" t="n">
        <v>2017</v>
      </c>
      <c s="6" r="B17" t="n">
        <v>34</v>
      </c>
    </row>
    <row spans="1:3" r="18">
      <c s="6" r="A18" t="n">
        <v>2018</v>
      </c>
      <c s="6" r="B18" t="n">
        <v>30</v>
      </c>
    </row>
    <row spans="1:3" r="19">
      <c s="6" r="A19" t="n">
        <v>2019</v>
      </c>
      <c s="6" r="B19" t="n">
        <v>27</v>
      </c>
    </row>
    <row spans="1:3" r="20">
      <c s="6" r="A20" t="n">
        <v>2020</v>
      </c>
      <c s="6" r="B20" t="n">
        <v>24</v>
      </c>
    </row>
    <row spans="1:3" r="21">
      <c s="4" r="A21" t="s">
        <v>628</v>
      </c>
      <c s="6" r="B21" t="n">
        <v>38</v>
      </c>
    </row>
    <row spans="1:3" r="22">
      <c s="4" r="A22" t="s">
        <v>629</v>
      </c>
      <c s="8" r="B22" t="n">
        <v>188</v>
      </c>
    </row>
    <row spans="1:3" r="23">
      <c s="4" r="A23" t="s">
        <v>630</v>
      </c>
      <c s="4" r="B23" t="s">
        <v>636</v>
      </c>
    </row>
    <row spans="1:3" r="24">
      <c s="4" r="A24" t="s">
        <v>632</v>
      </c>
      <c s="4" r="B24" t="s">
        <v>637</v>
      </c>
    </row>
    <row spans="1:3" r="25">
      <c s="4" r="A25" t="s">
        <v>634</v>
      </c>
      <c s="4" r="B25" t="s">
        <v>635</v>
      </c>
    </row>
    <row spans="1:3" r="26">
      <c s="4" r="A26" t="s">
        <v>624</v>
      </c>
    </row>
    <row spans="1:3" r="27">
      <c s="3" r="A27" t="s">
        <v>605</v>
      </c>
    </row>
    <row spans="1:3" r="28">
      <c s="6" r="A28" t="n">
        <v>2016</v>
      </c>
      <c s="8" r="B28" t="n">
        <v>48</v>
      </c>
    </row>
    <row spans="1:3" r="29">
      <c s="6" r="A29" t="n">
        <v>2017</v>
      </c>
      <c s="6" r="B29" t="n">
        <v>47</v>
      </c>
    </row>
    <row spans="1:3" r="30">
      <c s="6" r="A30" t="n">
        <v>2018</v>
      </c>
      <c s="6" r="B30" t="n">
        <v>47</v>
      </c>
    </row>
    <row spans="1:3" r="31">
      <c s="6" r="A31" t="n">
        <v>2019</v>
      </c>
      <c s="6" r="B31" t="n">
        <v>48</v>
      </c>
    </row>
    <row spans="1:3" r="32">
      <c s="6" r="A32" t="n">
        <v>2020</v>
      </c>
      <c s="6" r="B32" t="n">
        <v>50</v>
      </c>
    </row>
    <row spans="1:3" r="33">
      <c s="4" r="A33" t="s">
        <v>628</v>
      </c>
      <c s="6" r="B33" t="n">
        <v>280</v>
      </c>
    </row>
    <row spans="1:3" r="34">
      <c s="4" r="A34" t="s">
        <v>629</v>
      </c>
      <c s="8" r="B34" t="n">
        <v>520</v>
      </c>
    </row>
    <row spans="1:3" r="35">
      <c s="4" r="A35" t="s">
        <v>630</v>
      </c>
      <c s="4" r="B35" t="s">
        <v>638</v>
      </c>
    </row>
    <row spans="1:3" r="36">
      <c s="4" r="A36" t="s">
        <v>632</v>
      </c>
      <c s="4" r="B36" t="s">
        <v>633</v>
      </c>
    </row>
    <row spans="1:3" r="37">
      <c s="4" r="A37" t="s">
        <v>634</v>
      </c>
      <c s="4" r="B37" t="s">
        <v>6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9</v>
      </c>
      <c s="2" r="B1" t="s">
        <v>1</v>
      </c>
    </row>
    <row spans="1:3" r="2">
      <c s="2" r="B2" t="s">
        <v>2</v>
      </c>
      <c s="2" r="C2" t="s">
        <v>32</v>
      </c>
    </row>
    <row spans="1:3" r="3">
      <c s="3" r="A3" t="s">
        <v>231</v>
      </c>
    </row>
    <row spans="1:3" r="4">
      <c s="4" r="A4" t="s">
        <v>640</v>
      </c>
      <c s="4" r="B4" t="s">
        <v>474</v>
      </c>
      <c s="4" r="C4" t="s">
        <v>475</v>
      </c>
    </row>
    <row spans="1:3" r="5">
      <c s="4" r="A5" t="s">
        <v>477</v>
      </c>
      <c s="4" r="B5" t="s">
        <v>478</v>
      </c>
    </row>
    <row spans="1:3" r="6">
      <c s="4" r="A6" t="s">
        <v>476</v>
      </c>
      <c s="8" r="B6" t="n">
        <v>5</v>
      </c>
    </row>
    <row spans="1:3" r="7">
      <c s="4" r="A7" t="s">
        <v>481</v>
      </c>
      <c s="4" r="B7" t="s">
        <v>482</v>
      </c>
    </row>
    <row spans="1:3" r="8">
      <c s="4" r="A8" t="s">
        <v>641</v>
      </c>
      <c s="8" r="B8" t="n">
        <v>46</v>
      </c>
      <c s="8" r="C8" t="n">
        <v>42</v>
      </c>
    </row>
    <row spans="1:3" r="9">
      <c s="4" r="A9" t="s">
        <v>642</v>
      </c>
      <c s="4" r="B9" t="s">
        <v>4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56</v>
      </c>
      <c s="2" r="B1" t="s">
        <v>1</v>
      </c>
    </row>
    <row spans="1:4" r="2">
      <c s="2" r="B2" t="s">
        <v>2</v>
      </c>
      <c s="2" r="C2" t="s">
        <v>32</v>
      </c>
      <c s="2" r="D2" t="s">
        <v>79</v>
      </c>
    </row>
    <row spans="1:4" r="3">
      <c s="4" r="A3" t="s">
        <v>132</v>
      </c>
    </row>
    <row spans="1:4" r="4">
      <c s="4" r="A4" t="s">
        <v>157</v>
      </c>
      <c s="8" r="B4" t="n">
        <v>13</v>
      </c>
      <c s="8" r="C4" t="n">
        <v>9</v>
      </c>
      <c s="8" r="D4" t="n">
        <v>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3</v>
      </c>
      <c s="2" r="B1" t="s">
        <v>1</v>
      </c>
    </row>
    <row spans="1:4" r="2">
      <c s="2" r="B2" t="s">
        <v>2</v>
      </c>
      <c s="2" r="C2" t="s">
        <v>32</v>
      </c>
      <c s="2" r="D2" t="s">
        <v>79</v>
      </c>
    </row>
    <row spans="1:4" r="3">
      <c s="3" r="A3" t="s">
        <v>644</v>
      </c>
    </row>
    <row spans="1:4" r="4">
      <c s="4" r="A4" t="s">
        <v>645</v>
      </c>
      <c s="8" r="B4" t="n">
        <v>96</v>
      </c>
      <c s="8" r="C4" t="n">
        <v>103</v>
      </c>
      <c s="8" r="D4" t="n">
        <v>121</v>
      </c>
    </row>
    <row spans="1:4" r="5">
      <c s="4" r="A5" t="s">
        <v>646</v>
      </c>
      <c s="6" r="B5" t="n">
        <v>23</v>
      </c>
      <c s="6" r="C5" t="n">
        <v>22</v>
      </c>
      <c s="6" r="D5" t="n">
        <v>11</v>
      </c>
    </row>
    <row spans="1:4" r="6">
      <c s="4" r="A6" t="s">
        <v>647</v>
      </c>
      <c s="6" r="B6" t="n">
        <v>-27</v>
      </c>
      <c s="6" r="C6" t="n">
        <v>-29</v>
      </c>
      <c s="6" r="D6" t="n">
        <v>-29</v>
      </c>
    </row>
    <row spans="1:4" r="7">
      <c s="4" r="A7" t="s">
        <v>648</v>
      </c>
      <c s="6" r="B7" t="n">
        <v>92</v>
      </c>
      <c s="6" r="C7" t="n">
        <v>96</v>
      </c>
      <c s="6" r="D7" t="n">
        <v>103</v>
      </c>
    </row>
    <row spans="1:4" r="8">
      <c s="4" r="A8" t="s">
        <v>623</v>
      </c>
    </row>
    <row spans="1:4" r="9">
      <c s="3" r="A9" t="s">
        <v>644</v>
      </c>
    </row>
    <row spans="1:4" r="10">
      <c s="4" r="A10" t="s">
        <v>645</v>
      </c>
      <c s="6" r="B10" t="n">
        <v>28</v>
      </c>
      <c s="6" r="C10" t="n">
        <v>43</v>
      </c>
      <c s="6" r="D10" t="n">
        <v>73</v>
      </c>
    </row>
    <row spans="1:4" r="11">
      <c s="4" r="A11" t="s">
        <v>646</v>
      </c>
      <c s="6" r="B11" t="n">
        <v>-2</v>
      </c>
      <c s="6" r="C11" t="n">
        <v>-2</v>
      </c>
      <c s="6" r="D11" t="n">
        <v>-10</v>
      </c>
    </row>
    <row spans="1:4" r="12">
      <c s="4" r="A12" t="s">
        <v>154</v>
      </c>
      <c s="6" r="B12" t="n">
        <v>-11</v>
      </c>
      <c s="6" r="C12" t="n">
        <v>-13</v>
      </c>
      <c s="6" r="D12" t="n">
        <v>-20</v>
      </c>
    </row>
    <row spans="1:4" r="13">
      <c s="4" r="A13" t="s">
        <v>648</v>
      </c>
      <c s="6" r="B13" t="n">
        <v>15</v>
      </c>
      <c s="6" r="C13" t="n">
        <v>28</v>
      </c>
      <c s="6" r="D13" t="n">
        <v>43</v>
      </c>
    </row>
    <row spans="1:4" r="14">
      <c s="4" r="A14" t="s">
        <v>624</v>
      </c>
    </row>
    <row spans="1:4" r="15">
      <c s="3" r="A15" t="s">
        <v>644</v>
      </c>
    </row>
    <row spans="1:4" r="16">
      <c s="4" r="A16" t="s">
        <v>645</v>
      </c>
      <c s="6" r="B16" t="n">
        <v>68</v>
      </c>
      <c s="6" r="C16" t="n">
        <v>60</v>
      </c>
      <c s="6" r="D16" t="n">
        <v>48</v>
      </c>
    </row>
    <row spans="1:4" r="17">
      <c s="4" r="A17" t="s">
        <v>646</v>
      </c>
      <c s="6" r="B17" t="n">
        <v>25</v>
      </c>
      <c s="6" r="C17" t="n">
        <v>24</v>
      </c>
      <c s="6" r="D17" t="n">
        <v>21</v>
      </c>
    </row>
    <row spans="1:4" r="18">
      <c s="4" r="A18" t="s">
        <v>647</v>
      </c>
      <c s="6" r="B18" t="n">
        <v>-27</v>
      </c>
      <c s="6" r="C18" t="n">
        <v>-29</v>
      </c>
      <c s="6" r="D18" t="n">
        <v>-29</v>
      </c>
    </row>
    <row spans="1:4" r="19">
      <c s="4" r="A19" t="s">
        <v>154</v>
      </c>
      <c s="6" r="B19" t="n">
        <v>11</v>
      </c>
      <c s="6" r="C19" t="n">
        <v>13</v>
      </c>
      <c s="6" r="D19" t="n">
        <v>20</v>
      </c>
    </row>
    <row spans="1:4" r="20">
      <c s="4" r="A20" t="s">
        <v>648</v>
      </c>
      <c s="8" r="B20" t="n">
        <v>77</v>
      </c>
      <c s="8" r="C20" t="n">
        <v>68</v>
      </c>
      <c s="8" r="D20" t="n">
        <v>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9</v>
      </c>
      <c s="2" r="B1" t="s">
        <v>2</v>
      </c>
      <c s="2" r="C1" t="s">
        <v>32</v>
      </c>
    </row>
    <row spans="1:3" r="2">
      <c s="3" r="A2" t="s">
        <v>605</v>
      </c>
    </row>
    <row spans="1:3" r="3">
      <c s="4" r="A3" t="s">
        <v>650</v>
      </c>
      <c s="8" r="B3" t="n">
        <v>708</v>
      </c>
      <c s="8" r="C3" t="n">
        <v>701</v>
      </c>
    </row>
    <row spans="1:3" r="4">
      <c s="4" r="A4" t="s">
        <v>651</v>
      </c>
    </row>
    <row spans="1:3" r="5">
      <c s="3" r="A5" t="s">
        <v>605</v>
      </c>
    </row>
    <row spans="1:3" r="6">
      <c s="4" r="A6" t="s">
        <v>650</v>
      </c>
      <c s="6" r="B6" t="n">
        <v>357</v>
      </c>
      <c s="6" r="C6" t="n">
        <v>352</v>
      </c>
    </row>
    <row spans="1:3" r="7">
      <c s="4" r="A7" t="s">
        <v>652</v>
      </c>
    </row>
    <row spans="1:3" r="8">
      <c s="3" r="A8" t="s">
        <v>605</v>
      </c>
    </row>
    <row spans="1:3" r="9">
      <c s="4" r="A9" t="s">
        <v>650</v>
      </c>
      <c s="6" r="B9" t="n">
        <v>236</v>
      </c>
      <c s="6" r="C9" t="n">
        <v>224</v>
      </c>
    </row>
    <row spans="1:3" r="10">
      <c s="4" r="A10" t="s">
        <v>653</v>
      </c>
    </row>
    <row spans="1:3" r="11">
      <c s="3" r="A11" t="s">
        <v>605</v>
      </c>
    </row>
    <row spans="1:3" r="12">
      <c s="4" r="A12" t="s">
        <v>650</v>
      </c>
      <c s="6" r="B12" t="n">
        <v>19</v>
      </c>
      <c s="6" r="C12" t="n">
        <v>21</v>
      </c>
    </row>
    <row spans="1:3" r="13">
      <c s="4" r="A13" t="s">
        <v>654</v>
      </c>
    </row>
    <row spans="1:3" r="14">
      <c s="3" r="A14" t="s">
        <v>605</v>
      </c>
    </row>
    <row spans="1:3" r="15">
      <c s="4" r="A15" t="s">
        <v>650</v>
      </c>
      <c s="6" r="B15" t="n">
        <v>96</v>
      </c>
      <c s="6" r="C15" t="n">
        <v>104</v>
      </c>
    </row>
    <row spans="1:3" r="16">
      <c s="4" r="A16" t="s">
        <v>655</v>
      </c>
    </row>
    <row spans="1:3" r="17">
      <c s="3" r="A17" t="s">
        <v>605</v>
      </c>
    </row>
    <row spans="1:3" r="18">
      <c s="4" r="A18" t="s">
        <v>650</v>
      </c>
      <c s="6" r="B18" t="n">
        <v>384</v>
      </c>
      <c s="6" r="C18" t="n">
        <v>368</v>
      </c>
    </row>
    <row spans="1:3" r="19">
      <c s="4" r="A19" t="s">
        <v>656</v>
      </c>
    </row>
    <row spans="1:3" r="20">
      <c s="3" r="A20" t="s">
        <v>605</v>
      </c>
    </row>
    <row spans="1:3" r="21">
      <c s="4" r="A21" t="s">
        <v>650</v>
      </c>
      <c s="6" r="B21" t="n">
        <v>165</v>
      </c>
      <c s="6" r="C21" t="n">
        <v>157</v>
      </c>
    </row>
    <row spans="1:3" r="22">
      <c s="4" r="A22" t="s">
        <v>657</v>
      </c>
    </row>
    <row spans="1:3" r="23">
      <c s="3" r="A23" t="s">
        <v>605</v>
      </c>
    </row>
    <row spans="1:3" r="24">
      <c s="4" r="A24" t="s">
        <v>650</v>
      </c>
      <c s="6" r="B24" t="n">
        <v>145</v>
      </c>
      <c s="6" r="C24" t="n">
        <v>134</v>
      </c>
    </row>
    <row spans="1:3" r="25">
      <c s="4" r="A25" t="s">
        <v>658</v>
      </c>
    </row>
    <row spans="1:3" r="26">
      <c s="3" r="A26" t="s">
        <v>605</v>
      </c>
    </row>
    <row spans="1:3" r="27">
      <c s="4" r="A27" t="s">
        <v>650</v>
      </c>
      <c s="6" r="B27" t="n">
        <v>14</v>
      </c>
      <c s="6" r="C27" t="n">
        <v>15</v>
      </c>
    </row>
    <row spans="1:3" r="28">
      <c s="4" r="A28" t="s">
        <v>659</v>
      </c>
    </row>
    <row spans="1:3" r="29">
      <c s="3" r="A29" t="s">
        <v>605</v>
      </c>
    </row>
    <row spans="1:3" r="30">
      <c s="4" r="A30" t="s">
        <v>650</v>
      </c>
      <c s="6" r="B30" t="n">
        <v>60</v>
      </c>
      <c s="6" r="C30" t="n">
        <v>62</v>
      </c>
    </row>
    <row spans="1:3" r="31">
      <c s="4" r="A31" t="s">
        <v>660</v>
      </c>
    </row>
    <row spans="1:3" r="32">
      <c s="3" r="A32" t="s">
        <v>605</v>
      </c>
    </row>
    <row spans="1:3" r="33">
      <c s="4" r="A33" t="s">
        <v>650</v>
      </c>
      <c s="6" r="B33" t="n">
        <v>311</v>
      </c>
      <c s="6" r="C33" t="n">
        <v>316</v>
      </c>
    </row>
    <row spans="1:3" r="34">
      <c s="4" r="A34" t="s">
        <v>661</v>
      </c>
    </row>
    <row spans="1:3" r="35">
      <c s="3" r="A35" t="s">
        <v>605</v>
      </c>
    </row>
    <row spans="1:3" r="36">
      <c s="4" r="A36" t="s">
        <v>650</v>
      </c>
      <c s="6" r="B36" t="n">
        <v>185</v>
      </c>
      <c s="6" r="C36" t="n">
        <v>186</v>
      </c>
    </row>
    <row spans="1:3" r="37">
      <c s="4" r="A37" t="s">
        <v>662</v>
      </c>
    </row>
    <row spans="1:3" r="38">
      <c s="3" r="A38" t="s">
        <v>605</v>
      </c>
    </row>
    <row spans="1:3" r="39">
      <c s="4" r="A39" t="s">
        <v>650</v>
      </c>
      <c s="6" r="B39" t="n">
        <v>89</v>
      </c>
      <c s="6" r="C39" t="n">
        <v>88</v>
      </c>
    </row>
    <row spans="1:3" r="40">
      <c s="4" r="A40" t="s">
        <v>663</v>
      </c>
    </row>
    <row spans="1:3" r="41">
      <c s="3" r="A41" t="s">
        <v>605</v>
      </c>
    </row>
    <row spans="1:3" r="42">
      <c s="4" r="A42" t="s">
        <v>650</v>
      </c>
      <c s="6" r="B42" t="n">
        <v>5</v>
      </c>
      <c s="6" r="C42" t="n">
        <v>6</v>
      </c>
    </row>
    <row spans="1:3" r="43">
      <c s="4" r="A43" t="s">
        <v>664</v>
      </c>
    </row>
    <row spans="1:3" r="44">
      <c s="3" r="A44" t="s">
        <v>605</v>
      </c>
    </row>
    <row spans="1:3" r="45">
      <c s="4" r="A45" t="s">
        <v>650</v>
      </c>
      <c s="6" r="B45" t="n">
        <v>32</v>
      </c>
      <c s="6" r="C45" t="n">
        <v>36</v>
      </c>
    </row>
    <row spans="1:3" r="46">
      <c s="4" r="A46" t="s">
        <v>665</v>
      </c>
    </row>
    <row spans="1:3" r="47">
      <c s="3" r="A47" t="s">
        <v>605</v>
      </c>
    </row>
    <row spans="1:3" r="48">
      <c s="4" r="A48" t="s">
        <v>650</v>
      </c>
      <c s="6" r="B48" t="n">
        <v>13</v>
      </c>
      <c s="6" r="C48" t="n">
        <v>17</v>
      </c>
    </row>
    <row spans="1:3" r="49">
      <c s="4" r="A49" t="s">
        <v>666</v>
      </c>
    </row>
    <row spans="1:3" r="50">
      <c s="3" r="A50" t="s">
        <v>605</v>
      </c>
    </row>
    <row spans="1:3" r="51">
      <c s="4" r="A51" t="s">
        <v>650</v>
      </c>
      <c s="6" r="B51" t="n">
        <v>7</v>
      </c>
      <c s="6" r="C51" t="n">
        <v>9</v>
      </c>
    </row>
    <row spans="1:3" r="52">
      <c s="4" r="A52" t="s">
        <v>667</v>
      </c>
    </row>
    <row spans="1:3" r="53">
      <c s="3" r="A53" t="s">
        <v>605</v>
      </c>
    </row>
    <row spans="1:3" r="54">
      <c s="4" r="A54" t="s">
        <v>650</v>
      </c>
      <c s="6" r="B54" t="n">
        <v>2</v>
      </c>
      <c s="6" r="C54" t="n">
        <v>2</v>
      </c>
    </row>
    <row spans="1:3" r="55">
      <c s="4" r="A55" t="s">
        <v>668</v>
      </c>
    </row>
    <row spans="1:3" r="56">
      <c s="3" r="A56" t="s">
        <v>605</v>
      </c>
    </row>
    <row spans="1:3" r="57">
      <c s="4" r="A57" t="s">
        <v>650</v>
      </c>
      <c s="8" r="B57" t="n">
        <v>4</v>
      </c>
      <c s="8" r="C57" t="n">
        <v>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9</v>
      </c>
      <c s="2" r="B1" t="s">
        <v>2</v>
      </c>
      <c s="2" r="C1" t="s">
        <v>32</v>
      </c>
    </row>
    <row spans="1:3" r="2">
      <c s="3" r="A2" t="s">
        <v>670</v>
      </c>
    </row>
    <row spans="1:3" r="3">
      <c s="4" r="A3" t="s">
        <v>650</v>
      </c>
      <c s="8" r="B3" t="n">
        <v>708</v>
      </c>
      <c s="8" r="C3" t="n">
        <v>701</v>
      </c>
    </row>
    <row spans="1:3" r="4">
      <c s="4" r="A4" t="s">
        <v>671</v>
      </c>
      <c s="6" r="B4" t="n">
        <v>662</v>
      </c>
      <c s="6" r="C4" t="n">
        <v>659</v>
      </c>
    </row>
    <row spans="1:3" r="5">
      <c s="4" r="A5" t="s">
        <v>672</v>
      </c>
      <c s="6" r="B5" t="n">
        <v>46</v>
      </c>
      <c s="6" r="C5" t="n">
        <v>42</v>
      </c>
    </row>
    <row spans="1:3" r="6">
      <c s="4" r="A6" t="s">
        <v>673</v>
      </c>
    </row>
    <row spans="1:3" r="7">
      <c s="3" r="A7" t="s">
        <v>670</v>
      </c>
    </row>
    <row spans="1:3" r="8">
      <c s="4" r="A8" t="s">
        <v>674</v>
      </c>
      <c s="6" r="B8" t="n">
        <v>12</v>
      </c>
      <c s="6" r="C8" t="n">
        <v>9</v>
      </c>
    </row>
    <row spans="1:3" r="9">
      <c s="4" r="A9" t="s">
        <v>675</v>
      </c>
    </row>
    <row spans="1:3" r="10">
      <c s="3" r="A10" t="s">
        <v>670</v>
      </c>
    </row>
    <row spans="1:3" r="11">
      <c s="4" r="A11" t="s">
        <v>674</v>
      </c>
      <c s="6" r="B11" t="n">
        <v>7</v>
      </c>
      <c s="6" r="C11" t="n">
        <v>4</v>
      </c>
    </row>
    <row spans="1:3" r="12">
      <c s="4" r="A12" t="s">
        <v>676</v>
      </c>
    </row>
    <row spans="1:3" r="13">
      <c s="3" r="A13" t="s">
        <v>670</v>
      </c>
    </row>
    <row spans="1:3" r="14">
      <c s="4" r="A14" t="s">
        <v>674</v>
      </c>
      <c s="8" r="B14" t="n">
        <v>27</v>
      </c>
      <c s="8" r="C14" t="n">
        <v>2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7</v>
      </c>
      <c s="2" r="B1" t="s">
        <v>1</v>
      </c>
    </row>
    <row spans="1:4" r="2">
      <c s="2" r="B2" t="s">
        <v>2</v>
      </c>
      <c s="2" r="C2" t="s">
        <v>32</v>
      </c>
      <c s="2" r="D2" t="s">
        <v>79</v>
      </c>
    </row>
    <row spans="1:4" r="3">
      <c s="3" r="A3" t="s">
        <v>249</v>
      </c>
    </row>
    <row spans="1:4" r="4">
      <c s="4" r="A4" t="s">
        <v>678</v>
      </c>
      <c s="8" r="B4" t="n">
        <v>1412</v>
      </c>
      <c s="8" r="C4" t="n">
        <v>1168</v>
      </c>
    </row>
    <row spans="1:4" r="5">
      <c s="4" r="A5" t="s">
        <v>168</v>
      </c>
      <c s="8" r="B5" t="n">
        <v>91</v>
      </c>
      <c s="8" r="C5" t="n">
        <v>86</v>
      </c>
      <c s="8" r="D5" t="n">
        <v>9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9</v>
      </c>
      <c s="2" r="B1" t="s">
        <v>1</v>
      </c>
    </row>
    <row spans="1:4" r="2">
      <c s="2" r="B2" t="s">
        <v>2</v>
      </c>
      <c s="2" r="C2" t="s">
        <v>32</v>
      </c>
      <c s="2" r="D2" t="s">
        <v>79</v>
      </c>
    </row>
    <row spans="1:4" r="3">
      <c s="3" r="A3" t="s">
        <v>680</v>
      </c>
    </row>
    <row spans="1:4" r="4">
      <c s="4" r="A4" t="s">
        <v>89</v>
      </c>
      <c s="8" r="B4" t="n">
        <v>100</v>
      </c>
      <c s="8" r="C4" t="n">
        <v>-4</v>
      </c>
      <c s="8" r="D4" t="n">
        <v>1</v>
      </c>
    </row>
    <row spans="1:4" r="5">
      <c s="4" r="A5" t="s">
        <v>681</v>
      </c>
      <c s="6" r="B5" t="n">
        <v>20</v>
      </c>
    </row>
    <row spans="1:4" r="6">
      <c s="4" r="A6" t="s">
        <v>682</v>
      </c>
      <c s="6" r="B6" t="n">
        <v>80</v>
      </c>
    </row>
    <row spans="1:4" r="7">
      <c s="4" r="A7" t="s">
        <v>683</v>
      </c>
      <c s="6" r="C7" t="n">
        <v>3</v>
      </c>
    </row>
    <row spans="1:4" r="8">
      <c s="4" r="A8" t="s">
        <v>684</v>
      </c>
      <c s="6" r="D8" t="n">
        <v>19</v>
      </c>
    </row>
    <row spans="1:4" r="9">
      <c s="4" r="A9" t="s">
        <v>685</v>
      </c>
      <c s="6" r="D9" t="n">
        <v>5</v>
      </c>
    </row>
    <row spans="1:4" r="10">
      <c s="4" r="A10" t="s">
        <v>686</v>
      </c>
      <c s="8" r="D10" t="n">
        <v>22</v>
      </c>
    </row>
    <row spans="1:4" r="11">
      <c s="4" r="A11" t="s">
        <v>687</v>
      </c>
      <c s="6" r="B11" t="n">
        <v>10</v>
      </c>
      <c s="6" r="C11" t="n">
        <v>15</v>
      </c>
    </row>
    <row spans="1:4" r="12">
      <c s="4" r="A12" t="s">
        <v>688</v>
      </c>
    </row>
    <row spans="1:4" r="13">
      <c s="3" r="A13" t="s">
        <v>680</v>
      </c>
    </row>
    <row spans="1:4" r="14">
      <c s="4" r="A14" t="s">
        <v>687</v>
      </c>
      <c s="6" r="B14" t="n">
        <v>5</v>
      </c>
    </row>
    <row spans="1:4" r="15">
      <c s="4" r="A15" t="s">
        <v>689</v>
      </c>
    </row>
    <row spans="1:4" r="16">
      <c s="3" r="A16" t="s">
        <v>680</v>
      </c>
    </row>
    <row spans="1:4" r="17">
      <c s="4" r="A17" t="s">
        <v>690</v>
      </c>
      <c s="6" r="B17" t="n">
        <v>20</v>
      </c>
    </row>
    <row spans="1:4" r="18">
      <c s="4" r="A18" t="s">
        <v>691</v>
      </c>
    </row>
    <row spans="1:4" r="19">
      <c s="3" r="A19" t="s">
        <v>680</v>
      </c>
    </row>
    <row spans="1:4" r="20">
      <c s="4" r="A20" t="s">
        <v>681</v>
      </c>
      <c s="6" r="B20" t="n">
        <v>-8</v>
      </c>
    </row>
    <row spans="1:4" r="21">
      <c s="4" r="A21" t="s">
        <v>692</v>
      </c>
      <c s="6" r="B21" t="n">
        <v>8</v>
      </c>
    </row>
    <row spans="1:4" r="22">
      <c s="4" r="A22" t="s">
        <v>687</v>
      </c>
      <c s="6" r="B22" t="n">
        <v>4</v>
      </c>
      <c s="8" r="C22" t="n">
        <v>14</v>
      </c>
    </row>
    <row spans="1:4" r="23">
      <c s="4" r="A23" t="s">
        <v>693</v>
      </c>
    </row>
    <row spans="1:4" r="24">
      <c s="3" r="A24" t="s">
        <v>680</v>
      </c>
    </row>
    <row spans="1:4" r="25">
      <c s="4" r="A25" t="s">
        <v>690</v>
      </c>
      <c s="6" r="B25" t="n">
        <v>36</v>
      </c>
    </row>
    <row spans="1:4" r="26">
      <c s="4" r="A26" t="s">
        <v>694</v>
      </c>
    </row>
    <row spans="1:4" r="27">
      <c s="3" r="A27" t="s">
        <v>680</v>
      </c>
    </row>
    <row spans="1:4" r="28">
      <c s="4" r="A28" t="s">
        <v>690</v>
      </c>
      <c s="6" r="B28" t="n">
        <v>11</v>
      </c>
    </row>
    <row spans="1:4" r="29">
      <c s="4" r="A29" t="s">
        <v>695</v>
      </c>
    </row>
    <row spans="1:4" r="30">
      <c s="3" r="A30" t="s">
        <v>680</v>
      </c>
    </row>
    <row spans="1:4" r="31">
      <c s="4" r="A31" t="s">
        <v>690</v>
      </c>
      <c s="6" r="B31" t="n">
        <v>6</v>
      </c>
    </row>
    <row spans="1:4" r="32">
      <c s="4" r="A32" t="s">
        <v>696</v>
      </c>
    </row>
    <row spans="1:4" r="33">
      <c s="3" r="A33" t="s">
        <v>680</v>
      </c>
    </row>
    <row spans="1:4" r="34">
      <c s="4" r="A34" t="s">
        <v>690</v>
      </c>
      <c s="8" r="B34" t="n">
        <v>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s="1" r="A1" t="s">
        <v>697</v>
      </c>
      <c s="2" r="B1" t="s">
        <v>1</v>
      </c>
    </row>
    <row spans="1:2" r="2">
      <c s="2" r="B2" t="s">
        <v>598</v>
      </c>
    </row>
    <row spans="1:2" r="3">
      <c s="3" r="A3" t="s">
        <v>680</v>
      </c>
    </row>
    <row spans="1:2" r="4">
      <c s="4" r="A4" t="s">
        <v>698</v>
      </c>
      <c s="8" r="B4" t="n">
        <v>15</v>
      </c>
    </row>
    <row spans="1:2" r="5">
      <c s="4" r="A5" t="s">
        <v>699</v>
      </c>
      <c s="6" r="B5" t="n">
        <v>20</v>
      </c>
    </row>
    <row spans="1:2" r="6">
      <c s="4" r="A6" t="s">
        <v>700</v>
      </c>
      <c s="6" r="B6" t="n">
        <v>-18</v>
      </c>
    </row>
    <row spans="1:2" r="7">
      <c s="4" r="A7" t="s">
        <v>701</v>
      </c>
      <c s="6" r="B7" t="n">
        <v>-7</v>
      </c>
    </row>
    <row spans="1:2" r="8">
      <c s="4" r="A8" t="s">
        <v>702</v>
      </c>
      <c s="6" r="B8" t="n">
        <v>10</v>
      </c>
    </row>
    <row spans="1:2" r="9">
      <c s="4" r="A9" t="s">
        <v>703</v>
      </c>
    </row>
    <row spans="1:2" r="10">
      <c s="3" r="A10" t="s">
        <v>680</v>
      </c>
    </row>
    <row spans="1:2" r="11">
      <c s="4" r="A11" t="s">
        <v>699</v>
      </c>
      <c s="6" r="B11" t="n">
        <v>16</v>
      </c>
    </row>
    <row spans="1:2" r="12">
      <c s="4" r="A12" t="s">
        <v>700</v>
      </c>
      <c s="6" r="B12" t="n">
        <v>-14</v>
      </c>
    </row>
    <row spans="1:2" r="13">
      <c s="4" r="A13" t="s">
        <v>702</v>
      </c>
      <c s="6" r="B13" t="n">
        <v>2</v>
      </c>
    </row>
    <row spans="1:2" r="14">
      <c s="4" r="A14" t="s">
        <v>704</v>
      </c>
    </row>
    <row spans="1:2" r="15">
      <c s="3" r="A15" t="s">
        <v>680</v>
      </c>
    </row>
    <row spans="1:2" r="16">
      <c s="4" r="A16" t="s">
        <v>699</v>
      </c>
      <c s="6" r="B16" t="n">
        <v>6</v>
      </c>
    </row>
    <row spans="1:2" r="17">
      <c s="4" r="A17" t="s">
        <v>701</v>
      </c>
      <c s="6" r="B17" t="n">
        <v>-6</v>
      </c>
    </row>
    <row spans="1:2" r="18">
      <c s="4" r="A18" t="s">
        <v>691</v>
      </c>
    </row>
    <row spans="1:2" r="19">
      <c s="3" r="A19" t="s">
        <v>680</v>
      </c>
    </row>
    <row spans="1:2" r="20">
      <c s="4" r="A20" t="s">
        <v>698</v>
      </c>
      <c s="6" r="B20" t="n">
        <v>14</v>
      </c>
    </row>
    <row spans="1:2" r="21">
      <c s="4" r="A21" t="s">
        <v>699</v>
      </c>
      <c s="6" r="B21" t="n">
        <v>-8</v>
      </c>
    </row>
    <row spans="1:2" r="22">
      <c s="4" r="A22" t="s">
        <v>700</v>
      </c>
      <c s="6" r="B22" t="n">
        <v>-1</v>
      </c>
    </row>
    <row spans="1:2" r="23">
      <c s="4" r="A23" t="s">
        <v>701</v>
      </c>
      <c s="6" r="B23" t="n">
        <v>-1</v>
      </c>
    </row>
    <row spans="1:2" r="24">
      <c s="4" r="A24" t="s">
        <v>702</v>
      </c>
      <c s="6" r="B24" t="n">
        <v>4</v>
      </c>
    </row>
    <row spans="1:2" r="25">
      <c s="4" r="A25" t="s">
        <v>665</v>
      </c>
    </row>
    <row spans="1:2" r="26">
      <c s="3" r="A26" t="s">
        <v>680</v>
      </c>
    </row>
    <row spans="1:2" r="27">
      <c s="4" r="A27" t="s">
        <v>698</v>
      </c>
      <c s="6" r="B27" t="n">
        <v>1</v>
      </c>
    </row>
    <row spans="1:2" r="28">
      <c s="4" r="A28" t="s">
        <v>699</v>
      </c>
      <c s="6" r="B28" t="n">
        <v>6</v>
      </c>
    </row>
    <row spans="1:2" r="29">
      <c s="4" r="A29" t="s">
        <v>700</v>
      </c>
      <c s="6" r="B29" t="n">
        <v>-3</v>
      </c>
    </row>
    <row spans="1:2" r="30">
      <c s="4" r="A30" t="s">
        <v>702</v>
      </c>
      <c s="8" r="B30" t="n">
        <v>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5</v>
      </c>
      <c s="2" r="B1" t="s">
        <v>1</v>
      </c>
    </row>
    <row spans="1:4" r="2">
      <c s="2" r="B2" t="s">
        <v>2</v>
      </c>
      <c s="2" r="C2" t="s">
        <v>32</v>
      </c>
      <c s="2" r="D2" t="s">
        <v>79</v>
      </c>
    </row>
    <row spans="1:4" r="3">
      <c s="3" r="A3" t="s">
        <v>706</v>
      </c>
    </row>
    <row spans="1:4" r="4">
      <c s="4" r="A4" t="s">
        <v>707</v>
      </c>
      <c s="8" r="B4" t="n">
        <v>269</v>
      </c>
      <c s="8" r="C4" t="n">
        <v>382</v>
      </c>
      <c s="8" r="D4" t="n">
        <v>462</v>
      </c>
    </row>
    <row spans="1:4" r="5">
      <c s="4" r="A5" t="s">
        <v>708</v>
      </c>
      <c s="6" r="B5" t="n">
        <v>400</v>
      </c>
      <c s="6" r="C5" t="n">
        <v>400</v>
      </c>
      <c s="6" r="D5" t="n">
        <v>366</v>
      </c>
    </row>
    <row spans="1:4" r="6">
      <c s="4" r="A6" t="s">
        <v>130</v>
      </c>
      <c s="6" r="B6" t="n">
        <v>669</v>
      </c>
      <c s="6" r="C6" t="n">
        <v>782</v>
      </c>
      <c s="6" r="D6" t="n">
        <v>828</v>
      </c>
    </row>
    <row spans="1:4" r="7">
      <c s="3" r="A7" t="s">
        <v>709</v>
      </c>
    </row>
    <row spans="1:4" r="8">
      <c s="4" r="A8" t="s">
        <v>710</v>
      </c>
      <c s="6" r="B8" t="n">
        <v>70</v>
      </c>
      <c s="6" r="C8" t="n">
        <v>53</v>
      </c>
      <c s="6" r="D8" t="n">
        <v>77</v>
      </c>
    </row>
    <row spans="1:4" r="9">
      <c s="4" r="A9" t="s">
        <v>711</v>
      </c>
      <c s="6" r="C9" t="n">
        <v>10</v>
      </c>
      <c s="6" r="D9" t="n">
        <v>3</v>
      </c>
    </row>
    <row spans="1:4" r="10">
      <c s="4" r="A10" t="s">
        <v>708</v>
      </c>
      <c s="6" r="B10" t="n">
        <v>91</v>
      </c>
      <c s="6" r="C10" t="n">
        <v>93</v>
      </c>
      <c s="6" r="D10" t="n">
        <v>118</v>
      </c>
    </row>
    <row spans="1:4" r="11">
      <c s="4" r="A11" t="s">
        <v>130</v>
      </c>
      <c s="6" r="B11" t="n">
        <v>161</v>
      </c>
      <c s="6" r="C11" t="n">
        <v>156</v>
      </c>
      <c s="6" r="D11" t="n">
        <v>198</v>
      </c>
    </row>
    <row spans="1:4" r="12">
      <c s="3" r="A12" t="s">
        <v>712</v>
      </c>
    </row>
    <row spans="1:4" r="13">
      <c s="4" r="A13" t="s">
        <v>710</v>
      </c>
      <c s="6" r="B13" t="n">
        <v>12</v>
      </c>
      <c s="6" r="C13" t="n">
        <v>36</v>
      </c>
      <c s="6" r="D13" t="n">
        <v>69</v>
      </c>
    </row>
    <row spans="1:4" r="14">
      <c s="4" r="A14" t="s">
        <v>711</v>
      </c>
      <c s="6" r="B14" t="n">
        <v>2</v>
      </c>
      <c s="6" r="C14" t="n">
        <v>19</v>
      </c>
      <c s="6" r="D14" t="n">
        <v>13</v>
      </c>
    </row>
    <row spans="1:4" r="15">
      <c s="4" r="A15" t="s">
        <v>708</v>
      </c>
      <c s="6" r="B15" t="n">
        <v>5</v>
      </c>
      <c s="6" r="C15" t="n">
        <v>-72</v>
      </c>
      <c s="6" r="D15" t="n">
        <v>-17</v>
      </c>
    </row>
    <row spans="1:4" r="16">
      <c s="4" r="A16" t="s">
        <v>130</v>
      </c>
      <c s="6" r="B16" t="n">
        <v>19</v>
      </c>
      <c s="6" r="C16" t="n">
        <v>-17</v>
      </c>
      <c s="6" r="D16" t="n">
        <v>65</v>
      </c>
    </row>
    <row spans="1:4" r="17">
      <c s="4" r="A17" t="s">
        <v>713</v>
      </c>
      <c s="8" r="B17" t="n">
        <v>180</v>
      </c>
      <c s="8" r="C17" t="n">
        <v>139</v>
      </c>
      <c s="8" r="D17" t="n">
        <v>2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4</v>
      </c>
      <c s="2" r="B1" t="s">
        <v>2</v>
      </c>
      <c s="2" r="C1" t="s">
        <v>32</v>
      </c>
    </row>
    <row spans="1:3" r="2">
      <c s="3" r="A2" t="s">
        <v>240</v>
      </c>
    </row>
    <row spans="1:3" r="3">
      <c s="4" r="A3" t="s">
        <v>715</v>
      </c>
      <c s="8" r="C3" t="n">
        <v>199</v>
      </c>
    </row>
    <row spans="1:3" r="4">
      <c s="4" r="A4" t="s">
        <v>716</v>
      </c>
      <c s="8" r="B4" t="n">
        <v>747</v>
      </c>
      <c s="6" r="C4" t="n">
        <v>596</v>
      </c>
    </row>
    <row spans="1:3" r="5">
      <c s="4" r="A5" t="s">
        <v>717</v>
      </c>
      <c s="6" r="C5" t="n">
        <v>-12</v>
      </c>
    </row>
    <row spans="1:3" r="6">
      <c s="4" r="A6" t="s">
        <v>718</v>
      </c>
      <c s="6" r="B6" t="n">
        <v>-34</v>
      </c>
      <c s="6" r="C6" t="n">
        <v>-38</v>
      </c>
    </row>
    <row spans="1:3" r="7">
      <c s="4" r="A7" t="s">
        <v>39</v>
      </c>
      <c s="8" r="B7" t="n">
        <v>713</v>
      </c>
      <c s="8" r="C7" t="n">
        <v>74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9</v>
      </c>
      <c s="2" r="B1" t="s">
        <v>2</v>
      </c>
      <c s="2" r="C1" t="s">
        <v>32</v>
      </c>
    </row>
    <row spans="1:3" r="2">
      <c s="3" r="A2" t="s">
        <v>240</v>
      </c>
    </row>
    <row spans="1:3" r="3">
      <c s="4" r="A3" t="s">
        <v>720</v>
      </c>
      <c s="8" r="B3" t="n">
        <v>-83</v>
      </c>
      <c s="8" r="C3" t="n">
        <v>-52</v>
      </c>
    </row>
    <row spans="1:3" r="4">
      <c s="4" r="A4" t="s">
        <v>721</v>
      </c>
      <c s="6" r="B4" t="n">
        <v>-41</v>
      </c>
      <c s="6" r="C4" t="n">
        <v>-51</v>
      </c>
    </row>
    <row spans="1:3" r="5">
      <c s="4" r="A5" t="s">
        <v>37</v>
      </c>
      <c s="6" r="B5" t="n">
        <v>51</v>
      </c>
      <c s="6" r="C5" t="n">
        <v>61</v>
      </c>
    </row>
    <row spans="1:3" r="6">
      <c s="4" r="A6" t="s">
        <v>722</v>
      </c>
      <c s="6" r="B6" t="n">
        <v>469</v>
      </c>
      <c s="6" r="C6" t="n">
        <v>396</v>
      </c>
    </row>
    <row spans="1:3" r="7">
      <c s="4" r="A7" t="s">
        <v>42</v>
      </c>
      <c s="6" r="B7" t="n">
        <v>61</v>
      </c>
      <c s="6" r="C7" t="n">
        <v>141</v>
      </c>
    </row>
    <row spans="1:3" r="8">
      <c s="4" r="A8" t="s">
        <v>723</v>
      </c>
      <c s="6" r="B8" t="n">
        <v>-32</v>
      </c>
      <c s="6" r="C8" t="n">
        <v>-30</v>
      </c>
    </row>
    <row spans="1:3" r="9">
      <c s="4" r="A9" t="s">
        <v>724</v>
      </c>
      <c s="6" r="B9" t="n">
        <v>139</v>
      </c>
      <c s="6" r="C9" t="n">
        <v>117</v>
      </c>
    </row>
    <row spans="1:3" r="10">
      <c s="4" r="A10" t="s">
        <v>725</v>
      </c>
      <c s="6" r="B10" t="n">
        <v>76</v>
      </c>
      <c s="6" r="C10" t="n">
        <v>67</v>
      </c>
    </row>
    <row spans="1:3" r="11">
      <c s="4" r="A11" t="s">
        <v>726</v>
      </c>
      <c s="6" r="B11" t="n">
        <v>208</v>
      </c>
      <c s="6" r="C11" t="n">
        <v>269</v>
      </c>
    </row>
    <row spans="1:3" r="12">
      <c s="4" r="A12" t="s">
        <v>154</v>
      </c>
      <c s="6" r="B12" t="n">
        <v>103</v>
      </c>
      <c s="6" r="C12" t="n">
        <v>107</v>
      </c>
    </row>
    <row spans="1:3" r="13">
      <c s="4" r="A13" t="s">
        <v>130</v>
      </c>
      <c s="6" r="B13" t="n">
        <v>951</v>
      </c>
      <c s="6" r="C13" t="n">
        <v>1025</v>
      </c>
    </row>
    <row spans="1:3" r="14">
      <c s="4" r="A14" t="s">
        <v>727</v>
      </c>
      <c s="6" r="B14" t="n">
        <v>-238</v>
      </c>
      <c s="6" r="C14" t="n">
        <v>-280</v>
      </c>
    </row>
    <row spans="1:3" r="15">
      <c s="4" r="A15" t="s">
        <v>39</v>
      </c>
      <c s="8" r="B15" t="n">
        <v>713</v>
      </c>
      <c s="8" r="C15" t="n">
        <v>74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spans="1:6" r="1">
      <c s="1" r="A1" t="s">
        <v>728</v>
      </c>
      <c s="2" r="B1" t="s">
        <v>729</v>
      </c>
      <c s="2" r="C1" t="s">
        <v>2</v>
      </c>
      <c s="2" r="D1" t="s">
        <v>32</v>
      </c>
      <c s="2" r="E1" t="s">
        <v>79</v>
      </c>
      <c s="2" r="F1" t="s">
        <v>604</v>
      </c>
    </row>
    <row spans="1:6" r="2">
      <c s="3" r="A2" t="s">
        <v>730</v>
      </c>
    </row>
    <row spans="1:6" r="3">
      <c s="4" r="A3" t="s">
        <v>731</v>
      </c>
      <c s="8" r="C3" t="n">
        <v>6000000</v>
      </c>
    </row>
    <row spans="1:6" r="4">
      <c s="4" r="A4" t="s">
        <v>732</v>
      </c>
      <c s="6" r="C4" t="n">
        <v>2030</v>
      </c>
    </row>
    <row spans="1:6" r="5">
      <c s="4" r="A5" t="s">
        <v>733</v>
      </c>
      <c s="6" r="C5" t="n">
        <v>2026</v>
      </c>
    </row>
    <row spans="1:6" r="6">
      <c s="4" r="A6" t="s">
        <v>734</v>
      </c>
      <c s="8" r="C6" t="n">
        <v>-84000000</v>
      </c>
      <c s="8" r="D6" t="n">
        <v>-90000000</v>
      </c>
      <c s="8" r="E6" t="n">
        <v>-81000000</v>
      </c>
    </row>
    <row spans="1:6" r="7">
      <c s="4" r="A7" t="s">
        <v>735</v>
      </c>
      <c s="6" r="C7" t="n">
        <v>400000000</v>
      </c>
      <c s="6" r="D7" t="n">
        <v>400000000</v>
      </c>
      <c s="6" r="E7" t="n">
        <v>366000000</v>
      </c>
    </row>
    <row spans="1:6" r="8">
      <c s="4" r="A8" t="s">
        <v>736</v>
      </c>
      <c s="6" r="C8" t="n">
        <v>10000000</v>
      </c>
      <c s="6" r="D8" t="n">
        <v>25000000</v>
      </c>
    </row>
    <row spans="1:6" r="9">
      <c s="4" r="A9" t="s">
        <v>737</v>
      </c>
      <c s="6" r="C9" t="n">
        <v>6000000</v>
      </c>
    </row>
    <row spans="1:6" r="10">
      <c s="4" r="A10" t="s">
        <v>738</v>
      </c>
      <c s="6" r="C10" t="n">
        <v>14000000</v>
      </c>
    </row>
    <row spans="1:6" r="11">
      <c s="4" r="A11" t="s">
        <v>739</v>
      </c>
      <c s="6" r="C11" t="n">
        <v>7000000</v>
      </c>
    </row>
    <row spans="1:6" r="12">
      <c s="4" r="A12" t="s">
        <v>740</v>
      </c>
      <c s="6" r="C12" t="n">
        <v>3600000000</v>
      </c>
    </row>
    <row spans="1:6" r="13">
      <c s="4" r="A13" t="s">
        <v>741</v>
      </c>
      <c s="6" r="C13" t="n">
        <v>0</v>
      </c>
    </row>
    <row spans="1:6" r="14">
      <c s="4" r="A14" t="s">
        <v>742</v>
      </c>
      <c s="6" r="C14" t="n">
        <v>7000000</v>
      </c>
      <c s="6" r="D14" t="n">
        <v>2000000</v>
      </c>
      <c s="6" r="E14" t="n">
        <v>-31000000</v>
      </c>
    </row>
    <row spans="1:6" r="15">
      <c s="4" r="A15" t="s">
        <v>743</v>
      </c>
      <c s="6" r="C15" t="n">
        <v>-31000000</v>
      </c>
      <c s="6" r="D15" t="n">
        <v>-9000000</v>
      </c>
      <c s="6" r="E15" t="n">
        <v>48000000</v>
      </c>
    </row>
    <row spans="1:6" r="16">
      <c s="4" r="A16" t="s">
        <v>744</v>
      </c>
      <c s="6" r="C16" t="n">
        <v>0</v>
      </c>
      <c s="6" r="D16" t="n">
        <v>-5000000</v>
      </c>
      <c s="6" r="E16" t="n">
        <v>-69000000</v>
      </c>
    </row>
    <row spans="1:6" r="17">
      <c s="4" r="A17" t="s">
        <v>745</v>
      </c>
      <c s="6" r="C17" t="n">
        <v>326000000</v>
      </c>
      <c s="6" r="D17" t="n">
        <v>240000000</v>
      </c>
      <c s="6" r="E17" t="n">
        <v>261000000</v>
      </c>
      <c s="8" r="F17" t="n">
        <v>258000000</v>
      </c>
    </row>
    <row spans="1:6" r="18">
      <c s="4" r="A18" t="s">
        <v>746</v>
      </c>
      <c s="6" r="C18" t="n">
        <v>106000000</v>
      </c>
    </row>
    <row spans="1:6" r="19">
      <c s="4" r="A19" t="s">
        <v>747</v>
      </c>
      <c s="6" r="D19" t="n">
        <v>52000000</v>
      </c>
    </row>
    <row spans="1:6" r="20">
      <c s="4" r="A20" t="s">
        <v>748</v>
      </c>
      <c s="6" r="D20" t="n">
        <v>21000000</v>
      </c>
    </row>
    <row spans="1:6" r="21">
      <c s="4" r="A21" t="s">
        <v>749</v>
      </c>
      <c s="6" r="D21" t="n">
        <v>2000000</v>
      </c>
    </row>
    <row spans="1:6" r="22">
      <c s="4" r="A22" t="s">
        <v>750</v>
      </c>
      <c s="6" r="D22" t="n">
        <v>29000000</v>
      </c>
    </row>
    <row spans="1:6" r="23">
      <c s="4" r="A23" t="s">
        <v>751</v>
      </c>
      <c s="6" r="C23" t="n">
        <v>12000000</v>
      </c>
    </row>
    <row spans="1:6" r="24">
      <c s="4" r="A24" t="s">
        <v>752</v>
      </c>
      <c s="6" r="C24" t="n">
        <v>19000000</v>
      </c>
      <c s="6" r="D24" t="n">
        <v>16000000</v>
      </c>
    </row>
    <row spans="1:6" r="25">
      <c s="4" r="A25" t="s">
        <v>753</v>
      </c>
      <c s="6" r="C25" t="n">
        <v>3000000</v>
      </c>
      <c s="6" r="D25" t="n">
        <v>7000000</v>
      </c>
    </row>
    <row spans="1:6" r="26">
      <c s="4" r="A26" t="s">
        <v>754</v>
      </c>
    </row>
    <row spans="1:6" r="27">
      <c s="3" r="A27" t="s">
        <v>730</v>
      </c>
    </row>
    <row spans="1:6" r="28">
      <c s="4" r="A28" t="s">
        <v>755</v>
      </c>
      <c s="4" r="B28" t="s">
        <v>756</v>
      </c>
    </row>
    <row spans="1:6" r="29">
      <c s="4" r="A29" t="s">
        <v>757</v>
      </c>
    </row>
    <row spans="1:6" r="30">
      <c s="3" r="A30" t="s">
        <v>730</v>
      </c>
    </row>
    <row spans="1:6" r="31">
      <c s="4" r="A31" t="s">
        <v>731</v>
      </c>
      <c s="8" r="C31" t="n">
        <v>1200000000</v>
      </c>
    </row>
    <row spans="1:6" r="32">
      <c s="4" r="A32" t="s">
        <v>732</v>
      </c>
      <c s="6" r="C32" t="n">
        <v>2035</v>
      </c>
    </row>
    <row spans="1:6" r="33">
      <c s="4" r="A33" t="s">
        <v>733</v>
      </c>
      <c s="6" r="C33" t="n">
        <v>2016</v>
      </c>
    </row>
    <row spans="1:6" r="34">
      <c s="4" r="A34" t="s">
        <v>758</v>
      </c>
      <c s="8" r="C34" t="n">
        <v>22000000</v>
      </c>
    </row>
    <row spans="1:6" r="35">
      <c s="4" r="A35" t="s">
        <v>759</v>
      </c>
      <c s="6" r="C35" t="n">
        <v>4000000</v>
      </c>
    </row>
    <row spans="1:6" r="36">
      <c s="4" r="A36" t="s">
        <v>760</v>
      </c>
      <c s="8" r="C36" t="n">
        <v>18000000</v>
      </c>
    </row>
    <row spans="1:6" r="37">
      <c s="4" r="A37" t="s">
        <v>761</v>
      </c>
      <c s="6" r="C37" t="n">
        <v>2026</v>
      </c>
    </row>
    <row spans="1:6" r="38">
      <c s="4" r="A38" t="s">
        <v>762</v>
      </c>
    </row>
    <row spans="1:6" r="39">
      <c s="3" r="A39" t="s">
        <v>730</v>
      </c>
    </row>
    <row spans="1:6" r="40">
      <c s="4" r="A40" t="s">
        <v>731</v>
      </c>
      <c s="8" r="C40" t="n">
        <v>393000000</v>
      </c>
    </row>
    <row spans="1:6" r="41">
      <c s="4" r="A41" t="s">
        <v>732</v>
      </c>
      <c s="6" r="C41" t="n">
        <v>2026</v>
      </c>
    </row>
    <row spans="1:6" r="42">
      <c s="4" r="A42" t="s">
        <v>763</v>
      </c>
      <c s="8" r="C42" t="n">
        <v>14000000</v>
      </c>
    </row>
    <row spans="1:6" r="43">
      <c s="4" r="A43" t="s">
        <v>764</v>
      </c>
      <c s="6" r="C43" t="n">
        <v>8000000</v>
      </c>
    </row>
    <row spans="1:6" r="44">
      <c s="4" r="A44" t="s">
        <v>743</v>
      </c>
      <c s="6" r="C44" t="n">
        <v>-31000000</v>
      </c>
    </row>
    <row spans="1:6" r="45">
      <c s="4" r="A45" t="s">
        <v>765</v>
      </c>
    </row>
    <row spans="1:6" r="46">
      <c s="3" r="A46" t="s">
        <v>730</v>
      </c>
    </row>
    <row spans="1:6" r="47">
      <c s="4" r="A47" t="s">
        <v>734</v>
      </c>
      <c s="6" r="C47" t="n">
        <v>70000000</v>
      </c>
      <c s="6" r="D47" t="n">
        <v>81000000</v>
      </c>
      <c s="6" r="E47" t="n">
        <v>74000000</v>
      </c>
    </row>
    <row spans="1:6" r="48">
      <c s="4" r="A48" t="s">
        <v>735</v>
      </c>
      <c s="8" r="C48" t="n">
        <v>239000000</v>
      </c>
      <c s="8" r="D48" t="n">
        <v>269000000</v>
      </c>
      <c s="8" r="E48" t="n">
        <v>244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58</v>
      </c>
      <c s="2" r="B1" t="s">
        <v>1</v>
      </c>
    </row>
    <row spans="1:4" r="2">
      <c s="2" r="B2" t="s">
        <v>2</v>
      </c>
      <c s="2" r="C2" t="s">
        <v>32</v>
      </c>
      <c s="2" r="D2" t="s">
        <v>79</v>
      </c>
    </row>
    <row spans="1:4" r="3">
      <c s="3" r="A3" t="s">
        <v>159</v>
      </c>
    </row>
    <row spans="1:4" r="4">
      <c s="4" r="A4" t="s">
        <v>109</v>
      </c>
      <c s="8" r="B4" t="n">
        <v>489</v>
      </c>
      <c s="8" r="C4" t="n">
        <v>633</v>
      </c>
      <c s="8" r="D4" t="n">
        <v>635</v>
      </c>
    </row>
    <row spans="1:4" r="5">
      <c s="3" r="A5" t="s">
        <v>102</v>
      </c>
    </row>
    <row spans="1:4" r="6">
      <c s="4" r="A6" t="s">
        <v>160</v>
      </c>
      <c s="6" r="C6" t="n">
        <v>10</v>
      </c>
      <c s="6" r="D6" t="n">
        <v>-71</v>
      </c>
    </row>
    <row spans="1:4" r="7">
      <c s="4" r="A7" t="s">
        <v>161</v>
      </c>
      <c s="6" r="B7" t="n">
        <v>56</v>
      </c>
      <c s="6" r="C7" t="n">
        <v>52</v>
      </c>
      <c s="6" r="D7" t="n">
        <v>54</v>
      </c>
    </row>
    <row spans="1:4" r="8">
      <c s="4" r="A8" t="s">
        <v>162</v>
      </c>
      <c s="6" r="B8" t="n">
        <v>-13</v>
      </c>
      <c s="6" r="C8" t="n">
        <v>-9</v>
      </c>
      <c s="6" r="D8" t="n">
        <v>-26</v>
      </c>
    </row>
    <row spans="1:4" r="9">
      <c s="4" r="A9" t="s">
        <v>163</v>
      </c>
      <c s="6" r="B9" t="n">
        <v>280</v>
      </c>
      <c s="6" r="C9" t="n">
        <v>283</v>
      </c>
      <c s="6" r="D9" t="n">
        <v>267</v>
      </c>
    </row>
    <row spans="1:4" r="10">
      <c s="4" r="A10" t="s">
        <v>164</v>
      </c>
      <c s="6" r="B10" t="n">
        <v>4</v>
      </c>
      <c s="6" r="C10" t="n">
        <v>4</v>
      </c>
      <c s="6" r="D10" t="n">
        <v>5</v>
      </c>
    </row>
    <row spans="1:4" r="11">
      <c s="4" r="A11" t="s">
        <v>165</v>
      </c>
      <c s="6" r="C11" t="n">
        <v>1</v>
      </c>
      <c s="6" r="D11" t="n">
        <v>-4</v>
      </c>
    </row>
    <row spans="1:4" r="12">
      <c s="4" r="A12" t="s">
        <v>166</v>
      </c>
      <c s="6" r="B12" t="n">
        <v>13</v>
      </c>
      <c s="6" r="C12" t="n">
        <v>-1</v>
      </c>
      <c s="6" r="D12" t="n">
        <v>1</v>
      </c>
    </row>
    <row spans="1:4" r="13">
      <c s="4" r="A13" t="s">
        <v>167</v>
      </c>
      <c s="6" r="B13" t="n">
        <v>-12</v>
      </c>
      <c s="6" r="C13" t="n">
        <v>-4</v>
      </c>
      <c s="6" r="D13" t="n">
        <v>14</v>
      </c>
    </row>
    <row spans="1:4" r="14">
      <c s="4" r="A14" t="s">
        <v>168</v>
      </c>
      <c s="6" r="B14" t="n">
        <v>-91</v>
      </c>
      <c s="6" r="C14" t="n">
        <v>-86</v>
      </c>
      <c s="6" r="D14" t="n">
        <v>-91</v>
      </c>
    </row>
    <row spans="1:4" r="15">
      <c s="4" r="A15" t="s">
        <v>169</v>
      </c>
      <c s="6" r="B15" t="n">
        <v>37</v>
      </c>
      <c s="6" r="C15" t="n">
        <v>25</v>
      </c>
      <c s="6" r="D15" t="n">
        <v>22</v>
      </c>
    </row>
    <row spans="1:4" r="16">
      <c s="4" r="A16" t="s">
        <v>170</v>
      </c>
      <c s="6" r="B16" t="n">
        <v>-8</v>
      </c>
      <c s="6" r="C16" t="n">
        <v>6</v>
      </c>
    </row>
    <row spans="1:4" r="17">
      <c s="4" r="A17" t="s">
        <v>98</v>
      </c>
      <c s="6" r="B17" t="n">
        <v>1</v>
      </c>
      <c s="6" r="C17" t="n">
        <v>33</v>
      </c>
      <c s="6" r="D17" t="n">
        <v>23</v>
      </c>
    </row>
    <row spans="1:4" r="18">
      <c s="4" r="A18" t="s">
        <v>171</v>
      </c>
      <c s="6" r="B18" t="n">
        <v>19</v>
      </c>
      <c s="6" r="C18" t="n">
        <v>-17</v>
      </c>
      <c s="6" r="D18" t="n">
        <v>65</v>
      </c>
    </row>
    <row spans="1:4" r="19">
      <c s="3" r="A19" t="s">
        <v>172</v>
      </c>
    </row>
    <row spans="1:4" r="20">
      <c s="4" r="A20" t="s">
        <v>35</v>
      </c>
      <c s="6" r="B20" t="n">
        <v>30</v>
      </c>
      <c s="6" r="C20" t="n">
        <v>-31</v>
      </c>
      <c s="6" r="D20" t="n">
        <v>46</v>
      </c>
    </row>
    <row spans="1:4" r="21">
      <c s="4" r="A21" t="s">
        <v>173</v>
      </c>
      <c s="6" r="B21" t="n">
        <v>-36</v>
      </c>
      <c s="6" r="C21" t="n">
        <v>-8</v>
      </c>
      <c s="6" r="D21" t="n">
        <v>-42</v>
      </c>
    </row>
    <row spans="1:4" r="22">
      <c s="4" r="A22" t="s">
        <v>37</v>
      </c>
      <c s="6" r="B22" t="n">
        <v>-69</v>
      </c>
      <c s="6" r="C22" t="n">
        <v>22</v>
      </c>
      <c s="6" r="D22" t="n">
        <v>156</v>
      </c>
    </row>
    <row spans="1:4" r="23">
      <c s="4" r="A23" t="s">
        <v>40</v>
      </c>
      <c s="6" r="B23" t="n">
        <v>2</v>
      </c>
      <c s="6" r="C23" t="n">
        <v>-45</v>
      </c>
      <c s="6" r="D23" t="n">
        <v>-4</v>
      </c>
    </row>
    <row spans="1:4" r="24">
      <c s="4" r="A24" t="s">
        <v>174</v>
      </c>
      <c s="6" r="B24" t="n">
        <v>102</v>
      </c>
      <c s="6" r="C24" t="n">
        <v>233</v>
      </c>
      <c s="6" r="D24" t="n">
        <v>10</v>
      </c>
    </row>
    <row spans="1:4" r="25">
      <c s="4" r="A25" t="s">
        <v>175</v>
      </c>
      <c s="6" r="B25" t="n">
        <v>22</v>
      </c>
      <c s="6" r="D25" t="n">
        <v>58</v>
      </c>
    </row>
    <row spans="1:4" r="26">
      <c s="4" r="A26" t="s">
        <v>176</v>
      </c>
      <c s="6" r="B26" t="n">
        <v>68</v>
      </c>
      <c s="6" r="C26" t="n">
        <v>97</v>
      </c>
      <c s="6" r="D26" t="n">
        <v>144</v>
      </c>
    </row>
    <row spans="1:4" r="27">
      <c s="4" r="A27" t="s">
        <v>177</v>
      </c>
      <c s="6" r="B27" t="n">
        <v>-102</v>
      </c>
      <c s="6" r="C27" t="n">
        <v>-108</v>
      </c>
      <c s="6" r="D27" t="n">
        <v>-157</v>
      </c>
    </row>
    <row spans="1:4" r="28">
      <c s="4" r="A28" t="s">
        <v>178</v>
      </c>
      <c s="6" r="B28" t="n">
        <v>98</v>
      </c>
      <c s="6" r="C28" t="n">
        <v>-96</v>
      </c>
      <c s="6" r="D28" t="n">
        <v>46</v>
      </c>
    </row>
    <row spans="1:4" r="29">
      <c s="4" r="A29" t="s">
        <v>179</v>
      </c>
      <c s="6" r="B29" t="n">
        <v>890</v>
      </c>
      <c s="6" r="C29" t="n">
        <v>994</v>
      </c>
      <c s="6" r="D29" t="n">
        <v>1151</v>
      </c>
    </row>
    <row spans="1:4" r="30">
      <c s="3" r="A30" t="s">
        <v>180</v>
      </c>
    </row>
    <row spans="1:4" r="31">
      <c s="4" r="A31" t="s">
        <v>181</v>
      </c>
      <c s="6" r="B31" t="n">
        <v>-261</v>
      </c>
      <c s="6" r="C31" t="n">
        <v>-327</v>
      </c>
      <c s="6" r="D31" t="n">
        <v>-364</v>
      </c>
    </row>
    <row spans="1:4" r="32">
      <c s="4" r="A32" t="s">
        <v>182</v>
      </c>
      <c s="6" r="B32" t="n">
        <v>767</v>
      </c>
      <c s="6" r="C32" t="n">
        <v>800</v>
      </c>
      <c s="6" r="D32" t="n">
        <v>260</v>
      </c>
    </row>
    <row spans="1:4" r="33">
      <c s="4" r="A33" t="s">
        <v>183</v>
      </c>
      <c s="6" r="B33" t="n">
        <v>-44</v>
      </c>
      <c s="6" r="C33" t="n">
        <v>-6</v>
      </c>
    </row>
    <row spans="1:4" r="34">
      <c s="4" r="A34" t="s">
        <v>184</v>
      </c>
      <c s="6" r="B34" t="n">
        <v>9</v>
      </c>
      <c s="6" r="C34" t="n">
        <v>5</v>
      </c>
      <c s="6" r="D34" t="n">
        <v>3</v>
      </c>
    </row>
    <row spans="1:4" r="35">
      <c s="4" r="A35" t="s">
        <v>185</v>
      </c>
      <c s="6" r="B35" t="n">
        <v>-66</v>
      </c>
      <c s="6" r="C35" t="n">
        <v>-45</v>
      </c>
      <c s="6" r="D35" t="n">
        <v>-67</v>
      </c>
    </row>
    <row spans="1:4" r="36">
      <c s="4" r="A36" t="s">
        <v>186</v>
      </c>
      <c s="6" r="B36" t="n">
        <v>-2</v>
      </c>
      <c s="6" r="C36" t="n">
        <v>-1</v>
      </c>
      <c s="6" r="D36" t="n">
        <v>-1</v>
      </c>
    </row>
    <row spans="1:4" r="37">
      <c s="4" r="A37" t="s">
        <v>187</v>
      </c>
      <c s="6" r="B37" t="n">
        <v>45</v>
      </c>
      <c s="6" r="C37" t="n">
        <v>6</v>
      </c>
      <c s="6" r="D37" t="n">
        <v>4</v>
      </c>
    </row>
    <row spans="1:4" r="38">
      <c s="4" r="A38" t="s">
        <v>178</v>
      </c>
      <c s="6" r="B38" t="n">
        <v>19</v>
      </c>
      <c s="6" r="C38" t="n">
        <v>-11</v>
      </c>
      <c s="6" r="D38" t="n">
        <v>7</v>
      </c>
    </row>
    <row spans="1:4" r="39">
      <c s="4" r="A39" t="s">
        <v>188</v>
      </c>
      <c s="6" r="B39" t="n">
        <v>467</v>
      </c>
      <c s="6" r="C39" t="n">
        <v>421</v>
      </c>
      <c s="6" r="D39" t="n">
        <v>-158</v>
      </c>
    </row>
    <row spans="1:4" r="40">
      <c s="3" r="A40" t="s">
        <v>189</v>
      </c>
    </row>
    <row spans="1:4" r="41">
      <c s="4" r="A41" t="s">
        <v>190</v>
      </c>
      <c s="6" r="B41" t="n">
        <v>-4</v>
      </c>
    </row>
    <row spans="1:4" r="42">
      <c s="4" r="A42" t="s">
        <v>191</v>
      </c>
      <c s="6" r="B42" t="n">
        <v>-226</v>
      </c>
      <c s="6" r="C42" t="n">
        <v>634</v>
      </c>
    </row>
    <row spans="1:4" r="43">
      <c s="4" r="A43" t="s">
        <v>192</v>
      </c>
      <c s="6" r="B43" t="n">
        <v>10</v>
      </c>
      <c s="6" r="C43" t="n">
        <v>656</v>
      </c>
    </row>
    <row spans="1:4" r="44">
      <c s="4" r="A44" t="s">
        <v>193</v>
      </c>
      <c s="6" r="B44" t="n">
        <v>-298</v>
      </c>
      <c s="6" r="C44" t="n">
        <v>-2</v>
      </c>
      <c s="6" r="D44" t="n">
        <v>-1</v>
      </c>
    </row>
    <row spans="1:4" r="45">
      <c s="4" r="A45" t="s">
        <v>194</v>
      </c>
      <c s="6" r="B45" t="n">
        <v>-77</v>
      </c>
      <c s="6" r="C45" t="n">
        <v>-106</v>
      </c>
      <c s="6" r="D45" t="n">
        <v>-178</v>
      </c>
    </row>
    <row spans="1:4" r="46">
      <c s="4" r="A46" t="s">
        <v>195</v>
      </c>
      <c s="6" r="C46" t="n">
        <v>94</v>
      </c>
      <c s="6" r="D46" t="n">
        <v>-19</v>
      </c>
    </row>
    <row spans="1:4" r="47">
      <c s="4" r="A47" t="s">
        <v>196</v>
      </c>
      <c s="6" r="B47" t="n">
        <v>-259</v>
      </c>
      <c s="6" r="C47" t="n">
        <v>-735</v>
      </c>
      <c s="6" r="D47" t="n">
        <v>-256</v>
      </c>
    </row>
    <row spans="1:4" r="48">
      <c s="4" r="A48" t="s">
        <v>197</v>
      </c>
      <c s="6" r="B48" t="n">
        <v>13</v>
      </c>
      <c s="6" r="C48" t="n">
        <v>27</v>
      </c>
      <c s="6" r="D48" t="n">
        <v>88</v>
      </c>
    </row>
    <row spans="1:4" r="49">
      <c s="4" r="A49" t="s">
        <v>162</v>
      </c>
      <c s="6" r="B49" t="n">
        <v>13</v>
      </c>
      <c s="6" r="C49" t="n">
        <v>9</v>
      </c>
      <c s="6" r="D49" t="n">
        <v>26</v>
      </c>
    </row>
    <row spans="1:4" r="50">
      <c s="4" r="A50" t="s">
        <v>142</v>
      </c>
      <c s="6" r="B50" t="n">
        <v>-371</v>
      </c>
      <c s="6" r="C50" t="n">
        <v>-1636</v>
      </c>
      <c s="6" r="D50" t="n">
        <v>-316</v>
      </c>
    </row>
    <row spans="1:4" r="51">
      <c s="4" r="A51" t="s">
        <v>178</v>
      </c>
      <c s="6" r="B51" t="n">
        <v>-28</v>
      </c>
      <c s="6" r="C51" t="n">
        <v>-28</v>
      </c>
      <c s="6" r="D51" t="n">
        <v>-22</v>
      </c>
    </row>
    <row spans="1:4" r="52">
      <c s="4" r="A52" t="s">
        <v>198</v>
      </c>
      <c s="6" r="B52" t="n">
        <v>-1227</v>
      </c>
      <c s="6" r="C52" t="n">
        <v>-1087</v>
      </c>
      <c s="6" r="D52" t="n">
        <v>-678</v>
      </c>
    </row>
    <row spans="1:4" r="53">
      <c s="4" r="A53" t="s">
        <v>199</v>
      </c>
      <c s="6" r="B53" t="n">
        <v>-17</v>
      </c>
      <c s="6" r="C53" t="n">
        <v>-9</v>
      </c>
      <c s="6" r="D53" t="n">
        <v>-4</v>
      </c>
    </row>
    <row spans="1:4" r="54">
      <c s="4" r="A54" t="s">
        <v>200</v>
      </c>
      <c s="6" r="B54" t="n">
        <v>113</v>
      </c>
      <c s="6" r="C54" t="n">
        <v>319</v>
      </c>
      <c s="6" r="D54" t="n">
        <v>311</v>
      </c>
    </row>
    <row spans="1:4" r="55">
      <c s="4" r="A55" t="s">
        <v>201</v>
      </c>
      <c s="6" r="B55" t="n">
        <v>935</v>
      </c>
      <c s="6" r="C55" t="n">
        <v>616</v>
      </c>
      <c s="6" r="D55" t="n">
        <v>305</v>
      </c>
    </row>
    <row spans="1:4" r="56">
      <c s="4" r="A56" t="s">
        <v>202</v>
      </c>
      <c s="6" r="B56" t="n">
        <v>1048</v>
      </c>
      <c s="6" r="C56" t="n">
        <v>935</v>
      </c>
      <c s="6" r="D56" t="n">
        <v>616</v>
      </c>
    </row>
    <row spans="1:4" r="57">
      <c s="3" r="A57" t="s">
        <v>203</v>
      </c>
    </row>
    <row spans="1:4" r="58">
      <c s="4" r="A58" t="s">
        <v>204</v>
      </c>
      <c s="6" r="B58" t="n">
        <v>111</v>
      </c>
      <c s="6" r="C58" t="n">
        <v>74</v>
      </c>
      <c s="6" r="D58" t="n">
        <v>68</v>
      </c>
    </row>
    <row spans="1:4" r="59">
      <c s="4" r="A59" t="s">
        <v>205</v>
      </c>
      <c s="8" r="B59" t="n">
        <v>119</v>
      </c>
      <c s="6" r="C59" t="n">
        <v>141</v>
      </c>
      <c s="8" r="D59" t="n">
        <v>130</v>
      </c>
    </row>
    <row spans="1:4" r="60">
      <c s="4" r="A60" t="s">
        <v>206</v>
      </c>
      <c s="8" r="C60" t="n">
        <v>15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6</v>
      </c>
      <c s="2" r="B1" t="s">
        <v>1</v>
      </c>
    </row>
    <row spans="1:4" r="2">
      <c s="2" r="B2" t="s">
        <v>2</v>
      </c>
      <c s="2" r="C2" t="s">
        <v>32</v>
      </c>
      <c s="2" r="D2" t="s">
        <v>79</v>
      </c>
    </row>
    <row spans="1:4" r="3">
      <c s="3" r="A3" t="s">
        <v>240</v>
      </c>
    </row>
    <row spans="1:4" r="4">
      <c s="4" r="A4" t="s">
        <v>767</v>
      </c>
      <c s="8" r="B4" t="n">
        <v>234</v>
      </c>
      <c s="8" r="C4" t="n">
        <v>274</v>
      </c>
      <c s="8" r="D4" t="n">
        <v>290</v>
      </c>
    </row>
    <row spans="1:4" r="5">
      <c s="4" r="A5" t="s">
        <v>768</v>
      </c>
      <c s="6" r="B5" t="n">
        <v>8</v>
      </c>
      <c s="6" r="C5" t="n">
        <v>17</v>
      </c>
      <c s="6" r="D5" t="n">
        <v>19</v>
      </c>
    </row>
    <row spans="1:4" r="6">
      <c s="4" r="A6" t="s">
        <v>769</v>
      </c>
      <c s="6" r="D6" t="n">
        <v>5</v>
      </c>
    </row>
    <row spans="1:4" r="7">
      <c s="4" r="A7" t="s">
        <v>734</v>
      </c>
      <c s="6" r="B7" t="n">
        <v>-84</v>
      </c>
      <c s="6" r="C7" t="n">
        <v>-90</v>
      </c>
      <c s="6" r="D7" t="n">
        <v>-81</v>
      </c>
    </row>
    <row spans="1:4" r="8">
      <c s="4" r="A8" t="s">
        <v>770</v>
      </c>
      <c s="6" r="B8" t="n">
        <v>8</v>
      </c>
      <c s="6" r="C8" t="n">
        <v>16</v>
      </c>
      <c s="6" r="D8" t="n">
        <v>17</v>
      </c>
    </row>
    <row spans="1:4" r="9">
      <c s="4" r="A9" t="s">
        <v>771</v>
      </c>
      <c s="6" r="B9" t="n">
        <v>-10</v>
      </c>
      <c s="6" r="C9" t="n">
        <v>-25</v>
      </c>
    </row>
    <row spans="1:4" r="10">
      <c s="4" r="A10" t="s">
        <v>772</v>
      </c>
      <c s="6" r="B10" t="n">
        <v>7</v>
      </c>
      <c s="6" r="C10" t="n">
        <v>2</v>
      </c>
      <c s="6" r="D10" t="n">
        <v>-31</v>
      </c>
    </row>
    <row spans="1:4" r="11">
      <c s="4" r="A11" t="s">
        <v>773</v>
      </c>
      <c s="6" r="D11" t="n">
        <v>-2</v>
      </c>
    </row>
    <row spans="1:4" r="12">
      <c s="4" r="A12" t="s">
        <v>774</v>
      </c>
      <c s="6" r="B12" t="n">
        <v>35</v>
      </c>
      <c s="6" r="C12" t="n">
        <v>49</v>
      </c>
      <c s="6" r="D12" t="n">
        <v>20</v>
      </c>
    </row>
    <row spans="1:4" r="13">
      <c s="4" r="A13" t="s">
        <v>775</v>
      </c>
      <c s="6" r="C13" t="n">
        <v>-51</v>
      </c>
    </row>
    <row spans="1:4" r="14">
      <c s="4" r="A14" t="s">
        <v>776</v>
      </c>
      <c s="6" r="C14" t="n">
        <v>-44</v>
      </c>
      <c s="6" r="D14" t="n">
        <v>-7</v>
      </c>
    </row>
    <row spans="1:4" r="15">
      <c s="4" r="A15" t="s">
        <v>777</v>
      </c>
      <c s="6" r="B15" t="n">
        <v>-31</v>
      </c>
      <c s="6" r="C15" t="n">
        <v>-9</v>
      </c>
      <c s="6" r="D15" t="n">
        <v>48</v>
      </c>
    </row>
    <row spans="1:4" r="16">
      <c s="4" r="A16" t="s">
        <v>154</v>
      </c>
      <c s="6" r="B16" t="n">
        <v>13</v>
      </c>
      <c s="6" r="D16" t="n">
        <v>-15</v>
      </c>
    </row>
    <row spans="1:4" r="17">
      <c s="4" r="A17" t="s">
        <v>778</v>
      </c>
      <c s="8" r="B17" t="n">
        <v>180</v>
      </c>
      <c s="8" r="C17" t="n">
        <v>139</v>
      </c>
      <c s="8" r="D17" t="n">
        <v>2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9</v>
      </c>
      <c s="2" r="B1" t="s">
        <v>1</v>
      </c>
    </row>
    <row spans="1:4" r="2">
      <c s="2" r="B2" t="s">
        <v>2</v>
      </c>
      <c s="2" r="C2" t="s">
        <v>32</v>
      </c>
      <c s="2" r="D2" t="s">
        <v>79</v>
      </c>
    </row>
    <row spans="1:4" r="3">
      <c s="3" r="A3" t="s">
        <v>240</v>
      </c>
    </row>
    <row spans="1:4" r="4">
      <c s="4" r="A4" t="s">
        <v>780</v>
      </c>
      <c s="8" r="B4" t="n">
        <v>240</v>
      </c>
      <c s="8" r="C4" t="n">
        <v>261</v>
      </c>
      <c s="8" r="D4" t="n">
        <v>258</v>
      </c>
    </row>
    <row spans="1:4" r="5">
      <c s="4" r="A5" t="s">
        <v>781</v>
      </c>
      <c s="6" r="B5" t="n">
        <v>69</v>
      </c>
      <c s="6" r="C5" t="n">
        <v>37</v>
      </c>
      <c s="6" r="D5" t="n">
        <v>21</v>
      </c>
    </row>
    <row spans="1:4" r="6">
      <c s="4" r="A6" t="s">
        <v>782</v>
      </c>
      <c s="6" r="B6" t="n">
        <v>32</v>
      </c>
      <c s="6" r="C6" t="n">
        <v>26</v>
      </c>
      <c s="6" r="D6" t="n">
        <v>40</v>
      </c>
    </row>
    <row spans="1:4" r="7">
      <c s="4" r="A7" t="s">
        <v>783</v>
      </c>
      <c s="6" r="B7" t="n">
        <v>-1</v>
      </c>
      <c s="6" r="C7" t="n">
        <v>-81</v>
      </c>
    </row>
    <row spans="1:4" r="8">
      <c s="4" r="A8" t="s">
        <v>784</v>
      </c>
      <c s="6" r="B8" t="n">
        <v>-14</v>
      </c>
      <c s="6" r="C8" t="n">
        <v>-3</v>
      </c>
      <c s="6" r="D8" t="n">
        <v>-19</v>
      </c>
    </row>
    <row spans="1:4" r="9">
      <c s="4" r="A9" t="s">
        <v>785</v>
      </c>
      <c s="6" r="D9" t="n">
        <v>-39</v>
      </c>
    </row>
    <row spans="1:4" r="10">
      <c s="4" r="A10" t="s">
        <v>786</v>
      </c>
      <c s="8" r="B10" t="n">
        <v>326</v>
      </c>
      <c s="8" r="C10" t="n">
        <v>240</v>
      </c>
      <c s="8" r="D10" t="n">
        <v>2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7</v>
      </c>
      <c s="2" r="B1" t="s">
        <v>2</v>
      </c>
      <c s="2" r="C1" t="s">
        <v>32</v>
      </c>
    </row>
    <row spans="1:3" r="2">
      <c s="3" r="A2" t="s">
        <v>788</v>
      </c>
    </row>
    <row spans="1:3" r="3">
      <c s="4" r="A3" t="s">
        <v>789</v>
      </c>
      <c s="8" r="C3" t="n">
        <v>5</v>
      </c>
    </row>
    <row spans="1:3" r="4">
      <c s="4" r="A4" t="s">
        <v>790</v>
      </c>
      <c s="8" r="B4" t="n">
        <v>169</v>
      </c>
      <c s="6" r="C4" t="n">
        <v>156</v>
      </c>
    </row>
    <row spans="1:3" r="5">
      <c s="4" r="A5" t="s">
        <v>791</v>
      </c>
      <c s="6" r="B5" t="n">
        <v>408</v>
      </c>
      <c s="6" r="C5" t="n">
        <v>634</v>
      </c>
    </row>
    <row spans="1:3" r="6">
      <c s="4" r="A6" t="s">
        <v>792</v>
      </c>
      <c s="6" r="B6" t="n">
        <v>2187</v>
      </c>
      <c s="6" r="C6" t="n">
        <v>2695</v>
      </c>
    </row>
    <row spans="1:3" r="7">
      <c s="4" r="A7" t="s">
        <v>793</v>
      </c>
      <c s="6" r="B7" t="n">
        <v>-33</v>
      </c>
      <c s="6" r="C7" t="n">
        <v>-297</v>
      </c>
    </row>
    <row spans="1:3" r="8">
      <c s="4" r="A8" t="s">
        <v>56</v>
      </c>
      <c s="6" r="B8" t="n">
        <v>2154</v>
      </c>
      <c s="6" r="C8" t="n">
        <v>2398</v>
      </c>
    </row>
    <row spans="1:3" r="9">
      <c s="4" r="A9" t="s">
        <v>794</v>
      </c>
    </row>
    <row spans="1:3" r="10">
      <c s="3" r="A10" t="s">
        <v>788</v>
      </c>
    </row>
    <row spans="1:3" r="11">
      <c s="4" r="A11" t="s">
        <v>795</v>
      </c>
      <c s="6" r="B11" t="n">
        <v>294</v>
      </c>
      <c s="6" r="C11" t="n">
        <v>294</v>
      </c>
    </row>
    <row spans="1:3" r="12">
      <c s="4" r="A12" t="s">
        <v>796</v>
      </c>
    </row>
    <row spans="1:3" r="13">
      <c s="3" r="A13" t="s">
        <v>788</v>
      </c>
    </row>
    <row spans="1:3" r="14">
      <c s="4" r="A14" t="s">
        <v>795</v>
      </c>
      <c s="6" r="B14" t="n">
        <v>372</v>
      </c>
      <c s="6" r="C14" t="n">
        <v>372</v>
      </c>
    </row>
    <row spans="1:3" r="15">
      <c s="4" r="A15" t="s">
        <v>797</v>
      </c>
    </row>
    <row spans="1:3" r="16">
      <c s="3" r="A16" t="s">
        <v>788</v>
      </c>
    </row>
    <row spans="1:3" r="17">
      <c s="4" r="A17" t="s">
        <v>795</v>
      </c>
      <c s="6" r="B17" t="n">
        <v>210</v>
      </c>
      <c s="6" r="C17" t="n">
        <v>209</v>
      </c>
    </row>
    <row spans="1:3" r="18">
      <c s="4" r="A18" t="s">
        <v>798</v>
      </c>
    </row>
    <row spans="1:3" r="19">
      <c s="3" r="A19" t="s">
        <v>788</v>
      </c>
    </row>
    <row spans="1:3" r="20">
      <c s="4" r="A20" t="s">
        <v>795</v>
      </c>
      <c s="6" r="B20" t="n">
        <v>349</v>
      </c>
      <c s="6" r="C20" t="n">
        <v>349</v>
      </c>
    </row>
    <row spans="1:3" r="21">
      <c s="4" r="A21" t="s">
        <v>799</v>
      </c>
    </row>
    <row spans="1:3" r="22">
      <c s="3" r="A22" t="s">
        <v>788</v>
      </c>
    </row>
    <row spans="1:3" r="23">
      <c s="4" r="A23" t="s">
        <v>795</v>
      </c>
      <c s="6" r="B23" t="n">
        <v>347</v>
      </c>
      <c s="6" r="C23" t="n">
        <v>346</v>
      </c>
    </row>
    <row spans="1:3" r="24">
      <c s="4" r="A24" t="s">
        <v>800</v>
      </c>
    </row>
    <row spans="1:3" r="25">
      <c s="3" r="A25" t="s">
        <v>788</v>
      </c>
    </row>
    <row spans="1:3" r="26">
      <c s="4" r="A26" t="s">
        <v>795</v>
      </c>
      <c s="6" r="B26" t="n">
        <v>292</v>
      </c>
      <c s="6" r="C26" t="n">
        <v>291</v>
      </c>
    </row>
    <row spans="1:3" r="27">
      <c s="4" r="A27" t="s">
        <v>801</v>
      </c>
    </row>
    <row spans="1:3" r="28">
      <c s="3" r="A28" t="s">
        <v>788</v>
      </c>
    </row>
    <row spans="1:3" r="29">
      <c s="4" r="A29" t="s">
        <v>802</v>
      </c>
      <c s="8" r="B29" t="n">
        <v>40</v>
      </c>
      <c s="8" r="C29" t="n">
        <v>3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3</v>
      </c>
      <c s="2" r="B1" t="s">
        <v>1</v>
      </c>
    </row>
    <row spans="1:3" r="2">
      <c s="2" r="B2" t="s">
        <v>2</v>
      </c>
      <c s="2" r="C2" t="s">
        <v>32</v>
      </c>
    </row>
    <row spans="1:3" r="3">
      <c s="4" r="A3" t="s">
        <v>794</v>
      </c>
    </row>
    <row spans="1:3" r="4">
      <c s="3" r="A4" t="s">
        <v>804</v>
      </c>
    </row>
    <row spans="1:3" r="5">
      <c s="4" r="A5" t="s">
        <v>805</v>
      </c>
      <c s="4" r="B5" t="s">
        <v>806</v>
      </c>
      <c s="4" r="C5" t="s">
        <v>806</v>
      </c>
    </row>
    <row spans="1:3" r="6">
      <c s="4" r="A6" t="s">
        <v>796</v>
      </c>
    </row>
    <row spans="1:3" r="7">
      <c s="3" r="A7" t="s">
        <v>804</v>
      </c>
    </row>
    <row spans="1:3" r="8">
      <c s="4" r="A8" t="s">
        <v>805</v>
      </c>
      <c s="4" r="B8" t="s">
        <v>807</v>
      </c>
      <c s="4" r="C8" t="s">
        <v>807</v>
      </c>
    </row>
    <row spans="1:3" r="9">
      <c s="4" r="A9" t="s">
        <v>797</v>
      </c>
    </row>
    <row spans="1:3" r="10">
      <c s="3" r="A10" t="s">
        <v>804</v>
      </c>
    </row>
    <row spans="1:3" r="11">
      <c s="4" r="A11" t="s">
        <v>805</v>
      </c>
      <c s="4" r="B11" t="s">
        <v>808</v>
      </c>
      <c s="4" r="C11" t="s">
        <v>808</v>
      </c>
    </row>
    <row spans="1:3" r="12">
      <c s="4" r="A12" t="s">
        <v>798</v>
      </c>
    </row>
    <row spans="1:3" r="13">
      <c s="3" r="A13" t="s">
        <v>804</v>
      </c>
    </row>
    <row spans="1:3" r="14">
      <c s="4" r="A14" t="s">
        <v>805</v>
      </c>
      <c s="4" r="B14" t="s">
        <v>809</v>
      </c>
      <c s="4" r="C14" t="s">
        <v>809</v>
      </c>
    </row>
    <row spans="1:3" r="15">
      <c s="4" r="A15" t="s">
        <v>799</v>
      </c>
    </row>
    <row spans="1:3" r="16">
      <c s="3" r="A16" t="s">
        <v>804</v>
      </c>
    </row>
    <row spans="1:3" r="17">
      <c s="4" r="A17" t="s">
        <v>805</v>
      </c>
      <c s="4" r="B17" t="s">
        <v>810</v>
      </c>
      <c s="4" r="C17" t="s">
        <v>810</v>
      </c>
    </row>
    <row spans="1:3" r="18">
      <c s="4" r="A18" t="s">
        <v>800</v>
      </c>
    </row>
    <row spans="1:3" r="19">
      <c s="3" r="A19" t="s">
        <v>804</v>
      </c>
    </row>
    <row spans="1:3" r="20">
      <c s="4" r="A20" t="s">
        <v>805</v>
      </c>
      <c s="4" r="B20" t="s">
        <v>811</v>
      </c>
      <c s="4" r="C20" t="s">
        <v>811</v>
      </c>
    </row>
    <row spans="1:3" r="21">
      <c s="4" r="A21" t="s">
        <v>812</v>
      </c>
    </row>
    <row spans="1:3" r="22">
      <c s="3" r="A22" t="s">
        <v>804</v>
      </c>
    </row>
    <row spans="1:3" r="23">
      <c s="4" r="A23" t="s">
        <v>813</v>
      </c>
      <c s="4" r="B23" t="s">
        <v>814</v>
      </c>
    </row>
    <row spans="1:3" r="24">
      <c s="4" r="A24" t="s">
        <v>801</v>
      </c>
    </row>
    <row spans="1:3" r="25">
      <c s="3" r="A25" t="s">
        <v>804</v>
      </c>
    </row>
    <row spans="1:3" r="26">
      <c s="4" r="A26" t="s">
        <v>815</v>
      </c>
      <c s="4" r="B26" t="s">
        <v>816</v>
      </c>
      <c s="4" r="C26" t="s">
        <v>816</v>
      </c>
    </row>
    <row spans="1:3" r="27">
      <c s="4" r="A27" t="s">
        <v>817</v>
      </c>
      <c s="4" r="B27" t="s">
        <v>818</v>
      </c>
      <c s="4" r="C27" t="s">
        <v>81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819</v>
      </c>
      <c s="2" r="B1" t="s">
        <v>2</v>
      </c>
      <c s="2" r="C1" t="s">
        <v>32</v>
      </c>
    </row>
    <row spans="1:3" r="2">
      <c s="3" r="A2" t="s">
        <v>820</v>
      </c>
    </row>
    <row spans="1:3" r="3">
      <c s="6" r="A3" t="n">
        <v>2016</v>
      </c>
      <c s="8" r="B3" t="n">
        <v>33</v>
      </c>
    </row>
    <row spans="1:3" r="4">
      <c s="6" r="A4" t="n">
        <v>2017</v>
      </c>
      <c s="6" r="B4" t="n">
        <v>8</v>
      </c>
    </row>
    <row spans="1:3" r="5">
      <c s="6" r="A5" t="n">
        <v>2018</v>
      </c>
      <c s="6" r="B5" t="n">
        <v>378</v>
      </c>
    </row>
    <row spans="1:3" r="6">
      <c s="6" r="A6" t="n">
        <v>2019</v>
      </c>
      <c s="6" r="B6" t="n">
        <v>215</v>
      </c>
    </row>
    <row spans="1:3" r="7">
      <c s="6" r="A7" t="n">
        <v>2020</v>
      </c>
      <c s="6" r="B7" t="n">
        <v>414</v>
      </c>
    </row>
    <row spans="1:3" r="8">
      <c s="4" r="A8" t="s">
        <v>628</v>
      </c>
      <c s="6" r="B8" t="n">
        <v>1139</v>
      </c>
    </row>
    <row spans="1:3" r="9">
      <c s="4" r="A9" t="s">
        <v>792</v>
      </c>
      <c s="8" r="B9" t="n">
        <v>2187</v>
      </c>
      <c s="8" r="C9" t="n">
        <v>269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6"/>
    <col customWidth="1" max="2" min="2" width="80"/>
    <col customWidth="1" max="3" min="3" width="40"/>
    <col customWidth="1" max="4" min="4" width="21"/>
  </cols>
  <sheetData>
    <row spans="1:4" r="1">
      <c s="1" r="A1" t="s">
        <v>821</v>
      </c>
      <c s="2" r="B1" t="s">
        <v>1</v>
      </c>
    </row>
    <row spans="1:4" r="2">
      <c s="2" r="B2" t="s">
        <v>598</v>
      </c>
      <c s="2" r="C2" t="s">
        <v>822</v>
      </c>
      <c s="2" r="D2" t="s">
        <v>610</v>
      </c>
    </row>
    <row spans="1:4" r="3">
      <c s="3" r="A3" t="s">
        <v>804</v>
      </c>
    </row>
    <row spans="1:4" r="4">
      <c s="4" r="A4" t="s">
        <v>165</v>
      </c>
      <c s="8" r="C4" t="n">
        <v>1000000</v>
      </c>
      <c s="8" r="D4" t="n">
        <v>-4000000</v>
      </c>
    </row>
    <row spans="1:4" r="5">
      <c s="4" r="A5" t="s">
        <v>823</v>
      </c>
      <c s="8" r="B5" t="n">
        <v>298000000</v>
      </c>
      <c s="8" r="C5" t="n">
        <v>2000000</v>
      </c>
      <c s="8" r="D5" t="n">
        <v>1000000</v>
      </c>
    </row>
    <row spans="1:4" r="6">
      <c s="4" r="A6" t="s">
        <v>824</v>
      </c>
      <c s="4" r="C6" t="s">
        <v>507</v>
      </c>
    </row>
    <row spans="1:4" r="7">
      <c s="4" r="A7" t="s">
        <v>825</v>
      </c>
      <c s="4" r="C7" t="s">
        <v>826</v>
      </c>
    </row>
    <row spans="1:4" r="8">
      <c s="4" r="A8" t="s">
        <v>827</v>
      </c>
      <c s="6" r="C8" t="n">
        <v>2</v>
      </c>
    </row>
    <row spans="1:4" r="9">
      <c s="4" r="A9" t="s">
        <v>828</v>
      </c>
      <c s="4" r="B9" t="s">
        <v>829</v>
      </c>
    </row>
    <row spans="1:4" r="10">
      <c s="4" r="A10" t="s">
        <v>830</v>
      </c>
      <c s="8" r="C10" t="n">
        <v>10000000</v>
      </c>
    </row>
    <row spans="1:4" r="11">
      <c s="4" r="A11" t="s">
        <v>831</v>
      </c>
      <c s="4" r="C11" t="s">
        <v>832</v>
      </c>
    </row>
    <row spans="1:4" r="12">
      <c s="4" r="A12" t="s">
        <v>833</v>
      </c>
      <c s="8" r="B12" t="n">
        <v>169000000</v>
      </c>
      <c s="8" r="C12" t="n">
        <v>156000000</v>
      </c>
    </row>
    <row spans="1:4" r="13">
      <c s="4" r="A13" t="s">
        <v>834</v>
      </c>
      <c s="6" r="C13" t="n">
        <v>1</v>
      </c>
    </row>
    <row spans="1:4" r="14">
      <c s="4" r="A14" t="s">
        <v>835</v>
      </c>
    </row>
    <row spans="1:4" r="15">
      <c s="3" r="A15" t="s">
        <v>804</v>
      </c>
    </row>
    <row spans="1:4" r="16">
      <c s="4" r="A16" t="s">
        <v>836</v>
      </c>
      <c s="8" r="C16" t="n">
        <v>50000000</v>
      </c>
    </row>
    <row spans="1:4" r="17">
      <c s="4" r="A17" t="s">
        <v>837</v>
      </c>
    </row>
    <row spans="1:4" r="18">
      <c s="3" r="A18" t="s">
        <v>804</v>
      </c>
    </row>
    <row spans="1:4" r="19">
      <c s="4" r="A19" t="s">
        <v>833</v>
      </c>
      <c s="6" r="C19" t="n">
        <v>153000000</v>
      </c>
    </row>
    <row spans="1:4" r="20">
      <c s="4" r="A20" t="s">
        <v>794</v>
      </c>
    </row>
    <row spans="1:4" r="21">
      <c s="3" r="A21" t="s">
        <v>804</v>
      </c>
    </row>
    <row spans="1:4" r="22">
      <c s="4" r="A22" t="s">
        <v>795</v>
      </c>
      <c s="6" r="B22" t="n">
        <v>294000000</v>
      </c>
      <c s="8" r="C22" t="n">
        <v>294000000</v>
      </c>
    </row>
    <row spans="1:4" r="23">
      <c s="4" r="A23" t="s">
        <v>823</v>
      </c>
      <c s="8" r="B23" t="n">
        <v>305000000</v>
      </c>
    </row>
    <row spans="1:4" r="24">
      <c s="4" r="A24" t="s">
        <v>805</v>
      </c>
      <c s="4" r="B24" t="s">
        <v>806</v>
      </c>
      <c s="4" r="C24" t="s">
        <v>806</v>
      </c>
    </row>
    <row spans="1:4" r="25">
      <c s="4" r="A25" t="s">
        <v>799</v>
      </c>
    </row>
    <row spans="1:4" r="26">
      <c s="3" r="A26" t="s">
        <v>804</v>
      </c>
    </row>
    <row spans="1:4" r="27">
      <c s="4" r="A27" t="s">
        <v>795</v>
      </c>
      <c s="8" r="B27" t="n">
        <v>347000000</v>
      </c>
      <c s="8" r="C27" t="n">
        <v>346000000</v>
      </c>
    </row>
    <row spans="1:4" r="28">
      <c s="4" r="A28" t="s">
        <v>838</v>
      </c>
      <c s="8" r="C28" t="n">
        <v>350000000</v>
      </c>
    </row>
    <row spans="1:4" r="29">
      <c s="4" r="A29" t="s">
        <v>805</v>
      </c>
      <c s="4" r="B29" t="s">
        <v>810</v>
      </c>
      <c s="4" r="C29" t="s">
        <v>810</v>
      </c>
    </row>
    <row spans="1:4" r="30">
      <c s="4" r="A30" t="s">
        <v>839</v>
      </c>
      <c s="4" r="C30" t="s">
        <v>840</v>
      </c>
    </row>
    <row spans="1:4" r="31">
      <c s="4" r="A31" t="s">
        <v>841</v>
      </c>
      <c s="4" r="B31" t="s">
        <v>842</v>
      </c>
    </row>
    <row spans="1:4" r="32">
      <c s="4" r="A32" t="s">
        <v>843</v>
      </c>
      <c s="4" r="B32" t="s">
        <v>844</v>
      </c>
    </row>
    <row spans="1:4" r="33">
      <c s="4" r="A33" t="s">
        <v>845</v>
      </c>
      <c s="4" r="B33" t="s">
        <v>846</v>
      </c>
    </row>
    <row spans="1:4" r="34">
      <c s="4" r="A34" t="s">
        <v>847</v>
      </c>
      <c s="4" r="B34" t="s">
        <v>848</v>
      </c>
    </row>
    <row spans="1:4" r="35">
      <c s="4" r="A35" t="s">
        <v>800</v>
      </c>
    </row>
    <row spans="1:4" r="36">
      <c s="3" r="A36" t="s">
        <v>804</v>
      </c>
    </row>
    <row spans="1:4" r="37">
      <c s="4" r="A37" t="s">
        <v>795</v>
      </c>
      <c s="8" r="B37" t="n">
        <v>292000000</v>
      </c>
      <c s="8" r="C37" t="n">
        <v>291000000</v>
      </c>
    </row>
    <row spans="1:4" r="38">
      <c s="4" r="A38" t="s">
        <v>838</v>
      </c>
      <c s="8" r="C38" t="n">
        <v>300000000</v>
      </c>
    </row>
    <row spans="1:4" r="39">
      <c s="4" r="A39" t="s">
        <v>805</v>
      </c>
      <c s="4" r="B39" t="s">
        <v>811</v>
      </c>
      <c s="4" r="C39" t="s">
        <v>811</v>
      </c>
    </row>
    <row spans="1:4" r="40">
      <c s="4" r="A40" t="s">
        <v>839</v>
      </c>
      <c s="4" r="C40" t="s">
        <v>849</v>
      </c>
    </row>
    <row spans="1:4" r="41">
      <c s="4" r="A41" t="s">
        <v>841</v>
      </c>
      <c s="4" r="B41" t="s">
        <v>850</v>
      </c>
    </row>
    <row spans="1:4" r="42">
      <c s="4" r="A42" t="s">
        <v>843</v>
      </c>
      <c s="4" r="B42" t="s">
        <v>851</v>
      </c>
    </row>
    <row spans="1:4" r="43">
      <c s="4" r="A43" t="s">
        <v>845</v>
      </c>
      <c s="4" r="B43" t="s">
        <v>846</v>
      </c>
    </row>
    <row spans="1:4" r="44">
      <c s="4" r="A44" t="s">
        <v>847</v>
      </c>
      <c s="4" r="B44" t="s">
        <v>848</v>
      </c>
    </row>
    <row spans="1:4" r="45">
      <c s="4" r="A45" t="s">
        <v>852</v>
      </c>
    </row>
    <row spans="1:4" r="46">
      <c s="3" r="A46" t="s">
        <v>804</v>
      </c>
    </row>
    <row spans="1:4" r="47">
      <c s="4" r="A47" t="s">
        <v>853</v>
      </c>
      <c s="8" r="B47" t="n">
        <v>1340000000</v>
      </c>
    </row>
    <row spans="1:4" r="48">
      <c s="4" r="A48" t="s">
        <v>854</v>
      </c>
    </row>
    <row spans="1:4" r="49">
      <c s="3" r="A49" t="s">
        <v>804</v>
      </c>
    </row>
    <row spans="1:4" r="50">
      <c s="4" r="A50" t="s">
        <v>855</v>
      </c>
      <c s="8" r="C50" t="n">
        <v>1750000000</v>
      </c>
    </row>
    <row spans="1:4" r="51">
      <c s="4" r="A51" t="s">
        <v>856</v>
      </c>
      <c s="4" r="C51" t="s">
        <v>857</v>
      </c>
    </row>
    <row spans="1:4" r="52">
      <c s="4" r="A52" t="s">
        <v>858</v>
      </c>
      <c s="4" r="C52" t="s">
        <v>859</v>
      </c>
    </row>
    <row spans="1:4" r="53">
      <c s="4" r="A53" t="s">
        <v>860</v>
      </c>
      <c s="4" r="C53" t="s">
        <v>861</v>
      </c>
    </row>
    <row spans="1:4" r="54">
      <c s="4" r="A54" t="s">
        <v>862</v>
      </c>
    </row>
    <row spans="1:4" r="55">
      <c s="3" r="A55" t="s">
        <v>804</v>
      </c>
    </row>
    <row spans="1:4" r="56">
      <c s="4" r="A56" t="s">
        <v>863</v>
      </c>
      <c s="8" r="C56" t="n">
        <v>2000000</v>
      </c>
    </row>
    <row spans="1:4" r="57">
      <c s="4" r="A57" t="s">
        <v>165</v>
      </c>
      <c s="6" r="C57" t="n">
        <v>1000000</v>
      </c>
    </row>
    <row spans="1:4" r="58">
      <c s="4" r="A58" t="s">
        <v>864</v>
      </c>
    </row>
    <row spans="1:4" r="59">
      <c s="3" r="A59" t="s">
        <v>804</v>
      </c>
    </row>
    <row spans="1:4" r="60">
      <c s="4" r="A60" t="s">
        <v>865</v>
      </c>
      <c s="8" r="C60" t="n">
        <v>1750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6</v>
      </c>
      <c s="2" r="B1" t="s">
        <v>2</v>
      </c>
      <c s="2" r="C1" t="s">
        <v>32</v>
      </c>
    </row>
    <row spans="1:3" r="2">
      <c s="3" r="A2" t="s">
        <v>804</v>
      </c>
    </row>
    <row spans="1:3" r="3">
      <c s="4" r="A3" t="s">
        <v>867</v>
      </c>
      <c s="8" r="B3" t="n">
        <v>172</v>
      </c>
      <c s="8" r="C3" t="n">
        <v>249</v>
      </c>
    </row>
    <row spans="1:3" r="4">
      <c s="4" r="A4" t="s">
        <v>793</v>
      </c>
      <c s="6" r="B4" t="n">
        <v>-48</v>
      </c>
      <c s="6" r="C4" t="n">
        <v>-73</v>
      </c>
    </row>
    <row spans="1:3" r="5">
      <c s="4" r="A5" t="s">
        <v>868</v>
      </c>
      <c s="6" r="B5" t="n">
        <v>124</v>
      </c>
      <c s="6" r="C5" t="n">
        <v>176</v>
      </c>
    </row>
    <row spans="1:3" r="6">
      <c s="4" r="A6" t="s">
        <v>869</v>
      </c>
    </row>
    <row spans="1:3" r="7">
      <c s="3" r="A7" t="s">
        <v>804</v>
      </c>
    </row>
    <row spans="1:3" r="8">
      <c s="4" r="A8" t="s">
        <v>867</v>
      </c>
      <c s="6" r="C8" t="n">
        <v>13</v>
      </c>
    </row>
    <row spans="1:3" r="9">
      <c s="4" r="A9" t="s">
        <v>870</v>
      </c>
    </row>
    <row spans="1:3" r="10">
      <c s="3" r="A10" t="s">
        <v>804</v>
      </c>
    </row>
    <row spans="1:3" r="11">
      <c s="4" r="A11" t="s">
        <v>867</v>
      </c>
      <c s="6" r="B11" t="n">
        <v>48</v>
      </c>
      <c s="6" r="C11" t="n">
        <v>72</v>
      </c>
    </row>
    <row spans="1:3" r="12">
      <c s="4" r="A12" t="s">
        <v>871</v>
      </c>
    </row>
    <row spans="1:3" r="13">
      <c s="3" r="A13" t="s">
        <v>804</v>
      </c>
    </row>
    <row spans="1:3" r="14">
      <c s="4" r="A14" t="s">
        <v>867</v>
      </c>
      <c s="6" r="B14" t="n">
        <v>61</v>
      </c>
      <c s="6" r="C14" t="n">
        <v>81</v>
      </c>
    </row>
    <row spans="1:3" r="15">
      <c s="4" r="A15" t="s">
        <v>872</v>
      </c>
    </row>
    <row spans="1:3" r="16">
      <c s="3" r="A16" t="s">
        <v>804</v>
      </c>
    </row>
    <row spans="1:3" r="17">
      <c s="4" r="A17" t="s">
        <v>867</v>
      </c>
      <c s="8" r="B17" t="n">
        <v>63</v>
      </c>
      <c s="8" r="C17" t="n">
        <v>8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73</v>
      </c>
      <c s="2" r="B1" t="s">
        <v>1</v>
      </c>
    </row>
    <row spans="1:3" r="2">
      <c s="2" r="B2" t="s">
        <v>2</v>
      </c>
      <c s="2" r="C2" t="s">
        <v>32</v>
      </c>
    </row>
    <row spans="1:3" r="3">
      <c s="4" r="A3" t="s">
        <v>870</v>
      </c>
    </row>
    <row spans="1:3" r="4">
      <c s="3" r="A4" t="s">
        <v>804</v>
      </c>
    </row>
    <row spans="1:3" r="5">
      <c s="4" r="A5" t="s">
        <v>874</v>
      </c>
      <c s="4" r="B5" t="s">
        <v>818</v>
      </c>
      <c s="4" r="C5" t="s">
        <v>818</v>
      </c>
    </row>
    <row spans="1:3" r="6">
      <c s="4" r="A6" t="s">
        <v>875</v>
      </c>
      <c s="4" r="B6" t="s">
        <v>876</v>
      </c>
      <c s="4" r="C6" t="s">
        <v>876</v>
      </c>
    </row>
    <row spans="1:3" r="7">
      <c s="4" r="A7" t="s">
        <v>877</v>
      </c>
      <c s="6" r="B7" t="n">
        <v>2021</v>
      </c>
      <c s="6" r="C7" t="n">
        <v>2021</v>
      </c>
    </row>
    <row spans="1:3" r="8">
      <c s="4" r="A8" t="s">
        <v>871</v>
      </c>
    </row>
    <row spans="1:3" r="9">
      <c s="3" r="A9" t="s">
        <v>804</v>
      </c>
    </row>
    <row spans="1:3" r="10">
      <c s="4" r="A10" t="s">
        <v>874</v>
      </c>
      <c s="4" r="B10" t="s">
        <v>878</v>
      </c>
      <c s="4" r="C10" t="s">
        <v>878</v>
      </c>
    </row>
    <row spans="1:3" r="11">
      <c s="4" r="A11" t="s">
        <v>875</v>
      </c>
      <c s="4" r="B11" t="s">
        <v>879</v>
      </c>
      <c s="4" r="C11" t="s">
        <v>879</v>
      </c>
    </row>
    <row spans="1:3" r="12">
      <c s="4" r="A12" t="s">
        <v>877</v>
      </c>
      <c s="6" r="B12" t="n">
        <v>2025</v>
      </c>
      <c s="6" r="C12" t="n">
        <v>2025</v>
      </c>
    </row>
    <row spans="1:3" r="13">
      <c s="4" r="A13" t="s">
        <v>872</v>
      </c>
    </row>
    <row spans="1:3" r="14">
      <c s="3" r="A14" t="s">
        <v>804</v>
      </c>
    </row>
    <row spans="1:3" r="15">
      <c s="4" r="A15" t="s">
        <v>874</v>
      </c>
      <c s="4" r="B15" t="s">
        <v>880</v>
      </c>
      <c s="4" r="C15" t="s">
        <v>880</v>
      </c>
    </row>
    <row spans="1:3" r="16">
      <c s="4" r="A16" t="s">
        <v>875</v>
      </c>
      <c s="4" r="B16" t="s">
        <v>881</v>
      </c>
      <c s="4" r="C16" t="s">
        <v>881</v>
      </c>
    </row>
    <row spans="1:3" r="17">
      <c s="4" r="A17" t="s">
        <v>877</v>
      </c>
      <c s="6" r="B17" t="n">
        <v>2023</v>
      </c>
      <c s="6" r="C17" t="n">
        <v>202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2</v>
      </c>
      <c s="2" r="B1" t="s">
        <v>1</v>
      </c>
    </row>
    <row spans="1:4" r="2">
      <c s="2" r="B2" t="s">
        <v>2</v>
      </c>
      <c s="2" r="C2" t="s">
        <v>32</v>
      </c>
      <c s="2" r="D2" t="s">
        <v>79</v>
      </c>
    </row>
    <row spans="1:4" r="3">
      <c s="3" r="A3" t="s">
        <v>804</v>
      </c>
    </row>
    <row spans="1:4" r="4">
      <c s="4" r="A4" t="s">
        <v>883</v>
      </c>
      <c s="8" r="B4" t="n">
        <v>116</v>
      </c>
      <c s="8" r="C4" t="n">
        <v>97</v>
      </c>
      <c s="8" r="D4" t="n">
        <v>103</v>
      </c>
    </row>
    <row spans="1:4" r="5">
      <c s="4" r="A5" t="s">
        <v>884</v>
      </c>
    </row>
    <row spans="1:4" r="6">
      <c s="3" r="A6" t="s">
        <v>804</v>
      </c>
    </row>
    <row spans="1:4" r="7">
      <c s="4" r="A7" t="s">
        <v>883</v>
      </c>
      <c s="8" r="B7" t="n">
        <v>7</v>
      </c>
      <c s="8" r="C7" t="n">
        <v>11</v>
      </c>
      <c s="8" r="D7" t="n">
        <v>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5</v>
      </c>
      <c s="2" r="B1" t="s">
        <v>2</v>
      </c>
      <c s="2" r="C1" t="s">
        <v>32</v>
      </c>
    </row>
    <row spans="1:3" r="2">
      <c s="3" r="A2" t="s">
        <v>249</v>
      </c>
    </row>
    <row spans="1:3" r="3">
      <c s="4" r="A3" t="s">
        <v>886</v>
      </c>
      <c s="8" r="B3" t="n">
        <v>1329</v>
      </c>
      <c s="8" r="C3" t="n">
        <v>1079</v>
      </c>
    </row>
    <row spans="1:3" r="4">
      <c s="4" r="A4" t="s">
        <v>887</v>
      </c>
      <c s="6" r="B4" t="n">
        <v>830</v>
      </c>
      <c s="6" r="C4" t="n">
        <v>721</v>
      </c>
    </row>
    <row spans="1:3" r="5">
      <c s="4" r="A5" t="s">
        <v>888</v>
      </c>
      <c s="6" r="B5" t="n">
        <v>46</v>
      </c>
      <c s="6" r="C5" t="n">
        <v>52</v>
      </c>
    </row>
    <row spans="1:3" r="6">
      <c s="4" r="A6" t="s">
        <v>889</v>
      </c>
      <c s="6" r="B6" t="n">
        <v>45</v>
      </c>
      <c s="6" r="C6" t="n">
        <v>53</v>
      </c>
    </row>
    <row spans="1:3" r="7">
      <c s="4" r="A7" t="s">
        <v>890</v>
      </c>
      <c s="6" r="B7" t="n">
        <v>27</v>
      </c>
      <c s="6" r="C7" t="n">
        <v>30</v>
      </c>
    </row>
    <row spans="1:3" r="8">
      <c s="4" r="A8" t="s">
        <v>891</v>
      </c>
      <c s="6" r="B8" t="n">
        <v>47</v>
      </c>
      <c s="6" r="C8" t="n">
        <v>44</v>
      </c>
    </row>
    <row spans="1:3" r="9">
      <c s="4" r="A9" t="s">
        <v>154</v>
      </c>
      <c s="6" r="B9" t="n">
        <v>97</v>
      </c>
      <c s="6" r="C9" t="n">
        <v>90</v>
      </c>
    </row>
    <row spans="1:3" r="10">
      <c s="4" r="A10" t="s">
        <v>58</v>
      </c>
      <c s="8" r="B10" t="n">
        <v>2421</v>
      </c>
      <c s="8" r="C10" t="n">
        <v>206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7</vt:i4>
      </vt:variant>
    </vt:vector>
  </ns0:HeadingPairs>
  <ns0:TitlesOfParts>
    <vt:vector xmlns:vt="http://schemas.openxmlformats.org/officeDocument/2006/docPropsVTypes" baseType="lpstr" size="137">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Equi</vt:lpstr>
      <vt:lpstr>Consolidated Statements of Equ8</vt:lpstr>
      <vt:lpstr>Consolidated Statements of Cash</vt:lpstr>
      <vt:lpstr>Basis of Presentation</vt:lpstr>
      <vt:lpstr>Significant Accounting Policies</vt:lpstr>
      <vt:lpstr>Earnings per Share</vt:lpstr>
      <vt:lpstr>Asset Dispositions and Impairme</vt:lpstr>
      <vt:lpstr>Plant, Property and Equipment</vt:lpstr>
      <vt:lpstr>Goodwill and Intangible Assets</vt:lpstr>
      <vt:lpstr>Other Assets</vt:lpstr>
      <vt:lpstr>Transfers of Financial Assets</vt:lpstr>
      <vt:lpstr>Vacation Ownership Notes Receiv</vt:lpstr>
      <vt:lpstr>Deferred Gains</vt:lpstr>
      <vt:lpstr>Restructuring and Other Special</vt:lpstr>
      <vt:lpstr>Income Taxes</vt:lpstr>
      <vt:lpstr>Debt</vt:lpstr>
      <vt:lpstr>Securitized Vacation Ownership </vt:lpstr>
      <vt:lpstr>Other Liabilities</vt:lpstr>
      <vt:lpstr>Discontinued Operations</vt:lpstr>
      <vt:lpstr>Employee Benefit Plans</vt:lpstr>
      <vt:lpstr>Leases and Rentals</vt:lpstr>
      <vt:lpstr>Stockholders' Equity</vt:lpstr>
      <vt:lpstr>Stock-Based Compensation</vt:lpstr>
      <vt:lpstr>Derivative Financial Instrument</vt:lpstr>
      <vt:lpstr>Comprehensive Income</vt:lpstr>
      <vt:lpstr>Fair Value of Financial Instrum</vt:lpstr>
      <vt:lpstr>Commitments and Contingencies</vt:lpstr>
      <vt:lpstr>Segment Information</vt:lpstr>
      <vt:lpstr>Quarterly Results (Unaudited)</vt:lpstr>
      <vt:lpstr>Planned Spin-off</vt:lpstr>
      <vt:lpstr>Planned Marriott Merger</vt:lpstr>
      <vt:lpstr>Valuation and Qualifying Accoun</vt:lpstr>
      <vt:lpstr>Significant Accounting Polici39</vt:lpstr>
      <vt:lpstr>Earnings per Share (Tables)</vt:lpstr>
      <vt:lpstr>Asset Dispositions and Impair41</vt:lpstr>
      <vt:lpstr>Plant, Property and Equipment (</vt:lpstr>
      <vt:lpstr>Goodwill and Intangible Assets </vt:lpstr>
      <vt:lpstr>Other Assets (Tables)</vt:lpstr>
      <vt:lpstr>Vacation Ownership Notes Rece45</vt:lpstr>
      <vt:lpstr>Restructuring and Other Speci46</vt:lpstr>
      <vt:lpstr>Income Taxes (Tables)</vt:lpstr>
      <vt:lpstr>Debt (Tables)</vt:lpstr>
      <vt:lpstr>Securitized Vacation Ownershi49</vt:lpstr>
      <vt:lpstr>Other Liabilities (Tables)</vt:lpstr>
      <vt:lpstr>Discontinued Operations (Tables</vt:lpstr>
      <vt:lpstr>Employee Benefit Plans (Tables)</vt:lpstr>
      <vt:lpstr>Leases and Rentals (Tables)</vt:lpstr>
      <vt:lpstr>Stock-Based Compensation (Table</vt:lpstr>
      <vt:lpstr>Derivative Financial Instrume55</vt:lpstr>
      <vt:lpstr>Comprehensive Income (Tables)</vt:lpstr>
      <vt:lpstr>Fair Value of Financial Instr57</vt:lpstr>
      <vt:lpstr>Commitments and Contingencies (</vt:lpstr>
      <vt:lpstr>Segment Information (Tables)</vt:lpstr>
      <vt:lpstr>Quarterly Results (Unaudited) (</vt:lpstr>
      <vt:lpstr>Basis of Presentation - Additio</vt:lpstr>
      <vt:lpstr>Significant Accounting Polici62</vt:lpstr>
      <vt:lpstr>Earnings per Share - Reconcilia</vt:lpstr>
      <vt:lpstr>Earnings per Share - Additional</vt:lpstr>
      <vt:lpstr>Asset Dispositions and Impair65</vt:lpstr>
      <vt:lpstr>Asset Dispositions and Impair66</vt:lpstr>
      <vt:lpstr>Plant, Property and Equipment -</vt:lpstr>
      <vt:lpstr>Plant, Property and Equipment68</vt:lpstr>
      <vt:lpstr>Goodwill and Intangible Asset69</vt:lpstr>
      <vt:lpstr>Goodwill and Intangible Asset70</vt:lpstr>
      <vt:lpstr>Goodwill and Intangible Asset71</vt:lpstr>
      <vt:lpstr>Goodwill and Intangible Asset72</vt:lpstr>
      <vt:lpstr>Other Assets - Schedule of Othe</vt:lpstr>
      <vt:lpstr>Other Assets - Schedule of Ot74</vt:lpstr>
      <vt:lpstr>Transfers of Financial Assets -</vt:lpstr>
      <vt:lpstr>Vacation Ownership Notes Rece76</vt:lpstr>
      <vt:lpstr>Vacation Ownership Notes Rece77</vt:lpstr>
      <vt:lpstr>Vacation Ownership Notes Rece78</vt:lpstr>
      <vt:lpstr>Vacation Ownership Notes Rece79</vt:lpstr>
      <vt:lpstr>Vacation Ownership Notes Rece80</vt:lpstr>
      <vt:lpstr>Vacation Ownership Notes Rece81</vt:lpstr>
      <vt:lpstr>Vacation Ownership Notes Rece82</vt:lpstr>
      <vt:lpstr>Deferred Gains - Additional Inf</vt:lpstr>
      <vt:lpstr>Restructuring and Other Speci84</vt:lpstr>
      <vt:lpstr>Restructuring and Other Speci85</vt:lpstr>
      <vt:lpstr>Income Taxes - Income Tax Data </vt:lpstr>
      <vt:lpstr>Income Taxes - Composition of N</vt:lpstr>
      <vt:lpstr>Income Taxes - Deferred Tax Ass</vt:lpstr>
      <vt:lpstr>Income Taxes - Additional Infor</vt:lpstr>
      <vt:lpstr>Income Taxes - Reconciliation o</vt:lpstr>
      <vt:lpstr>Income Taxes - Reconciliation91</vt:lpstr>
      <vt:lpstr>Debt - Long-Term Debt and Short</vt:lpstr>
      <vt:lpstr>Debt - Long-Term Debt and Sho93</vt:lpstr>
      <vt:lpstr>Debt - Aggregate Debt Maturitie</vt:lpstr>
      <vt:lpstr>Debt - Additional Information (</vt:lpstr>
      <vt:lpstr>Securitized Vacation Ownershi96</vt:lpstr>
      <vt:lpstr>Securitized Vacation Ownershi97</vt:lpstr>
      <vt:lpstr>Securitized Vacation Ownershi98</vt:lpstr>
      <vt:lpstr>Other Liabilities - Summary of </vt:lpstr>
      <vt:lpstr>Discontinued Operations - Summa</vt:lpstr>
      <vt:lpstr>Discontinued Operations - Addit</vt:lpstr>
      <vt:lpstr>Employee Benefit Plans - Additi</vt:lpstr>
      <vt:lpstr>Employee Benefit Plans - Define</vt:lpstr>
      <vt:lpstr>Employee Benefit Plans - Compon</vt:lpstr>
      <vt:lpstr>Employee Benefit Plans - Weight</vt:lpstr>
      <vt:lpstr>Employee Benefit Plans - Wei106</vt:lpstr>
      <vt:lpstr>Employee Benefit Plans - Fair V</vt:lpstr>
      <vt:lpstr>Employee Benefit Plans - Expect</vt:lpstr>
      <vt:lpstr>Employee Benefit Plans - Multi-</vt:lpstr>
      <vt:lpstr>Leases and Rentals - Additional</vt:lpstr>
      <vt:lpstr>Leases and Rentals - Minimum Fu</vt:lpstr>
      <vt:lpstr>Leases and Rentals - Rent Expen</vt:lpstr>
      <vt:lpstr>Stockholders' Equity - Addition</vt:lpstr>
      <vt:lpstr>Stock-Based Compensation - Addi</vt:lpstr>
      <vt:lpstr>Stock-Based Compensation - Weig</vt:lpstr>
      <vt:lpstr>Stock-Based Compensation - Stoc</vt:lpstr>
      <vt:lpstr>Stock-Based Compensation - Rest</vt:lpstr>
      <vt:lpstr>Derivative Financial Instrum118</vt:lpstr>
      <vt:lpstr>Derivative Financial Instrum119</vt:lpstr>
      <vt:lpstr>Derivative Financial Instrum120</vt:lpstr>
      <vt:lpstr>Comprehensive Income - Summary </vt:lpstr>
      <vt:lpstr>Comprehensive Income - Addition</vt:lpstr>
      <vt:lpstr>Comprehensive Income - Componen</vt:lpstr>
      <vt:lpstr>Comprehensive Income - Compo124</vt:lpstr>
      <vt:lpstr>Fair Value of Financial Inst125</vt:lpstr>
      <vt:lpstr>Fair Value of Financial Inst126</vt:lpstr>
      <vt:lpstr>Commitments and Contingencies -</vt:lpstr>
      <vt:lpstr>Commitments and Contingencie128</vt:lpstr>
      <vt:lpstr>Commitments and Contingencie129</vt:lpstr>
      <vt:lpstr>Segment Information - Additiona</vt:lpstr>
      <vt:lpstr>Segment Information - Revenues,</vt:lpstr>
      <vt:lpstr>Segment Information - Revenu132</vt:lpstr>
      <vt:lpstr>Quarterly Results (Unaudited) -</vt:lpstr>
      <vt:lpstr>Planned Reverse Morris Trust Tr</vt:lpstr>
      <vt:lpstr>Planned Marriott Merger - Addit</vt:lpstr>
      <vt:lpstr>Valuation and Qualifying Acc136</vt:lpstr>
      <vt:lpstr>Valuation and Qualifying Acc1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15:38Z</dcterms:created>
  <dcterms:modified xmlns:dcterms="http://purl.org/dc/terms/" xmlns:xsi="http://www.w3.org/2001/XMLSchema-instance" xsi:type="dcterms:W3CDTF">2016-02-25T16:15:38Z</dcterms:modified>
  <dc:title xmlns:dc="http://purl.org/dc/elements/1.1/">Untitled</dc:title>
  <dc:description xmlns:dc="http://purl.org/dc/elements/1.1/"/>
  <dc:subject xmlns:dc="http://purl.org/dc/elements/1.1/"/>
  <cp:keywords/>
  <cp:category/>
</cp:coreProperties>
</file>